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Investments" sheetId="10" state="visible" r:id="rId10"/>
    <sheet xmlns:r="http://schemas.openxmlformats.org/officeDocument/2006/relationships" name="Real Estate Leases" sheetId="11" state="visible" r:id="rId11"/>
    <sheet xmlns:r="http://schemas.openxmlformats.org/officeDocument/2006/relationships" name="Acquisitions, Dispositions and " sheetId="12" state="visible" r:id="rId12"/>
    <sheet xmlns:r="http://schemas.openxmlformats.org/officeDocument/2006/relationships" name="Held for Sale" sheetId="13" state="visible" r:id="rId13"/>
    <sheet xmlns:r="http://schemas.openxmlformats.org/officeDocument/2006/relationships" name="Impairment Charges" sheetId="14" state="visible" r:id="rId14"/>
    <sheet xmlns:r="http://schemas.openxmlformats.org/officeDocument/2006/relationships" name="Other Assets" sheetId="15" state="visible" r:id="rId15"/>
    <sheet xmlns:r="http://schemas.openxmlformats.org/officeDocument/2006/relationships" name="Intangible Assets and Liabiliti" sheetId="16" state="visible" r:id="rId16"/>
    <sheet xmlns:r="http://schemas.openxmlformats.org/officeDocument/2006/relationships" name="Notes and Bonds Payable"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Stock and Other Incentive Plan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Other Data" sheetId="23" state="visible" r:id="rId23"/>
    <sheet xmlns:r="http://schemas.openxmlformats.org/officeDocument/2006/relationships" name="Fair Value of Financial Instrum"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Investments (Tables)" sheetId="31" state="visible" r:id="rId31"/>
    <sheet xmlns:r="http://schemas.openxmlformats.org/officeDocument/2006/relationships" name="Real Estate Leases (Tables)" sheetId="32" state="visible" r:id="rId32"/>
    <sheet xmlns:r="http://schemas.openxmlformats.org/officeDocument/2006/relationships" name="Acquisitions, Dispositions an_2" sheetId="33" state="visible" r:id="rId33"/>
    <sheet xmlns:r="http://schemas.openxmlformats.org/officeDocument/2006/relationships" name="Held for Sale (Tables)" sheetId="34" state="visible" r:id="rId34"/>
    <sheet xmlns:r="http://schemas.openxmlformats.org/officeDocument/2006/relationships" name="Other Assets (Tables)" sheetId="35" state="visible" r:id="rId35"/>
    <sheet xmlns:r="http://schemas.openxmlformats.org/officeDocument/2006/relationships" name="Intangible Assets and Liabili_2" sheetId="36" state="visible" r:id="rId36"/>
    <sheet xmlns:r="http://schemas.openxmlformats.org/officeDocument/2006/relationships" name="Notes and Bonds Payable (Tables" sheetId="37" state="visible" r:id="rId37"/>
    <sheet xmlns:r="http://schemas.openxmlformats.org/officeDocument/2006/relationships" name="Derivative Financial Instrume_2" sheetId="38" state="visible" r:id="rId38"/>
    <sheet xmlns:r="http://schemas.openxmlformats.org/officeDocument/2006/relationships" name="Stockholders' Equity (Tables)" sheetId="39" state="visible" r:id="rId39"/>
    <sheet xmlns:r="http://schemas.openxmlformats.org/officeDocument/2006/relationships" name="Stock and Other Incentive Pla_2"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Other Data (Tables)" sheetId="43" state="visible" r:id="rId43"/>
    <sheet xmlns:r="http://schemas.openxmlformats.org/officeDocument/2006/relationships" name="Fair Value of Financial Instr_2" sheetId="44" state="visible" r:id="rId44"/>
    <sheet xmlns:r="http://schemas.openxmlformats.org/officeDocument/2006/relationships" name="Selected Quarterly Financial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Property Investments (Details)" sheetId="53" state="visible" r:id="rId53"/>
    <sheet xmlns:r="http://schemas.openxmlformats.org/officeDocument/2006/relationships" name="Property Investments (Details T" sheetId="54" state="visible" r:id="rId54"/>
    <sheet xmlns:r="http://schemas.openxmlformats.org/officeDocument/2006/relationships" name="Real Estate Leases (Details)" sheetId="55" state="visible" r:id="rId55"/>
    <sheet xmlns:r="http://schemas.openxmlformats.org/officeDocument/2006/relationships" name="Real Estate Leases - Narrative " sheetId="56" state="visible" r:id="rId56"/>
    <sheet xmlns:r="http://schemas.openxmlformats.org/officeDocument/2006/relationships" name="Acquisitions, Dispositions an_3" sheetId="57" state="visible" r:id="rId57"/>
    <sheet xmlns:r="http://schemas.openxmlformats.org/officeDocument/2006/relationships" name="Acquisitions, Dispositions an_4" sheetId="58" state="visible" r:id="rId58"/>
    <sheet xmlns:r="http://schemas.openxmlformats.org/officeDocument/2006/relationships" name="Acquisitions, Dispositions an_5" sheetId="59" state="visible" r:id="rId59"/>
    <sheet xmlns:r="http://schemas.openxmlformats.org/officeDocument/2006/relationships" name="Held for Sale (Details)" sheetId="60" state="visible" r:id="rId60"/>
    <sheet xmlns:r="http://schemas.openxmlformats.org/officeDocument/2006/relationships" name="Held for Sale (Details Textual)" sheetId="61" state="visible" r:id="rId61"/>
    <sheet xmlns:r="http://schemas.openxmlformats.org/officeDocument/2006/relationships" name="Impairment Charges (Details Tex" sheetId="62" state="visible" r:id="rId62"/>
    <sheet xmlns:r="http://schemas.openxmlformats.org/officeDocument/2006/relationships" name="Other Assets (Details)" sheetId="63" state="visible" r:id="rId63"/>
    <sheet xmlns:r="http://schemas.openxmlformats.org/officeDocument/2006/relationships" name="Other Assets - Unconsolidated J" sheetId="64" state="visible" r:id="rId64"/>
    <sheet xmlns:r="http://schemas.openxmlformats.org/officeDocument/2006/relationships" name="Intangible Assets and Liabili_3" sheetId="65" state="visible" r:id="rId65"/>
    <sheet xmlns:r="http://schemas.openxmlformats.org/officeDocument/2006/relationships" name="Intangible Assets and Liabili_4" sheetId="66" state="visible" r:id="rId66"/>
    <sheet xmlns:r="http://schemas.openxmlformats.org/officeDocument/2006/relationships" name="Notes and Bonds Payable (Detail" sheetId="67" state="visible" r:id="rId67"/>
    <sheet xmlns:r="http://schemas.openxmlformats.org/officeDocument/2006/relationships" name="Notes and Bonds Payable - Narra" sheetId="68" state="visible" r:id="rId68"/>
    <sheet xmlns:r="http://schemas.openxmlformats.org/officeDocument/2006/relationships" name="Notes and Bonds Payable - Senio" sheetId="69" state="visible" r:id="rId69"/>
    <sheet xmlns:r="http://schemas.openxmlformats.org/officeDocument/2006/relationships" name="Notes and Bonds Payable - Mortg" sheetId="70" state="visible" r:id="rId70"/>
    <sheet xmlns:r="http://schemas.openxmlformats.org/officeDocument/2006/relationships" name="Notes and Bonds Payable - Detai" sheetId="71" state="visible" r:id="rId71"/>
    <sheet xmlns:r="http://schemas.openxmlformats.org/officeDocument/2006/relationships" name="Notes and Bonds Payable - Futur"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Stockholders' Equity - Common s" sheetId="78" state="visible" r:id="rId78"/>
    <sheet xmlns:r="http://schemas.openxmlformats.org/officeDocument/2006/relationships" name="Stockholders' Equity - Narrativ" sheetId="79" state="visible" r:id="rId79"/>
    <sheet xmlns:r="http://schemas.openxmlformats.org/officeDocument/2006/relationships" name="Stockholders' Equity - At the M" sheetId="80" state="visible" r:id="rId80"/>
    <sheet xmlns:r="http://schemas.openxmlformats.org/officeDocument/2006/relationships" name="Stockholders' Equity - Accumula" sheetId="81" state="visible" r:id="rId81"/>
    <sheet xmlns:r="http://schemas.openxmlformats.org/officeDocument/2006/relationships" name="Stockholders' Equity - Reclassi" sheetId="82" state="visible" r:id="rId82"/>
    <sheet xmlns:r="http://schemas.openxmlformats.org/officeDocument/2006/relationships" name="Stock and Other Incentive Pla_3" sheetId="83" state="visible" r:id="rId83"/>
    <sheet xmlns:r="http://schemas.openxmlformats.org/officeDocument/2006/relationships" name="Stock and Other Incentive Pla_4" sheetId="84" state="visible" r:id="rId84"/>
    <sheet xmlns:r="http://schemas.openxmlformats.org/officeDocument/2006/relationships" name="Stock and Other Incentive Pla_5" sheetId="85" state="visible" r:id="rId85"/>
    <sheet xmlns:r="http://schemas.openxmlformats.org/officeDocument/2006/relationships" name="Stock and Other Incentive Pla_6" sheetId="86" state="visible" r:id="rId86"/>
    <sheet xmlns:r="http://schemas.openxmlformats.org/officeDocument/2006/relationships" name="Stock and Other Incentive Pla_7" sheetId="87" state="visible" r:id="rId87"/>
    <sheet xmlns:r="http://schemas.openxmlformats.org/officeDocument/2006/relationships" name="Earnings Per Share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Other Data (Details)" sheetId="92" state="visible" r:id="rId92"/>
    <sheet xmlns:r="http://schemas.openxmlformats.org/officeDocument/2006/relationships" name="Other Data (Details 1)" sheetId="93" state="visible" r:id="rId93"/>
    <sheet xmlns:r="http://schemas.openxmlformats.org/officeDocument/2006/relationships" name="Other Data (Details 2)" sheetId="94" state="visible" r:id="rId94"/>
    <sheet xmlns:r="http://schemas.openxmlformats.org/officeDocument/2006/relationships" name="Other Data (Details Textual)" sheetId="95" state="visible" r:id="rId95"/>
    <sheet xmlns:r="http://schemas.openxmlformats.org/officeDocument/2006/relationships" name="Fair Value of Financial Instr_3" sheetId="96" state="visible" r:id="rId96"/>
    <sheet xmlns:r="http://schemas.openxmlformats.org/officeDocument/2006/relationships" name="Selected Quarterly Financial _3" sheetId="97" state="visible" r:id="rId97"/>
    <sheet xmlns:r="http://schemas.openxmlformats.org/officeDocument/2006/relationships" name="Selected Quarterly Financial _4" sheetId="98" state="visible" r:id="rId98"/>
    <sheet xmlns:r="http://schemas.openxmlformats.org/officeDocument/2006/relationships" name="Schedule II - Valuation and Q_2" sheetId="99" state="visible" r:id="rId99"/>
    <sheet xmlns:r="http://schemas.openxmlformats.org/officeDocument/2006/relationships" name="Schedule III - Real Estate an_2" sheetId="100" state="visible" r:id="rId100"/>
    <sheet xmlns:r="http://schemas.openxmlformats.org/officeDocument/2006/relationships" name="Schedule III - Real Estate an_3" sheetId="101" state="visible" r:id="rId101"/>
    <sheet xmlns:r="http://schemas.openxmlformats.org/officeDocument/2006/relationships" name="Schedule III - Real Estate an_4" sheetId="102" state="visible" r:id="rId102"/>
  </sheets>
  <definedNames/>
  <calcPr calcId="124519" fullCalcOnLoad="1"/>
</workbook>
</file>

<file path=xl/sharedStrings.xml><?xml version="1.0" encoding="utf-8"?>
<sst xmlns="http://schemas.openxmlformats.org/spreadsheetml/2006/main" uniqueCount="1393">
  <si>
    <t>Document and Entity Information - USD ($)</t>
  </si>
  <si>
    <t>12 Months Ended</t>
  </si>
  <si>
    <t>Dec. 31, 2018</t>
  </si>
  <si>
    <t>Feb. 08, 2019</t>
  </si>
  <si>
    <t>Jun. 30, 2018</t>
  </si>
  <si>
    <t>Document and Entity Information [Abstract]</t>
  </si>
  <si>
    <t>Entity Registrant Name</t>
  </si>
  <si>
    <t>HEALTHCARE REALTY TRUST INCORPORATED</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Small Business</t>
  </si>
  <si>
    <t>Entity Emerging Growth Company</t>
  </si>
  <si>
    <t>Entity Shell Company</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7</t>
  </si>
  <si>
    <t>Real estate properties:</t>
  </si>
  <si>
    <t>Land</t>
  </si>
  <si>
    <t>Buildings, improvements and lease intangibles</t>
  </si>
  <si>
    <t>Personal property</t>
  </si>
  <si>
    <t>Construction in progress</t>
  </si>
  <si>
    <t>Land held for development</t>
  </si>
  <si>
    <t>Total real estate properties</t>
  </si>
  <si>
    <t>Less accumulated depreciation</t>
  </si>
  <si>
    <t>Total real estate properties, net</t>
  </si>
  <si>
    <t>Cash and cash equivalents</t>
  </si>
  <si>
    <t>Assets held for sale, net</t>
  </si>
  <si>
    <t>Other assets, net</t>
  </si>
  <si>
    <t>Total assets</t>
  </si>
  <si>
    <t>Liabilities:</t>
  </si>
  <si>
    <t>Notes and bonds payable</t>
  </si>
  <si>
    <t>Accounts payable and accrued liabilities</t>
  </si>
  <si>
    <t>Liabilities of properties held for sale</t>
  </si>
  <si>
    <t>Other liabilities</t>
  </si>
  <si>
    <t>Total liabilities</t>
  </si>
  <si>
    <t>Commitments and contingencies</t>
  </si>
  <si>
    <t xml:space="preserve"> </t>
  </si>
  <si>
    <t>Stockholders' Equity:</t>
  </si>
  <si>
    <t>Preferred stock, $.01 par value; 50,000 shares authorized; none issued and outstanding</t>
  </si>
  <si>
    <t>Common stock, $.01 par value; 300,000 shares authorized; 125,279 and 125,132 shares issued and outstanding at December 31, 2018 and 2017,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 (shares)</t>
  </si>
  <si>
    <t>Common stock, par value (in dollars per share)</t>
  </si>
  <si>
    <t>Common stock, authorized shares (shares)</t>
  </si>
  <si>
    <t>Common stock, issued shares</t>
  </si>
  <si>
    <t>Common stock, outstanding shares (shares)</t>
  </si>
  <si>
    <t>Consolidated Statements of Income - USD ($) $ in Thousands</t>
  </si>
  <si>
    <t>Dec. 31, 2016</t>
  </si>
  <si>
    <t>REVENUES</t>
  </si>
  <si>
    <t>Rental income</t>
  </si>
  <si>
    <t>Other operating</t>
  </si>
  <si>
    <t>Total Revenue</t>
  </si>
  <si>
    <t>EXPENSES</t>
  </si>
  <si>
    <t>Property operating</t>
  </si>
  <si>
    <t>General and administrative</t>
  </si>
  <si>
    <t>Acquisition and pursuit costs</t>
  </si>
  <si>
    <t>Depreciation and amortization</t>
  </si>
  <si>
    <t>Bad debt, net of recoveries</t>
  </si>
  <si>
    <t>Total Expenses</t>
  </si>
  <si>
    <t>OTHER INCOME (EXPENSE)</t>
  </si>
  <si>
    <t>Gain on sales of real estate assets</t>
  </si>
  <si>
    <t>Interest Expense</t>
  </si>
  <si>
    <t>Loss on extinguishment of debt</t>
  </si>
  <si>
    <t>Pension termination</t>
  </si>
  <si>
    <t>Impairment of real estate assets</t>
  </si>
  <si>
    <t>Interest and other income, net</t>
  </si>
  <si>
    <t>Total other income (expense)</t>
  </si>
  <si>
    <t>NET INCOME</t>
  </si>
  <si>
    <t>Basic earnings per common share (dollars per share)</t>
  </si>
  <si>
    <t>Diluted earnings per common share (dollars per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Other comprehensive income (loss):</t>
  </si>
  <si>
    <t>Reclassification adjustment for losses included in net income (Interest expense)</t>
  </si>
  <si>
    <t>Losses arising during the period</t>
  </si>
  <si>
    <t>Other comprehensive income</t>
  </si>
  <si>
    <t>COMPREHENSIVE INCOME</t>
  </si>
  <si>
    <t>Consolidated Statements of Equity - USD ($) $ in Thousands</t>
  </si>
  <si>
    <t>Preferred Stock</t>
  </si>
  <si>
    <t>Common Stock</t>
  </si>
  <si>
    <t>Additional Paid-In Capital</t>
  </si>
  <si>
    <t>Accumulated Other Comprehensive Income (Loss)</t>
  </si>
  <si>
    <t>Cumulative Net Income</t>
  </si>
  <si>
    <t>Cumulative Dividends</t>
  </si>
  <si>
    <t>Total Stockholders' Equity</t>
  </si>
  <si>
    <t>Beginning Balance at Dec. 31, 2015</t>
  </si>
  <si>
    <t>Increase (Decrease) in Stockholders' Equity [Roll Forward]</t>
  </si>
  <si>
    <t>Issuance of stock, net of costs</t>
  </si>
  <si>
    <t>Common stock redemption</t>
  </si>
  <si>
    <t>Stock-based compensation</t>
  </si>
  <si>
    <t>Net income</t>
  </si>
  <si>
    <t>Loss on interest rate swaps</t>
  </si>
  <si>
    <t>Dividends to common stockholders ($1.20 per share)</t>
  </si>
  <si>
    <t>Ending Balance at Dec. 31, 2016</t>
  </si>
  <si>
    <t>Ending Balance at Dec. 31, 2017</t>
  </si>
  <si>
    <t>Ending Balance at Dec. 31, 2018</t>
  </si>
  <si>
    <t>Consolidated Statements of Equity (Parenthetical) - $ / shares</t>
  </si>
  <si>
    <t>Dividend per share to common stockholders (in dollars per share)</t>
  </si>
  <si>
    <t>Consolidated Statements of Cash Flows - USD ($) $ in Thousands</t>
  </si>
  <si>
    <t>Statement of Cash Flows [Abstract]</t>
  </si>
  <si>
    <t>Adjustments to reconcile net income to net cash provided by operating activities:</t>
  </si>
  <si>
    <t>Other amortization</t>
  </si>
  <si>
    <t>Share-based compensation</t>
  </si>
  <si>
    <t>Amortization of straight-line rent receivable</t>
  </si>
  <si>
    <t>Amortization of straight-line rent liability</t>
  </si>
  <si>
    <t>Equity from unconsolidated joint ventures (income)</t>
  </si>
  <si>
    <t>Distributions from unconsolidated joint ventures</t>
  </si>
  <si>
    <t>Provision for bad debts, net</t>
  </si>
  <si>
    <t>Changes in operating assets and liabilities:</t>
  </si>
  <si>
    <t>Other assets</t>
  </si>
  <si>
    <t>Net cash provided by operating activities</t>
  </si>
  <si>
    <t>INVESTING ACTIVITIES</t>
  </si>
  <si>
    <t>Acquisitions of real estate</t>
  </si>
  <si>
    <t>Development of real estate</t>
  </si>
  <si>
    <t>Additional long-lived assets</t>
  </si>
  <si>
    <t>Investment in unconsolidated joint ventures</t>
  </si>
  <si>
    <t>Proceeds from sales of real estate</t>
  </si>
  <si>
    <t>Proceeds from notes receivable repayments</t>
  </si>
  <si>
    <t>Net cash used in investing activities</t>
  </si>
  <si>
    <t>FINANCING ACTIVITIES</t>
  </si>
  <si>
    <t>Net borrowings (repayments) on unsecured credit facility</t>
  </si>
  <si>
    <t>Repayment on term loan</t>
  </si>
  <si>
    <t>Repayments of notes and bonds payable</t>
  </si>
  <si>
    <t>Redemption of notes and bonds payable</t>
  </si>
  <si>
    <t>Dividends paid</t>
  </si>
  <si>
    <t>Net proceeds from issuance of common stock</t>
  </si>
  <si>
    <t>Common stock redemptions</t>
  </si>
  <si>
    <t>Debt issuance and assumption costs</t>
  </si>
  <si>
    <t>Net cash (used in) provided by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Mortgage notes payable assumed upon acquisition (adjusted to fair value)</t>
  </si>
  <si>
    <t>Invoices accrued for construction, tenant improvements and other capitalized costs</t>
  </si>
  <si>
    <t>Capitalized interest</t>
  </si>
  <si>
    <t>Summary of Significant Accounting Policies</t>
  </si>
  <si>
    <t>Accounting Policies [Abstract]</t>
  </si>
  <si>
    <t xml:space="preserve">Summary of Significant Accounting Policies 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4.0 billion in 199 real estate properties, construction in progress, land held for development and corporate property as of December 31, 2018 . The Company’s 199 owned real estate properties are located in 27 states and total approximately 14.8 million square feet. The Company provided property management services to approximately 11.2 million square feet nationwide. Square footage and property count disclosures in this Annual Report on Form 10-K are unaudited. Principles of Consolidation The Consolidated Financial Statements include the accounts of the Company, its wholly owned subsidiaries, joint ventures, partnerships and consolidated variable interest entities (“VIE”) where the Company controls the operating activities of the VIE. In accordance with the consolidation accounting standards, the Company must evaluate each contractual relationship it has with its lessees, borrowers, or others to determine whether or not the contractual arrangement creates a variable interest in those entities. If the Company determines that it has a variable interest and the entity is a VIE, then management must determine whether or not the Company is the primary beneficiary of the VIE, resulting in consolidation of the VIE if the Company is the primary beneficiary. A primary beneficiary has the power to direct those activities of the VIE that most significantly impact its economic performance and has the obligation to absorb the losses of, or receive the benefits from, the VIE. The Company had no interests in VIEs as of December 31, 2018 and 2017 . The Company's investments in its unconsolidated joint ventures are included in other assets and the related equity income is recognized within interest and other income, net in other income (expense) on the Company's Consolidated Financial Statements. See Note 7 for additional information. All significant intercompany accounts, transactions and balances have been eliminated upon consolidation in the Consolidated Financial Statements. 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 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4.0 billion as of December 31, 2018 and $3.8 billion as of December 31, 2017 . During 2018 and 2017 , the Company eliminated against accumulated depreciation approximately $9.9 million and $10.2 million , respectively, of fully amortized real estate intangibles that were initially recorded as a component of certain real estate acquisitions. Also during 2018 and 2017 , approximately $0.5 million and $2.6 million of fully depreciated tenant and capital improvements that were no longer in service were eliminated against accumulated depreciation. Depreciation expense of real estate properties for the three years ended December 31, 2018, 2017 and 2016 was $143.8 million , $129.4 million and $116.5 million , respectively. Depreciation and amortization of real estate assets and liabilities in place as of December 31, 2018 , is provided for on a straight-line basis over the asset’s estimated useful life: Land improvements 5.0 to 39.0 years Buildings and improvements 3.3 to 39.0 years Lease intangibles (including ground lease intangibles) 2.1 to 99.0 years Personal property 2.8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 Land Held for Development Land held for development includes parcels of land owned by the Company, upon which the Company intends to develop and own outpatient healthcare facilities. The Company’s investment in seven parcels of land held for development located adjacent to certain of the Company's existing medical office buildings in Texas, Iowa, Tennessee and Colorado totaled approximately $24.6 million as of December 31, 2018 . The Company’s investment in six parcels of land held in Texas, Iowa, and Tennessee totaled approximately $20.1 million as of December 31, 2017 .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The values related to above- or below-market in-place lease intangibles are amortized over the remaining term of the leases upon acquisition to rental income where the Company is the lessor and to property operating expense where the Company is the lessee, and are amortized over the remaining term of the leases upon acquisition.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average market rate. If an in-place lease is identified as a below-market rental rate, the Company would also evaluate any renewal options associated with that lease to determine if the intangible should include those periods.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amortization expense over the weighted average remaining term of the leases, customer relationship assets are amortized to amortization expense over terms applicable to each acquisition. Any goodwill recorded through a business combination would be reviewed for impairment at least annually and is not amortized. See Note 8 for more details on the Company’s intangible asset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18 and 2017, the Company had $0.9 million and $1.3 million , respectively recorded in accumulated other comprehensive loss related to forward starting interest rate swaps entered into and settled during 2015 and a hedge of the Company's variable rate debt. See Note 10 for additional information. 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had restricted cash during the years ended December 31, 2018 and 2017. However, the Company reinvested the restricted cash for real estate acquisitions prior to the ending balance sheet date. Allowance for Doubtful Accounts and Credit Losses Accounts Receivable Management monitors the aging and collectibility of its accounts receivable balances on an ongoing basis. Whenever deterioration in the timeliness of payment from a tenant or sponsoring health system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ibility are: the type of contractual arrangement under which the receivable was recorded (e.g., a triple net lease, a gross lease, a property operating agreement, or some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records a provision for bad debts for the amount it expects will be uncollectible. When efforts to collect a receivable are exhausted, the receivable amount is charged off against the allowance. The Company does not hold any accounts receivable for sale. 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over the term of the debt instrument on the effective interest method or the straight-line method when the effective interest method is not applicable. Goodwill is not amortized but is evaluated annually as of December 31 for impairment. Both the 2018 and 2017 impairment evaluations indicated that no impairment had occurred with respect to the $3.5 million goodwill asset. See Note 8 for more detail on the Company’s intangible assets.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 Stock-Based Compensation The Company has various employee and director stock-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The Employee Stock Purchase Plan features a “look-back” provision which enables the employee to purchase a fixed number of common shares at the lesser of 85% of the market price on the date of grant or 85% of the market price on the date of exercise, with optional purchase dates occurring once each quarter for 27 months . The Company accounts for awards to its employees under the Employee Stock Purchase Plan based on fair value, using the Black-Scholes model, and generally recognizes expense over the award’s vesting period, net of estimated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During the years ended December 31, 2018 , 2017 and 2016 , the Company recognized in general and administrative expenses approximately $0.3 million , $0.2 million , and $0.2 million , respectively, of compensation expense related to the annual grant of options to its employees to purchase shares under the Employee Stock Purchase Plan. See Note 12 for details on the Company’s stock-based awards. Accumulated Other Comprehensive Income (Loss) Certain items must be included in comprehensive income, including items such as foreign currency translation adjustments, minimum pension liability adjustments, derivative instruments and unrealized gains or losses on available-for-sale securities. As of December 31, 2018, the Company’s accumulated other comprehensive income (loss) consists of the loss for changes in the fair value of active derivatives designated as cash flow hedges and the loss on the unamortized settlement of four forward starting swaps. See Note 10 for more details on the Company's derivative financial instrument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See the New Accounting Pronouncements section below for additional information. Revenue that is accounted for under Topic 606 is segregated on the Company’s Consolidated Statements of Income in the Other operating line item. This line item includes parking income, property lease guaranty income, management fee income and other miscellaneous income. Below is a detail of the amounts by category: (in thousands) Year Ended December 31, Type of Revenue 2018 2017 2016 Parking income $ 6,930 $ 6,611 $ 6,121 Property lease guaranty income 675 726 3,058 Management fee income 273 308 402 Miscellaneous 114 114 169 $ 7,992 $ 7,759 $ 9,750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One , one and two of the Company’s owned real estate properties as of December 31, 2018 , 2017 and 2016, respectively, were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If the minimum return is not achieved through normal operations of the property, the Company calculates and accrues to property lease guaranty revenue, each quarter, any shortfalls due from the sponsoring health systems under the terms of the property operating agreement. Management fee income for property management services provided to third parties are generally calculated, accrued and billed monthly based on a percentage of cash collections of tenant receivables for the month or a stated amount per square foot.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18 2017 2016 Property operating income $ 390,256 $ 358,009 $ 331,109 Single-tenant net lease 47,860 52,897 63,895 Straight-line rent 4,281 6,072 7,201 Rental income $ 442,397 $ 416,978 $ 402,205 Operating expense recoveries, included in property operating income, were approximately $81.1 million , $73.4 million and $66.0 million , respectively, for the years ended December 31, 2018 , 2017 and 2016 . 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5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18. Federal tax returns for the years 2015, 2016 , 2017 and 2018 are currently subject to examination by taxing authorities. State Income Taxes The Company must pay certain state income taxes and the provisions for such taxes are generally included in general and administrative expense on the Company’s Consolidated Statements of Income. See Note 15 for further discussion. 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Income. Discontinued Operations The Company sells properties from time to time due to a variety of factors, including among other things, market conditions or the exercise of purchase options by tenants. The Company does not expect these dispositions to meet the amended definition of a discontinued operation as defined in Accounting Standards Update ("ASU") No. 2014-08, "Reporting Discontinued Operations and Disclosures of Disposals of Components of an Entity." The Company adopted ASU No. 2014-08 on a prospective basis beginning January 1, 2015 which excluded properties previously in discontinued operations prior to adoption. However, if a sale were to meet the amended definition representing a strategic shift that has or will have a major effect on the Company's operations and financial results, the operating results of the properties that have been sold or are held for sale will be reported as discontinued operations in the Company’s Consolidated Statements of Income for all periods presented. Assets Held for Sale 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 See Note 5 for more detail on assets held for sale. 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using the treasury stock method and the average stock price during the period. See Note 13 for the calculations of earnings per share. Reclassifications Consolidated Statements of Income Certain reclassifications have been made on the Company's Consolidated Statements of Income. After the adoption of ASU 2014-08, the Company's dispositions have not met the updated definition to be reported as discontinued operations. The Company had some residual impact from properties that were identified as discontinued operations prior to the adoption of ASU 2014-08. These amounts are considered immaterial and have been reclassified for the prior year presentations on the Company's Consolidated Statements of Income. Year Ended December 31, 2017 2016 (in thousands) As Previously Reported As Reclassified As Previously Reported As Reclassified EXPENSES Property operating expense $ 157,233 $ 157,252 $ 146,458 $ 146,529 Bad debt, net 169 159 (21 ) (21 ) OTHER INCOME (EXPENSE) Gain on sales of properties $ 39,519 $ 39,524 $ 41,038 $ 41,044 Impairments (5,385 ) (5,385 ) — (121 ) INCOME FROM CONTINUING OPERATIONS $ 23,096 $ 23,092 $ 85,756 $ 85,571 DISCONTINUED OPERATIONS Loss from discontinued operations $ (9 ) $ — $ (71 ) $ — Impairments of real estate assets — — (121 ) — Gain on sales of properties 5 — 7 — LOSS FROM DISCONTINUED OPERATIONS $ (4 ) $ — $ (185 ) $ — 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The Company adopted this standard by using the full retrospective adoption method beginning on January 1, 2018. The Company's revenue-producing contracts are primarily leases that are not within the scope of this standard. As a result, the adoption of this standard did not have a material impact on the timing and measurement of the Company's leasing revenues. The Company has identified that parking income, property lease guaranty income and management fee income are within the scope of Topic 606. However, these items were determined to have the same pattern of revenue recognition that the Company had historically recognized. The Company reclassified these amounts along with all other items that are accounted for within the scope of Topic 606 into the Other operating line item on the Company's Consolidated Statements of Income. This line item historically contained the revenue associated with property lease guaranty income, management fee income and other non-lease revenue. The Company reclassified parking income from rental income to other operating. The following table represents the impact of the adoption of this standard on the Company's Consolidated Statements of Income for the years ended December 31, 2017 and 2016: Year Ended December 31, 2017 2016 (in thousands) As Previously Reported As Reclassified As Previously Reported As Reclassified REVENUES Rental income $ 422,852 $ 416,978 $ 407,481 $ 402,205 Other operating 1,647 7,759 4,149 9,750 $ 424,499 $ 424,737 $ 411,630 $ 411,955 OTHER INCOME (EXPENSE) Interest and other income, net $ 896 $ 658 $ 375 $ 51 NET INCOME $ 23,092 $ 23,092 $ 85,571 $ 85,571 Accounting Standards Update No. 2016-02, No. 2018-01 and No. 2018-11 In February 2016, the FASB issued ASU 2016-02, "Leases." In January 2018, the FASB issued ASU 2018-01, "Leases - Land Easement Practical Expedient for Transition to Topic 842," in July 2018, the FASB </t>
  </si>
  <si>
    <t>Property Investments</t>
  </si>
  <si>
    <t>Real Estate Investment Property, Net [Abstract]</t>
  </si>
  <si>
    <t>Property Investments The Company invests in healthcare-related properties located throughout the United States. The Company provides management, leasing, development and redevelopment services, and capital for the construction of new facilities as well as for the acquisition of existing properties. The Company had gross investments of approximately $4.0 billion in 199 real estate properties, construction in progress, land held for development and corporate property as of December 31, 2018 . The following table summarizes the Company’s investments at December 31, 2018. (Dollars in thousands) Number of Facilities Land Buildings, Improvements,and Lease Intangibles Personal Property Total Accumulated Depreciation Dallas, TX 25 $ 16,911 $ 464,077 $ 430 $ 481,418 $ (166,980 ) Seattle, WA 19 28,867 438,880 419 468,166 (69,148 ) Nashville, TN 6 20,053 176,257 1,041 197,351 (53,052 ) Atlanta, GA 8 1,015 189,167 37 190,219 (11,547 ) Los Angeles, CA 12 27,709 157,496 316 185,521 (87,678 ) Charlotte, NC 16 4,200 162,922 99 167,221 (60,389 ) Denver, CO 9 16,514 131,760 273 148,547 (20,315 ) Richmond, VA 7 — 147,809 106 147,915 (38,288 ) Honolulu, HI 3 8,327 134,037 159 142,523 (34,703 ) Des Moines, IA 7 12,665 127,063 99 139,827 (30,376 ) Houston, TX 8 13,672 118,918 77 132,667 (39,195 ) Oklahoma City, OK 3 9,427 111,452 10 120,889 (14,751 ) San Francisco, CA 3 14,054 105,611 43 119,708 (15,539 ) Springfield, MO 1 1,989 109,304 — 111,293 (14,893 ) Austin, TX 5 14,236 91,816 119 106,171 (20,766 ) Washington, DC 4 — 101,186 8 101,194 (20,701 ) Memphis, TN 7 5,241 90,966 191 96,398 (35,109 ) San Antonio, TX 7 6,647 88,954 378 95,979 (37,877 ) Chicago, IL 3 5,859 86,068 201 92,128 (19,372 ) Indianapolis, IN 3 3,299 72,360 — 75,659 (21,299 ) Minneapolis, MN 4 2,090 61,761 — 63,851 (7,750 ) Other (20 markets) 39 17,431 507,551 1,190 526,172 (190,586 ) 199 230,206 3,675,415 5,196 3,910,817 (1,010,314 ) Land held for development — 24,647 — — 24,647 (393 ) Construction in progress — 33,107 — 33,107 — Corporate property — — 5,500 5,500 (4,467 ) Total real estate investments 199 $ 254,853 $ 3,708,522 $ 10,696 $ 3,974,071 $ (1,015,174 )</t>
  </si>
  <si>
    <t>Real Estate Leases</t>
  </si>
  <si>
    <t>Leases [Abstract]</t>
  </si>
  <si>
    <t>Real Estate Leases Real Estate Leases The Company’s properties are generally leased pursuant to non-cancelable, fixed-term operating leases with expiration dates through 2036 . Some leases and financial arrangements provide for fixed rent renewal terms in addition to market rent renewal terms. Some leases provide the lessee, during the term of the lease and for a short period thereafter, with an option or a right of first refusal to purchase the leased property. The Company’s portfolio of single-tenant net leases generally requires the lessee to pay minimum rent and all taxes (including property tax), insurance, maintenance and other operating costs associated with the leased property. Future minimum lease payments under the non-cancelable operating leases, excluding any reimbursements, as of December 31, 2018 are as follows (in thousands): 2019 $ 326,441 2020 279,211 2021 235,660 2022 201,072 2023 163,978 2024 and thereafter 476,673 $ 1,683,035 Revenue Concentrations The Company’s real estate portfolio is leased to a diverse tenant base. The Company did not have any customers that account for 10% or more of the Company's revenues for the years ended December 31, 2018, 2017 and 2016.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 The Company expects that the purchase price from its purchase options will be greater than its net investment in the properties at the time of potential exercise by the lessee. The Company had approximately $117.1 million in five real estate properties as of December 31, 2018</t>
  </si>
  <si>
    <t>Acquisitions, Dispositions and Mortgage Repayments</t>
  </si>
  <si>
    <t>Acquisitions and Dispositions and Mortgage Repayments [Abstract]</t>
  </si>
  <si>
    <t>Acquisitions, Dispositions and Mortgage Repayments 2018 Real Estate Acquisitions The following table details the Company's acquisitions for the year ended December 31, 2018 : (Dollars in millions) Type (1) Date Purchase Price Mortgage (2) Cash (3) Real Other (4) Square (Unaudited) Seattle, WA MOB 5/4/18 $ 7.8 $ — $ 7.8 $ 7.8 $ — 13,314 Denver, CO (5) MOB 5/18/18 12.1 (8.0 ) 3.8 12.1 (0.2 ) 93,992 Denver, CO (5) OFC 5/18/18 12.9 — 12.8 13.0 (0.2 ) 93,869 Oklahoma City, OK MOB 5/21/18 11.4 — 11.4 11.5 (0.1 ) 82,647 Seattle, WA MOB 6/29/18 26.2 — 26.2 26.7 (0.5 ) 86,942 Denver, CO MOB 8/24/18 4.1 — 4.2 4.2 — 17,084 Nashville, TN OFC 12/4/18 31.9 — 32.0 32.0 — 108,691 Chicago, IL (5) MOB 12/19/18 5.1 — 4.9 5.1 (0.2 ) 14,883 $ 111.5 $ (8.0 ) $ 103.1 $ 112.4 $ (1.2 ) 511,422 ______ (1) MOB = medical office building; OFC = office (2) The mortgage note payable assumed in the acquisition does not reflect the fair value premium totaling $0.1 million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The mortgage note payable assumed at acquisition encumbers both buildings. (6) The Company acquired an additional suite in a previously acquired medical office building. The following table summarizes the estimated relative fair values of the assets acquired and liabilities assumed in the real estate acquisitions for 2018 as of the acquisition date: Estimated Fair Value Estimated Useful Life (In millions) (In years) Building $ 64.0 20.0 - 30.0 Land 31.4 — Land Improvements 2.7 5.0 - 13.5 Intangibles: At-market lease intangibles 14.3 1.3 - 4.2 Below-market lease intangibles (0.1 ) 3.8 Total intangibles 14.2 Mortgage notes payable assumed, including fair value adjustments (8.0 ) Other assets acquired 0.2 Accounts payable, accrued liabilities and other liabilities assumed (1.4 ) Total cash paid $ 103.1 Non-monetary Exchange On June 29, 2018, the Company completed the swap of a non-revenue producing garage that was built by the Company in 2012 located in Denver, Colorado for 20.5 acres of land adjacent to the Catholic Health Initiative’s St. Anthony Hospital campus. A portion of this land, approximately 4.6 acres, has been allocated to an existing medical office building that was developed by the Company in 2017. This building is located on land previously ground leased from the hospital. The remaining land has been recorded in land held for development. The land acquired was appraised for $5.8 million . The Company had a net investment of $3.9 million in the parking garage and recognized a gain of $1.9 million in connection with this transaction. 2017 Real Estate Acquisitions The following table details the Company's acquisitions for the year ended December 31, 2017 : (Dollars in millions) Type (1) Date Purchase Price Mortgage (2) Cash (3) Real Other (4) Square (Unaudited) Real estate acquisitions St. Paul, MN MOB 3/6/17 $ 13.5 $ — $ 13.5 $ 13.3 $ 0.2 34,608 San Francisco, CA MOB 6/12/17 26.8 — 26.8 26.8 — 75,649 Washington, D.C. MOB 6/13/17 24.0 (12.1 ) 12.5 24.8 (0.2 ) 62,379 Los Angeles, CA MOB 7/31/17 16.3 — 16.7 16.9 (0.2 ) 42,780 Atlanta, GA MOB 11/1/17 25.5 — 25.5 26.3 (0.8 ) 76,944 Atlanta, GA MOB 11/1/17 30.3 — 30.7 30.7 — 74,024 Atlanta, GA (5) MOB 11/1/17 49.7 — 50.9 47.5 3.4 118,180 Atlanta, GA MOB 11/1/17 6.7 — 6.7 6.7 — 19,732 Seattle, WA MOB 11/1/17 12.7 — 12.6 12.8 (0.2 ) 26,345 Atlanta, GA (5) MOB 12/13/17 25.8 (10.5 ) 15.3 22.0 3.8 59,427 Atlanta, GA MOB 12/13/17 15.4 (4.7 ) 10.8 15.7 (0.2 ) 40,171 Atlanta, GA (5) MOB 12/18/17 26.3 (11.8 ) 14.5 24.6 1.7 66,984 Atlanta, GA MOB 12/18/17 14.2 (6.7 ) 7.6 14.5 (0.2 ) 40,324 Chicago, IL MOB 12/18/17 28.7 — 27.7 28.5 (0.8 ) 99,526 Seattle, WA MOB 12/18/17 8.8 — 8.8 9.0 (0.2 ) 32,828 Austin, TX (6) MOB 12/21/17 2.5 — 2.5 2.5 — 7,972 $ 327.2 $ (45.8 ) $ 283.1 $ 322.6 $ 6.3 877,873 ______ (1) MOB = medical office building (2) The mortgage notes payable assumed in the acquisitions do not reflect the fair value adjustments totaling $0.6 million in aggregate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The "Other" column includes the equity investment in limited liability companies that own two parking garages. (6) The Company acquired additional ownership interests in an existing building bringing the Company's ownership to 69.4% . The following table summarizes the estimated relative fair values of the assets acquired and liabilities assumed in the real estate acquisitions for 2017 as of the acquisition date: Estimated Fair Value Estimated Useful Life (In millions) (In years) Building $ 272.1 15.0 - 37.0 Land 11.7 — Land Improvements 1.6 5.0 - 12.0 Intangibles: At-market lease intangibles 37.2 2.1 - 12.6 Below-market lease intangibles (0.9 ) 8.5 - 15.0 Below-market ground lease intangibles 0.4 36.8 - 99.0 Total intangibles 36.7 Mortgage notes payable assumed, including fair value adjustments (46.4 ) Other assets acquired 0.4 Equity investment in joint ventures 8.7 Accounts payable, accrued liabilities and other liabilities assumed (1.7 ) Total cash paid $ 283.1 2018 Real Estate Asset Dispositions The following table details the Company's dispositions for the year ended December 31, 2018 : (Dollars in millions) Type (1) Date Sales Price Closing Adjustments Net Net Real Other (3) Gain/ Square Unaudited ) Real estate dispositions Roanoke, VA (2) (4) MOB, OFC 4/26/18 $ 46.2 $ — $ 46.2 $ 23.9 $ — $ 22.3 460,881 Michigan (5) SNF 6/27/18 9.5 (0.7 ) 8.8 3.4 — 5.4 121,672 St. Louis, MO MOB 8/30/18 9.8 (0.5 ) 9.3 7.5 0.5 1.3 70,893 Denver, CO IRF 12/20/18 16.9 (0.3 ) 16.6 9.2 1.4 6.0 34,068 Cleveland, TN MOB 12/21/18 13.3 (0.2 ) 13.1 8.6 0.4 4.1 81,382 Tucson, AZ MOB 12/27/18 3.0 (0.2 ) 2.8 1.9 0.2 0.7 37,310 Total dispositions $ 98.7 $ (1.9 ) $ 96.8 $ 54.5 $ 2.5 $ 39.8 806,206 ______ (1) MOB = medical office building; IRF = inpatient rehabilitation facility; OFC = office; SNF = skilled nursing facility (2) Previously classified as held for sale. (3) Includes straight-line rent receivables, leasing commissions and lease inducements. (4) Includes seven properties and comprised of five single-tenant net lease buildings and two multi-tenant buildings. These buildings were sold pursuant to the exercise of a fixed-price purchase option. (5) Includes five skilled nursing facilities. Sales price includes $0.5 million of forfeited earnest money from a prior terminated transaction. 2017 Real Estate Asset Dispositions The following table details the Company's dispositions for the year ended December 31, 2017: (Dollars in millions) Type (1) Date Sales Price Closing Adjustments Net Net Real Other (3) Gain/ Square Unaudited ) Real estate dispositions Evansville, IN OTH 3/6/17 $ 6.4 $ — $ 6.4 $ 1.1 $ — $ 5.3 29,500 Columbus, GA (2) MOB 3/7/17 0.6 — 0.6 0.6 — — 12,000 Las Vegas, NV (2) MOB 3/30/17 5.5 (0.7 ) 4.8 2.2 0.3 2.3 18,147 Texas (3 properties) IRF 3/31/17 69.5 (1.6 ) 67.9 46.9 5.2 15.8 169,722 Chicago, IL (4) MOB 6/16/17 0.5 (0.1 ) 0.4 0.4 — — 5,100 San Antonio, TX IRF 6/29/17 14.5 (0.2 ) 14.3 5.1 0.9 8.3 39,786 Roseburg, OR MOB 6/29/17 23.2 (0.6 ) 22.6 14.5 0.3 7.8 62,246 St. Louis, MO MOB 9/7/17 2.5 (0.1 ) 2.4 7.4 0.1 (5.1 ) 79,980 Total dispositions $ 122.7 $ (3.3 ) $ 119.4 $ 78.2 $ 6.8 $ 34.4 416,481 ______ (1) MOB = medical office building; IRF = inpatient rehabilitation facility; OTH = other (2) Previously classified as held for sale. (3) Includes straight-line rent receivables, leasing commissions and lease inducements. (4) The Company recorded an impairment of approximately $0.3 million</t>
  </si>
  <si>
    <t>Held for Sale</t>
  </si>
  <si>
    <t>Discontinued Operations and Disposal Groups [Abstract]</t>
  </si>
  <si>
    <t>Held for Sale and Discontinued Operations</t>
  </si>
  <si>
    <t>Held for Sale Assets and liabilities of properties sold or classified as held for sale are separately identified on the Company’s Consolidated Balance Sheets in the current period. As of December 31, 2018 and 2017 , the Company had one and eight properties, respectively, classified as held for sale. The table below reflects the assets and liabilities of the properties classified as held for sale as of December 31, 2018 and 2017 . December 31, (Dollars in thousands) 2018 2017 Balance Sheet data Land $ 1,125 $ 4,636 Buildings, improvements and lease intangibles 18,231 63,654 Personal property — 82 19,356 68,372 Accumulated depreciation (10,657 ) (35,790 ) Real estate assets held for sale, net 8,699 32,582 Other assets, net 573 565 Assets held for sale, net $ 9,272 $ 33,147 Accounts payable and accrued liabilities $ 450 $ 38 Other liabilities 137 55 Liabilities of properties held for sale $ 587 $ 93</t>
  </si>
  <si>
    <t>Impairment Charges</t>
  </si>
  <si>
    <t>Property, Plant and Equipment [Abstract]</t>
  </si>
  <si>
    <t>Impairment Charges 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he Company did not record any impairment charges in 2018. The Company recorded impairment charges on properties sold or classified as held for sale for the years ended December 31, 2017 and 2016 totaling $5.4 million and $0.1 million</t>
  </si>
  <si>
    <t>Other Assets</t>
  </si>
  <si>
    <t>Deferred Costs, Capitalized, Prepaid, and Other Assets Disclosure [Abstract]</t>
  </si>
  <si>
    <t>Other Assets Other assets consist primarily of straight-line rent receivables, additional long-lived assets, prepaids, intangible assets, debt issuance costs and accounts receivable. Items included in "Other assets, net" on the Company’s Consolidated Balance Sheets as of December 31, 2018 and 2017 are detailed in the table below: December 31, (Dollars in millions) 2018 2017 Straight-line rent receivables $ 69.5 $ 67.0 Prepaid assets 66.2 65.2 Additional long-lived assets, net 23.5 24.9 Above-market intangible assets, net 16.8 17.9 Accounts receivable 10.0 7.4 Allowance for uncollectible accounts (0.3 ) (0.3 ) Ground lease modification, net 9.9 10.3 Equity investments in joint ventures 8.5 8.7 Goodwill 3.5 3.5 Project costs 2.2 2.0 Debt issuance costs, net (1) 2.2 3.5 Customer relationship intangible assets, net 1.7 1.7 Interest rate swap assets 0.2 — Other 0.8 1.2 $ 214.7 $ 213.0 ______ (1) Includes debt issuance costs related to the Company's Unsecured credit facility due 2020. Unconsolidated Joint Ventures During the fourth quarter of 2017, the Company purchased a non-managing membership interest in two LLCs that own two parking garages in Atlanta, Georgia for $8.7 million which is included in the equity investments in joint ventures line in the table above. The parking garage interests were purchased in connection with three buildings that were acquired in the fourth quarter of 2017. The Company's investment in and income (loss) recognized for the years ended December 31, 2018 and 2017 related to its LLCs accounted for under the equity method are shown in the table below: December 31, (Dollars in millions) 2018 2017 Net LLC investments, beginning of period $ 8.7 $ — New investments during the period — 8.7 Equity income (loss) recognized during the period — — Owner distributions (0.2 ) — Net LLC investments, end of period $ 8.5 $ 8.7</t>
  </si>
  <si>
    <t>Intangible Assets and Liabilities</t>
  </si>
  <si>
    <t>Goodwill and Intangible Assets Disclosure [Abstract]</t>
  </si>
  <si>
    <t>Intangible Assets and Liabilities The Company has several types of intangible assets and liabilities included in its Consolidated Balance Sheets, including goodwill, debt issuance costs, above-, below-, and at-market lease intangibles, and customer relationship intangibles. The Company’s intangible assets and liabilities as of December 31, 2018 and 2017 consisted of the following: Gross Balance at December 31, Accumulated Amortization at December 31, Weighted Avg. Remaining Life (Years) Balance Sheet Classification (Dollars in millions) 2018 2017 2018 2017 Goodwill $ 3.5 $ 3.5 $ — $ — N/A Other assets, net Credit facility debt issuance costs 5.4 5.4 3.2 1.9 1.6 Other assets, net Above-market lease intangibles 22.3 22.9 5.5 5.0 59.6 Other assets, net Customer relationship intangibles 2.7 2.6 1.0 0.9 24.6 Other assets, net Below-market lease intangibles (9.3 ) (9.5 ) (4.1 ) (3.5 ) 38.0 Other liabilities Debt issuance costs (1) 9.3 9.3 2.8 1.8 3.7 Notes and bonds payable At-market lease intangibles 114.4 110.0 52.0 41.6 4.8 Real estate properties $ 148.3 $ 144.2 $ 60.4 $ 47.7 16.5 ______ (1) Includes debt issuance costs related to the Company's Unsecured credit facility due 2020. For the years ended December 31, 2018 and 2017, the Company recognized approximately $23.2 million and $16.6 million of intangible amortization expense, respectively. The following table represents expected amortization over the next five years of the Company’s intangible assets and liabilities in place as of December 31, 2018 : (Dollars in millions) Future Amortization of Intangibles, net 2019 $ 22.1 2020 15.5 2021 9.6 2022 7.3 2023 4.6</t>
  </si>
  <si>
    <t>Notes and Bonds Payable</t>
  </si>
  <si>
    <t>Debt Disclosure [Abstract]</t>
  </si>
  <si>
    <t>Notes and Bonds Payable December 31, Maturity Dates Contractual Interest Rates Principal Payments Interest Payments (Dollars in thousands) 2018 2017 Unsecured Credit Facility $ 262,000 $ 189,000 7/20 LIBOR + 1.00% At maturity Monthly Unsecured Term Loan due 2022 (1) 149,183 148,994 12/22 LIBOR + 1.10% At maturity Monthly Senior Notes due 2023 (1) 248,117 247,703 4/23 3.75 % At maturity Semi-Annual Senior Notes due 2025 (1) 248,278 248,044 5/25 3.88 % At maturity Semi-Annual Senior Notes due 2028 (1) 295,198 294,757 1/28 3.63 % At maturity Semi-Annual Mortgage notes payable (2) 143,208 155,382 7/19-5/40 3.31%-6.88% Monthly Monthly $ 1,345,984 $ 1,283,880 ______ (1) Balances are shown net of discounts and unamortized issuance costs. (2) Balances are shown net of discounts and unamortized issuance costs and include premiums. The Company’s various debt agreements contain certain representations, warranties, and financial and other covenants customary in such loan agreements. Among other things, these provisions require the Company to maintain certain financial ratios and impose certain limits on the Company’s ability to incur indebtedness and create liens or encumbrances. As of December 31, 2018 , the Company was in compliance with its financial covenant provisions under its various debt instruments. Unsecured Credit Facility due 2020 On October 14, 2011, the Company entered into a $700.0 million unsecured credit facility with a syndicate of lenders (the "Unsecured Credit Facility"). On July 29, 2016, the Company entered into the third amendment to the Unsecured Credit Facility to extend the maturity date to July 2020. The credit facility agreement provides the Company with two six -month extension options that could extend the maturity date to July 2021. Each option is subject to an extension fee of 0.075% of the aggregate commitments. Amounts outstanding under the Unsecured Credit Facility bear interest at LIBOR plus an applicable margin rate. The margin rate, which depends on the Company's credit ratings, ranges from 0.83% to 1.55% ( 1.00% as of December 31, 2018 ). In addition, the Company pays a facility fee per annum on the aggregate amount of commitments ranging from 0.13% to 0.30% ( 0.20% as of December 31, 2018 ). As of December 31, 2018 , the Company had $262.0 million outstanding under the Unsecured Credit Facility with an effective interest rate of approximately 3.50% and had a remaining borrowing capacity of approximately $438.0 million . Unsecured Term Loan due 2022 In February 2014, the Company entered into a $200.0 million unsecured term loan with a syndicate of nine lenders. On July 5, 2016, the Company repaid $50.0 million of the outstanding principal. On December 18, 2017, the Company entered into an amendment to the unsecured term loan due 2022 (the "Unsecured Term Loan due 2022") with a syndicate of nine lenders to extend the maturity date to December 2022. The Unsecured Term Loan due 2022 bears interest at a rate equal to (x) LIBOR plus (y) a margin ranging from 0.90% to 1.75% ( 1.10% as of December 31, 2018 ) based upon the Company's unsecured debt ratings. Payments under the Unsecured Term Loan due 2022 are interest only, with the full amount of the principal due at maturity. The Unsecured Term Loan due 2022 may be prepaid at any time, without penalty. The Unsecured Term Loan due 2022 has various financial covenant provisions that are required to be met on a quarterly and annual basis that are equivalent to those of the Unsecured Credit Facility. On December 20, 2017, the Company entered into two interest rate swaps totaling $25.0 million to hedge the 1-month LIBOR portion of the cost of borrowing under the Unsecured Term Loan due 2022 to a fixed interest rate of 2.18% (plus the applicable margin rate) through December 2022. On January 30, 2018, the Company entered into two additional interest rate swaps totaling $50.0 million to hedge the 1-month LIBOR portion of the cost of borrowing under the Unsecured Term Loan due 2022 to a fixed interest rate of 2.46% (plus the applicable margin rate) through December 2022. The outstanding balance on the Unsecured Term Loan due 2022 was $150.0 million as of December 31, 2018 with an effective interest rate of approximately 3.53% including the impact of the interest rate swaps. For each of the years ended December 31, 2018 , 2017 , and 2016 the Company amortized approximately $0.2 million of the debt issuance costs which is included in interest expense on the Company's Consolidated Statements of Income. The following table reconciles the balance of the Unsecured Term Loan due 2022 on the Company’s Consolidated Balance Sheets as of December 31, 2018 and 2017 : December 31, (Dollars in thousands) 2018 2017 Unsecured Term Loan due 2022 principal balance $ 150,000 $ 150,000 Debt issuance costs (817 ) (1,006 ) Unsecured Term Loan due 2022 carrying amount $ 149,183 $ 148,994 Senior Notes due 2023 On March 26, 2013, the Company issued $250.0 million of unsecured senior notes due 2023 (the "Senior Notes due 2023") in a registered public offering. The Senior Notes due 2023 bear interest at 3.75% , payable semi-annually on April 15 and October 15, beginning October 15, 2013, and are due on April 15, 2023, unless redeemed earlier by the Company. The notes were issued at a discount of approximately $2.1 million and the Company incurred debt issuance cost of $2.1 million , which yielded a 3.95% interest rate per annum upon issuance. For each of the years ended December 31, 2018 , 2017 and 2016 , the Company amortized approximately $0.2 million of the discount and $0.2 million of the debt issuance cost which are included in interest expense on the Company’s Consolidated Statements of Income. The following table reconciles the balance of the Senior Notes due 2023 on the Company’s Consolidated Balance Sheets as of December 31, 2018 and 2017 : December 31, (Dollars in thousands) 2018 2017 Senior Notes due 2023 face value $ 250,000 $ 250,000 Unaccreted discount (974 ) (1,178 ) Debt issuance costs (909 ) (1,119 ) Senior Notes due 2023 carrying amount $ 248,117 $ 247,703 Senior Notes due 2025 On April 24, 2015, the Company issued $250.0 million of unsecured senior notes due 2025 (the "Senior Notes due 2025") in a registered public offering. The Senior Notes due 2025 bear interest at 3.875% , payable semi-annually on May 1 and November 1, beginning November 1, 2015, and are due on May 1, 2025, unless redeemed earlier by the Company. The notes were issued at a discount of approximately $0.2 million and the Company incurred approximately $2.3 million in debt issuance costs which yielded a 4.08% interest rate per annum upon issuance. For each of the years ended December 31, 2018 , 2017 , and 2016 the Company amortized approximately $0.2 million of the debt issuance costs which is included in interest expense on the Company's Consolidated Statements of Income. Concurrent with this transaction, the Company settled four forward starting swap agreements for $1.7 million . The Senior Notes due 2025 have various financial covenants that are required to be met on a quarterly and annual basis. The following table reconciles the balance of the Senior Notes due 2025 on the Company’s Consolidated Balance Sheets as of December 31, 2018 and 2017 : December 31, (Dollars in thousands) 2018 2017 Senior Notes due 2025 face value $ 250,000 $ 250,000 Unaccreted discount (141 ) (160 ) Debt issuance costs (1,581 ) (1,796 ) Senior Notes due 2028 carrying amount $ 248,278 $ 248,044 Senior Notes due 2028 On December 11, 2017, the Company issued $300.0 million of unsecured Senior Notes due 2028 (the "Senior Notes due 2028") in a registered public offering. The Senior Notes due 2028 bear interest at 3.625% , payable semi-annually on January 15 and July 15, beginning July 15, 2018, and are due on January 15, 2028, unless redeemed earlier by the Company. The notes were issued at a discount of approximately $2.5 million and the Company incurred approximately $2.7 million in debt issuance costs which yielded a 3.84% interest rate per annum upon issuance. For the year ended December 31, 2018 , the Company amortized approximately $0.2 million of the discount and $0.2 million of the debt issuance costs which are included in interest expense on the Company's Consolidated Statements of Income. The Senior Notes due 2028 have various financial covenants that are required to be met on a quarterly and annual basis. The following table reconciles the balance of the Senior Notes due 2028 on the Company’s Consolidated Balance Sheets as of December 31, 2018 : December 31, (Dollars in thousands) 2018 2017 Senior Notes due 2028 face value $ 300,000 $ 300,000 Unaccreted discount (2,319 ) (2,529 ) Debt issuance costs $ (2,483 ) $ (2,714 ) Senior Notes due 2028 carrying amount $ 295,198 $ 294,757 Mortgage Notes Payable The following table reconciles the Company’s aggregate mortgage notes principal balance with the Company’s Consolidated Balance Sheets as of December 31, 2018 and 2017 . For the years ended December 31, 2018 , 2017 and 2016 , the Company amortized approximately $0.4 million , $0.3 million and $0.3 million of the discount and $0.8 million , $0.7 million , and $0.9 million of the premium. For the years ended December 31, 2018 , 2017 and 2016, the Company also amortized approximately $0.1 million , $0.1 million , and $0.2 million of the debt issuance costs, respectively, on the mortgage notes payable which is included in interest expense on the Company’s Consolidated Statements of Income. December 31, (Dollars in thousands) 2018 2017 Mortgage notes payable principal balance $ 143,115 $ 154,916 Unamortized premium 1,805 2,651 Unaccreted discount (968 ) (1,332 ) Debt issuance costs (744 ) (853 ) Mortgage notes payable carrying amount $ 143,208 $ 155,382 The following table details the Company’s mortgage notes payable, with related collateral. Original Balance Effective Interest Rate (22) Maturity Date Collateral (23) Principal and Interest Payments (21) Investment in Collateral at December 31, Balance at December 31, (Dollars in millions) 2018 2018 2017 Insurance Co. (1) 7.3 5.54 % 12/18 MOB Monthly/25-yr amort. — — 6.0 Commercial Bank (2) 9.5 5.07 % 3/19 MOB Monthly/5-yr amort. — — 9.3 Commercial Bank (3) 9.4 4.55 % 7/19 MOB Monthly/8-yr amort 27.8 9.0 9.2 Commercial Bank (4) 15.2 7.65 % 7/20 MOB (20) 20.2 12.5 12.7 Life Insurance Co. (5) 7.9 4.00 % 8/20 MOB Monthly/15-yr amort. 20.7 1.3 2.0 Life Insurance Co. (6) 7.3 5.25 % 8/20 MOB Monthly/27-yr amort. 18.0 6.2 6.5 Life Insurance Co. (7) 5.6 4.30 % 1/21 MOB Monthly/10-yr amort. 15.7 4.6 4.8 Commercial Bank (8) 12.9 6.43 % 2/21 MOB Monthly/12-yr amort. 55.1 10.3 10.5 Life Insurance Co. (9) 11.0 3.87 % 11/22 MOB Monthly/7-yr amort. 22.0 10.2 10.4 Life Insurance Co. (10) 12.3 3.86 % 8/23 MOB Monthly/7-yr amort. 25.4 11.2 11.5 Financial Services (11) 12.4 4.27 % 10/23 MOB Monthly/10-yr amort. 24.9 12.0 12.2 Life Insurance Co. (12) 9.0 4.84 % 12/23 MOB,OFC Monthly/10-yr amort. 25.3 7.8 — Life Insurance Co. (13) 13.3 4.13 % 1/24 MOB Monthly/10-yr amort. 21.2 13.0 13.3 Life Insurance Co. (14) 6.8 3.96 % 2/24 MOB Monthly/7-yr amort. 14.5 6.6 6.7 Financial Services (15) 9.7 4.32 % 9/24 MOB Monthly/10-yr amort. 16.5 8.6 8.8 Commercial Bank 11.5 3.71 % 1/26 MOB Monthly/10-yr amort. 38.4 10.1 10.5 Commercial Bank (16) 15.0 5.25 % 4/27 MOB Monthly/20-yr amort. 33.5 8.8 9.6 Municipal Government (17) (18) 11.0 4.79 % (19) MOB Semi-Annual (19) 21.0 11.0 11.4 $ 400.2 $ 143.2 $ 155.4 ______ (1) The Company repaid this mortgage note in October 2018. The Company's unencumbered gross investment was $14.4 million at December 31, 2018. (2) The Company repaid this mortgage note in December 2018. The Company's unencumbered gross investment was $14.1 million at December 31, 2018. (3) The unamortized portion of the $0.3 million premium recorded on this note upon acquisition is included in the balance above. (4) The unaccreted portion of the $2.4 million discount recorded on this note upon acquisition is included in the balance above. (5) The unamortized portion of the $0.3 million premium recorded on this note upon acquisition is included in the balance above. (6) The unamortized portion of the $0.4 million premium recorded on this note upon acquisition is included in the balance above. (7) The unamortized portion of the $0.2 million premium recorded on this note upon acquisition is included in the balance above. (8) The unaccreted portion of the $1.0 million discount recorded on this note upon acquisition is included in the balance above. (9) The unaccreted portion of the $0.1 million discount recorded on this note upon acquisition is included in the balance above. (10) The unaccreted portion of the $0.2 million discount recorded on this note upon acquisition is included in the balance above. (11) The unamortized portion of the $0.4 million premium recorded on this note upon acquisition is included in the balance above. (12) The unamortized portion of the $0.1 million premium recorded on this note upon acquisition is included in the balance above. (13) The unamortized portion of the $0.8 million premium recorded on this note upon acquisition is included in the balance above. (14) The unamortized portion of the $0.2 million premium recorded on this note upon acquisition is included in the balance above. (15) The unamortized portion of the $0.1 million premium recorded on this note upon acquisition is included in the balance above. (16) The unamortized portion of the $0.7 million premium recorded on this note upon acquisition is included in the balance above. (17) Balance consists of three notes secured by the same building. (18) The unamortized portion of the $1.0 million premium recorded on the three notes upon acquisition is included in the balance above. (19) These three mortgage notes payable are series municipal bonds that have maturity dates ranging from from May 2022 to May 2040. One of the four original notes payable was repaid upon maturity in May 2017. The remaining three require interest only payments and have future maturity dates but allow repayment after May 2020 without penalty. The Company intends on repaying all three notes payable at that time. (20) Payable in monthly installments of interest only for 24 months and then installments of principal and interest based on an 11 -year amortization with the final payment due at maturity. (21) Payable in monthly installments of principal and interest with the final payment due at maturity (unless otherwise noted). (22) The contractual interest rates for the 18 outstanding mortgage notes ranged from 3.3% to 6.9% as of December 31, 2018 . (23) MOB-Medical office building. OFC-Office Other Long-Term Debt Information Future maturities of the Company’s notes and bonds payable as of December 31, 2018 were as follows: (Dollars in thousands) Principal Maturities Net Accretion/ Amortization (1) Debt Issuance Costs (2) Notes and Bonds Payable % 2019 $ 13,857 $ (250 ) $ (1,067 ) $ 12,540 0.9 % 2020 285,064 (392 ) (1,061 ) 283,611 21.1 % 2021 17,593 (326 ) (1,046 ) 16,221 1.2 % 2022 162,977 (336 ) (1,058 ) 161,583 12.0 % 2023 280,230 (183 ) (697 ) 279,350 20.8 % 2024 and thereafter 595,394 (1,110 ) (1,605 ) 592,679 44.0 % $ 1,355,115 $ (2,597 ) $ (6,534 ) $ 1,345,984 100.0 % ______ (1) Includes discount accretion and premium amortization related to the Company’s Senior Notes due 2023, Senior Notes due 2025, Senior Notes due 2028 and 17 mortgage notes payable. (2) Excludes approximately $2.2 million</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8 and 2017,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During each of the years ended December 31, 2018 and 2017 the Company entered into two outstanding interest rate derivatives that were designated as cash flow hedges of interest rate risk: Interest Rate Derivative Number of Instruments Notional (in millions) Interest rate swaps - 2017 2 $25.0 Interest rate swaps - 2018 2 50.0 Total interest rate swaps 4 $75.0 During the year ended December 31, 2015, the Company entered into four forward starting interest rate swaps with a total notional value of $225.0 million to hedge the risk of changes in the interest-related cash flows associated with the potential issuance of long-term debt. That debt was issued in April 2015, as discussed in Note 9, and the forward starting interest rate swaps were terminated. As a result, the Company realized a loss at the termination date which was deferred and is being amortized over the term of the Senior Notes due 2025. Tabular Disclosure of Fair Values of Derivative Instruments on the Balance Sheet The table below presents the fair value of the Company's derivative financial instruments, as well as, their classification on the Consolidated Balance Sheets as of December 31, 2018 and 2017. As of December 31, 2018 As of December 31, 2017 (Dollars in thousands) Balance Sheet Location Fair Value Balance Sheet Location Fair Value Derivatives designated as hedging instruments Interest rate swaps 2017 Other assets, net $ 229 Other liabilities $ (67 ) Interest rate swaps 2018 Other liabilities (68 ) — Total derivatives designated as hedging instruments $ 161 $ (67 ) Tabular Disclosure of the Effect of Fair Value and Cash Flow Hedge Accounting on Accumulated Other Comprehensive Income (Loss) The table below presents the effect of cash flow hedge accounting on Accumulated other comprehensive income (loss) as of December 31, 2018 related to the Company's outstanding interest rate swaps. Amount of Gain/(Loss) Recognized in OCI on Derivatives Amount of Loss Reclassified from OCI into Income for the Twelve Months Ended December 31, (Dollars in thousands) 2018 2018 2017 Interest rate swaps 2017 $ 246 Interest expense $ 51 $ 7 Interest rate swaps 2018 (273 ) Interest expense 204 — Settled interest rate swaps — Interest expense 169 169 $ (27 ) Total interest expense $ 424 $ 176 Tabular Disclosure Offsetting Derivatives The table below presents a gross presentation, the effects of offsetting, and a net presentation of the Company's derivatives as of December 31, 2018. The net amounts of derivative assets and liabilities can be reconciled to the tabular disclosure of fair value. The tabular disclosure of fair value provides the location that derivative assets and liabilities are presented on the Company's Consolidated Balance Sheets. Offsetting of Derivative Assets As of December 31, 2018 Gross Amounts Not Offset in the Consolidated Balance Sheets Gross Amounts of Recognized Assets Gross Amounts Offset in the Consolidated Balance Sheets Net Amounts of Assets presented in the Consolidated Balance Sheets Financial Instruments Cash Collateral Net Amount Derivatives $ 229 $ — $ 229 $ (68 ) $ — $ 161 Offsetting of Derivative Liabilities Gross Amounts Not Offset in the Consolidated Balance Sheets Gross Amounts of Recognized Assets Gross Amounts Offset in the Consolidated Balance Sheets Net Amounts of Assets presented in the Consolidated Balance Sheets Financial Instruments Cash Collateral Net Amount Derivatives $ (68 ) $ — $ (68 ) $ 68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ny estimates that an additional $40 thousand</t>
  </si>
  <si>
    <t>Stockholders' Equity</t>
  </si>
  <si>
    <t>Equity [Abstract]</t>
  </si>
  <si>
    <t xml:space="preserve">Stockholders’ Equity Common Stock The Company had no preferred shares outstanding and had common shares outstanding for the three years ended December 31, 2018 as follows: Year Ended December 31, 2018 2017 2016 Balance, beginning of year 125,131,593 116,416,900 101,517,009 Issuance of common stock 26,203 8,395,607 14,063,100 Non-vested stock-based awards, net of withheld shares and forfeitures 121,659 319,086 836,791 Balance, end of year 125,279,455 125,131,593 116,416,900 At-The-Market Equity Offering Program The Company has in place an at-the-market equity offering program to sell shares of the Company’s common stock from time to time in at-the-market sales transactions. The following table details the shares sold under this program. Shares Sold Sales Price Per Share Net Proceeds (in millions) 2018 — NA $ — 2017 — NA $ — 2016 4,795,601 $28.31 - $33.66 $ 144.6 On February 19, 2016, the Company entered into sales agreements with five investment banks to allow sales under its at-the-market equity offering program of up to 10,000,000 shares of common stock. A previous sales agreement with one investment bank was terminated effective February 17, 2016. No shares were sold related to this program during 2017 or 2018. On May 5, 2017, the Company entered into a sales agreement with a sixth investment bank in connection with the same allotment of shares. The Company has 5,868,697 authorized shares remaining available to be sold under the current sales agreements as of February 13, 2019 . Dividends Declared During 2018 , the Company declared and paid common stock dividends aggregating $1.20 per share ( $0.30 per share per quarter). On February 12, 2019, the Company declared a quarterly common stock dividend in the amount of $0.30 per share payable on March 8, 2019 to stockholders of record on February 22, 2019. Common Stock Authorization On May 2, 2017, the Company's shareholders approved an amendment to the Company's Articles of Incorporation to increase the number of authorized shares of common stock from 150,000,000 to 300,000,000 . Authorization to Repurchase Common Stock The Company’s Board of Directors has authorized management to repurchase up to 3,000,000 shares of the Company’s common stock. As of December 31, 2018 , the Company had not repurchased any shares under this authorization. The Company may elect, from time to time, to repurchase shares either when market conditions are appropriate or as a means to reinvest excess cash flows. Such purchases, if any, may be made either in the open market or through privately negotiated transactions. Accumulated Other Comprehensive Loss During each of the two years ended December 31, 2018 and 2017, the Company entered into two interest rate swaps to hedge the variable cash flows associated with existing variable-rate debt. The Company recorded losses in accumulated other comprehensive loss of approximately $0.4 million as of December 31, 2018. The Company continues to amortize the 2015 settlement of forward-starting interest rate swaps. This amount will be reclassified out of accumulated other comprehensive loss impacting net income over the 10 -year term of the associated senior note issuance. See Note 10 for more information regarding the Company's derivative instruments. The following table represents the changes in accumulated other comprehensive loss during the years ended December 31, 2018 and 2017 : Interest Rate Swaps December 31, (Dollars in thousands) 2018 2017 Beginning balance $ (1,299 ) $ (1,401 ) Other comprehensive loss before reclassifications 424 176 Amounts reclassified from accumulated other comprehensive income (loss) (27 ) (74 ) Net current-period other comprehensive income 397 102 Ending balance $ (902 ) $ (1,299 ) The following table represents the details regarding the reclassifications from Accumulated other comprehensive income (loss) during the year ended December 31, 2018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settled interest rate swaps $ 169 Interest Expense Amounts reclassified from accumulated other comprehensive income (loss) related to current interest rate swaps 255 Interest Expense $ 424 </t>
  </si>
  <si>
    <t>Stock and Other Incentive Plans</t>
  </si>
  <si>
    <t>Disclosure of Compensation Related Costs, Share-based Payments [Abstract]</t>
  </si>
  <si>
    <t>Stock and Other Incentive Plans Stock Incentive Plan In May 2015, the Company's stockholders approved the 2015 Stock Incentive Plan (the "2015 Incentive Plan") which authorizes the Company to issue 3,500,000 shares of common stock to its employees and directors. The 2015 Incentive Plan, which superseded the 2007 Employee Stock Incentive Plan (the "Predecessor Plan"), will continue until terminated by the Company’s Board of Directors. As of December 31, 2018 and 2017 , the Company had issued a total of 1,711,240 and 1,438,228 restricted shares, respectively, under the 2015 Incentive Plan for compensation-related awards to employees and directors, with a total of 1,788,760 and 2,061,772 , respectively, remaining which had not been issued. Under the Predecessor Plan for compensation-related awards to employees and directors, the Company had issued, net of forfeitures, a total of 1,878,637 restricted shares for the year ended December 31, 2015. Non-vested shares issued under the 2015 Incentive Plan are generally subject to fixed vesting periods varying from three to eight years beginning on the date of issue. If a recipient voluntarily terminates his or her relationship with the Company or is terminated for cause before the end of the vesting period, the shares are forfeited, at no cost to the Company. The Company recognizes the impact of forfeitures as they occur. Once the shares have been issued, the recipient has the right to receive dividends and the right to vote the shares. Compensation expense, included in general and administrative expense, recognized during the years ended December 31, 2018 , 2017 and 2016 from the amortization of the value of shares over the vesting period issued to employees and directors was $10.4 million , $9.8 million and $7.4 million , respectively. The following table represents expected amortization of the Company's non-vested shares issued: (Dollars in millions) Future Amortization of Non-Vested Shares 2019 $ 8.6 2020 8.1 2021 7.0 2022 4.5 2023 2.3 2024 and thereafter 2.8 Total $ 33.3 Executive Incentive Plan On July 31, 2012, the Company adopted an Executive Incentive Plan, which was amended and restated on February 16, 2016 ("Executive Incentive Plan"), to provide specific award criteria with respect to incentive awards made under the 2015 Incentive Plan subject to the discretion of the Compensation Committee. No new shares of common stock were authorized in connection with the Executive Incentive Plan. Under the terms of the Executive Incentive Plan, the Company's named executive officers, and certain other members of senior management, may earn incentive awards in the form of cash and non-vested stock. Cash incentive awards are based on individual and Company performance. Company performance is measured over a four-quarter period against targeted financial and operational metrics set in advance by the Compensation Committee. Non-vested stock awards are based on the Company's relative total shareholder return ("TSR") performance over one -year and three -year periods, measured against the Company's peer group. For 2018 , 2017 and 2016 , compensation expense, included in general and administrative expense, resulting from the amortization of non-vested share grants to officers was approximately $5.7 million , $5.0 million , and $4.0 million , respectively. Details of the awards that have been earned from this plan are as follows: • On December 12, 2018, the Company granted non-vested stock awards for TSR performance to its four named executive officers and five senior vice presidents with a grant date fair value totaling $5.0 million , which were granted in the form of 165,261 non-vested shares, with a five -year vesting period, which will result in annual compensation expense of $1.0 million for the each of 2019, 2020, 2021, and 2022, and $0.9 million for 2023, respectively. • On December 11, 2017, the Company granted non-vested stock awards for TSR performance to its five named executive officers and four senior vice presidents with a grant date fair value totaling $10.1 million , which were granted in the form of 309,874 non-vested shares, with a five -year vesting period, which will result in annual compensation expense of $2.0 million for the each of 2019, 2020, and 2021, and $1.9 million for 2022, respectively. • On December 16, 2016, the Company granted non-vested stock awards for TSR performance to its five named executive officers and five senior vice presidents with a grant date fair value totaling $6.3 million , which were granted in the form of 213,639 non-vested shares, with a five -year vesting period, which will result in annual compensation expense of $1.3 million each of 2019, and 2020, and $1.2 million for 2021, respectively. • On February 16, 2016, the Company granted cash incentive and non-vested performance-based awards totaling $5.8 million to its five named executive officers and five senior vice presidents. The officers could elect cash based awards or non-vested stock awards. Cash awards totaled $1.1 million . The non-vested awards, which the officers elected to receive in lieu of cash, had a grant date fair value totaling $4.7 million , which were granted in the form of 163,788 non-vested shares, with either a three - or five -year vesting period, resulting in annual compensation expense of $1.1 million for the year 2018 and $0.7 million for each of 2019 and 2020, respectively. Long-Term Incentive Program In the first quarter of 2018 and 2017 , the Company granted a performance-based award to officers, excluding the four named executive officers and five senior vice presidents, under the Long-term Incentive Program adopted under the 2015 Incentive Plan (the "LTIP") totaling approximately $1.2 million and $1.3 million , which was granted in the form of 43,414 non-vested shares and 41,368 non-vested shares, respectively. The shares have vesting periods ranging from three to eight years with a weighted average vesting period of approximately six years. For 2018 , 2017 and 2016 , compensation expense resulting from the amortization of non-vested share grants to officers was approximately $1.2 million , $1.1 million , and $1.1 million , respectively. Salary Deferral Plan The Company's salary deferral plan allows certain of its officers to elect to defer up to 50% of their base salary in the form of non-vested shares issued under the 2015 Incentive Plan subject to long-term vesting. The number of shares will be increased through a Company match depending on the length of the vesting period selected by the officer. The officer's vesting period choices are: three years for a 30% match; five years for a 50% match; and eight years for a 100% match. During 2018 , 2017 and 2016 , the Company issued 33,348 shares, 39,016 shares and 42,256 shares, respectively, to its officers through the salary deferral plan. For 2018 , 2017 and 2016 , compensation expense resulting from the amortization of non-vested share grants to officers was approximately $1.0 million , $1.2 million , and $1.2 million , respectively. Non-employee Directors Incentive Plan The Company issues non-vested shares to its non-employee directors under the 2015 Incentive Plan. The directors’ shares issued have a one -year vesting period beginning with the May 2015 grant (previously a three -year vesting period) and are subject to forfeiture prior to such date upon termination of the director’s service, at no cost to the Company. During 2018 , 2017 and 2016 , the Company issued 30,989 shares, 23,231 shares, and 21,374 shares, respectively, to its non-employee directors through the 2015 Incentive Plan. For 2018 , 2017 and 2016 , compensation expense resulting from the amortization of non-vested share grants to directors was approximately $0.8 million , $0.8 million , and $1.0 million , respectively. Other Grants The Company issued three one-time non-vested share grants related to executive management transition in 2016. For 2018 , 2017 and 2016 compensation expense resulting from the amortization of these non-vested share grants to officers was approximately $1.7 million , $1.7 million , and $0.1 million , respectively. The following information provides information about each grant: • On March 1, 2016, the Company issued 50,000 shares to the Chief Financial Officer with a 10 -year vesting period, resulting in compensation expense of $0.2 million per year. • On December 30, 2016, the Company issued 200,000 shares to the President and Chief Executive Officer with a 10 -year vesting period, resulting in compensation expense of $0.6 million per year. • On December 30, 2016, the Company issued 150,000 shares to the Executive Chairman with a 5 -year vesting period, resulting in compensation expense of $0.9 million per year. A summary of the activity under the 2015 Incentive Plan and related information for the three years in the period ended December 31, 2018 follows: Year Ended December 31, (Dollars in thousands, except per share data) 2018 2017 2016 Stock-based awards, beginning of year 1,907,645 1,786,497 1,092,262 Granted 273,012 413,489 885,219 Vested (410,794 ) (292,341 ) (190,984 ) Stock-based awards, end of year 1,769,863 1,907,645 1,786,497 Weighted-average grant date fair value of: Stock-based awards, beginning of year $ 28.44 $ 27.18 $ 24.72 Stock-based awards granted during the year $ 29.72 $ 32.05 $ 29.60 Stock-based awards vested during the year $ 25.32 $ 25.88 $ 24.34 Stock-based awards, end of year $ 29.36 $ 28.44 $ 27.18 Grant date fair value of shares granted during the year $ 8,114 $ 13,254 $ 26,204 The vesting periods for the non-vested shares granted during 2018 ranged from one to eight years with a weighted-average amortization period remaining as of December 31, 2018 of approximately 5.1 years. During 2018 , 2017 and 2016 , the Company withheld 151,353 shares, 94,403 shares and 48,248 shares, respectively, of common stock from its officers to pay estimated withholding taxes related to the vesting of shares. 401(k) Plan The Company maintains a 401(k) plan that allows eligible employees to defer salary, subject to certain limitations imposed by the Internal Revenue Code. The Company provides a matching contribution of up to 3% of each eligible employee’s salary, subject to certain limitations. The Company’s matching contributions were approximately $0.4 million for each year during 2018 , 2017 and 2016 . Dividend Reinvestment Plan The Company is authorized to issue 1,000,000 shares of common stock to stockholders under the Dividend Reinvestment Plan. As of December 31, 2018 , the Company had issued 591,114 shares under the plan of which 9,487 shares were issued in 2018 , 26,031 shares were issued in 2017 and 9,575 shares were issued in 2016 . Employee Stock Purchase Plan The Company has an Employee Stock Purchase Plan, pursuant to which the Company is authorized to issue shares of common stock. Under the Employee Stock Purchase Plan, each eligible employee in January of each year is able to purchase up to $25,000 of common stock at the lesser of 85% of the market price on the date of grant or 85% of the market price on the date of exercise of such option. The number of shares subject to each year’s option becomes fixed on the date of grant. Options granted under the Employee Stock Purchase Plan expire if not exercised 27 months after each such option’s date of grant. Cash received from employees upon exercising options under the Employee Stock Purchase Plan was approximately $0.4 million for the year ended December 31, 2018 , $0.8 million for the year ended December 31, 2017 , and $1.2 million for the year ended December 31, 2016 . A summary of the Employee Stock Purchase Plan activity and related information for the three years in the period ended December 31, 2018 is as follows: Year Ended December 31, (Dollars in thousands, except per share data) 2018 2017 2016 Options outstanding, beginning of year 318,100 316,321 340,958 Granted 203,836 206,824 198,450 Exercised (16,716 ) (32,076 ) (57,924 ) Forfeited (40,897 ) (40,659 ) (22,081 ) Expired (135,790 ) (132,310 ) (143,082 ) Options outstanding and exercisable, end of year 328,533 318,100 316,321 Weighted-average exercise price of: Options outstanding, beginning of year $ 25.00 $ 23.69 $ 20.70 Options granted during the year $ 27.30 $ 25.77 $ 24.07 Options exercised during the year $ 24.01 $ 24.31 $ 21.40 Options forfeited during the year $ 24.06 $ 25.01 $ 23.16 Options expired during the year $ 23.55 $ 23.22 $ 18.11 Options outstanding, end of year $ 24.17 $ 25.00 $ 23.69 Weighted-average fair value of options granted during the year (calculated as of the grant date) $ 7.81 $ 6.31 $ 5.37 Intrinsic value of options exercised during the year $ 71 $ 271 $ 634 Intrinsic value of options outstanding and exercisable (calculated as of December 31) $ 1,402 $ 2,683 $ 2,098 Exercise prices of options outstanding (calculated as of December 31) $ 24.17 $ 25.00 $ 23.69 Weighted-average contractual life of outstanding options (calculated as of December 31, in years) 0.8 0.8 0.8 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 2018 2017 2016 Risk-free interest rates 1.89 % 1.20 % 1.06 % Expected dividend yields 3.66 % 3.70 % 4.64 % Expected life (in years) 1.45 1.45 1.42 Expected volatility 28.4 % 20.4 % 17.6 % Expected forfeiture rates 85 % 85 % 85 %</t>
  </si>
  <si>
    <t>Earnings Per Share</t>
  </si>
  <si>
    <t>Earnings Per Share [Abstract]</t>
  </si>
  <si>
    <t>Earnings Per Share The Company uses the two-class method of computing net earnings per common share. Non-vested share-based awards containing non-forfeitable rights to dividends are considered participating securities pursuant to the two-class method. The table below sets forth the computation of basic and diluted earnings per common share for the three years in the period ended December 31, 2018 . Year Ended December 31, (Dollars in thousands, except per share data) 2018 2017 2016 Weighted Average Common Shares Weighted average Common Shares outstanding 125,219,773 119,739,216 109,861,580 Non-vested shares (1,927,648 ) (1,813,058 ) (1,289,478 ) Weighted average Common Shares - Basic 123,292,125 117,926,158 108,572,102 Weighted average Common Shares - Basic 123,292,125 117,926,158 108,572,102 Dilutive effect of non-vested shares — — 709,559 Dilutive effect of employee stock purchase plan 58,808 91,007 105,336 Weighted average Common Shares - Diluted 123,350,933 118,017,165 109,386,997 Net Income $ 69,771 $ 23,092 $ 85,571 Dividends paid on nonvested share-based awards (2,320 ) (2,149 ) — Net income applicable to common stockholders $ 67,451 $ 20,943 $ 85,571 Basic Earnings Per Common Share $ 0.55 $ 0.18 $ 0.79 Diluted Earnings Per Common Share $ 0.55 $ 0.18 $ 0.78</t>
  </si>
  <si>
    <t>Commitments and Contingencies</t>
  </si>
  <si>
    <t>Commitments and Contingencies Disclosure [Abstract]</t>
  </si>
  <si>
    <t>Commitments and Contingencies Redevelopment Activity The Company completed the redevelopment and expansion of one of its medical office buildings in Nashville, Tennessee in 2017. The Company spent approximately $6.1 million during the year ended December 31, 2018, including approximately $1.9 million related to overages on tenant improvement projects that have been or will be reimbursed by the tenant. The Company continued the redevelopment of a medical office building in Charlotte, North Carolina, which includes a 38,000 square foot vertical expansion. The Company funded approximately $6.1 million during the year ended December 31, 2018. The Company expects initial occupancy to occur in the second quarter of 2019. Development Activity The Company completed the development of a 99,957 square foot medical office building in Denver, Colorado in 2017. The Company spent approximately $1.8 million during the year ended December 31, 2018 , including approximately $0.1 million related to overages on tenant improvement projects that have been or will be reimbursed by the tenant. The Company anticipates funding additional tenant improvements throughout 2019. The Company continued the development of a 151,000 square foot medical office building in Seattle, Washington. The Company spent approximately $21.5 million on the development during the year ended December 31, 2018. The Company expects initial occupancy to occur in the fourth quarter of 2019. The table below details the Company’s construction activity as of December 31, 2018 . The information included in the table below represents management’s estimates and expectations at December 31, 2018 , which are subject to change. The Company’s disclosures regarding certain projections or estimates of completion dates may not reflect actual results. December 31, 2018 (Dollars in thousands) Number of Properties Initial Occupancy Construction in Progress Balance Total Funded During the Year Total Amount Funded Estimated Remaining Fundings (unaudited) Estimated Total Investment (unaudited) Approximate Square Feet (unaudited) Construction Activity Charlotte, NC 1 Q2 2019 $ 9,586 $ 6,099 $ 9,586 2,414 $ 12,000 38,000 Seattle, WA 1 Q4 2019 23,521 21,549 23,821 40,299 64,120 151,000 Total $ 33,107 $ 27,648 $ 33,407 $ 42,713 $ 76,120 189,000 Tenant Improvements The Company may provide a tenant improvement allowance in new or renewal leases for the purpose of refurbishing or renovating tenant space. As of December 31, 2018 , the Company had commitments of approximately $29.2 million that are expected to be spent on tenant improvements throughout the portfolio, excluding development properties currently under construction. Land Held for Development Land held for development includes parcels of land owned by the Company, upon which the Company intends to develop and own outpatient healthcare facilities. The Company’s investment in seven parcels of land held for development located adjacent to certain of the Company's existing medical office buildings in Texas, Iowa, Tennessee and Colorado totaled approximately $24.6 million as of December 31, 2018 . The Company’s investment in six parcels of land held in Texas, Iowa, and Tennessee totaled approximately $20.1 million as of 2017 . Operating Leases As of December 31, 2018 , the Company was obligated under operating lease agreements consisting primarily of the Company’s ground leases. At December 31, 2018 , the Company had 107 properties totaling 8.8 million square feet that were held under ground leases with a remaining weighted average term of 53.9 years, excluding renewal options. These ground leases typically have initial terms of 50 to 75 years with one or more renewal options extending the terms to 75 to 100 years, with expiration dates through 2117 . Any increases related to the Company’s ground leases are generally either stated or based on the Consumer Price Index. Rental expense relating to the operating leases for the years ended December 31, 2018 , 2017 and 2016 was $6.9 million , $6.5 million and $5.8 million , respectively. The Company prepaid 47 ground leases. The amortization of the prepaid rent represented approximately $0.5 million of the Company’s rental expense for the years ended December 31, 2018 , 2017 , and 2016 . The Company’s future minimum lease payments primarily for its 60 non-prepaid ground leases as of December 31, 2018 were as follows (in thousands): 2019 $ 5,288 2020 5,260 2021 5,238 2022 5,207 2023 5,224 2024 and thereafter 323,533 $ 349,750</t>
  </si>
  <si>
    <t>Other Data</t>
  </si>
  <si>
    <t>Income Tax Disclosure [Abstract]</t>
  </si>
  <si>
    <t>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On a tax-basis, the Company’s gross real estate assets totaled approximately $4.0 billion , $4.0 billion , and $3.7 billion as of December 31, 2018 , 2017 and 2016, respectively. The following table reconciles the Company’s consolidated net income attributable to common stockholders to taxable income for the three years ended December 31, 2018 : Year Ended December 31, (Dollars in thousands) 2018 2017 2016 Net income $ 69,771 $ 23,092 $ 85,571 Reconciling items to taxable income: Depreciation and amortization 64,775 46,426 38,260 Gain or loss on disposition of depreciable assets (27,581 ) 1,570 (32,103 ) Impairments — — 121 Straight-line rent (3,049 ) (4,551 ) (7,101 ) Receivable allowances 2,470 1,680 2,067 Stock-based compensation (1,699 ) 1,855 1,301 Other 842 6,552 2,236 35,758 53,532 4,781 Taxable income (1) $ 105,529 $ 76,624 $ 90,352 Dividends paid $ 150,266 $ 142,327 $ 131,759 ______ (1) Before REIT dividend paid deduction. Characterization of Distributions (unaudited) Distributions in excess of earnings and profits generally constitute a return of capital. The following table gives the characterization of the distributions on the Company’s common stock for the three years ended December 31, 2018 . For the three years ended December 31, 2018 , there were no preferred shares outstanding. As such, no dividends were distributed related to preferred shares for those periods. 2018 2017 2016 Per Share % Per Share % Per Share % Common stock: Ordinary income (1) $ 0.75 62.2 % $ 0.42 34.5 % $ 0.78 65.0 % Return of capital 0.33 27.8 % 0.50 42.0 % 0.35 29.5 % Unrecaptured section 1250 gain 0.12 10.0 % 0.28 23.5 % 0.07 5.5 % Common stock distributions $ 1.20 100.0 % $ 1.20 100.0 % $ 1.20 100.0 % ______ (1) For the 2018 reporting year all ordinary income is also Code Section 199A eligible per the The Tax Cut and Jobs Act of 2017. State Income Taxes The Company must pay certain state income taxes, which are typically included in general and administrative expense on the Company’s Consolidated Statements of Income. The State of Texas gross margins tax on gross receipts from operations is disclosed in the table below as an income tax because it is considered such by the Securities and Exchange Commission. State income tax expense and state income tax payments for the three years ended December 31, 2018 are detailed in the table below: Year Ended December 31, (Dollars in thousands) 2018 2017 2016 State income tax expense: Texas gross margins tax $ 586 $ 608 $ 562 Other — — 2 Total state income tax expense $ 586 $ 608 $ 564 State income tax payments, net of refunds and collections $ 637 $ 555 $ 544</t>
  </si>
  <si>
    <t>Fair Value of Financial Instruments</t>
  </si>
  <si>
    <t>Fair Value Disclosures [Abstract]</t>
  </si>
  <si>
    <t xml:space="preserve">Fair Value of Financial Instruments The following methods and assumptions were used to estimate the fair value of each class of financial instrument for which it is practical to estimate that value. Cash, cash equivalents and restricted cash - The carrying amount approximates fair value. Mortgage notes receivable - The fair value of mortgage notes receivable is estimated based either on cash flow analyses at an assumed market rate of interest or at a rate consistent with the rates on mortgage notes acquired by the Company recently, if any. Borrowings under the Unsecured Credit Facility due 2020 and Unsecured Term Loan due 2022 - The carrying amount approximates fair value because the borrowings are based on variable market interest rates. Senior unsecured notes payable - The fair value of notes and bonds payable is estimated using cash flow analyses, based on the Company’s current interest rates for similar types of borrowing arrangements. Mortgage notes payable - The fair value is estimated using cash flow analyses, based on the Company’s current interest rates for similar types of borrowing arrangements.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 and carrying values for notes and bonds payable as of December 31, 2018 and 2017 . December 31, 2018 December 31, 2017 (Dollars in millions) Carrying Value Fair Value Carrying Value Fair Value Notes and bonds payable (1) $ 1,346.0 $ 1,326.5 $ 1,283.9 $ 1,269.7 ______ </t>
  </si>
  <si>
    <t>Selected Quarterly Financial Data (unaudited)</t>
  </si>
  <si>
    <t>Selected Quarterly Financial Information [Abstract]</t>
  </si>
  <si>
    <t>Selected Quarterly Financial Data (unaudited) Quarterly financial information for the year ended December 31, 2018 is summarized below. Quarter Ended (Dollars in thousands, except per share data) March 31 June 30 (1) September 30 December 31 (2) 2018 Revenues from continuing operations $ 112,124 $ 111,634 $ 113,462 $ 113,168 Net income attributable to common stockholders $ 9,180 $ 37,729 $ 6,548 $ 16,314 Net income attributable to common stockholders per share: Basic earnings per common share $ 0.07 $ 0.30 $ 0.05 $ 0.13 Diluted earnings per common share $ 0.07 $ 0.30 $ 0.05 $ 0.13 ______ (1) The increases in net income and amounts per share for the second quarter of 2018 are primarily attributable to gains of $27.7 million on the sale of twelve properties. (2) The increases in net income and amounts per share for the fourth quarter of 2018 are primarily attributable to gains of $10.8 million on the sale of three properties. Quarterly financial information for the year ended December 31, 2017 is summarized below. Quarter Ended (Dollars in thousands, except per share data) March 31 (1) June 30 (2) September 30 (3) December 31 (4) 2017 Revenues from continuing operations $ 104,644 $ 105,318 $ 107,025 $ 107,749 Net income attributable to common stockholders $ 31,845 $ 25,224 $ 3,173 $ (37,151 ) Net income attributable to common stockholders per share: Basic earnings per common share $ 0.28 $ 0.22 $ 0.02 $ (0.31 ) Diluted earnings per common share $ 0.28 $ 0.22 $ 0.02 $ (0.31 ) ______ (1) The increases in net income and amounts per share for the first quarter of 2017 are primarily attributable to gains of $23.4 million on the sale of six properties. (2) The increases in net income and amounts per share for the second quarter of 2017 are primarily attributable to gains of $16.1 million on the sale of three properties. (3) The decreases in net income and amounts per share for the third quarter of 2017 are primarily attributable to impairment charges of $5.1 million . (4) The decreases in net income and amounts per share for the fourth quarter of 2017 are primarily attributable to a loss on the extinguishment of debt of $45.0 million</t>
  </si>
  <si>
    <t>Schedule II - Valuation and Qualifying Accounts</t>
  </si>
  <si>
    <t>SEC Schedule, 12-09, Valuation and Qualifying Accounts [Abstract]</t>
  </si>
  <si>
    <t>Valuation and Qualifying Accounts</t>
  </si>
  <si>
    <t>Schedule II – Valuation and Qualifying Accounts for the years ended December 31, 2018 , 2017 and 2016 (Dollars in thousands) Balance at Beginning of Period Additions and Deductions Uncollectible Accounts Written-off Balance at End of Period Description Charged /(Credited) to Costs and Expenses Charged to Other Accounts 2018 Accounts and notes receivable allowance $ 256 $ 60 $ — $ 65 $ 251 2017 Accounts and notes receivable allowance $ 148 $ 159 $ — $ 51 $ 256 2016 Accounts and notes receivable allowance $ 179 $ (21 ) $ — $ 10 $ 148</t>
  </si>
  <si>
    <t>Schedule III - Real Estate and Accumulated Depreciation</t>
  </si>
  <si>
    <t>SEC Schedule, 12-28, Real Estate Companies, Investment in Real Estate and Accumulated Depreciation Disclosure [Abstract]</t>
  </si>
  <si>
    <t>Real Estate and Accumulated Depreciation</t>
  </si>
  <si>
    <t>Schedule III – Real Estate and Accumulated Depreciation as of December 31, 2018 (Dollars in thousands) Land (1) Buildings, Improvements, Lease Intangibles and CIP (1) Market Number of Properties Initial Investment Cost Capitalized Subsequent to Acquisition Total Initial Investment Cost Capitalized Subsequent to Acquisition Total Personal Property (2) (3) (5) Total Property (1) (3) Accumulated Depreciation (4) Encumbrances Date Acquired Date Constructed Dallas, TX 25 $ 16,668 $ 243 $ 16,911 $ 345,126 $ 118,951 $ 464,077 $ 430 $ 481,418 $ 166,980 $ — 2003-2010 1974-2008 Seattle, WA 19 27,050 1,817 28,867 407,491 31,389 438,880 419 468,166 69,148 31,868 2008-2018 1957-2009 Nashville, TN 6 20,004 49 20,053 115,061 61,196 176,257 1,041 197,351 53,052 — 2004-2018 1960-2015 Atlanta, GA 8 588 427 1,015 187,088 2,079 189,167 37 190,219 11,547 32,597 2017 1999-2014 Los Angela, CA 12 27,281 428 27,709 117,144 40,352 157,496 316 185,521 87,678 23,103 1993-2017 1973-1998 Charlotte, NC 16 4,163 37 4,200 150,022 12,900 162,922 99 167,221 60,389 — 2008-2013 1961-2008 Denver, CO 9 13,887 2,627 16,514 108,206 23,554 131,760 273 148,547 20,315 7,789 2010-2018 1977-2015 Richmond, VA 7 — — — 139,636 8,173 147,809 106 147,915 38,288 — 2011 1992-2005 Honolulu, HI 3 8,314 13 8,327 93,839 40,198 134,037 159 142,523 34,703 — 2003-2004 1975-2010 Des Moines, IA 7 12,584 81 12,665 116,647 10,416 127,063 99 139,827 30,376 1,262 2008-2014 2002-2009 Houston, TX 8 13,408 264 13,672 96,894 22,024 118,918 77 132,667 39,195 — 1993-2014 1984-2012 Oklahoma City, OK 3 9,077 350 9,427 111,043 409 111,452 10 120,889 14,751 6,225 2010-2018 1981-2014 San Francisco, CA 3 14,054 — 14,054 93,852 11,759 105,611 43 119,708 15,539 — 2015-2017 1975-2014 Springfield, MO 1 1,989 — 1,989 109,304 — 109,304 — 111,293 14,893 — 2013 2013 Austin, TX 5 14,233 3 14,236 70,976 20,840 91,816 119 106,171 20,766 — 2007-2015 1972-2015 Washington, D.C. 4 — — — 93,730 7,456 101,186 8 101,194 20,701 11,980 2004-2017 1967-2005 Memphis, TN 7 5,241 — 5,241 68,180 22,786 90,966 191 96,398 35,109 — 1999-2013 1993-2007 San Antonio, TX 7 6,617 30 6,647 62,760 26,194 88,954 378 95,979 37,877 — 1996-2010 1978-2011 Chicago, IL 3 5,859 — 5,859 69,964 16,104 86,068 201 92,128 19,372 — 2004-2018 1993-2009 Indianapolis, IN 3 3,299 — 3,299 68,994 3,366 72,360 — 75,659 21,299 — 2008-2010 2005-2008 Minneapolis, MN 4 2,090 — 2,090 61,078 683 61,761 — 63,851 7,750 19,576 2014-2017 1974-2010 Other (21 markets) 40 18,098 458 18,556 436,620 89,162 525,782 1,190 545,528 201,243 8,808 1993-2016 1906-2009 Total Real Estate 200 224,504 6,827 231,331 3,123,655 569,991 3,693,646 5,196 3,930,173 1,020,971 143,208 Land Held for Develop. — 24,647 — 24,647 — — — — 24,647 393 — Construction in Progress — — — — — — 33,107 — 33,107 — — Corporate Property — — — — — — — 5,500 5,500 4,467 — Total Properties 200 $ 249,151 $ 6,827 $ 255,978 $ 3,123,655 $ 569,991 $ 3,726,753 $ 10,696 $ 3,993,427 $ 1,025,831 $ 143,208 (1) Includes one asset held for sale as of December 31, 2018 of approximately $19.4 million (gross) and accumulated depreciation of $10.7 million . (2) Total properties as of December 31, 2018 have an estimated aggregate total cost of $ 4.0 billion for federal income tax purposes. (3) Depreciation is provided for on a straight-line basis on buildings and improvements over 3.3 to 39.0 years , lease intangibles over to 2.1 to 99.0 years , personal property over 2.8 to 20.0 years, and land improvements over 5.0 to 39.0 years. (4) Includes unamortized premium of $1.8 million and unaccreted discount of $1.0 million and issuance costs of $0.7 million as of December 31, 2018 . (5) Rollforward of Total Property and Accumulated Depreciation, including assets held for sale, for the year ended December 31, 2018 , 2017 and 2016 follows: Year Ended December 31, 2018 Year Ended December 31, 2017 Year Ended December 31, 2016 (Dollars in thousands) Total Property Accumulated Depreciation Total Property Accumulated Depreciation Total Property Accumulated Depreciation Beginning Balance $ 3,907,010 $ 933,220 $ 3,633,993 $ 843,816 $ 3,382,680 $ 762,996 Additions during the period: Real Estate acquired 112,591 4,175 322,616 4,206 239,265 3,898 Other improvements 74,317 157,385 59,442 135,807 70,595 121,592 Land held for development 4,525 153 — 74 — 26 Construction in Progress 27,649 — 14,598 — 35,596 — Retirement/dispositions: Real Estate (132,665 ) (69,102 ) (123,639 ) (50,683 ) (94,143 ) (44,696 ) Land held for development — — — — — — Ending Balance $ 3,993,427 $ 1,025,831 $ 3,907,010 $ 933,220 $ 3,633,993 $ 843,816</t>
  </si>
  <si>
    <t>Schedule IV - Mortgage Loans on Real Estate</t>
  </si>
  <si>
    <t>SEC Schedule, 12-29, Real Estate Companies, Investment in Mortgage Loans on Real Estate [Abstract]</t>
  </si>
  <si>
    <t>Mortgage Loans on Real Estate</t>
  </si>
  <si>
    <t>Schedule IV – Mortgage Loans on Real Estate as of December 31, 2018 The Company had no mortgage notes receivable outstanding as of December 31, 2018</t>
  </si>
  <si>
    <t>Summary of Significant Accounting Policies (Policies)</t>
  </si>
  <si>
    <t>Business Overview</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4.0 billion in 199 real estate properties, construction in progress, land held for development and corporate property as of December 31, 2018 . The Company’s 199 owned real estate properties are located in 27 states and total approximately 14.8 million square feet. The Company provided property management services to approximately 11.2 million</t>
  </si>
  <si>
    <t>Principles of Consolidation</t>
  </si>
  <si>
    <t>Principles of Consolidation The Consolidated Financial Statements include the accounts of the Company, its wholly owned subsidiaries, joint ventures, partnerships and consolidated variable interest entities (“VIE”) where the Company controls the operating activities of the VIE. In accordance with the consolidation accounting standards, the Company must evaluate each contractual relationship it has with its lessees, borrowers, or others to determine whether or not the contractual arrangement creates a variable interest in those entities. If the Company determines that it has a variable interest and the entity is a VIE, then management must determine whether or not the Company is the primary beneficiary of the VIE, resulting in consolidation of the VIE if the Company is the primary beneficiary. A primary beneficiary has the power to direct those activities of the VIE that most significantly impact its economic performance and has the obligation to absorb the losses of, or receive the benefits from, the VIE. The Company had no interests in VIEs as of December 31, 2018 and 2017 . The Company's investments in its unconsolidated joint ventures are included in other assets and the related equity income is recognized within interest and other income, net in other income (expense) on the Company's Consolidated Financial Statements. See Note 7 for additional information.</t>
  </si>
  <si>
    <t>Use of Estimates in the Consolidated Financial Statements</t>
  </si>
  <si>
    <t>Use of Estimates in the Consolidated Financial Statements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t>
  </si>
  <si>
    <t>Segment Reporting</t>
  </si>
  <si>
    <t>Segment Reporting The Company owns, leases, acquires, manages, finances, develops and redevelops outpatient and other healthcare-related properties. The Company is managed as one</t>
  </si>
  <si>
    <t>Real Estate Properties</t>
  </si>
  <si>
    <t>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4.0 billion as of December 31, 2018 and $3.8 billion as of December 31, 2017 . During 2018 and 2017 , the Company eliminated against accumulated depreciation approximately $9.9 million and $10.2 million , respectively, of fully amortized real estate intangibles that were initially recorded as a component of certain real estate acquisitions. Also during 2018 and 2017 , approximately $0.5 million and $2.6 million of fully depreciated tenant and capital improvements that were no longer in service were eliminated against accumulated depreciation. Depreciation expense of real estate properties for the three years ended December 31, 2018, 2017 and 2016 was $143.8 million , $129.4 million and $116.5 million , respectively. Depreciation and amortization of real estate assets and liabilities in place as of December 31, 2018 , is provided for on a straight-line basis over the asset’s estimated useful life: Land improvements 5.0 to 39.0 years Buildings and improvements 3.3 to 39.0 years Lease intangibles (including ground lease intangibles) 2.1 to 99.0 years Personal property 2.8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t>
  </si>
  <si>
    <t>Land Held for Development</t>
  </si>
  <si>
    <t>Land Held for Development Land held for development includes parcels of land owned by the Company, upon which the Company intends to develop and own outpatient healthcare facilities. The Company’s investment in seven parcels of land held for development located adjacent to certain of the Company's existing medical office buildings in Texas, Iowa, Tennessee and Colorado totaled approximately $24.6 million as of December 31, 2018 . The Company’s investment in six parcels of land held in Texas, Iowa, and Tennessee totaled approximately $20.1 million as of December 31, 2017</t>
  </si>
  <si>
    <t>Asset Impairment</t>
  </si>
  <si>
    <t>Assets Held for Sale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Asset Impairment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Acquisitions of Real Estate Properties with In-Place Leases</t>
  </si>
  <si>
    <t>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The values related to above- or below-market in-place lease intangibles are amortized over the remaining term of the leases upon acquisition to rental income where the Company is the lessor and to property operating expense where the Company is the lessee, and are amortized over the remaining term of the leases upon acquisition.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average market rate. If an in-place lease is identified as a below-market rental rate, the Company would also evaluate any renewal options associated with that lease to determine if the intangible should include those periods.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amortization expense over the weighted average remaining term of the leases, customer relationship assets are amortized to amortization expense over terms applicable to each acquisition. Any goodwill recorded through a business combination would be reviewed for impairment at least annually and is not amortized.</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t>
  </si>
  <si>
    <t>Fair Value of Derivative Financial Instruments</t>
  </si>
  <si>
    <t>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18 and 2017, the Company had $0.9 million and $1.3 million</t>
  </si>
  <si>
    <t>Cash, Cash Equivalents and Restricted Cash</t>
  </si>
  <si>
    <t>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had restricted cash during the years ended December 31, 2018 and 2017. However, the Company reinvested the restricted cash for real estate acquisitions prior to the ending balance sheet date.</t>
  </si>
  <si>
    <t>Allowance for Doubtful Accounts and Credit Losses</t>
  </si>
  <si>
    <t>Allowance for Doubtful Accounts and Credit Losses Accounts Receivable Management monitors the aging and collectibility of its accounts receivable balances on an ongoing basis. Whenever deterioration in the timeliness of payment from a tenant or sponsoring health system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ibility are: the type of contractual arrangement under which the receivable was recorded (e.g., a triple net lease, a gross lease, a property operating agreement, or some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records a provision for bad debts for the amount it expects will be uncollectible. When efforts to collect a receivable are exhausted, the receivable amount is charged off against the allowance. The Company does not hold any accounts receivable for sale.</t>
  </si>
  <si>
    <t>Goodwill and Other Intangible Assets</t>
  </si>
  <si>
    <t>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over the term of the debt instrument on the effective interest method or the straight-line method when the effective interest method is not applicable. Goodwill is not amortized but is evaluated annually as of December 31 for impairment. Both the 2018 and 2017 impairment evaluations indicated that no impairment had occurred with respect to the $3.5 million</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t>
  </si>
  <si>
    <t>Stock-based Compensation</t>
  </si>
  <si>
    <t>Stock-Based Compensation The Company has various employee and director stock-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The Employee Stock Purchase Plan features a “look-back” provision which enables the employee to purchase a fixed number of common shares at the lesser of 85% of the market price on the date of grant or 85% of the market price on the date of exercise, with optional purchase dates occurring once each quarter for 27 months . The Company accounts for awards to its employees under the Employee Stock Purchase Plan based on fair value, using the Black-Scholes model, and generally recognizes expense over the award’s vesting period, net of estimated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During the years ended December 31, 2018 , 2017 and 2016 , the Company recognized in general and administrative expenses approximately $0.3 million , $0.2 million , and $0.2 million</t>
  </si>
  <si>
    <t>Accumulated Other Comprehensive Income (Loss)Certain items must be included in comprehensive income, including items such as foreign currency translation adjustments, minimum pension liability adjustments, derivative instruments and unrealized gains or losses on available-for-sale securities. As of December 31, 2018, the Company’s accumulated other comprehensive income (loss) consists of the loss for changes in the fair value of active derivatives designated as cash flow hedges and the loss on the unamortized settlement of four forward starting swaps.</t>
  </si>
  <si>
    <t>Revenue Recognition</t>
  </si>
  <si>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See the New Accounting Pronouncements section below for additional information. Revenue that is accounted for under Topic 606 is segregated on the Company’s Consolidated Statements of Income in the Other operating line item. This line item includes parking income, property lease guaranty income, management fee income and other miscellaneous income. Below is a detail of the amounts by category: (in thousands) Year Ended December 31, Type of Revenue 2018 2017 2016 Parking income $ 6,930 $ 6,611 $ 6,121 Property lease guaranty income 675 726 3,058 Management fee income 273 308 402 Miscellaneous 114 114 169 $ 7,992 $ 7,759 $ 9,750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One , one and two of the Company’s owned real estate properties as of December 31, 2018 , 2017 and 2016, respectively, were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If the minimum return is not achieved through normal operations of the property, the Company calculates and accrues to property lease guaranty revenue, each quarter, any shortfalls due from the sponsoring health systems under the terms of the property operating agreement. Management fee income for property management services provided to third parties are generally calculated, accrued and billed monthly based on a percentage of cash collections of tenant receivables for the month or a stated amount per square foot.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18 2017 2016 Property operating income $ 390,256 $ 358,009 $ 331,109 Single-tenant net lease 47,860 52,897 63,895 Straight-line rent 4,281 6,072 7,201 Rental income $ 442,397 $ 416,978 $ 402,205 Operating expense recoveries, included in property operating income, were approximately $81.1 million , $73.4 million and $66.0 million , respectively, for the years ended December 31, 2018 , 2017 and 2016 .</t>
  </si>
  <si>
    <t>Federal Income Taxes</t>
  </si>
  <si>
    <t>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5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18. Federal tax returns for the years 2015, 2016 , 2017 and 2018</t>
  </si>
  <si>
    <t>State Income Taxes</t>
  </si>
  <si>
    <t xml:space="preserve">State Income TaxesThe Company must pay certain state income taxes and the provisions for such taxes are generally included in general and administrative expense on the Company’s Consolidated Statements of Income. </t>
  </si>
  <si>
    <t>Sales and Use Taxes</t>
  </si>
  <si>
    <t>Sales and Use Taxes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Income.</t>
  </si>
  <si>
    <t>Discontinued Operations</t>
  </si>
  <si>
    <t xml:space="preserve">Discontinued OperationsThe Company sells properties from time to time due to a variety of factors, including among other things, market conditions or the exercise of purchase options by tenants. The Company does not expect these dispositions to meet the amended definition of a discontinued operation as defined in Accounting Standards Update ("ASU") No. 2014-08, "Reporting Discontinued Operations and Disclosures of Disposals of Components of an Entity." The Company adopted ASU No. 2014-08 on a prospective basis beginning January 1, 2015 which excluded properties previously in discontinued operations prior to adoption. However, if a sale were to meet the amended definition representing a strategic shift that has or will have a major effect on the Company's operations and financial results, the operating results of the properties that have been sold or are held for sale will be reported as discontinued operations in the Company’s Consolidated Statements of Income for all periods presented. </t>
  </si>
  <si>
    <t>Earning Per Share</t>
  </si>
  <si>
    <t xml:space="preserve">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 </t>
  </si>
  <si>
    <t>Reclassifications</t>
  </si>
  <si>
    <t>Reclassifications Consolidated Statements of Income Certain reclassifications have been made on the Company's Consolidated Statements of Income. After the adoption of ASU 2014-08, the Company's dispositions have not met the updated definition to be reported as discontinued operations. The Company had some residual impact from properties that were identified as discontinued operations prior to the adoption of ASU 2014-08. These amounts are considered immaterial and have been reclassified for the prior year presentations on the Company's Consolidated Statements of Income. Year Ended December 31, 2017 2016 (in thousands) As Previously Reported As Reclassified As Previously Reported As Reclassified EXPENSES Property operating expense $ 157,233 $ 157,252 $ 146,458 $ 146,529 Bad debt, net 169 159 (21 ) (21 ) OTHER INCOME (EXPENSE) Gain on sales of properties $ 39,519 $ 39,524 $ 41,038 $ 41,044 Impairments (5,385 ) (5,385 ) — (121 ) INCOME FROM CONTINUING OPERATIONS $ 23,096 $ 23,092 $ 85,756 $ 85,571 DISCONTINUED OPERATIONS Loss from discontinued operations $ (9 ) $ — $ (71 ) $ — Impairments of real estate assets — — (121 ) — Gain on sales of properties 5 — 7 — LOSS FROM DISCONTINUED OPERATIONS $ (4 ) $ — $ (185 ) $ —</t>
  </si>
  <si>
    <t>New Accounting Pronouncements</t>
  </si>
  <si>
    <t>New Accounting Pronouncements Accounting Standards Update No. 2014-09 and No. 2015-14 In May 2014, the Financial Accounting Standards Board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The Company adopted this standard by using the full retrospective adoption method beginning on January 1, 2018. The Company's revenue-producing contracts are primarily leases that are not within the scope of this standard. As a result, the adoption of this standard did not have a material impact on the timing and measurement of the Company's leasing revenues. The Company has identified that parking income, property lease guaranty income and management fee income are within the scope of Topic 606. However, these items were determined to have the same pattern of revenue recognition that the Company had historically recognized. The Company reclassified these amounts along with all other items that are accounted for within the scope of Topic 606 into the Other operating line item on the Company's Consolidated Statements of Income. This line item historically contained the revenue associated with property lease guaranty income, management fee income and other non-lease revenue. The Company reclassified parking income from rental income to other operating. The following table represents the impact of the adoption of this standard on the Company's Consolidated Statements of Income for the years ended December 31, 2017 and 2016: Year Ended December 31, 2017 2016 (in thousands) As Previously Reported As Reclassified As Previously Reported As Reclassified REVENUES Rental income $ 422,852 $ 416,978 $ 407,481 $ 402,205 Other operating 1,647 7,759 4,149 9,750 $ 424,499 $ 424,737 $ 411,630 $ 411,955 OTHER INCOME (EXPENSE) Interest and other income, net $ 896 $ 658 $ 375 $ 51 NET INCOME $ 23,092 $ 23,092 $ 85,571 $ 85,571 Accounting Standards Update No. 2016-02, No. 2018-01 and No. 2018-11 In February 2016, the FASB issued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These accounting standard updates are collectively referred to as "Topic 842." Topic 842 provides several practical expedients that the Company expects to elect.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and (b)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For lesse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The Company expects that most of the leases where the Company is the lessee will be recorded on the Company's balance sheet as operating leases. These leases are primarily ground leases, but also include management office leases in third party buildings and certain copier and postage machine leases. The Company utilized a third party to assist in determining the discount rate for its ground leases. The terms of the ground leases generally range from 40 to 99 years with a weighted average remaining lease term remaining of 53.9 years, excluding renewal options. The Company's discount rates ranged from 2.9% for leases expiring in 2019 to 6.2% for leases expiring in 2115. The Company expects to recognize as of January 1, 2019 the present value of its lease payments of $90.0 million to $100.0 million with a corresponding lease liability of $90.0 million to $100.0 million .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will be accounted for under Topic 606 and separated from the lease payments. However, the Company will elect the lessor practical expedient allowing the Company to not separate these components when certain conditions are met. The Company does not expect a material impact from the adoption of Topic 842 related to leases where the Company is the lessor. The new standard is effective for the Company on January 1, 2019. Topic 842 provides two transition alternatives. The Company elected to choose the prospective optional transition method available to apply the guidance in Accounting Standards Codification Topic 840 in the comparative periods presented in the year Topic 842 is adopted. Topic 842 includes extensive quantitative and qualitative disclosures as compared to Topic 840, Leases, for both lessees and lessor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The Company is in the initial stages of evaluating the impact from the adoption of this new standard on the Consolidated Financial Statements and related notes. However, operating lease receivables, representing the majority of the Company's receivables, are not within the scope of the new standard. Accounting Standards Update No. 2016-15 In August 2016, the FASB issued ASU No. 2016-15, "Statement of Cash Flows: Classification of Certain Cash Receipts and Cash Payments." This update clarifies whether the following items should be classified as operating, investing or financing in the statement of cash flows: (i) debt prepayments and extinguishment costs, (ii) settlement of zero-coupon debt, (iii) settlement of contingent consideration, (iv) insurance proceeds, (v) settlement of corporate-owned life insurance and bank-owned life insurance policies, (vi) distributions from equity method investees, (vii) beneficial interest in securitization transactions and (viii) receipts and payments with aspects of more than one class of cash flows. This standard was effective for the Company for annual and interim periods beginning on January 1, 2018 with early adoption permitted on a retrospective transition method to each period presented. The Company adopted this standard effective January 1, 2017. In connection with the adoption of this update, the Company elected to use the cumulative earnings approach to classify distributions when received related to the Company's equity method investments. There was not a material impact on the Company's Consolidated Financial Statements and related notes resulting from the adoption of this standard. Accounting Standards Update No. 2017-01 In January 2017, the FASB issued ASU No. 2017-01, "Business Combinations: Clarifying the Definition of a Business." This update modifies the requirements to meet the definition of a business under Topic 805, "Business Combinations." The amendments provide a screen to determine when an integrated set of assets and activities is not a business. The screen requires that when substantially all of the fair value of the gross assets acquired (or disposed of) is concentrated in a single identifiable asset or group of similar identifiable assets, the set is not a business. The Company believes that this amendment will result in most of its real estate acquisitions being accounted for as asset acquisitions rather than business combinations. This standard was effective for the Company for annual and interim periods beginning after December 15, 2017 with early adoption permitted. The Company adopted this standard effective January 1, 2017 and has accounted for acquisitions that occurred during the year as asset acquisitions. The impact to the Consolidated Financial Statements and related notes as a result of the adoption of this standard is primarily related to the difference in the accounting of acquisition costs. When accounting for these costs as a part of an asset acquisition, the Company is permitted to capitalize the costs. The adoption of this standard did not have a material impact on the Consolidated Financial Statements and related notes.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does not expect a material impact on the Consolidated Financial Statements and related notes from the adoption of this standard. Accounting Standards Update No. 2017-05 In February 2017, the FASB issued ASU 2017-05, "Other Income - Gains and Losses from the Derecognition of Nonfinancial Assets." This update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is standard is effective for the Company for annual and interim periods beginning after December 15, 2017 with early adoption permitted. The Company adopted this standard as of January 1, 2018 using the full retrospective adoption method. However, there was no impact to the Company's Consolidated Financial Statements from the adoption of this standard. Accounting Standards Update No. 2017-09 In May 2017, the FASB issued ASU 2017-09, "Compensation - Stock Compensation - Scope of Modification Accounting." This update provides guidance about which changes to the terms and conditions of share-based awards require an entity to apply modification accounting in Topic 718. This standard is effective for the Company for the annual and interim periods beginning after December 15, 2017 with early adoption permitted. The Company adopted this standard on January 1, 2018. There was not a material impact to the Consolidated Financial Statements from the adoption of this standard.</t>
  </si>
  <si>
    <t>Summary of Significant Accounting Policies (Tables)</t>
  </si>
  <si>
    <t>Assets' estimated useful life</t>
  </si>
  <si>
    <t>Depreciation expense of real estate properties for the three years ended December 31, 2018, 2017 and 2016 was $143.8 million , $129.4 million and $116.5 million , respectively. Depreciation and amortization of real estate assets and liabilities in place as of December 31, 2018 , is provided for on a straight-line basis over the asset’s estimated useful life: Land improvements 5.0 to 39.0 years Buildings and improvements 3.3 to 39.0 years Lease intangibles (including ground lease intangibles) 2.1 to 99.0 years Personal property 2.8 to 20.0 years</t>
  </si>
  <si>
    <t>Disaggregation of revenue</t>
  </si>
  <si>
    <t>Below is a detail of the amounts by category: (in thousands) Year Ended December 31, Type of Revenue 2018 2017 2016 Parking income $ 6,930 $ 6,611 $ 6,121 Property lease guaranty income 675 726 3,058 Management fee income 273 308 402 Miscellaneous 114 114 169 $ 7,992 $ 7,759 $ 9,750</t>
  </si>
  <si>
    <t>Schedule of rental income</t>
  </si>
  <si>
    <t>The components of rental income are as follows: Year Ended December 31, (Dollars in thousands) 2018 2017 2016 Property operating income $ 390,256 $ 358,009 $ 331,109 Single-tenant net lease 47,860 52,897 63,895 Straight-line rent 4,281 6,072 7,201 Rental income $ 442,397 $ 416,978 $ 402,205</t>
  </si>
  <si>
    <t>Schedule of reclassified expenses</t>
  </si>
  <si>
    <t>These amounts are considered immaterial and have been reclassified for the prior year presentations on the Company's Consolidated Statements of Income. Year Ended December 31, 2017 2016 (in thousands) As Previously Reported As Reclassified As Previously Reported As Reclassified EXPENSES Property operating expense $ 157,233 $ 157,252 $ 146,458 $ 146,529 Bad debt, net 169 159 (21 ) (21 ) OTHER INCOME (EXPENSE) Gain on sales of properties $ 39,519 $ 39,524 $ 41,038 $ 41,044 Impairments (5,385 ) (5,385 ) — (121 ) INCOME FROM CONTINUING OPERATIONS $ 23,096 $ 23,092 $ 85,756 $ 85,571 DISCONTINUED OPERATIONS Loss from discontinued operations $ (9 ) $ — $ (71 ) $ — Impairments of real estate assets — — (121 ) — Gain on sales of properties 5 — 7 — LOSS FROM DISCONTINUED OPERATIONS $ (4 ) $ — $ (185 ) $ —</t>
  </si>
  <si>
    <t>Schedule of previously reported balances</t>
  </si>
  <si>
    <t xml:space="preserve">The following table represents the impact of the adoption of this standard on the Company's Consolidated Statements of Income for the years ended December 31, 2017 and 2016: Year Ended December 31, 2017 2016 (in thousands) As Previously Reported As Reclassified As Previously Reported As Reclassified REVENUES Rental income $ 422,852 $ 416,978 $ 407,481 $ 402,205 Other operating 1,647 7,759 4,149 9,750 $ 424,499 $ 424,737 $ 411,630 $ 411,955 OTHER INCOME (EXPENSE) Interest and other income, net $ 896 $ 658 $ 375 $ 51 NET INCOME $ 23,092 $ 23,092 $ 85,571 $ 85,571 </t>
  </si>
  <si>
    <t>Property Investments (Tables)</t>
  </si>
  <si>
    <t>Property Investment</t>
  </si>
  <si>
    <t>The following table summarizes the Company’s investments at December 31, 2018. (Dollars in thousands) Number of Facilities Land Buildings, Improvements,and Lease Intangibles Personal Property Total Accumulated Depreciation Dallas, TX 25 $ 16,911 $ 464,077 $ 430 $ 481,418 $ (166,980 ) Seattle, WA 19 28,867 438,880 419 468,166 (69,148 ) Nashville, TN 6 20,053 176,257 1,041 197,351 (53,052 ) Atlanta, GA 8 1,015 189,167 37 190,219 (11,547 ) Los Angeles, CA 12 27,709 157,496 316 185,521 (87,678 ) Charlotte, NC 16 4,200 162,922 99 167,221 (60,389 ) Denver, CO 9 16,514 131,760 273 148,547 (20,315 ) Richmond, VA 7 — 147,809 106 147,915 (38,288 ) Honolulu, HI 3 8,327 134,037 159 142,523 (34,703 ) Des Moines, IA 7 12,665 127,063 99 139,827 (30,376 ) Houston, TX 8 13,672 118,918 77 132,667 (39,195 ) Oklahoma City, OK 3 9,427 111,452 10 120,889 (14,751 ) San Francisco, CA 3 14,054 105,611 43 119,708 (15,539 ) Springfield, MO 1 1,989 109,304 — 111,293 (14,893 ) Austin, TX 5 14,236 91,816 119 106,171 (20,766 ) Washington, DC 4 — 101,186 8 101,194 (20,701 ) Memphis, TN 7 5,241 90,966 191 96,398 (35,109 ) San Antonio, TX 7 6,647 88,954 378 95,979 (37,877 ) Chicago, IL 3 5,859 86,068 201 92,128 (19,372 ) Indianapolis, IN 3 3,299 72,360 — 75,659 (21,299 ) Minneapolis, MN 4 2,090 61,761 — 63,851 (7,750 ) Other (20 markets) 39 17,431 507,551 1,190 526,172 (190,586 ) 199 230,206 3,675,415 5,196 3,910,817 (1,010,314 ) Land held for development — 24,647 — — 24,647 (393 ) Construction in progress — 33,107 — 33,107 — Corporate property — — 5,500 5,500 (4,467 ) Total real estate investments 199 $ 254,853 $ 3,708,522 $ 10,696 $ 3,974,071 $ (1,015,174 )</t>
  </si>
  <si>
    <t>Real Estate Leases (Tables)</t>
  </si>
  <si>
    <t>Future minimum lease payments due to the Company under property operating agreements</t>
  </si>
  <si>
    <t>Future minimum lease payments under the non-cancelable operating leases, excluding any reimbursements, as of December 31, 2018 are as follows (in thousands): 2019 $ 326,441 2020 279,211 2021 235,660 2022 201,072 2023 163,978 2024 and thereafter 476,673 $ 1,683,035</t>
  </si>
  <si>
    <t>Acquisitions, Dispositions and Mortgage Repayments (Tables)</t>
  </si>
  <si>
    <t>Summary of acquisitions</t>
  </si>
  <si>
    <t>The following table details the Company's acquisitions for the year ended December 31, 2018 : (Dollars in millions) Type (1) Date Purchase Price Mortgage (2) Cash (3) Real Other (4) Square (Unaudited) Seattle, WA MOB 5/4/18 $ 7.8 $ — $ 7.8 $ 7.8 $ — 13,314 Denver, CO (5) MOB 5/18/18 12.1 (8.0 ) 3.8 12.1 (0.2 ) 93,992 Denver, CO (5) OFC 5/18/18 12.9 — 12.8 13.0 (0.2 ) 93,869 Oklahoma City, OK MOB 5/21/18 11.4 — 11.4 11.5 (0.1 ) 82,647 Seattle, WA MOB 6/29/18 26.2 — 26.2 26.7 (0.5 ) 86,942 Denver, CO MOB 8/24/18 4.1 — 4.2 4.2 — 17,084 Nashville, TN OFC 12/4/18 31.9 — 32.0 32.0 — 108,691 Chicago, IL (5) MOB 12/19/18 5.1 — 4.9 5.1 (0.2 ) 14,883 $ 111.5 $ (8.0 ) $ 103.1 $ 112.4 $ (1.2 ) 511,422 ______ (1) MOB = medical office building; OFC = office (2) The mortgage note payable assumed in the acquisition does not reflect the fair value premium totaling $0.1 million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The mortgage note payable assumed at acquisition encumbers both buildings. (6) The Company acquired an additional suite in a previously acquired medical office building. December 31, 2017 : (Dollars in millions) Type (1) Date Purchase Price Mortgage (2) Cash (3) Real Other (4) Square (Unaudited) Real estate acquisitions St. Paul, MN MOB 3/6/17 $ 13.5 $ — $ 13.5 $ 13.3 $ 0.2 34,608 San Francisco, CA MOB 6/12/17 26.8 — 26.8 26.8 — 75,649 Washington, D.C. MOB 6/13/17 24.0 (12.1 ) 12.5 24.8 (0.2 ) 62,379 Los Angeles, CA MOB 7/31/17 16.3 — 16.7 16.9 (0.2 ) 42,780 Atlanta, GA MOB 11/1/17 25.5 — 25.5 26.3 (0.8 ) 76,944 Atlanta, GA MOB 11/1/17 30.3 — 30.7 30.7 — 74,024 Atlanta, GA (5) MOB 11/1/17 49.7 — 50.9 47.5 3.4 118,180 Atlanta, GA MOB 11/1/17 6.7 — 6.7 6.7 — 19,732 Seattle, WA MOB 11/1/17 12.7 — 12.6 12.8 (0.2 ) 26,345 Atlanta, GA (5) MOB 12/13/17 25.8 (10.5 ) 15.3 22.0 3.8 59,427 Atlanta, GA MOB 12/13/17 15.4 (4.7 ) 10.8 15.7 (0.2 ) 40,171 Atlanta, GA (5) MOB 12/18/17 26.3 (11.8 ) 14.5 24.6 1.7 66,984 Atlanta, GA MOB 12/18/17 14.2 (6.7 ) 7.6 14.5 (0.2 ) 40,324 Chicago, IL MOB 12/18/17 28.7 — 27.7 28.5 (0.8 ) 99,526 Seattle, WA MOB 12/18/17 8.8 — 8.8 9.0 (0.2 ) 32,828 Austin, TX (6) MOB 12/21/17 2.5 — 2.5 2.5 — 7,972 $ 327.2 $ (45.8 ) $ 283.1 $ 322.6 $ 6.3 877,873 ______ (1) MOB = medical office building (2) The mortgage notes payable assumed in the acquisitions do not reflect the fair value adjustments totaling $0.6 million in aggregate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The "Other" column includes the equity investment in limited liability companies that own two parking garages. (6) The Company acquired additional ownership interests in an existing building bringing the Company's ownership to 69.4%</t>
  </si>
  <si>
    <t>Summary of assets acquired and liabilities assumed</t>
  </si>
  <si>
    <t xml:space="preserve">The following table summarizes the estimated relative fair values of the assets acquired and liabilities assumed in the real estate acquisitions for 2017 as of the acquisition date: Estimated Fair Value Estimated Useful Life (In millions) (In years) Building $ 272.1 15.0 - 37.0 Land 11.7 — Land Improvements 1.6 5.0 - 12.0 Intangibles: At-market lease intangibles 37.2 2.1 - 12.6 Below-market lease intangibles (0.9 ) 8.5 - 15.0 Below-market ground lease intangibles 0.4 36.8 - 99.0 Total intangibles 36.7 Mortgage notes payable assumed, including fair value adjustments (46.4 ) Other assets acquired 0.4 Equity investment in joint ventures 8.7 Accounts payable, accrued liabilities and other liabilities assumed (1.7 ) Total cash paid $ 283.1 2018 as of the acquisition date: Estimated Fair Value Estimated Useful Life (In millions) (In years) Building $ 64.0 20.0 - 30.0 Land 31.4 — Land Improvements 2.7 5.0 - 13.5 Intangibles: At-market lease intangibles 14.3 1.3 - 4.2 Below-market lease intangibles (0.1 ) 3.8 Total intangibles 14.2 Mortgage notes payable assumed, including fair value adjustments (8.0 ) Other assets acquired 0.2 Accounts payable, accrued liabilities and other liabilities assumed (1.4 ) Total cash paid $ 103.1 </t>
  </si>
  <si>
    <t>Summary of dispositions</t>
  </si>
  <si>
    <t>2018 Real Estate Asset Dispositions The following table details the Company's dispositions for the year ended December 31, 2018 : (Dollars in millions) Type (1) Date Sales Price Closing Adjustments Net Net Real Other (3) Gain/ Square Unaudited ) Real estate dispositions Roanoke, VA (2) (4) MOB, OFC 4/26/18 $ 46.2 $ — $ 46.2 $ 23.9 $ — $ 22.3 460,881 Michigan (5) SNF 6/27/18 9.5 (0.7 ) 8.8 3.4 — 5.4 121,672 St. Louis, MO MOB 8/30/18 9.8 (0.5 ) 9.3 7.5 0.5 1.3 70,893 Denver, CO IRF 12/20/18 16.9 (0.3 ) 16.6 9.2 1.4 6.0 34,068 Cleveland, TN MOB 12/21/18 13.3 (0.2 ) 13.1 8.6 0.4 4.1 81,382 Tucson, AZ MOB 12/27/18 3.0 (0.2 ) 2.8 1.9 0.2 0.7 37,310 Total dispositions $ 98.7 $ (1.9 ) $ 96.8 $ 54.5 $ 2.5 $ 39.8 806,206 ______ (1) MOB = medical office building; IRF = inpatient rehabilitation facility; OFC = office; SNF = skilled nursing facility (2) Previously classified as held for sale. (3) Includes straight-line rent receivables, leasing commissions and lease inducements. (4) Includes seven properties and comprised of five single-tenant net lease buildings and two multi-tenant buildings. These buildings were sold pursuant to the exercise of a fixed-price purchase option. (5) Includes five skilled nursing facilities. Sales price includes $0.5 million of forfeited earnest money from a prior terminated transaction. 2017 Real Estate Asset Dispositions The following table details the Company's dispositions for the year ended December 31, 2017: (Dollars in millions) Type (1) Date Sales Price Closing Adjustments Net Net Real Other (3) Gain/ Square Unaudited ) Real estate dispositions Evansville, IN OTH 3/6/17 $ 6.4 $ — $ 6.4 $ 1.1 $ — $ 5.3 29,500 Columbus, GA (2) MOB 3/7/17 0.6 — 0.6 0.6 — — 12,000 Las Vegas, NV (2) MOB 3/30/17 5.5 (0.7 ) 4.8 2.2 0.3 2.3 18,147 Texas (3 properties) IRF 3/31/17 69.5 (1.6 ) 67.9 46.9 5.2 15.8 169,722 Chicago, IL (4) MOB 6/16/17 0.5 (0.1 ) 0.4 0.4 — — 5,100 San Antonio, TX IRF 6/29/17 14.5 (0.2 ) 14.3 5.1 0.9 8.3 39,786 Roseburg, OR MOB 6/29/17 23.2 (0.6 ) 22.6 14.5 0.3 7.8 62,246 St. Louis, MO MOB 9/7/17 2.5 (0.1 ) 2.4 7.4 0.1 (5.1 ) 79,980 Total dispositions $ 122.7 $ (3.3 ) $ 119.4 $ 78.2 $ 6.8 $ 34.4 416,481 ______ (1) MOB = medical office building; IRF = inpatient rehabilitation facility; OTH = other (2) Previously classified as held for sale. (3) Includes straight-line rent receivables, leasing commissions and lease inducements. (4) The Company recorded an impairment of approximately $0.3 million</t>
  </si>
  <si>
    <t>Held for Sale (Tables)</t>
  </si>
  <si>
    <t>Schedule of Disposal Groups, Including Discontinued Operations, Income Statement, Balance Sheet and Additional Disclosures</t>
  </si>
  <si>
    <t>The table below reflects the assets and liabilities of the properties classified as held for sale as of December 31, 2018 and 2017 . December 31, (Dollars in thousands) 2018 2017 Balance Sheet data Land $ 1,125 $ 4,636 Buildings, improvements and lease intangibles 18,231 63,654 Personal property — 82 19,356 68,372 Accumulated depreciation (10,657 ) (35,790 ) Real estate assets held for sale, net 8,699 32,582 Other assets, net 573 565 Assets held for sale, net $ 9,272 $ 33,147 Accounts payable and accrued liabilities $ 450 $ 38 Other liabilities 137 55 Liabilities of properties held for sale $ 587 $ 93</t>
  </si>
  <si>
    <t>Other Assets (Tables)</t>
  </si>
  <si>
    <t>Items included in other assets</t>
  </si>
  <si>
    <t>Other assets consist primarily of straight-line rent receivables, additional long-lived assets, prepaids, intangible assets, debt issuance costs and accounts receivable. Items included in "Other assets, net" on the Company’s Consolidated Balance Sheets as of December 31, 2018 and 2017 are detailed in the table below: December 31, (Dollars in millions) 2018 2017 Straight-line rent receivables $ 69.5 $ 67.0 Prepaid assets 66.2 65.2 Additional long-lived assets, net 23.5 24.9 Above-market intangible assets, net 16.8 17.9 Accounts receivable 10.0 7.4 Allowance for uncollectible accounts (0.3 ) (0.3 ) Ground lease modification, net 9.9 10.3 Equity investments in joint ventures 8.5 8.7 Goodwill 3.5 3.5 Project costs 2.2 2.0 Debt issuance costs, net (1) 2.2 3.5 Customer relationship intangible assets, net 1.7 1.7 Interest rate swap assets 0.2 — Other 0.8 1.2 $ 214.7 $ 213.0 ______ (1) Includes debt issuance costs related to the Company's Unsecured credit facility due 2020.</t>
  </si>
  <si>
    <t>Equity Method Investments</t>
  </si>
  <si>
    <t>The Company's investment in and income (loss) recognized for the years ended December 31, 2018 and 2017 related to its LLCs accounted for under the equity method are shown in the table below: December 31, (Dollars in millions) 2018 2017 Net LLC investments, beginning of period $ 8.7 $ — New investments during the period — 8.7 Equity income (loss) recognized during the period — — Owner distributions (0.2 ) — Net LLC investments, end of period $ 8.5 $ 8.7</t>
  </si>
  <si>
    <t>Intangible Assets and Liabilities (Tables)</t>
  </si>
  <si>
    <t>Schedule of finite lived intangible assets and liabilities</t>
  </si>
  <si>
    <t>The Company’s intangible assets and liabilities as of December 31, 2018 and 2017 consisted of the following: Gross Balance at December 31, Accumulated Amortization at December 31, Weighted Avg. Remaining Life (Years) Balance Sheet Classification (Dollars in millions) 2018 2017 2018 2017 Goodwill $ 3.5 $ 3.5 $ — $ — N/A Other assets, net Credit facility debt issuance costs 5.4 5.4 3.2 1.9 1.6 Other assets, net Above-market lease intangibles 22.3 22.9 5.5 5.0 59.6 Other assets, net Customer relationship intangibles 2.7 2.6 1.0 0.9 24.6 Other assets, net Below-market lease intangibles (9.3 ) (9.5 ) (4.1 ) (3.5 ) 38.0 Other liabilities Debt issuance costs (1) 9.3 9.3 2.8 1.8 3.7 Notes and bonds payable At-market lease intangibles 114.4 110.0 52.0 41.6 4.8 Real estate properties $ 148.3 $ 144.2 $ 60.4 $ 47.7 16.5 ______ (1)</t>
  </si>
  <si>
    <t>Schedule of expected net future amortization expense</t>
  </si>
  <si>
    <t>The following table represents expected amortization over the next five years of the Company’s intangible assets and liabilities in place as of December 31, 2018 : (Dollars in millions) Future Amortization of Intangibles, net 2019 $ 22.1 2020 15.5 2021 9.6 2022 7.3 2023 4.6</t>
  </si>
  <si>
    <t>Notes and Bonds Payable (Tables)</t>
  </si>
  <si>
    <t>Debt Instrument [Line Items]</t>
  </si>
  <si>
    <t>Schedule of debt</t>
  </si>
  <si>
    <t xml:space="preserve"> December 31, Maturity Dates Contractual Interest Rates Principal Payments Interest Payments (Dollars in thousands) 2018 2017 Unsecured Credit Facility $ 262,000 $ 189,000 7/20 LIBOR + 1.00% At maturity Monthly Unsecured Term Loan due 2022 (1) 149,183 148,994 12/22 LIBOR + 1.10% At maturity Monthly Senior Notes due 2023 (1) 248,117 247,703 4/23 3.75 % At maturity Semi-Annual Senior Notes due 2025 (1) 248,278 248,044 5/25 3.88 % At maturity Semi-Annual Senior Notes due 2028 (1) 295,198 294,757 1/28 3.63 % At maturity Semi-Annual Mortgage notes payable (2) 143,208 155,382 7/19-5/40 3.31%-6.88% Monthly Monthly $ 1,345,984 $ 1,283,880 ______ (1) Balances are shown net of discounts and unamortized issuance costs. (2)</t>
  </si>
  <si>
    <t>Schedule of Mortgage Notes Payable</t>
  </si>
  <si>
    <t>The following table details the Company’s mortgage notes payable, with related collateral. Original Balance Effective Interest Rate (22) Maturity Date Collateral (23) Principal and Interest Payments (21) Investment in Collateral at December 31, Balance at December 31, (Dollars in millions) 2018 2018 2017 Insurance Co. (1) 7.3 5.54 % 12/18 MOB Monthly/25-yr amort. — — 6.0 Commercial Bank (2) 9.5 5.07 % 3/19 MOB Monthly/5-yr amort. — — 9.3 Commercial Bank (3) 9.4 4.55 % 7/19 MOB Monthly/8-yr amort 27.8 9.0 9.2 Commercial Bank (4) 15.2 7.65 % 7/20 MOB (20) 20.2 12.5 12.7 Life Insurance Co. (5) 7.9 4.00 % 8/20 MOB Monthly/15-yr amort. 20.7 1.3 2.0 Life Insurance Co. (6) 7.3 5.25 % 8/20 MOB Monthly/27-yr amort. 18.0 6.2 6.5 Life Insurance Co. (7) 5.6 4.30 % 1/21 MOB Monthly/10-yr amort. 15.7 4.6 4.8 Commercial Bank (8) 12.9 6.43 % 2/21 MOB Monthly/12-yr amort. 55.1 10.3 10.5 Life Insurance Co. (9) 11.0 3.87 % 11/22 MOB Monthly/7-yr amort. 22.0 10.2 10.4 Life Insurance Co. (10) 12.3 3.86 % 8/23 MOB Monthly/7-yr amort. 25.4 11.2 11.5 Financial Services (11) 12.4 4.27 % 10/23 MOB Monthly/10-yr amort. 24.9 12.0 12.2 Life Insurance Co. (12) 9.0 4.84 % 12/23 MOB,OFC Monthly/10-yr amort. 25.3 7.8 — Life Insurance Co. (13) 13.3 4.13 % 1/24 MOB Monthly/10-yr amort. 21.2 13.0 13.3 Life Insurance Co. (14) 6.8 3.96 % 2/24 MOB Monthly/7-yr amort. 14.5 6.6 6.7 Financial Services (15) 9.7 4.32 % 9/24 MOB Monthly/10-yr amort. 16.5 8.6 8.8 Commercial Bank 11.5 3.71 % 1/26 MOB Monthly/10-yr amort. 38.4 10.1 10.5 Commercial Bank (16) 15.0 5.25 % 4/27 MOB Monthly/20-yr amort. 33.5 8.8 9.6 Municipal Government (17) (18) 11.0 4.79 % (19) MOB Semi-Annual (19) 21.0 11.0 11.4 $ 400.2 $ 143.2 $ 155.4 ______ (1) The Company repaid this mortgage note in October 2018. The Company's unencumbered gross investment was $14.4 million at December 31, 2018. (2) The Company repaid this mortgage note in December 2018. The Company's unencumbered gross investment was $14.1 million at December 31, 2018. (3) The unamortized portion of the $0.3 million premium recorded on this note upon acquisition is included in the balance above. (4) The unaccreted portion of the $2.4 million discount recorded on this note upon acquisition is included in the balance above. (5) The unamortized portion of the $0.3 million premium recorded on this note upon acquisition is included in the balance above. (6) The unamortized portion of the $0.4 million premium recorded on this note upon acquisition is included in the balance above. (7) The unamortized portion of the $0.2 million premium recorded on this note upon acquisition is included in the balance above. (8) The unaccreted portion of the $1.0 million discount recorded on this note upon acquisition is included in the balance above. (9) The unaccreted portion of the $0.1 million discount recorded on this note upon acquisition is included in the balance above. (10) The unaccreted portion of the $0.2 million discount recorded on this note upon acquisition is included in the balance above. (11) The unamortized portion of the $0.4 million premium recorded on this note upon acquisition is included in the balance above. (12) The unamortized portion of the $0.1 million premium recorded on this note upon acquisition is included in the balance above. (13) The unamortized portion of the $0.8 million premium recorded on this note upon acquisition is included in the balance above. (14) The unamortized portion of the $0.2 million premium recorded on this note upon acquisition is included in the balance above. (15) The unamortized portion of the $0.1 million premium recorded on this note upon acquisition is included in the balance above. (16) The unamortized portion of the $0.7 million premium recorded on this note upon acquisition is included in the balance above. (17) Balance consists of three notes secured by the same building. (18) The unamortized portion of the $1.0 million premium recorded on the three notes upon acquisition is included in the balance above. (19) These three mortgage notes payable are series municipal bonds that have maturity dates ranging from from May 2022 to May 2040. One of the four original notes payable was repaid upon maturity in May 2017. The remaining three require interest only payments and have future maturity dates but allow repayment after May 2020 without penalty. The Company intends on repaying all three notes payable at that time. (20) Payable in monthly installments of interest only for 24 months and then installments of principal and interest based on an 11 -year amortization with the final payment due at maturity. (21) Payable in monthly installments of principal and interest with the final payment due at maturity (unless otherwise noted). (22) The contractual interest rates for the 18 outstanding mortgage notes ranged from 3.3% to 6.9% as of December 31, 2018 . (23)</t>
  </si>
  <si>
    <t>Future contractual maturities of the Company's notes and bonds payable</t>
  </si>
  <si>
    <t>Future maturities of the Company’s notes and bonds payable as of December 31, 2018 were as follows: (Dollars in thousands) Principal Maturities Net Accretion/ Amortization (1) Debt Issuance Costs (2) Notes and Bonds Payable % 2019 $ 13,857 $ (250 ) $ (1,067 ) $ 12,540 0.9 % 2020 285,064 (392 ) (1,061 ) 283,611 21.1 % 2021 17,593 (326 ) (1,046 ) 16,221 1.2 % 2022 162,977 (336 ) (1,058 ) 161,583 12.0 % 2023 280,230 (183 ) (697 ) 279,350 20.8 % 2024 and thereafter 595,394 (1,110 ) (1,605 ) 592,679 44.0 % $ 1,355,115 $ (2,597 ) $ (6,534 ) $ 1,345,984 100.0 % ______ (1) Includes discount accretion and premium amortization related to the Company’s Senior Notes due 2023, Senior Notes due 2025, Senior Notes due 2028 and 17 mortgage notes payable. (2) Excludes approximately $2.2 million in debt issuance costs related to the Company's Unsecured Credit Facility included in other assets, net.</t>
  </si>
  <si>
    <t>Medium-term Notes [Member] | Term Loan due 2022 [Member]</t>
  </si>
  <si>
    <t>The following table reconciles the balance of the Unsecured Term Loan due 2022 on the Company’s Consolidated Balance Sheets as of December 31, 2018 and 2017 : December 31, (Dollars in thousands) 2018 2017 Unsecured Term Loan due 2022 principal balance $ 150,000 $ 150,000 Debt issuance costs (817 ) (1,006 ) Unsecured Term Loan due 2022 carrying amount $ 149,183 $ 148,994</t>
  </si>
  <si>
    <t>Senior Notes [Member] | Senior Notes due 2023 [Member]</t>
  </si>
  <si>
    <t>The following table reconciles the balance of the Senior Notes due 2023 on the Company’s Consolidated Balance Sheets as of December 31, 2018 and 2017 : December 31, (Dollars in thousands) 2018 2017 Senior Notes due 2023 face value $ 250,000 $ 250,000 Unaccreted discount (974 ) (1,178 ) Debt issuance costs (909 ) (1,119 ) Senior Notes due 2023 carrying amount $ 248,117 $ 247,703</t>
  </si>
  <si>
    <t>Senior Notes [Member] | Senior Notes due 2025 [Member]</t>
  </si>
  <si>
    <t>The following table reconciles the balance of the Senior Notes due 2025 on the Company’s Consolidated Balance Sheets as of December 31, 2018 and 2017 : December 31, (Dollars in thousands) 2018 2017 Senior Notes due 2025 face value $ 250,000 $ 250,000 Unaccreted discount (141 ) (160 ) Debt issuance costs (1,581 ) (1,796 ) Senior Notes due 2028 carrying amount $ 248,278 $ 248,044</t>
  </si>
  <si>
    <t>Senior Notes [Member] | Senior Notes due 2028 [Member]</t>
  </si>
  <si>
    <t xml:space="preserve"> The following table reconciles the balance of the Senior Notes due 2028 on the Company’s Consolidated Balance Sheets as of December 31, 2018 : December 31, (Dollars in thousands) 2018 2017 Senior Notes due 2028 face value $ 300,000 $ 300,000 Unaccreted discount (2,319 ) (2,529 ) Debt issuance costs $ (2,483 ) $ (2,714 ) Senior Notes due 2028 carrying amount $ 295,198 $ 294,757</t>
  </si>
  <si>
    <t>Mortgage Notes [Member] | Mortgage notes payable [Member]</t>
  </si>
  <si>
    <t>The following table reconciles the Company’s aggregate mortgage notes principal balance with the Company’s Consolidated Balance Sheets as of December 31, 2018 and 2017 . For the years ended December 31, 2018 , 2017 and 2016 , the Company amortized approximately $0.4 million , $0.3 million and $0.3 million of the discount and $0.8 million , $0.7 million , and $0.9 million of the premium. For the years ended December 31, 2018 , 2017 and 2016, the Company also amortized approximately $0.1 million , $0.1 million , and $0.2 million of the debt issuance costs, respectively, on the mortgage notes payable which is included in interest expense on the Company’s Consolidated Statements of Income. December 31, (Dollars in thousands) 2018 2017 Mortgage notes payable principal balance $ 143,115 $ 154,916 Unamortized premium 1,805 2,651 Unaccreted discount (968 ) (1,332 ) Debt issuance costs (744 ) (853 ) Mortgage notes payable carrying amount $ 143,208 $ 155,382</t>
  </si>
  <si>
    <t>Derivative Financial Instruments (Tables)</t>
  </si>
  <si>
    <t>Schedule of Cash Flow Hedges Included in Accumulated Other Comprehensive Income (Loss)</t>
  </si>
  <si>
    <t>The table below presents the effect of cash flow hedge accounting on Accumulated other comprehensive income (loss) as of December 31, 2018 related to the Company's outstanding interest rate swaps. Amount of Gain/(Loss) Recognized in OCI on Derivatives Amount of Loss Reclassified from OCI into Income for the Twelve Months Ended December 31, (Dollars in thousands) 2018 2018 2017 Interest rate swaps 2017 $ 246 Interest expense $ 51 $ 7 Interest rate swaps 2018 (273 ) Interest expense 204 — Settled interest rate swaps — Interest expense 169 169 $ (27 ) Total interest expense $ 424 $ 176 December 31, 2018 and 2017 the Company entered into two outstanding interest rate derivatives that were designated as cash flow hedges of interest rate risk: Interest Rate Derivative Number of Instruments Notional (in millions) Interest rate swaps - 2017 2 $25.0 Interest rate swaps - 2018 2 50.0 Total interest rate swaps 4 $75.0</t>
  </si>
  <si>
    <t>Schedule of Derivative Instruments in Statement of Financial Position, Fair Value</t>
  </si>
  <si>
    <t>The table below presents the fair value of the Company's derivative financial instruments, as well as, their classification on the Consolidated Balance Sheets as of December 31, 2018 and 2017. As of December 31, 2018 As of December 31, 2017 (Dollars in thousands) Balance Sheet Location Fair Value Balance Sheet Location Fair Value Derivatives designated as hedging instruments Interest rate swaps 2017 Other assets, net $ 229 Other liabilities $ (67 ) Interest rate swaps 2018 Other liabilities (68 ) — Total derivatives designated as hedging instruments $ 161 $ (67 )</t>
  </si>
  <si>
    <t>Offsetting Assets</t>
  </si>
  <si>
    <t xml:space="preserve">The table below presents a gross presentation, the effects of offsetting, and a net presentation of the Company's derivatives as of December 31, 2018. The net amounts of derivative assets and liabilities can be reconciled to the tabular disclosure of fair value. The tabular disclosure of fair value provides the location that derivative assets and liabilities are presented on the Company's Consolidated Balance Sheets. Offsetting of Derivative Assets As of December 31, 2018 Gross Amounts Not Offset in the Consolidated Balance Sheets Gross Amounts of Recognized Assets Gross Amounts Offset in the Consolidated Balance Sheets Net Amounts of Assets presented in the Consolidated Balance Sheets Financial Instruments Cash Collateral Net Amount Derivatives $ 229 $ — $ 229 $ (68 ) $ — $ 161 Offsetting of Derivative Liabilities Gross Amounts Not Offset in the Consolidated Balance Sheets Gross Amounts of Recognized Assets Gross Amounts Offset in the Consolidated Balance Sheets Net Amounts of Assets presented in the Consolidated Balance Sheets Financial Instruments Cash Collateral Net Amount Derivatives $ (68 ) $ — $ (68 ) $ 68 $ — $ — </t>
  </si>
  <si>
    <t>Offsetting Liabilities</t>
  </si>
  <si>
    <t>Stockholders' Equity (Tables)</t>
  </si>
  <si>
    <t>Reconciliation of the beginning and ending common stock outstanding</t>
  </si>
  <si>
    <t>The Company had no preferred shares outstanding and had common shares outstanding for the three years ended December 31, 2018 as follows: Year Ended December 31, 2018 2017 2016 Balance, beginning of year 125,131,593 116,416,900 101,517,009 Issuance of common stock 26,203 8,395,607 14,063,100 Non-vested stock-based awards, net of withheld shares and forfeitures 121,659 319,086 836,791 Balance, end of year 125,279,455 125,131,593 116,416,900</t>
  </si>
  <si>
    <t>Schedule of sale of stock under market equity offering Program</t>
  </si>
  <si>
    <t>The following table details the shares sold under this program. Shares Sold Sales Price Per Share Net Proceeds (in millions) 2018 — NA $ — 2017 — NA $ — 2016 4,795,601 $28.31 - $33.66 $ 144.6</t>
  </si>
  <si>
    <t>Reconciliation of beginning and ending balances of accumulated other comprehensive income</t>
  </si>
  <si>
    <t>The following table represents the changes in accumulated other comprehensive loss during the years ended December 31, 2018 and 2017 : Interest Rate Swaps December 31, (Dollars in thousands) 2018 2017 Beginning balance $ (1,299 ) $ (1,401 ) Other comprehensive loss before reclassifications 424 176 Amounts reclassified from accumulated other comprehensive income (loss) (27 ) (74 ) Net current-period other comprehensive income 397 102 Ending balance $ (902 ) $ (1,299 )</t>
  </si>
  <si>
    <t>Reclassifications out of accumulated other comprehensive income</t>
  </si>
  <si>
    <t xml:space="preserve">The following table represents the details regarding the reclassifications from Accumulated other comprehensive income (loss) during the year ended December 31, 2018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settled interest rate swaps $ 169 Interest Expense Amounts reclassified from accumulated other comprehensive income (loss) related to current interest rate swaps 255 Interest Expense $ 424 </t>
  </si>
  <si>
    <t>Stock and Other Incentive Plans (Tables)</t>
  </si>
  <si>
    <t>Schedule of Unrecognized Compensation Cost, Nonvested Awards</t>
  </si>
  <si>
    <t>The following table represents expected amortization of the Company's non-vested shares issued: (Dollars in millions) Future Amortization of Non-Vested Shares 2019 $ 8.6 2020 8.1 2021 7.0 2022 4.5 2023 2.3 2024 and thereafter 2.8 Total $ 33.3</t>
  </si>
  <si>
    <t>Summary of the activity under the Incentive Plan the previous directors' plan</t>
  </si>
  <si>
    <t>A summary of the activity under the 2015 Incentive Plan and related information for the three years in the period ended December 31, 2018 follows: Year Ended December 31, (Dollars in thousands, except per share data) 2018 2017 2016 Stock-based awards, beginning of year 1,907,645 1,786,497 1,092,262 Granted 273,012 413,489 885,219 Vested (410,794 ) (292,341 ) (190,984 ) Stock-based awards, end of year 1,769,863 1,907,645 1,786,497 Weighted-average grant date fair value of: Stock-based awards, beginning of year $ 28.44 $ 27.18 $ 24.72 Stock-based awards granted during the year $ 29.72 $ 32.05 $ 29.60 Stock-based awards vested during the year $ 25.32 $ 25.88 $ 24.34 Stock-based awards, end of year $ 29.36 $ 28.44 $ 27.18 Grant date fair value of shares granted during the year $ 8,114 $ 13,254 $ 26,204</t>
  </si>
  <si>
    <t>Summary of the Employee Stock Purchase Plan activity</t>
  </si>
  <si>
    <t>A summary of the Employee Stock Purchase Plan activity and related information for the three years in the period ended December 31, 2018 is as follows: Year Ended December 31, (Dollars in thousands, except per share data) 2018 2017 2016 Options outstanding, beginning of year 318,100 316,321 340,958 Granted 203,836 206,824 198,450 Exercised (16,716 ) (32,076 ) (57,924 ) Forfeited (40,897 ) (40,659 ) (22,081 ) Expired (135,790 ) (132,310 ) (143,082 ) Options outstanding and exercisable, end of year 328,533 318,100 316,321 Weighted-average exercise price of: Options outstanding, beginning of year $ 25.00 $ 23.69 $ 20.70 Options granted during the year $ 27.30 $ 25.77 $ 24.07 Options exercised during the year $ 24.01 $ 24.31 $ 21.40 Options forfeited during the year $ 24.06 $ 25.01 $ 23.16 Options expired during the year $ 23.55 $ 23.22 $ 18.11 Options outstanding, end of year $ 24.17 $ 25.00 $ 23.69 Weighted-average fair value of options granted during the year (calculated as of the grant date) $ 7.81 $ 6.31 $ 5.37 Intrinsic value of options exercised during the year $ 71 $ 271 $ 634 Intrinsic value of options outstanding and exercisable (calculated as of December 31) $ 1,402 $ 2,683 $ 2,098 Exercise prices of options outstanding (calculated as of December 31) $ 24.17 $ 25.00 $ 23.69 Weighted-average contractual life of outstanding options (calculated as of December 31, in years) 0.8 0.8 0.8</t>
  </si>
  <si>
    <t>Fair value of options issued based on weighted-average assumptions</t>
  </si>
  <si>
    <t xml:space="preserve"> 2018 2017 2016 Risk-free interest rates 1.89 % 1.20 % 1.06 % Expected dividend yields 3.66 % 3.70 % 4.64 % Expected life (in years) 1.45 1.45 1.42 Expected volatility 28.4 % 20.4 % 17.6 % Expected forfeiture rates 85 % 85 % 85 %</t>
  </si>
  <si>
    <t>Earnings Per Share (Tables)</t>
  </si>
  <si>
    <t>Earnings per share</t>
  </si>
  <si>
    <t>The table below sets forth the computation of basic and diluted earnings per common share for the three years in the period ended December 31, 2018 . Year Ended December 31, (Dollars in thousands, except per share data) 2018 2017 2016 Weighted Average Common Shares Weighted average Common Shares outstanding 125,219,773 119,739,216 109,861,580 Non-vested shares (1,927,648 ) (1,813,058 ) (1,289,478 ) Weighted average Common Shares - Basic 123,292,125 117,926,158 108,572,102 Weighted average Common Shares - Basic 123,292,125 117,926,158 108,572,102 Dilutive effect of non-vested shares — — 709,559 Dilutive effect of employee stock purchase plan 58,808 91,007 105,336 Weighted average Common Shares - Diluted 123,350,933 118,017,165 109,386,997 Net Income $ 69,771 $ 23,092 $ 85,571 Dividends paid on nonvested share-based awards (2,320 ) (2,149 ) — Net income applicable to common stockholders $ 67,451 $ 20,943 $ 85,571 Basic Earnings Per Common Share $ 0.55 $ 0.18 $ 0.79 Diluted Earnings Per Common Share $ 0.55 $ 0.18 $ 0.78</t>
  </si>
  <si>
    <t>Commitments and Contingencies (Tables)</t>
  </si>
  <si>
    <t>Schedule of construction activity</t>
  </si>
  <si>
    <t>The table below details the Company’s construction activity as of December 31, 2018 . The information included in the table below represents management’s estimates and expectations at December 31, 2018 , which are subject to change. The Company’s disclosures regarding certain projections or estimates of completion dates may not reflect actual results. December 31, 2018 (Dollars in thousands) Number of Properties Initial Occupancy Construction in Progress Balance Total Funded During the Year Total Amount Funded Estimated Remaining Fundings (unaudited) Estimated Total Investment (unaudited) Approximate Square Feet (unaudited) Construction Activity Charlotte, NC 1 Q2 2019 $ 9,586 $ 6,099 $ 9,586 2,414 $ 12,000 38,000 Seattle, WA 1 Q4 2019 23,521 21,549 23,821 40,299 64,120 151,000 Total $ 33,107 $ 27,648 $ 33,407 $ 42,713 $ 76,120 189,000</t>
  </si>
  <si>
    <t>Minimum lease payments for its operating leases</t>
  </si>
  <si>
    <t>The Company’s future minimum lease payments primarily for its 60 non-prepaid ground leases as of December 31, 2018 were as follows (in thousands): 2019 $ 5,288 2020 5,260 2021 5,238 2022 5,207 2023 5,224 2024 and thereafter 323,533 $ 349,750</t>
  </si>
  <si>
    <t>Other Data (Tables)</t>
  </si>
  <si>
    <t>Taxable Income</t>
  </si>
  <si>
    <t xml:space="preserve">The following table reconciles the Company’s consolidated net income attributable to common stockholders to taxable income for the three years ended December 31, 2018 : Year Ended December 31, (Dollars in thousands) 2018 2017 2016 Net income $ 69,771 $ 23,092 $ 85,571 Reconciling items to taxable income: Depreciation and amortization 64,775 46,426 38,260 Gain or loss on disposition of depreciable assets (27,581 ) 1,570 (32,103 ) Impairments — — 121 Straight-line rent (3,049 ) (4,551 ) (7,101 ) Receivable allowances 2,470 1,680 2,067 Stock-based compensation (1,699 ) 1,855 1,301 Other 842 6,552 2,236 35,758 53,532 4,781 Taxable income (1) $ 105,529 $ 76,624 $ 90,352 Dividends paid $ 150,266 $ 142,327 $ 131,759 ______ </t>
  </si>
  <si>
    <t>Characterization of distributions on common stock</t>
  </si>
  <si>
    <t xml:space="preserve">For the three years ended December 31, 2018 , there were no preferred shares outstanding. As such, no dividends were distributed related to preferred shares for those periods. 2018 2017 2016 Per Share % Per Share % Per Share % Common stock: Ordinary income (1) $ 0.75 62.2 % $ 0.42 34.5 % $ 0.78 65.0 % Return of capital 0.33 27.8 % 0.50 42.0 % 0.35 29.5 % Unrecaptured section 1250 gain 0.12 10.0 % 0.28 23.5 % 0.07 5.5 % Common stock distributions $ 1.20 100.0 % $ 1.20 100.0 % $ 1.20 100.0 % ______ </t>
  </si>
  <si>
    <t>State income tax expense and state income tax payments for the three years ended December 31, 2018 are detailed in the table below: Year Ended December 31, (Dollars in thousands) 2018 2017 2016 State income tax expense: Texas gross margins tax $ 586 $ 608 $ 562 Other — — 2 Total state income tax expense $ 586 $ 608 $ 564 State income tax payments, net of refunds and collections $ 637 $ 555 $ 544</t>
  </si>
  <si>
    <t>Fair Value of Financial Instruments (Tables)</t>
  </si>
  <si>
    <t>Fair value and carrying values for notes and bonds payable, mortgage notes receivable and notes receivable</t>
  </si>
  <si>
    <t xml:space="preserve">The table below details the fair value and carrying values for notes and bonds payable as of December 31, 2018 and 2017 . December 31, 2018 December 31, 2017 (Dollars in millions) Carrying Value Fair Value Carrying Value Fair Value Notes and bonds payable (1) $ 1,346.0 $ 1,326.5 $ 1,283.9 $ 1,269.7 ______ </t>
  </si>
  <si>
    <t>Selected Quarterly Financial Data (unaudited) (Tables)</t>
  </si>
  <si>
    <t>Summary of quarterly financial information</t>
  </si>
  <si>
    <t>Quarterly financial information for the year ended December 31, 2018 is summarized below. Quarter Ended (Dollars in thousands, except per share data) March 31 June 30 (1) September 30 December 31 (2) 2018 Revenues from continuing operations $ 112,124 $ 111,634 $ 113,462 $ 113,168 Net income attributable to common stockholders $ 9,180 $ 37,729 $ 6,548 $ 16,314 Net income attributable to common stockholders per share: Basic earnings per common share $ 0.07 $ 0.30 $ 0.05 $ 0.13 Diluted earnings per common share $ 0.07 $ 0.30 $ 0.05 $ 0.13 ______ (1) The increases in net income and amounts per share for the second quarter of 2018 are primarily attributable to gains of $27.7 million on the sale of twelve properties. (2) The increases in net income and amounts per share for the fourth quarter of 2018 are primarily attributable to gains of $10.8 million on the sale of three properties. Quarterly financial information for the year ended December 31, 2017 is summarized below. Quarter Ended (Dollars in thousands, except per share data) March 31 (1) June 30 (2) September 30 (3) December 31 (4) 2017 Revenues from continuing operations $ 104,644 $ 105,318 $ 107,025 $ 107,749 Net income attributable to common stockholders $ 31,845 $ 25,224 $ 3,173 $ (37,151 ) Net income attributable to common stockholders per share: Basic earnings per common share $ 0.28 $ 0.22 $ 0.02 $ (0.31 ) Diluted earnings per common share $ 0.28 $ 0.22 $ 0.02 $ (0.31 ) ______ (1) The increases in net income and amounts per share for the first quarter of 2017 are primarily attributable to gains of $23.4 million on the sale of six properties. (2) The increases in net income and amounts per share for the second quarter of 2017 are primarily attributable to gains of $16.1 million on the sale of three properties. (3) The decreases in net income and amounts per share for the third quarter of 2017 are primarily attributable to impairment charges of $5.1 million . (4) The decreases in net income and amounts per share for the fourth quarter of 2017 are primarily attributable to a loss on the extinguishment of debt of $45.0 million</t>
  </si>
  <si>
    <t>Summary of Significant Accounting Policies - Useful lives of real estate assets and liabilities (Details)</t>
  </si>
  <si>
    <t>Land improvements [Member] | Minimum [Member]</t>
  </si>
  <si>
    <t>Property, Plant and Equipment [Line Items]</t>
  </si>
  <si>
    <t>Asset estimated useful life</t>
  </si>
  <si>
    <t>5 years</t>
  </si>
  <si>
    <t>Land improvements [Member] | Maximum [Member]</t>
  </si>
  <si>
    <t>39 years</t>
  </si>
  <si>
    <t>Building and improvements [Member] | Minimum [Member]</t>
  </si>
  <si>
    <t>3 years 3 months 18 days</t>
  </si>
  <si>
    <t>Building and improvements [Member] | Maximum [Member]</t>
  </si>
  <si>
    <t>Lease intangibles (including ground lease intangibles) [Member] | Minimum [Member]</t>
  </si>
  <si>
    <t>2 years 1 month 6 days</t>
  </si>
  <si>
    <t>Intangible asset useful life</t>
  </si>
  <si>
    <t>Lease intangibles (including ground lease intangibles) [Member] | Maximum [Member]</t>
  </si>
  <si>
    <t>99 years</t>
  </si>
  <si>
    <t>Personal property [Member] | Minimum [Member]</t>
  </si>
  <si>
    <t>2 years 9 months 18 days</t>
  </si>
  <si>
    <t>Personal property [Member] | Maximum [Member]</t>
  </si>
  <si>
    <t>20 years</t>
  </si>
  <si>
    <t>Summary of Significant Accounting Policies - Components of rental income (Details) - USD ($) $ in Thousands</t>
  </si>
  <si>
    <t>Property operating income</t>
  </si>
  <si>
    <t>Single-tenant net lease</t>
  </si>
  <si>
    <t>Straight-line rent</t>
  </si>
  <si>
    <t>Summary of Significant Accounting Policies - Components of other operating income (Details) - USD ($) $ in Thousands</t>
  </si>
  <si>
    <t>Other Operating Income [Abstract]</t>
  </si>
  <si>
    <t>Summary of Significant Accounting Policies - Revenue Recognition (Details) - USD ($) $ in Thousands</t>
  </si>
  <si>
    <t>Disaggregation of Revenue [Line Items]</t>
  </si>
  <si>
    <t>Parking Income [Member]</t>
  </si>
  <si>
    <t>Property Lease Guaranty Income [Member]</t>
  </si>
  <si>
    <t>Management Fee Income [Member]</t>
  </si>
  <si>
    <t>Miscellaneous [Member]</t>
  </si>
  <si>
    <t>Summary of Significant Accounting Policies - Reclassifications (Details) - USD ($) $ in Thousands</t>
  </si>
  <si>
    <t>3 Months Ended</t>
  </si>
  <si>
    <t>Jun. 30, 2017</t>
  </si>
  <si>
    <t>Mar. 31, 2017</t>
  </si>
  <si>
    <t>Property operating expense</t>
  </si>
  <si>
    <t>Bad debt, net</t>
  </si>
  <si>
    <t>Gains on sales of properties</t>
  </si>
  <si>
    <t>Impairments</t>
  </si>
  <si>
    <t>INCOME FROM CONTINUING OPERATIONS</t>
  </si>
  <si>
    <t>Loss from discontinued operations</t>
  </si>
  <si>
    <t>Impairments of real estate assets</t>
  </si>
  <si>
    <t>Gain on sales of properties</t>
  </si>
  <si>
    <t>LOSS FROM DISCONTINUED OPERATIONS</t>
  </si>
  <si>
    <t>As Previously Reported</t>
  </si>
  <si>
    <t>Summary of Significant Accounting Policies - Narrative (Details) ft² in Millions</t>
  </si>
  <si>
    <t>Dec. 31, 2018USD ($)ft²land_parcelreporting_unitstateproperty</t>
  </si>
  <si>
    <t>Dec. 31, 2017USD ($)land_parcelproperty</t>
  </si>
  <si>
    <t>Dec. 31, 2016USD ($)property</t>
  </si>
  <si>
    <t>Business Overview [Abstract]</t>
  </si>
  <si>
    <t>Gross investment, amount, total</t>
  </si>
  <si>
    <t>Real estate properties and mortgages | property</t>
  </si>
  <si>
    <t>Number of owned real estate properties | property</t>
  </si>
  <si>
    <t>Number of states that the Company owns real estate in | state</t>
  </si>
  <si>
    <t>Square footage of owned real estate properties | ft²</t>
  </si>
  <si>
    <t>Approximate square feet for which Nationwide property management services provided by company | ft²</t>
  </si>
  <si>
    <t>Segment Reporting [Abstract]</t>
  </si>
  <si>
    <t>Number of Reporting Units | reporting_unit</t>
  </si>
  <si>
    <t>Real Estate Properties [Abstract]</t>
  </si>
  <si>
    <t>Elimination of real estate lease intangibles against accumulated depreciation</t>
  </si>
  <si>
    <t>Depreciation</t>
  </si>
  <si>
    <t>Maximum period up to which interest capitalize on properties in stabilization</t>
  </si>
  <si>
    <t>1 year</t>
  </si>
  <si>
    <t>Land Held for Development [Abstract]</t>
  </si>
  <si>
    <t>Number of land parcels held for development | land_parcel</t>
  </si>
  <si>
    <t>Goodwill and Intangible Assets [Abstract]</t>
  </si>
  <si>
    <t>Goodwill impairment loss</t>
  </si>
  <si>
    <t>Goodwill</t>
  </si>
  <si>
    <t>Incentive Plans [Abstract]</t>
  </si>
  <si>
    <t>Discount on market price on the date of grant</t>
  </si>
  <si>
    <t>85.00%</t>
  </si>
  <si>
    <t>Discount on market price on the date of exercise</t>
  </si>
  <si>
    <t>Expiration date</t>
  </si>
  <si>
    <t>27 months</t>
  </si>
  <si>
    <t>Rental Income [Abstract]</t>
  </si>
  <si>
    <t>Operating expense recoveries included in income from continuing operations</t>
  </si>
  <si>
    <t>Number of owned real estate properties to which property operating agreements between company and sponsoring health system is applicable | property</t>
  </si>
  <si>
    <t>Federal Income Taxes [Abstract]</t>
  </si>
  <si>
    <t>Percentage of distribution of taxable income for qualify as REIT</t>
  </si>
  <si>
    <t>90.00%</t>
  </si>
  <si>
    <t>Maximum [Member]</t>
  </si>
  <si>
    <t>Real Estate Properties [Line Items]</t>
  </si>
  <si>
    <t>Lessee, Operating Lease, Term of Contract</t>
  </si>
  <si>
    <t>Minimum [Member]</t>
  </si>
  <si>
    <t>40 years</t>
  </si>
  <si>
    <t>Weighted Average [Member]</t>
  </si>
  <si>
    <t>53 years 10 months 24 days</t>
  </si>
  <si>
    <t>At Market Lease Intangibles [Member]</t>
  </si>
  <si>
    <t>Employee Stock Purchase Plan [Member]</t>
  </si>
  <si>
    <t>Tenant and Capital Improvements [Member]</t>
  </si>
  <si>
    <t>Fully depreciated tenant and capital improvements eliminated against accumulated depreciation</t>
  </si>
  <si>
    <t>Forward Starting Interest Rate Swap [Member]</t>
  </si>
  <si>
    <t>Derivative Instrument Detail [Abstract]</t>
  </si>
  <si>
    <t>Accumulated other comprehensive income (loss), net of tax</t>
  </si>
  <si>
    <t>Summary of Significant Accounting Policies - Impact of new accounting pronouncements (Details) - USD ($) $ in Thousands</t>
  </si>
  <si>
    <t>Sep. 30, 2018</t>
  </si>
  <si>
    <t>Mar. 31, 2018</t>
  </si>
  <si>
    <t>Sep. 30, 2017</t>
  </si>
  <si>
    <t>Jan. 01, 2019</t>
  </si>
  <si>
    <t>New Accounting Pronouncements or Change in Accounting Principle [Line Items]</t>
  </si>
  <si>
    <t>Revenues</t>
  </si>
  <si>
    <t>Income from continuing operations</t>
  </si>
  <si>
    <t>Operating lease, discount rate (percent)</t>
  </si>
  <si>
    <t>2.90%</t>
  </si>
  <si>
    <t>6.20%</t>
  </si>
  <si>
    <t>Subsequent Event [Member] | Minimum [Member]</t>
  </si>
  <si>
    <t>Present value of lease payments</t>
  </si>
  <si>
    <t>Lease liability</t>
  </si>
  <si>
    <t>Subsequent Event [Member] | Maximum [Member]</t>
  </si>
  <si>
    <t>Property Investments (Details) $ in Thousands</t>
  </si>
  <si>
    <t>Dec. 31, 2018USD ($)property</t>
  </si>
  <si>
    <t>Dec. 31, 2017USD ($)</t>
  </si>
  <si>
    <t>Summary of Company's investment</t>
  </si>
  <si>
    <t>Number of facilities | property</t>
  </si>
  <si>
    <t>Number of real estate investments | property</t>
  </si>
  <si>
    <t>Buildings, Improvements,and Lease Intangibles</t>
  </si>
  <si>
    <t>Buildings, Improvements, and Lease Intangibles, including Construction in Progress</t>
  </si>
  <si>
    <t>Personal Property</t>
  </si>
  <si>
    <t>Accumulated Depreciation</t>
  </si>
  <si>
    <t>Total real estate investments</t>
  </si>
  <si>
    <t>Wholly Owned Properties [Member]</t>
  </si>
  <si>
    <t>Land Held for Development [Member]</t>
  </si>
  <si>
    <t>Construction in Progress [Member]</t>
  </si>
  <si>
    <t>Corporate Property [Member]</t>
  </si>
  <si>
    <t>Medical office/outpatient [Member]</t>
  </si>
  <si>
    <t>Medical office/outpatient [Member] | Dallas, Texas [Member]</t>
  </si>
  <si>
    <t>Medical office/outpatient [Member] | Washington [Member]</t>
  </si>
  <si>
    <t>Medical office/outpatient [Member] | Nashville, Tennessee [Member]</t>
  </si>
  <si>
    <t>Medical office/outpatient [Member] | Georgia [Member]</t>
  </si>
  <si>
    <t>Medical office/outpatient [Member] | Los Angeles, California [Member]</t>
  </si>
  <si>
    <t>Medical office/outpatient [Member] | North Carolina [Member]</t>
  </si>
  <si>
    <t>Medical office/outpatient [Member] | Colorado [Member]</t>
  </si>
  <si>
    <t>Medical office/outpatient [Member] | Virginia [Member]</t>
  </si>
  <si>
    <t>Medical office/outpatient [Member] | Hawaii [Member]</t>
  </si>
  <si>
    <t>Medical office/outpatient [Member] | Iowa [Member]</t>
  </si>
  <si>
    <t>Medical office/outpatient [Member] | Houston, Texas [Member]</t>
  </si>
  <si>
    <t>Medical office/outpatient [Member] | Oklahoma [Member]</t>
  </si>
  <si>
    <t>Medical office/outpatient [Member] | San Francisco, California [Member]</t>
  </si>
  <si>
    <t>Medical office/outpatient [Member] | Missouri [Member]</t>
  </si>
  <si>
    <t>Medical office/outpatient [Member] | Austin, Texas [Member]</t>
  </si>
  <si>
    <t>Medical office/outpatient [Member] | Washington, D.C. [Member]</t>
  </si>
  <si>
    <t>Medical office/outpatient [Member] | Memphis, Tennessee [Member]</t>
  </si>
  <si>
    <t>Medical office/outpatient [Member] | San Antonio, Texas [Member]</t>
  </si>
  <si>
    <t>Medical office/outpatient [Member] | Illinois [Member]</t>
  </si>
  <si>
    <t>Medical office/outpatient [Member] | Indiana [Member]</t>
  </si>
  <si>
    <t>Medical office/outpatient [Member] | Minnesota [Member]</t>
  </si>
  <si>
    <t>Medical office/outpatient [Member] | Other (20 markets) [Member]</t>
  </si>
  <si>
    <t>Property Investments (Details Textual) $ in Billions</t>
  </si>
  <si>
    <t>Investment in real estate properties and mortgage notes | $</t>
  </si>
  <si>
    <t>Real Estate Leases (Details) $ in Thousands</t>
  </si>
  <si>
    <t>Dec. 31, 2018USD ($)</t>
  </si>
  <si>
    <t>2024 and thereafter</t>
  </si>
  <si>
    <t>Total</t>
  </si>
  <si>
    <t>Real Estate Leases - Narrative (Details) $ in Millions</t>
  </si>
  <si>
    <t>Dec. 31, 2018USD ($)renewal_option</t>
  </si>
  <si>
    <t>Approximate Investment in real estate properties subject to outstanding contractual option to purchase | $</t>
  </si>
  <si>
    <t>Number of exercisable purchase options | renewal_option</t>
  </si>
  <si>
    <t>Acquisitions, Dispositions and Mortgage Repayments - Acquisitions (Details) $ in Millions</t>
  </si>
  <si>
    <t>Dec. 21, 2018USD ($)</t>
  </si>
  <si>
    <t>Dec. 20, 2018USD ($)</t>
  </si>
  <si>
    <t>Dec. 19, 2018USD ($)ft²</t>
  </si>
  <si>
    <t>Dec. 14, 2018USD ($)ft²</t>
  </si>
  <si>
    <t>Aug. 24, 2018USD ($)ft²</t>
  </si>
  <si>
    <t>Jun. 29, 2018USD ($)aft²</t>
  </si>
  <si>
    <t>May 21, 2018USD ($)ft²</t>
  </si>
  <si>
    <t>May 18, 2018USD ($)ft²</t>
  </si>
  <si>
    <t>May 04, 2018USD ($)ft²</t>
  </si>
  <si>
    <t>May 03, 2018USD ($)</t>
  </si>
  <si>
    <t>Dec. 21, 2017USD ($)ft²</t>
  </si>
  <si>
    <t>Dec. 18, 2017USD ($)ft²Garage</t>
  </si>
  <si>
    <t>Dec. 13, 2017USD ($)ft²</t>
  </si>
  <si>
    <t>Nov. 01, 2017USD ($)ft²</t>
  </si>
  <si>
    <t>Jul. 31, 2017USD ($)ft²</t>
  </si>
  <si>
    <t>Jun. 16, 2017USD ($)</t>
  </si>
  <si>
    <t>Jun. 13, 2017USD ($)ft²</t>
  </si>
  <si>
    <t>Jun. 12, 2017USD ($)ft²</t>
  </si>
  <si>
    <t>Mar. 31, 2017USD ($)</t>
  </si>
  <si>
    <t>Mar. 07, 2017USD ($)</t>
  </si>
  <si>
    <t>Mar. 06, 2017USD ($)ft²</t>
  </si>
  <si>
    <t>Dec. 31, 2018USD ($)ft²</t>
  </si>
  <si>
    <t>Dec. 31, 2017USD ($)ft²</t>
  </si>
  <si>
    <t>Sep. 30, 2017USD ($)</t>
  </si>
  <si>
    <t>Real Estate Acquisitions and Mortgage Note Financing [Line Items]</t>
  </si>
  <si>
    <t>Net Real Estate Investment</t>
  </si>
  <si>
    <t>Gain on disposition of property</t>
  </si>
  <si>
    <t>Real estate acquisitions [Member]</t>
  </si>
  <si>
    <t>Purchase Price</t>
  </si>
  <si>
    <t>Mortgage Notes Payable Assumed</t>
  </si>
  <si>
    <t>Cash Consideration</t>
  </si>
  <si>
    <t>Real Estate</t>
  </si>
  <si>
    <t>Other</t>
  </si>
  <si>
    <t>Square Footage | ft²</t>
  </si>
  <si>
    <t>Fair value adjustments on mortgage notes payable assumed</t>
  </si>
  <si>
    <t>Real estate acquisitions [Member] | Washington [Member]</t>
  </si>
  <si>
    <t>Date Acquired</t>
  </si>
  <si>
    <t>Jun. 29,
		2018</t>
  </si>
  <si>
    <t>May 4,
		2018</t>
  </si>
  <si>
    <t>Dec. 18,
		2017</t>
  </si>
  <si>
    <t>Nov. 1,
		2017</t>
  </si>
  <si>
    <t>Real estate acquisitions [Member] | Colorado [Member]</t>
  </si>
  <si>
    <t>Aug. 24,
		2018</t>
  </si>
  <si>
    <t>May 18,
		2018</t>
  </si>
  <si>
    <t>Real estate acquisitions [Member] | Oklahoma [Member]</t>
  </si>
  <si>
    <t>May 21,
		2018</t>
  </si>
  <si>
    <t>Real estate acquisitions [Member] | Tennessee [Member]</t>
  </si>
  <si>
    <t>Dec. 4,
		2018</t>
  </si>
  <si>
    <t>Real estate acquisitions [Member] | Illinois [Member]</t>
  </si>
  <si>
    <t>Dec. 19,
		2018</t>
  </si>
  <si>
    <t>Real estate acquisitions [Member] | Minnesota [Member]</t>
  </si>
  <si>
    <t>Mar. 6,
		2017</t>
  </si>
  <si>
    <t>Real estate acquisitions [Member] | San Francisco, California [Member]</t>
  </si>
  <si>
    <t>Jun. 12,
		2017</t>
  </si>
  <si>
    <t>Real estate acquisitions [Member] | Washington, D.C. [Member]</t>
  </si>
  <si>
    <t>Jun. 13,
		2017</t>
  </si>
  <si>
    <t>Real estate acquisitions [Member] | Los Angeles, California [Member]</t>
  </si>
  <si>
    <t>Jul. 31,
		2017</t>
  </si>
  <si>
    <t>Real estate acquisitions [Member] | Texas [Member]</t>
  </si>
  <si>
    <t>Dec. 21,
		2017</t>
  </si>
  <si>
    <t>Property ownership percentage</t>
  </si>
  <si>
    <t>69.40%</t>
  </si>
  <si>
    <t>Real Estate Acquisition One [Member] | Georgia [Member]</t>
  </si>
  <si>
    <t>Dec. 13,
		2017</t>
  </si>
  <si>
    <t>Number of parking garages | Garage</t>
  </si>
  <si>
    <t>Real Estate Acquisition Two [Member] | Georgia [Member]</t>
  </si>
  <si>
    <t>Real Estate Acquisition Three [Member] | Georgia [Member]</t>
  </si>
  <si>
    <t>Real Estate Acquisition Four [Member] | Georgia [Member]</t>
  </si>
  <si>
    <t>Medical Office Building [Member] | Real estate acquisitions [Member]</t>
  </si>
  <si>
    <t>Land held for development | a</t>
  </si>
  <si>
    <t>Office Building [Member] | Real estate acquisitions [Member] | Colorado [Member]</t>
  </si>
  <si>
    <t>Land held for development [Member] | Real estate acquisitions [Member]</t>
  </si>
  <si>
    <t>Appraised value of land</t>
  </si>
  <si>
    <t>Real estate dispositions [Member] | Colorado [Member]</t>
  </si>
  <si>
    <t>Real estate dispositions [Member] | Tennessee [Member]</t>
  </si>
  <si>
    <t>Real estate dispositions [Member] | Illinois [Member]</t>
  </si>
  <si>
    <t>Real estate dispositions [Member] | Georgia [Member]</t>
  </si>
  <si>
    <t>Real estate dispositions [Member] | Texas [Member]</t>
  </si>
  <si>
    <t>Real estate dispositions [Member] | 812930 Parking Lots and Garages [Member]</t>
  </si>
  <si>
    <t>Acquisitions, Dispositions and Mortgage Repayments - Assets Acquired and Liabilities Assumed (Details) - USD ($) $ in Millions</t>
  </si>
  <si>
    <t>Business Acquisition [Line Items]</t>
  </si>
  <si>
    <t>Building</t>
  </si>
  <si>
    <t>Land Improvements</t>
  </si>
  <si>
    <t>Intangibles</t>
  </si>
  <si>
    <t>Mortgage notes payable assumed, including fair value adjustments</t>
  </si>
  <si>
    <t>Other assets acquired</t>
  </si>
  <si>
    <t>Accounts payable, accrued liabilities and other liabilities assumed</t>
  </si>
  <si>
    <t>Equity investment in joint ventures</t>
  </si>
  <si>
    <t>Total cash paid</t>
  </si>
  <si>
    <t>At market lease Intangibles [Member]</t>
  </si>
  <si>
    <t>Below-market lease intangibles [Member]</t>
  </si>
  <si>
    <t>Intangible liabilities</t>
  </si>
  <si>
    <t>3 years 9 months 18 days</t>
  </si>
  <si>
    <t>Below-market ground lease intangibles [Member]</t>
  </si>
  <si>
    <t>Minimum [Member] | At market lease Intangibles [Member]</t>
  </si>
  <si>
    <t>1 year 3 months 18 days</t>
  </si>
  <si>
    <t>Minimum [Member] | Below-market lease intangibles [Member]</t>
  </si>
  <si>
    <t>8 years 6 months</t>
  </si>
  <si>
    <t>Minimum [Member] | Below-market ground lease intangibles [Member]</t>
  </si>
  <si>
    <t>36 years 9 months 18 days</t>
  </si>
  <si>
    <t>Minimum [Member] | Building [Member]</t>
  </si>
  <si>
    <t>15 years</t>
  </si>
  <si>
    <t>Minimum [Member] | Land Improvements [Member]</t>
  </si>
  <si>
    <t>Maximum [Member] | At market lease Intangibles [Member]</t>
  </si>
  <si>
    <t>4 years 2 months 12 days</t>
  </si>
  <si>
    <t>12 years 7 months 6 days</t>
  </si>
  <si>
    <t>Maximum [Member] | Below-market lease intangibles [Member]</t>
  </si>
  <si>
    <t>Maximum [Member] | Below-market ground lease intangibles [Member]</t>
  </si>
  <si>
    <t>Maximum [Member] | Building [Member]</t>
  </si>
  <si>
    <t>30 years</t>
  </si>
  <si>
    <t>37 years</t>
  </si>
  <si>
    <t>Maximum [Member] | Land Improvements [Member]</t>
  </si>
  <si>
    <t>13 years 6 months</t>
  </si>
  <si>
    <t>12 years</t>
  </si>
  <si>
    <t>Acquisitions, Dispositions and Mortgage Repayments - Dispositions (Details) $ in Thousands</t>
  </si>
  <si>
    <t>Dec. 27, 2018USD ($)ft²</t>
  </si>
  <si>
    <t>Dec. 21, 2018USD ($)ft²</t>
  </si>
  <si>
    <t>Dec. 20, 2018USD ($)ft²</t>
  </si>
  <si>
    <t>Aug. 30, 2018USD ($)ft²</t>
  </si>
  <si>
    <t>Jun. 27, 2018USD ($)ft²property</t>
  </si>
  <si>
    <t>Apr. 26, 2018USD ($)ft²buildingproperty</t>
  </si>
  <si>
    <t>Sep. 07, 2017USD ($)ft²</t>
  </si>
  <si>
    <t>Jun. 29, 2017USD ($)ft²</t>
  </si>
  <si>
    <t>Jun. 16, 2017USD ($)ft²</t>
  </si>
  <si>
    <t>Mar. 30, 2017USD ($)ft²</t>
  </si>
  <si>
    <t>Mar. 07, 2017USD ($)ft²</t>
  </si>
  <si>
    <t>Dec. 31, 2016USD ($)</t>
  </si>
  <si>
    <t>Sep. 30, 2017USD ($)ft²</t>
  </si>
  <si>
    <t>Real Estate Dispositions [Line Items]</t>
  </si>
  <si>
    <t>Sales Price</t>
  </si>
  <si>
    <t>Closing Adjustments</t>
  </si>
  <si>
    <t>Net Proceeds</t>
  </si>
  <si>
    <t>Other (including receivables)</t>
  </si>
  <si>
    <t>Gain/ (Impairment)</t>
  </si>
  <si>
    <t>Impairment of real estate</t>
  </si>
  <si>
    <t>Number of properties exercising purchase option | property</t>
  </si>
  <si>
    <t>Number of single-tenant net leased buildings | building</t>
  </si>
  <si>
    <t>Number of multi-tenant buildings | building</t>
  </si>
  <si>
    <t>Indiana [Member] | Real estate dispositions [Member]</t>
  </si>
  <si>
    <t>Date Disposed</t>
  </si>
  <si>
    <t>Virginia [Member] | Real estate dispositions [Member]</t>
  </si>
  <si>
    <t>Apr. 26,
		2018</t>
  </si>
  <si>
    <t>Michigan [Member] | Real estate dispositions [Member]</t>
  </si>
  <si>
    <t>Jun. 27,
		2018</t>
  </si>
  <si>
    <t>Forfeited earnest money</t>
  </si>
  <si>
    <t>Georgia [Member] | Real estate dispositions [Member]</t>
  </si>
  <si>
    <t>Mar. 7,
		2017</t>
  </si>
  <si>
    <t>Nevada [Member] | Real estate dispositions [Member]</t>
  </si>
  <si>
    <t>Mar. 30,
		2017</t>
  </si>
  <si>
    <t>Texas [Member] | Real estate dispositions [Member]</t>
  </si>
  <si>
    <t>Mar. 31,
		2017</t>
  </si>
  <si>
    <t>Illinois [Member] | Real estate dispositions [Member]</t>
  </si>
  <si>
    <t>Jun. 16,
		2017</t>
  </si>
  <si>
    <t>San Antonio, Texas [Member] | Real estate dispositions [Member]</t>
  </si>
  <si>
    <t>Jun. 29,
		2017</t>
  </si>
  <si>
    <t>Oregon [Member] | Real estate dispositions [Member]</t>
  </si>
  <si>
    <t>Missouri [Member] | Real estate dispositions [Member]</t>
  </si>
  <si>
    <t>Aug. 30,
		2018</t>
  </si>
  <si>
    <t>Sep. 7,
		2017</t>
  </si>
  <si>
    <t>Tennessee [Member] | Real estate dispositions [Member]</t>
  </si>
  <si>
    <t>Dec. 21,
		2018</t>
  </si>
  <si>
    <t>Arizona [Member] | Real estate dispositions [Member]</t>
  </si>
  <si>
    <t>Dec. 27,
		2018</t>
  </si>
  <si>
    <t>Colorado [Member] | Real estate dispositions [Member]</t>
  </si>
  <si>
    <t>Dec. 20,
		2018</t>
  </si>
  <si>
    <t>Held for Sale (Details) - USD ($) $ in Thousands</t>
  </si>
  <si>
    <t>Balance Sheet data (as of the period ended):</t>
  </si>
  <si>
    <t>Discontinued Operations [Member]</t>
  </si>
  <si>
    <t>Held for Sale (Details Textual) - property</t>
  </si>
  <si>
    <t>Number of properties held for sale</t>
  </si>
  <si>
    <t>Impairment Charges (Details Textual) - USD ($) $ in Millions</t>
  </si>
  <si>
    <t>Other Assets (Details) - USD ($) $ in Thousands</t>
  </si>
  <si>
    <t>Straight-line rent receivables</t>
  </si>
  <si>
    <t>Prepaid assets</t>
  </si>
  <si>
    <t>Additional long-lived assets, net</t>
  </si>
  <si>
    <t>Above-market intangible assets, net</t>
  </si>
  <si>
    <t>Accounts receivable</t>
  </si>
  <si>
    <t>Allowance for uncollectible accounts</t>
  </si>
  <si>
    <t>Ground lease modification, net</t>
  </si>
  <si>
    <t>Equity investments in joint ventures</t>
  </si>
  <si>
    <t>Project costs</t>
  </si>
  <si>
    <t>Debt issuance costs, net (1)</t>
  </si>
  <si>
    <t>Customer relationship intangible assets, net</t>
  </si>
  <si>
    <t>Interest rate swap assets</t>
  </si>
  <si>
    <t>Other Assets - Unconsolidated Joint Ventures (Details)</t>
  </si>
  <si>
    <t>Dec. 31, 2017building</t>
  </si>
  <si>
    <t>Dec. 31, 2017Garage</t>
  </si>
  <si>
    <t>Equity Method Investments [Roll Forward]</t>
  </si>
  <si>
    <t>Net LLC investments, beginning of period</t>
  </si>
  <si>
    <t>Equity income (loss) recognized during the period</t>
  </si>
  <si>
    <t>Owner distributions</t>
  </si>
  <si>
    <t>Net LLC investments, end of period</t>
  </si>
  <si>
    <t>Parking Garages [Member]</t>
  </si>
  <si>
    <t>Number of parking garages</t>
  </si>
  <si>
    <t>Number of buildings acquired | building</t>
  </si>
  <si>
    <t>New investments during the period</t>
  </si>
  <si>
    <t>Intangible Assets and Liabilities - Components of intangible assets and liabilities (Details) - USD ($) $ in Millions</t>
  </si>
  <si>
    <t>Intangible assets and liabilities, gross</t>
  </si>
  <si>
    <t>Intangible assets and liabilities, accumulated amortization</t>
  </si>
  <si>
    <t>Assets and liabilities, weighted avg. life (years)</t>
  </si>
  <si>
    <t>16 years 6 months</t>
  </si>
  <si>
    <t>Below-market lease intangibles [Member] | Other liabilities [Member]</t>
  </si>
  <si>
    <t>Liabilities gross balance</t>
  </si>
  <si>
    <t>Liabilities accumulated amortization</t>
  </si>
  <si>
    <t>Liabilities, weighted avg. life (years)</t>
  </si>
  <si>
    <t>38 years</t>
  </si>
  <si>
    <t>Debt issuance costs [Member] | Notes and bonds payable [Member]</t>
  </si>
  <si>
    <t>Assets gross balance</t>
  </si>
  <si>
    <t>Assets accumulated amortization</t>
  </si>
  <si>
    <t>Assets, weighted avg. life (years)</t>
  </si>
  <si>
    <t>3 years 8 months 12 days</t>
  </si>
  <si>
    <t>Goodwill [Member] | Other assets [Member]</t>
  </si>
  <si>
    <t>Debt issuance costs [Member] | Other assets [Member]</t>
  </si>
  <si>
    <t>1 year 7 months 6 days</t>
  </si>
  <si>
    <t>Above-market lease intangibles [Member] | Other assets [Member]</t>
  </si>
  <si>
    <t>59 years 7 months 6 days</t>
  </si>
  <si>
    <t>Customer relationship intangibles [Member] | Other assets [Member]</t>
  </si>
  <si>
    <t>24 years 7 months 6 days</t>
  </si>
  <si>
    <t>At market lease Intangibles [Member] | Real estate properties [Member]</t>
  </si>
  <si>
    <t>4 years 9 months 18 days</t>
  </si>
  <si>
    <t>Intangible Assets and Liabilities - Expected future amortization expense (Details) - USD ($) $ in Millions</t>
  </si>
  <si>
    <t>Intangible amortization expense</t>
  </si>
  <si>
    <t>Future Amortization of Intangibles, Net [Abstract]</t>
  </si>
  <si>
    <t>Notes and Bonds Payable (Details) - USD ($) $ in Thousands</t>
  </si>
  <si>
    <t>Dec. 11, 2017</t>
  </si>
  <si>
    <t>Apr. 24, 2015</t>
  </si>
  <si>
    <t>Mar. 26, 2013</t>
  </si>
  <si>
    <t>Line of Credit [Member] | Unsecured Credit Facility [Member]</t>
  </si>
  <si>
    <t>Contractual interest rates, basis spread on variable rate</t>
  </si>
  <si>
    <t>1.10%</t>
  </si>
  <si>
    <t>Contractual interest rates</t>
  </si>
  <si>
    <t>3.75%</t>
  </si>
  <si>
    <t>3.88%</t>
  </si>
  <si>
    <t>3.875%</t>
  </si>
  <si>
    <t>3.63%</t>
  </si>
  <si>
    <t>3.625%</t>
  </si>
  <si>
    <t>LIBOR [Member] | Line of Credit [Member] | Unsecured Credit Facility [Member]</t>
  </si>
  <si>
    <t>1.00%</t>
  </si>
  <si>
    <t>LIBOR [Member] | Medium-term Notes [Member] | Term Loan due 2022 [Member]</t>
  </si>
  <si>
    <t>Minimum [Member] | Medium-term Notes [Member] | Term Loan due 2022 [Member]</t>
  </si>
  <si>
    <t>0.90%</t>
  </si>
  <si>
    <t>Minimum [Member] | Mortgage Notes [Member]</t>
  </si>
  <si>
    <t>3.30%</t>
  </si>
  <si>
    <t>Minimum [Member] | Mortgage Notes [Member] | Mortgage notes payable [Member]</t>
  </si>
  <si>
    <t>3.31%</t>
  </si>
  <si>
    <t>Maximum [Member] | Medium-term Notes [Member] | Term Loan due 2022 [Member]</t>
  </si>
  <si>
    <t>1.75%</t>
  </si>
  <si>
    <t>Maximum [Member] | Mortgage Notes [Member]</t>
  </si>
  <si>
    <t>6.90%</t>
  </si>
  <si>
    <t>Maximum [Member] | Mortgage Notes [Member] | Mortgage notes payable [Member]</t>
  </si>
  <si>
    <t>6.88%</t>
  </si>
  <si>
    <t>Notes and Bonds Payable - Narrative (Details)</t>
  </si>
  <si>
    <t>Jul. 29, 2016extension_option</t>
  </si>
  <si>
    <t>Jul. 05, 2016USD ($)</t>
  </si>
  <si>
    <t>Apr. 24, 2015USD ($)swap_agreement</t>
  </si>
  <si>
    <t>Dec. 31, 2017USD ($)swap_agreement</t>
  </si>
  <si>
    <t>Dec. 31, 2016USD ($)swap_agreement</t>
  </si>
  <si>
    <t>Jan. 30, 2018USD ($)swap_agreement</t>
  </si>
  <si>
    <t>Dec. 20, 2017USD ($)swap_agreement</t>
  </si>
  <si>
    <t>Dec. 18, 2017Lender</t>
  </si>
  <si>
    <t>Dec. 11, 2017USD ($)</t>
  </si>
  <si>
    <t>Feb. 28, 2014USD ($)Lender</t>
  </si>
  <si>
    <t>Mar. 26, 2013USD ($)</t>
  </si>
  <si>
    <t>Oct. 14, 2011USD ($)</t>
  </si>
  <si>
    <t>Number of interest rate swaps | swap_agreement</t>
  </si>
  <si>
    <t>Unsecured term loan outstanding</t>
  </si>
  <si>
    <t>Number of forward starting swaps | swap_agreement</t>
  </si>
  <si>
    <t>Unsecured credit facility</t>
  </si>
  <si>
    <t>Number of extension options | extension_option</t>
  </si>
  <si>
    <t>Period of extension option</t>
  </si>
  <si>
    <t>6 months</t>
  </si>
  <si>
    <t>Extension fees as percentage of aggregate commitments</t>
  </si>
  <si>
    <t>0.075%</t>
  </si>
  <si>
    <t>Facility fee on the aggregate amount of commitments</t>
  </si>
  <si>
    <t>0.20%</t>
  </si>
  <si>
    <t>Amount outstanding under Unsecured Credit Facility</t>
  </si>
  <si>
    <t>Weighted average interest rate (LOC)</t>
  </si>
  <si>
    <t>3.50%</t>
  </si>
  <si>
    <t>Remaining borrowing capacity</t>
  </si>
  <si>
    <t>Line of Credit [Member] | Unsecured Credit Facility [Member] | Minimum [Member]</t>
  </si>
  <si>
    <t>0.13%</t>
  </si>
  <si>
    <t>Line of Credit [Member] | Unsecured Credit Facility [Member] | Maximum [Member]</t>
  </si>
  <si>
    <t>0.30%</t>
  </si>
  <si>
    <t>Line of Credit [Member] | Unsecured Credit Facility [Member] | LIBOR [Member]</t>
  </si>
  <si>
    <t>Percentage of interest in addition to LIBOR</t>
  </si>
  <si>
    <t>Line of Credit [Member] | Unsecured Credit Facility [Member] | LIBOR [Member] | Minimum [Member]</t>
  </si>
  <si>
    <t>0.83%</t>
  </si>
  <si>
    <t>Line of Credit [Member] | Unsecured Credit Facility [Member] | LIBOR [Member] | Maximum [Member]</t>
  </si>
  <si>
    <t>1.55%</t>
  </si>
  <si>
    <t>Senior notes face value</t>
  </si>
  <si>
    <t>Number of lenders, term loan | Lender</t>
  </si>
  <si>
    <t>Amount of debt repaid</t>
  </si>
  <si>
    <t>Derivative notional amount</t>
  </si>
  <si>
    <t>Derivative, fixed interest rate</t>
  </si>
  <si>
    <t>2.46%</t>
  </si>
  <si>
    <t>Interest rate yielded per annum upon issuance</t>
  </si>
  <si>
    <t>3.53%</t>
  </si>
  <si>
    <t>Amortization of debt issuance costs</t>
  </si>
  <si>
    <t>Medium-term Notes [Member] | Term Loan due 2022 [Member] | Interest Rate Swap [Member]</t>
  </si>
  <si>
    <t>2.18%</t>
  </si>
  <si>
    <t>Medium-term Notes [Member] | Term Loan due 2022 [Member] | Minimum [Member]</t>
  </si>
  <si>
    <t>Medium-term Notes [Member] | Term Loan due 2022 [Member] | Maximum [Member]</t>
  </si>
  <si>
    <t>Medium-term Notes [Member] | Term Loan due 2022 [Member] | LIBOR [Member]</t>
  </si>
  <si>
    <t>Interest rate on senior notes</t>
  </si>
  <si>
    <t>Unaccreted discount</t>
  </si>
  <si>
    <t>Deferred finance costs, gross</t>
  </si>
  <si>
    <t>3.95%</t>
  </si>
  <si>
    <t>Amount of amortization included in interest expense on the Company's consolidated Statements of operations</t>
  </si>
  <si>
    <t>4.08%</t>
  </si>
  <si>
    <t>Senior Notes [Member] | Senior Notes due 2025 [Member] | Interest Rate Swap [Member]</t>
  </si>
  <si>
    <t>Settlement of swap agreements</t>
  </si>
  <si>
    <t>3.84%</t>
  </si>
  <si>
    <t>Mortgage Notes [Member] | Minimum [Member]</t>
  </si>
  <si>
    <t>Mortgage Notes [Member] | Maximum [Member]</t>
  </si>
  <si>
    <t>Amortization of debt discount</t>
  </si>
  <si>
    <t>Amortization of debt premium</t>
  </si>
  <si>
    <t>Mortgage Notes [Member] | Mortgage notes payable [Member] | Minimum [Member]</t>
  </si>
  <si>
    <t>Mortgage Notes [Member] | Mortgage notes payable [Member] | Maximum [Member]</t>
  </si>
  <si>
    <t>Notes and Bonds Payable - Senior and Term Notes (Details) - USD ($)</t>
  </si>
  <si>
    <t>Feb. 28, 2014</t>
  </si>
  <si>
    <t>Issuance costs</t>
  </si>
  <si>
    <t>Effective Interest rate</t>
  </si>
  <si>
    <t>Senior and term notes face value</t>
  </si>
  <si>
    <t>Notes and Bonds Payable - Mortgage Notes (Details) $ in Thousands</t>
  </si>
  <si>
    <t>Dec. 31, 2018USD ($)mortgage_note_payablemortgage_loan</t>
  </si>
  <si>
    <t>Number of Outstanding Mortgage Notes | mortgage_loan</t>
  </si>
  <si>
    <t>Mortgage Notes [Member]</t>
  </si>
  <si>
    <t>Mortgage notes payable [Member] | Mortgage Notes [Member]</t>
  </si>
  <si>
    <t>Mortgage notes</t>
  </si>
  <si>
    <t>Unamortized premium</t>
  </si>
  <si>
    <t>Municipal Government [Member] | Mortgage Notes 4.79% [Member] | Mortgage Notes [Member]</t>
  </si>
  <si>
    <t>Number of Outstanding Mortgage Notes | mortgage_note_payable</t>
  </si>
  <si>
    <t>Notes and Bonds Payable - Details of Mortgage Notes (Details) $ in Millions</t>
  </si>
  <si>
    <t>Number of outstanding mortgage notes | mortgage_loan</t>
  </si>
  <si>
    <t>Investment in Collateral</t>
  </si>
  <si>
    <t>Mortgage notes payable carrying amount</t>
  </si>
  <si>
    <t>Mortgage Notes [Member] | Mortgage Notes 5.54% [Member] | Insurance Company [Member]</t>
  </si>
  <si>
    <t>5.54%</t>
  </si>
  <si>
    <t>Maturity Date</t>
  </si>
  <si>
    <t>2018-12</t>
  </si>
  <si>
    <t>Collateral</t>
  </si>
  <si>
    <t>MOB</t>
  </si>
  <si>
    <t>Principal and Interest Payments</t>
  </si>
  <si>
    <t>Monthly/25-yr amort.</t>
  </si>
  <si>
    <t>Principal and interest amortization period</t>
  </si>
  <si>
    <t>25 years</t>
  </si>
  <si>
    <t>Unemcumbered gross investment</t>
  </si>
  <si>
    <t>Mortgage Notes [Member] | Mortgage Notes 5.07% [Member] | Commercial Bank [Member]</t>
  </si>
  <si>
    <t>5.07%</t>
  </si>
  <si>
    <t>2019-03</t>
  </si>
  <si>
    <t>Monthly/5-yr amort.</t>
  </si>
  <si>
    <t>Mortgage Notes [Member] | Mortgage Notes 4.55% [Member] | Commercial Bank [Member]</t>
  </si>
  <si>
    <t>4.55%</t>
  </si>
  <si>
    <t>2019-07</t>
  </si>
  <si>
    <t>Monthly/8-yr amort</t>
  </si>
  <si>
    <t>8 years</t>
  </si>
  <si>
    <t>Mortgage Notes [Member] | Mortgage Notes 7.65% [Member] | Commercial Bank [Member]</t>
  </si>
  <si>
    <t>7.65%</t>
  </si>
  <si>
    <t>2020-07</t>
  </si>
  <si>
    <t>11 years</t>
  </si>
  <si>
    <t>Period for monthly installments of interest</t>
  </si>
  <si>
    <t>24 months</t>
  </si>
  <si>
    <t>Mortgage Notes [Member] | Mortgage Notes 4.00% [Member] | Life Insurance Co. [Member]</t>
  </si>
  <si>
    <t>4.00%</t>
  </si>
  <si>
    <t>2020-08</t>
  </si>
  <si>
    <t>Monthly/15-yr amort.</t>
  </si>
  <si>
    <t>Mortgage Notes [Member] | Mortgage Notes 5.25% [Member] | Life Insurance Co. [Member]</t>
  </si>
  <si>
    <t>5.25%</t>
  </si>
  <si>
    <t>Monthly/27-yr amort.</t>
  </si>
  <si>
    <t>27 years</t>
  </si>
  <si>
    <t>Mortgage Notes [Member] | Mortgage Notes 4.30% [Member] | Life Insurance Co. [Member]</t>
  </si>
  <si>
    <t>4.30%</t>
  </si>
  <si>
    <t>2021-01</t>
  </si>
  <si>
    <t>Monthly/10-yr amort.</t>
  </si>
  <si>
    <t>10 years</t>
  </si>
  <si>
    <t>Mortgage Notes [Member] | Mortgage Notes 6.43% [Member] | Commercial Bank [Member]</t>
  </si>
  <si>
    <t>6.43%</t>
  </si>
  <si>
    <t>2021-02</t>
  </si>
  <si>
    <t>Monthly/12-yr amort.</t>
  </si>
  <si>
    <t>Mortgage Notes [Member] | Mortgage Notes 3.87% [Member] | Life Insurance Co. [Member]</t>
  </si>
  <si>
    <t>3.87%</t>
  </si>
  <si>
    <t>2022-11</t>
  </si>
  <si>
    <t>Monthly/7-yr amort.</t>
  </si>
  <si>
    <t>7 years</t>
  </si>
  <si>
    <t>Mortgage Notes [Member] | Mortgage Notes 3.86% [Member] | Life Insurance Co. [Member]</t>
  </si>
  <si>
    <t>3.86%</t>
  </si>
  <si>
    <t>2023-08</t>
  </si>
  <si>
    <t>Mortgage Notes [Member] | Mortgage Notes 4.27% [Member] | Financial Services [Member]</t>
  </si>
  <si>
    <t>4.27%</t>
  </si>
  <si>
    <t>2023-10</t>
  </si>
  <si>
    <t>Mortgage Notes [Member] | Mortgage Notes 4.84% [Member] | Life Insurance Co. [Member]</t>
  </si>
  <si>
    <t>4.84%</t>
  </si>
  <si>
    <t>2023-12</t>
  </si>
  <si>
    <t>MOB,OFC</t>
  </si>
  <si>
    <t>Mortgage Notes [Member] | Mortgage Notes 4.13% [Member] | Life Insurance Co. [Member]</t>
  </si>
  <si>
    <t>4.13%</t>
  </si>
  <si>
    <t>2024-01</t>
  </si>
  <si>
    <t>Mortgage Notes [Member] | Mortgage Notes 3.96% [Member] | Life Insurance Co. [Member]</t>
  </si>
  <si>
    <t>3.96%</t>
  </si>
  <si>
    <t>2024-02</t>
  </si>
  <si>
    <t>Mortgage Notes [Member] | Mortgage Notes 4.32% [Member] | Financial Services [Member]</t>
  </si>
  <si>
    <t>4.32%</t>
  </si>
  <si>
    <t>2024-09</t>
  </si>
  <si>
    <t>Mortgage Notes [Member] | Mortgage Notes 3.71% [Member] | Commercial Bank [Member]</t>
  </si>
  <si>
    <t>3.71%</t>
  </si>
  <si>
    <t>2026-01</t>
  </si>
  <si>
    <t>Mortgage Notes [Member] | Mortgage Notes 5.25% 20 Year [Member] | Commercial Bank [Member]</t>
  </si>
  <si>
    <t>2027-04</t>
  </si>
  <si>
    <t>Monthly/20-yr amort.</t>
  </si>
  <si>
    <t>Mortgage Notes [Member] | Mortgage Notes 4.79% [Member] | Municipal Government [Member]</t>
  </si>
  <si>
    <t>4.79%</t>
  </si>
  <si>
    <t xml:space="preserve">Semi-Annual </t>
  </si>
  <si>
    <t>Number of outstanding mortgage notes | mortgage_note_payable</t>
  </si>
  <si>
    <t>Notes and Bonds Payable - Future Maturities (Details) $ in Thousands</t>
  </si>
  <si>
    <t>Dec. 31, 2018USD ($)mortgage_loan</t>
  </si>
  <si>
    <t>Long Term Debt Maturities [Line Items]</t>
  </si>
  <si>
    <t>Excluded debt issuance costs</t>
  </si>
  <si>
    <t>Principal Maturities</t>
  </si>
  <si>
    <t>Net Accretion/Amortization</t>
  </si>
  <si>
    <t>Debt Issuance Costs (2)</t>
  </si>
  <si>
    <t>%</t>
  </si>
  <si>
    <t>100.00%</t>
  </si>
  <si>
    <t>2019 [Member]</t>
  </si>
  <si>
    <t>2020 [Member]</t>
  </si>
  <si>
    <t>21.10%</t>
  </si>
  <si>
    <t>2021 [Member]</t>
  </si>
  <si>
    <t>1.20%</t>
  </si>
  <si>
    <t>2022 [Member]</t>
  </si>
  <si>
    <t>12.00%</t>
  </si>
  <si>
    <t>2023 [Member]</t>
  </si>
  <si>
    <t>20.80%</t>
  </si>
  <si>
    <t>2024 and thereafter [Member]</t>
  </si>
  <si>
    <t>44.00%</t>
  </si>
  <si>
    <t>Derivative Financial Instruments (Details)</t>
  </si>
  <si>
    <t>Dec. 31, 2016swap_agreement</t>
  </si>
  <si>
    <t>Derivative [Line Items]</t>
  </si>
  <si>
    <t>Interest rate cash flow hedge gain (loss) to be reclassified to interest expense during the next 12 months | $</t>
  </si>
  <si>
    <t>Number of interest rate derivatives | swap_agreement</t>
  </si>
  <si>
    <t>Cash Flow Hedging [Member] | Forward Starting Interest Rate Swap [Member]</t>
  </si>
  <si>
    <t>Notional value | $</t>
  </si>
  <si>
    <t>Derivative Financial Instruments - Derivative Instruments Designated as Cash Flow Hedges (Details) $ in Millions</t>
  </si>
  <si>
    <t>Dec. 31, 2018USD ($)swap_agreement</t>
  </si>
  <si>
    <t>Dec. 31, 2017swap_agreement</t>
  </si>
  <si>
    <t>Number of interest rate swaps</t>
  </si>
  <si>
    <t>Cash Flow Hedging [Member] | Designated as Hedging Instrument [Member] | Interest Rate Swap [Member]</t>
  </si>
  <si>
    <t>Derivative notional amount | $</t>
  </si>
  <si>
    <t>Cash Flow Hedging [Member] | Designated as Hedging Instrument [Member] | Interest Rate Swap - 2017 [Member]</t>
  </si>
  <si>
    <t>Cash Flow Hedging [Member] | Designated as Hedging Instrument [Member] | Interest Rate Swap - 2018 [Member]</t>
  </si>
  <si>
    <t>Derivative Financial Instruments - Fair Value of Derivative Instruments on the Balance Sheet (Details) - USD ($) $ in Thousands</t>
  </si>
  <si>
    <t>Derivatives, Fair Value [Line Items]</t>
  </si>
  <si>
    <t>Gross Amounts of Recognized Assets</t>
  </si>
  <si>
    <t>Gross Amounts of Recognized Liabilities</t>
  </si>
  <si>
    <t>Interest Rate Swap - 2017 [Member] | Designated as Hedging Instrument [Member] | Other assets [Member]</t>
  </si>
  <si>
    <t>Interest Rate Swap - 2017 [Member] | Designated as Hedging Instrument [Member] | Other Liabilities [Member]</t>
  </si>
  <si>
    <t>Interest Rate Swap - 2018 [Member] | Designated as Hedging Instrument [Member] | Other Liabilities [Member]</t>
  </si>
  <si>
    <t>Interest Rate Swap [Member] | Designated as Hedging Instrument [Member]</t>
  </si>
  <si>
    <t>Derivative Financial Instruments - Effect of Cash Flow Hedging on AOCI (Details) - USD ($) $ in Thousands</t>
  </si>
  <si>
    <t>Amount of Gain/(Loss) Recognized in OCI on Derivatives</t>
  </si>
  <si>
    <t>Amount of Loss Reclassified from OCI into Income for the Twelve Months Ended December 31,</t>
  </si>
  <si>
    <t>Interest Rate Swap - 2017 [Member]</t>
  </si>
  <si>
    <t>Interest Rate Swap - 2018 [Member]</t>
  </si>
  <si>
    <t>Interest Rate Swap [Member]</t>
  </si>
  <si>
    <t>Interest Expense [Member]</t>
  </si>
  <si>
    <t>Interest Expense [Member] | Interest Rate Swap - 2017 [Member]</t>
  </si>
  <si>
    <t>Interest Expense [Member] | Interest Rate Swap - 2018 [Member]</t>
  </si>
  <si>
    <t>Interest Expense [Member] | Interest Rate Swap [Member]</t>
  </si>
  <si>
    <t>Derivative Financial Instruments - Offsetting Derivatives (Details) $ in Thousands</t>
  </si>
  <si>
    <t>Gross Amounts Offset in the Consolidated Balance Sheets</t>
  </si>
  <si>
    <t>Net Amounts of Assets presented in the Consolidated Balance Sheets</t>
  </si>
  <si>
    <t>Financial Instruments</t>
  </si>
  <si>
    <t>Cash Collateral</t>
  </si>
  <si>
    <t>Net Amount</t>
  </si>
  <si>
    <t>Stockholders' Equity - Common shares (Details) - shares</t>
  </si>
  <si>
    <t>Balance, beginning of year (shares)</t>
  </si>
  <si>
    <t>Balance, end of year (shares)</t>
  </si>
  <si>
    <t>Common Stock [Member]</t>
  </si>
  <si>
    <t>Issuance of common stock (shares)</t>
  </si>
  <si>
    <t>Non-vested stock-based awards, net of withheld shares and forfeitures (shares)</t>
  </si>
  <si>
    <t>Stockholders' Equity - Narrative (Details) - $ / shares</t>
  </si>
  <si>
    <t>Feb. 12, 2019</t>
  </si>
  <si>
    <t>May 02, 2017</t>
  </si>
  <si>
    <t>May 01, 2017</t>
  </si>
  <si>
    <t>Class of Stock [Line Items]</t>
  </si>
  <si>
    <t>Dividend per share to common stockholders, paid (in dollars per share)</t>
  </si>
  <si>
    <t>Dividends per share to common stockholders, declared (in dollars per share)</t>
  </si>
  <si>
    <t>Number of common shares authorized to be repurchased (shares)</t>
  </si>
  <si>
    <t>Dividend Declared [Member] | Subsequent Event [Member]</t>
  </si>
  <si>
    <t>Stockholders' Equity - At the Market Equity Offering Program (Details) $ / shares in Units, $ in Thousands</t>
  </si>
  <si>
    <t>Dec. 31, 2018USD ($)shares</t>
  </si>
  <si>
    <t>Dec. 31, 2017USD ($)shares</t>
  </si>
  <si>
    <t>Dec. 31, 2016USD ($)$ / sharesshares</t>
  </si>
  <si>
    <t>Feb. 13, 2019shares</t>
  </si>
  <si>
    <t>Feb. 19, 2016investment_bankshares</t>
  </si>
  <si>
    <t>Feb. 17, 2016investment_bank</t>
  </si>
  <si>
    <t>Proceeds from Issuance of Common Stock | $</t>
  </si>
  <si>
    <t>At The Market Equity Offering Program [Member]</t>
  </si>
  <si>
    <t>Equity offering program, number of investment banks in sales agreements | investment_bank</t>
  </si>
  <si>
    <t>Equity offering program, shares authorized to be sold (shares)</t>
  </si>
  <si>
    <t>Previous At the Market Equity Offering Program [Member]</t>
  </si>
  <si>
    <t>Minimum [Member] | At The Market Equity Offering Program [Member]</t>
  </si>
  <si>
    <t>Shares issued during period (USD per share) | $ / shares</t>
  </si>
  <si>
    <t>Maximum [Member] | At The Market Equity Offering Program [Member]</t>
  </si>
  <si>
    <t>Subsequent Event [Member] | At The Market Equity Offering Program [Member]</t>
  </si>
  <si>
    <t>Number of authorized shares remaining under offering program (shares)</t>
  </si>
  <si>
    <t>Stockholders' Equity - Accumulated Other Comprehensive Income (Details) $ in Thousands</t>
  </si>
  <si>
    <t>Reclassification Adjustment out of Accumulated Other Comprehensive Income [Line Items]</t>
  </si>
  <si>
    <t>Increase to accumulated other comprehensive loss</t>
  </si>
  <si>
    <t>Period of impact on net income</t>
  </si>
  <si>
    <t>AOCI Attributable to Parent, Net of Tax [Roll Forward]</t>
  </si>
  <si>
    <t>Forward Starting Swaps [Member] | Reclassification out of Accumulated Other Comprehensive Income [Member]</t>
  </si>
  <si>
    <t>Balance, beginning of period</t>
  </si>
  <si>
    <t>Other comprehensive loss before reclassifications</t>
  </si>
  <si>
    <t>Amounts reclassified from accumulated other comprehensive income (loss)</t>
  </si>
  <si>
    <t>Balance, end of period</t>
  </si>
  <si>
    <t>Stockholders' Equity - Reclassifications out of Accumulated Other Comprehensive Income (Details) - USD ($) $ in Thousands</t>
  </si>
  <si>
    <t>Reclassification out of Accumulated Other Comprehensive Income [Member]</t>
  </si>
  <si>
    <t>Amounts reclassified from accumulated other comprehensive income (loss) related to settled interest rate swaps [Member] | Reclassification out of Accumulated Other Comprehensive Income [Member]</t>
  </si>
  <si>
    <t>Amounts reclassified from accumulated other comprehensive income (loss) related to current interest rate swaps [Member] | Reclassification out of Accumulated Other Comprehensive Income [Member]</t>
  </si>
  <si>
    <t>Stock and Other Incentive Plans - Amortization of Compensation for Nonvested Shares (Details) $ in Millions</t>
  </si>
  <si>
    <t>Stock and Other Incentive Plans (Details) - Stock Incentive Plan [Member] - USD ($) $ / shares in Units, $ in Thousands</t>
  </si>
  <si>
    <t>Summary of the activity under the incentive plans</t>
  </si>
  <si>
    <t>Stock-based awards, beginning of year (shares)</t>
  </si>
  <si>
    <t>Granted (shares)</t>
  </si>
  <si>
    <t>Vested (shares)</t>
  </si>
  <si>
    <t>Stock-based awards, end of year (shares)</t>
  </si>
  <si>
    <t>Weighted-average grant date fair value of:</t>
  </si>
  <si>
    <t>Stock-based awards, beginning of year (in USD per share)</t>
  </si>
  <si>
    <t>Stock-based awards granted during the year (in USD per share)</t>
  </si>
  <si>
    <t>Stock-based awards vested during the year (in USD per share)</t>
  </si>
  <si>
    <t>Stock-based awards, end of year (in USD per share)</t>
  </si>
  <si>
    <t>Grant date fair value of shares granted during the year</t>
  </si>
  <si>
    <t>Stock and Other Incentive Plans (Details 1) - Employee Stock Purchase Plan [Member] - USD ($) $ / shares in Units, $ in Thousands</t>
  </si>
  <si>
    <t>Stock Options Outstanding:</t>
  </si>
  <si>
    <t>Options outstanding, beginning of year (shares)</t>
  </si>
  <si>
    <t>Exercised (shares)</t>
  </si>
  <si>
    <t>Forfeited (shares)</t>
  </si>
  <si>
    <t>Expired (shares)</t>
  </si>
  <si>
    <t>Outstanding, end of period (shares)</t>
  </si>
  <si>
    <t>Exercisable, end of period (shares)</t>
  </si>
  <si>
    <t>Weighted-average exercise price:</t>
  </si>
  <si>
    <t>Options outstanding, beginning of year (in USD per share)</t>
  </si>
  <si>
    <t>Options granted during the year (in USD per share)</t>
  </si>
  <si>
    <t>Options exercised during the year (in USD per share)</t>
  </si>
  <si>
    <t>Options forfeited during the year (in USD per share)</t>
  </si>
  <si>
    <t>Options expired during the year (in USD per share)</t>
  </si>
  <si>
    <t>Options outstanding, end of year (in USD per share)</t>
  </si>
  <si>
    <t>Weighted-average fair value of options granted during the year (calculated as of the grant date) (in USD per share)</t>
  </si>
  <si>
    <t>Intrinsic value of options exercised during the year</t>
  </si>
  <si>
    <t>Intrinsic value of options outstanding (calculated as of December 31)</t>
  </si>
  <si>
    <t>Intrinsic value of options exercisable (calculated as of December 31)</t>
  </si>
  <si>
    <t>Exercise prices of options outstanding (calculated as of December 31) (in USD per share)</t>
  </si>
  <si>
    <t>Weighted-average contractual life of outstanding options (calculated as of December 31, in years)</t>
  </si>
  <si>
    <t>24 days</t>
  </si>
  <si>
    <t>Stock and Other Incentive Plans (Details 2)</t>
  </si>
  <si>
    <t>Risk-free interest rates</t>
  </si>
  <si>
    <t>1.89%</t>
  </si>
  <si>
    <t>1.06%</t>
  </si>
  <si>
    <t>Expected dividend yields</t>
  </si>
  <si>
    <t>3.66%</t>
  </si>
  <si>
    <t>3.70%</t>
  </si>
  <si>
    <t>4.64%</t>
  </si>
  <si>
    <t>Expected life (in years)</t>
  </si>
  <si>
    <t>1 year 5 months 12 days</t>
  </si>
  <si>
    <t>1 year 5 months 1 day</t>
  </si>
  <si>
    <t>Expected volatility</t>
  </si>
  <si>
    <t>28.40%</t>
  </si>
  <si>
    <t>20.40%</t>
  </si>
  <si>
    <t>17.60%</t>
  </si>
  <si>
    <t>Expected forfeiture rates</t>
  </si>
  <si>
    <t>Stock and Other Incentive Plans (Details Textual)</t>
  </si>
  <si>
    <t>Dec. 12, 2018USD ($)executive_officershares</t>
  </si>
  <si>
    <t>Dec. 11, 2017USD ($)executive_officershares</t>
  </si>
  <si>
    <t>Dec. 30, 2016USD ($)shares</t>
  </si>
  <si>
    <t>Dec. 16, 2016USD ($)executive_officershares</t>
  </si>
  <si>
    <t>Mar. 01, 2016USD ($)shares</t>
  </si>
  <si>
    <t>Feb. 16, 2016USD ($)executive_officershares</t>
  </si>
  <si>
    <t>Jul. 31, 2012</t>
  </si>
  <si>
    <t>Mar. 31, 2018USD ($)executive_officershares</t>
  </si>
  <si>
    <t>Mar. 31, 2017USD ($)executive_officershares</t>
  </si>
  <si>
    <t>Dec. 31, 2023USD ($)</t>
  </si>
  <si>
    <t>Dec. 31, 2022USD ($)</t>
  </si>
  <si>
    <t>Dec. 31, 2021USD ($)</t>
  </si>
  <si>
    <t>Dec. 31, 2020USD ($)</t>
  </si>
  <si>
    <t>Dec. 31, 2019USD ($)</t>
  </si>
  <si>
    <t>Dec. 31, 2016USD ($)Awardsshares</t>
  </si>
  <si>
    <t>Dec. 31, 2014</t>
  </si>
  <si>
    <t>Share-based Compensation Arrangement by Share-based Payment Award [Line Items]</t>
  </si>
  <si>
    <t>Executive Incentive Plan, Cash-based Award</t>
  </si>
  <si>
    <t>401(k) Plan [Abstract]</t>
  </si>
  <si>
    <t>Percentage of matching contribution</t>
  </si>
  <si>
    <t>3.00%</t>
  </si>
  <si>
    <t>Value of matching contribution</t>
  </si>
  <si>
    <t>Value of shares available for grant each year</t>
  </si>
  <si>
    <t>Option expiration period</t>
  </si>
  <si>
    <t>Cash received from employees upon exercising options</t>
  </si>
  <si>
    <t>2015 Incentive Plan [Member]</t>
  </si>
  <si>
    <t>Authorization of common shares to issue (shares) | shares</t>
  </si>
  <si>
    <t>Common shares issued, net of forfeitures (shares) | shares</t>
  </si>
  <si>
    <t>Number of shares authorized (shares) | shares</t>
  </si>
  <si>
    <t>2015 Incentive Plan [Member] | Restricted Stock [Member] | Minimum [Member]</t>
  </si>
  <si>
    <t>Award vesting period</t>
  </si>
  <si>
    <t>3 years</t>
  </si>
  <si>
    <t>2015 Incentive Plan [Member] | Restricted Stock [Member] | Maximum [Member]</t>
  </si>
  <si>
    <t>Stock Incentive Plan [Member]</t>
  </si>
  <si>
    <t>Granted in period (in shares) | shares</t>
  </si>
  <si>
    <t>Stock Incentive Plan [Member] | Executive Officer [Member]</t>
  </si>
  <si>
    <t>Share-based compensation expense</t>
  </si>
  <si>
    <t>Number of one-time non-vested share grants | Awards</t>
  </si>
  <si>
    <t>Stock Incentive Plan [Member] | Director [Member]</t>
  </si>
  <si>
    <t>Shares issued under the plan (shares) | shares</t>
  </si>
  <si>
    <t>Stock Incentive Plan [Member] | Chief Financial Officer [Member]</t>
  </si>
  <si>
    <t>Stock Incentive Plan [Member] | President and Chief Executive Officer [Member]</t>
  </si>
  <si>
    <t>Stock Incentive Plan [Member] | Executive Chairman [Member]</t>
  </si>
  <si>
    <t>Stock Incentive Plan [Member] | Restricted Stock [Member]</t>
  </si>
  <si>
    <t>Withheld of common stock (shares) | shares</t>
  </si>
  <si>
    <t>Stock Incentive Plan [Member] | Performance Shares [Member]</t>
  </si>
  <si>
    <t>Value of performance based awards released</t>
  </si>
  <si>
    <t>Stock Incentive Plan [Member] | Performance Shares [Member] | Executive Officer [Member]</t>
  </si>
  <si>
    <t>Number of executive officers granted awards | executive_officer</t>
  </si>
  <si>
    <t>Stock Incentive Plan [Member] | Performance Shares [Member] | Senior Vice President [Member]</t>
  </si>
  <si>
    <t>Stock Incentive Plan [Member] | Performance Shares [Member] | Officer [Member]</t>
  </si>
  <si>
    <t>Stock Incentive Plan [Member] | Performance Shares [Member] | Minimum [Member]</t>
  </si>
  <si>
    <t>Stock Incentive Plan [Member] | Performance Shares [Member] | Maximum [Member]</t>
  </si>
  <si>
    <t>Stock Incentive Plan [Member] | Performance Shares [Member] | Weighted Average [Member]</t>
  </si>
  <si>
    <t>6 years</t>
  </si>
  <si>
    <t>Stock Incentive Plan [Member] | Restricted Stock and Performance Based Awards [Member]</t>
  </si>
  <si>
    <t>Weighted average amortization period remaining</t>
  </si>
  <si>
    <t>5 years 1 month 6 days</t>
  </si>
  <si>
    <t>Stock Incentive Plan [Member] | Restricted Stock and Performance Based Awards [Member] | Minimum [Member]</t>
  </si>
  <si>
    <t>Stock Incentive Plan [Member] | Restricted Stock and Performance Based Awards [Member] | Maximum [Member]</t>
  </si>
  <si>
    <t>Executive Incentive Plan [Member] | Performance Shares [Member]</t>
  </si>
  <si>
    <t>Executive Incentive Plan [Member] | Performance Shares [Member] | Minimum [Member]</t>
  </si>
  <si>
    <t>Shareholder return performance period used to measure award</t>
  </si>
  <si>
    <t>Executive Incentive Plan [Member] | Performance Shares [Member] | Maximum [Member]</t>
  </si>
  <si>
    <t>Executive Incentive Plan [Member] | 2018 Performance Shares [Member]</t>
  </si>
  <si>
    <t>Granted in period</t>
  </si>
  <si>
    <t>Executive Incentive Plan [Member] | 2018 Performance Shares [Member] | Executive Officer [Member]</t>
  </si>
  <si>
    <t>Executive Incentive Plan [Member] | 2018 Performance Shares [Member] | Senior Vice President [Member]</t>
  </si>
  <si>
    <t>Executive Incentive Plan [Member] | 2017 Performance Shares [Member]</t>
  </si>
  <si>
    <t>Executive Incentive Plan [Member] | 2017 Performance Shares [Member] | Executive Officer [Member]</t>
  </si>
  <si>
    <t>Executive Incentive Plan [Member] | 2017 Performance Shares [Member] | Senior Vice President [Member]</t>
  </si>
  <si>
    <t>Executive Incentive Plan [Member] | February 2016 Cash Incentive and Performance-based Awards [Member]</t>
  </si>
  <si>
    <t>Executive Incentive Plan [Member] | February 2016 Cash Incentive and Performance-based Awards [Member] | Executive Officer [Member]</t>
  </si>
  <si>
    <t>Executive Incentive Plan [Member] | February 2016 Cash Incentive and Performance-based Awards [Member] | Senior Vice President [Member]</t>
  </si>
  <si>
    <t>Executive Incentive Plan [Member] | February 2016 Performance Shares [Member]</t>
  </si>
  <si>
    <t>Executive Incentive Plan [Member] | 2016 Performance Shares [Member]</t>
  </si>
  <si>
    <t>Executive Incentive Plan [Member] | 2016 Performance Shares [Member] | Executive Officer [Member]</t>
  </si>
  <si>
    <t>Executive Incentive Plan [Member] | 2016 Performance Shares [Member] | Senior Vice President [Member]</t>
  </si>
  <si>
    <t>Salary Deferral Plan [Member]</t>
  </si>
  <si>
    <t>Maximum salary deferral for officers under the plan, percent</t>
  </si>
  <si>
    <t>50.00%</t>
  </si>
  <si>
    <t>Dividend Reinvestment Plan [Member]</t>
  </si>
  <si>
    <t>Total DRIP shares issued under the Plan (shares) | shares</t>
  </si>
  <si>
    <t>Total shares issued under the Dividend Reinvestment Plan (shares) | shares</t>
  </si>
  <si>
    <t>3-year Vesting [Member] | Executive Incentive Plan [Member] | February 2016 Performance Shares [Member]</t>
  </si>
  <si>
    <t>5-year Vesting [Member] | Executive Incentive Plan [Member] | February 2016 Performance Shares [Member]</t>
  </si>
  <si>
    <t>Deferral Option One [Member]</t>
  </si>
  <si>
    <t>Salary Deferral Plan employer matching contribution, percent</t>
  </si>
  <si>
    <t>30.00%</t>
  </si>
  <si>
    <t>Deferral Option One [Member] | Salary Deferral Plan [Member]</t>
  </si>
  <si>
    <t>Deferral Option Two [Member]</t>
  </si>
  <si>
    <t>Deferral Option Two [Member] | Salary Deferral Plan [Member]</t>
  </si>
  <si>
    <t>Deferral Option Three [Member]</t>
  </si>
  <si>
    <t>Deferral Option Three [Member] | Salary Deferral Plan [Member]</t>
  </si>
  <si>
    <t>Scenario, Forecast [Member] | Executive Incentive Plan [Member] | 2018 Performance Shares [Member]</t>
  </si>
  <si>
    <t>Scenario, Forecast [Member] | Executive Incentive Plan [Member] | 2017 Performance Shares [Member]</t>
  </si>
  <si>
    <t>Scenario, Forecast [Member] | Executive Incentive Plan [Member] | February 2016 Performance Shares [Member]</t>
  </si>
  <si>
    <t>Scenario, Forecast [Member] | Executive Incentive Plan [Member] | 2016 Performance Shares [Member]</t>
  </si>
  <si>
    <t>Earnings Per Share (Details) - USD ($) $ / shares in Units, $ in Thousands</t>
  </si>
  <si>
    <t>Weighted Average Common Shares</t>
  </si>
  <si>
    <t>Weighted average Common Shares outstanding (in shares)</t>
  </si>
  <si>
    <t>Non-vested shares (in shares)</t>
  </si>
  <si>
    <t>Weighted average Common Shares - Basic (in shares)</t>
  </si>
  <si>
    <t>Dilutive effect of non-vested shares (in shares)</t>
  </si>
  <si>
    <t>Dilutive effect of employee stock purchase plan (in shares)</t>
  </si>
  <si>
    <t>Weighted average Common Shares - Diluted (in shares)</t>
  </si>
  <si>
    <t>Net Income</t>
  </si>
  <si>
    <t>Dividends paid on nonvested share-based awards</t>
  </si>
  <si>
    <t>Net income applicable to common stockholders</t>
  </si>
  <si>
    <t>Commitments and Contingencies - Narrative (Details) $ in Thousands</t>
  </si>
  <si>
    <t>Dec. 31, 2018USD ($)ft²land_parcelrenewal_optionpropertyLease</t>
  </si>
  <si>
    <t>Dec. 31, 2017USD ($)ft²land_parcel</t>
  </si>
  <si>
    <t>Approximate square feet | ft²</t>
  </si>
  <si>
    <t>Investment in land held for development</t>
  </si>
  <si>
    <t>Number of ground leases | property</t>
  </si>
  <si>
    <t>Square feet subject to ground leases | ft²</t>
  </si>
  <si>
    <t>Ground leases, weighted average remaining term</t>
  </si>
  <si>
    <t>Rental expense relating to the operating leases</t>
  </si>
  <si>
    <t>Number of ground leases prepaid | Lease</t>
  </si>
  <si>
    <t>Prepaid ground leases which represented rental expense</t>
  </si>
  <si>
    <t>Number of ground leases, excluding prepaid leases | Lease</t>
  </si>
  <si>
    <t>First and Second Generation Leases [Member] | Tenant Improvement Allowances [Member]</t>
  </si>
  <si>
    <t>Anticipated amount of investment</t>
  </si>
  <si>
    <t>Medical Office Building Expansion [Member] | North Carolina [Member]</t>
  </si>
  <si>
    <t>Medical Office Building [Member]</t>
  </si>
  <si>
    <t>Total amount funded</t>
  </si>
  <si>
    <t>Estimated total investment</t>
  </si>
  <si>
    <t>Estimated remaining fundings (unaudited)</t>
  </si>
  <si>
    <t>Total Funded During the Year</t>
  </si>
  <si>
    <t>Medical Office Building [Member] | Nashville, Tennessee [Member]</t>
  </si>
  <si>
    <t>Medical Office Building [Member] | Nashville, Tennessee [Member] | Tenant Improvement Allowances [Member]</t>
  </si>
  <si>
    <t>Medical Office Building [Member] | North Carolina [Member]</t>
  </si>
  <si>
    <t>Medical Office Building [Member] | Washington [Member]</t>
  </si>
  <si>
    <t>Medical Office Building [Member] | Colorado [Member]</t>
  </si>
  <si>
    <t>Medical Office Building [Member] | Colorado [Member] | Tenant Improvement Allowances [Member]</t>
  </si>
  <si>
    <t>Ground leases, initial term</t>
  </si>
  <si>
    <t>50 years</t>
  </si>
  <si>
    <t>Ground leases, number of renewal options | renewal_option</t>
  </si>
  <si>
    <t>Ground leases, renewal term</t>
  </si>
  <si>
    <t>75 years</t>
  </si>
  <si>
    <t>100 years</t>
  </si>
  <si>
    <t>Commitments and Contingencies - Construction Activity (Details) $ in Thousands</t>
  </si>
  <si>
    <t>Dec. 31, 2018USD ($)ft²property</t>
  </si>
  <si>
    <t>Other Commitments [Line Items]</t>
  </si>
  <si>
    <t>Number of Properties | property</t>
  </si>
  <si>
    <t>Approximate Square Feet | ft²</t>
  </si>
  <si>
    <t>Construction in Progress Balance</t>
  </si>
  <si>
    <t>Total Amount Funded</t>
  </si>
  <si>
    <t>Estimated Remaining Fundings (unaudited)</t>
  </si>
  <si>
    <t>Estimated Total Investment (unaudited)</t>
  </si>
  <si>
    <t>North Carolina [Member] | Medical Office Building [Member]</t>
  </si>
  <si>
    <t>Washington [Member] | Medical Office Building [Member]</t>
  </si>
  <si>
    <t>Commitments and Contingencies - Minimum lease payments (Details) $ in Thousands</t>
  </si>
  <si>
    <t>Other Data (Details) - USD ($) $ in Thousands</t>
  </si>
  <si>
    <t>Reconciling items to taxable income:</t>
  </si>
  <si>
    <t>Gain or loss on disposition of depreciable assets</t>
  </si>
  <si>
    <t>Receivable allowances</t>
  </si>
  <si>
    <t>Reconciling items to taxable income, total</t>
  </si>
  <si>
    <t>Taxable income</t>
  </si>
  <si>
    <t>Other Data (Details 1) - $ / shares</t>
  </si>
  <si>
    <t>Ordinary income per share</t>
  </si>
  <si>
    <t>Return of capital per share</t>
  </si>
  <si>
    <t>Unrecaptured section 1250 gain per share</t>
  </si>
  <si>
    <t>Common stock distributions per share</t>
  </si>
  <si>
    <t>Ordinary income in percent of common stock distribution</t>
  </si>
  <si>
    <t>62.20%</t>
  </si>
  <si>
    <t>34.50%</t>
  </si>
  <si>
    <t>65.00%</t>
  </si>
  <si>
    <t>Return of capital in percent of common stock distribution</t>
  </si>
  <si>
    <t>27.80%</t>
  </si>
  <si>
    <t>42.00%</t>
  </si>
  <si>
    <t>29.50%</t>
  </si>
  <si>
    <t>Unrecaptured section 1250 gain in percent of common stock distribution</t>
  </si>
  <si>
    <t>10.00%</t>
  </si>
  <si>
    <t>23.50%</t>
  </si>
  <si>
    <t>5.50%</t>
  </si>
  <si>
    <t>Common stock distribution in percentage</t>
  </si>
  <si>
    <t>Other Data (Details 2) - USD ($) $ in Thousands</t>
  </si>
  <si>
    <t>State income tax expense:</t>
  </si>
  <si>
    <t>Texas gross margins tax</t>
  </si>
  <si>
    <t>Total state income tax expense</t>
  </si>
  <si>
    <t>State income tax payments, net of refunds and collections</t>
  </si>
  <si>
    <t>Other Data (Details Textual) - USD ($)</t>
  </si>
  <si>
    <t>Other Data (Textual) [Abstract]</t>
  </si>
  <si>
    <t>Condition to qualify as a REIT as defined under the Internal Revenue Code</t>
  </si>
  <si>
    <t>Company must meet a number of organizational and operational requirements, including a requirement that it currently distribute at least 90% of its taxable income to its stockholders.</t>
  </si>
  <si>
    <t>Estimated aggregate total cost of total assets for federal income tax purposes</t>
  </si>
  <si>
    <t>Number of preferred shares outstanding (shares)</t>
  </si>
  <si>
    <t>Dividends distributed to preferred shares</t>
  </si>
  <si>
    <t>Fair Value of Financial Instruments (Details) - USD ($) $ in Millions</t>
  </si>
  <si>
    <t>Carrying Value [Member]</t>
  </si>
  <si>
    <t>Fair Value, Balance Sheet Grouping, Financial Statement Captions [Line Items]</t>
  </si>
  <si>
    <t>Fair Value [Member]</t>
  </si>
  <si>
    <t>Selected Quarterly Financial Data (unaudited) (Details) - USD ($) $ / shares in Units, $ in Thousands</t>
  </si>
  <si>
    <t>Revenues from continuing operations</t>
  </si>
  <si>
    <t>Net income attributable to common stockholders per share:</t>
  </si>
  <si>
    <t>Selected Quarterly Financial Data (unaudited) - Additional information (Details) $ in Thousands</t>
  </si>
  <si>
    <t>Jun. 30, 2018USD ($)property</t>
  </si>
  <si>
    <t>Jun. 30, 2017USD ($)property</t>
  </si>
  <si>
    <t>Mar. 31, 2017USD ($)property</t>
  </si>
  <si>
    <t>Quarterly Financial Information Disclosure [Abstract]</t>
  </si>
  <si>
    <t>Number of properties sold | property</t>
  </si>
  <si>
    <t>Impairment charges</t>
  </si>
  <si>
    <t>Schedule II - Valuation and Qualifying Accounts (Details) - Accounts receivable allowance [Member] - USD ($) $ in Thousands</t>
  </si>
  <si>
    <t>SEC Schedule, 12-09, Movement in Valuation Allowances and Reserves [Roll Forward]</t>
  </si>
  <si>
    <t>Balance at Beginning of Period</t>
  </si>
  <si>
    <t>Charged/(Credited) to Costs and Expenses, Additions and Deductions</t>
  </si>
  <si>
    <t>Charged to Other Accounts, Additions and Deductions</t>
  </si>
  <si>
    <t>Uncollectible Accounts Written-off</t>
  </si>
  <si>
    <t>Balance at End of Period</t>
  </si>
  <si>
    <t>Schedule III - Real Estate and Accumulated Depreciation (Details) $ in Thousands</t>
  </si>
  <si>
    <t>Dec. 31, 2018USD ($)propertyProperty</t>
  </si>
  <si>
    <t>Dec. 31, 2015USD ($)</t>
  </si>
  <si>
    <t>Summary of real estate properties</t>
  </si>
  <si>
    <t>Buildings, Improvements, Lease Intangibles and CIP (1)</t>
  </si>
  <si>
    <t>Gross real estate asset, Total</t>
  </si>
  <si>
    <t>Accumulated depreciation</t>
  </si>
  <si>
    <t>Medical office/outpatient [Member] | Minimum [Member]</t>
  </si>
  <si>
    <t>Jan. 1,
		1993</t>
  </si>
  <si>
    <t>Date Constructed</t>
  </si>
  <si>
    <t>Jan. 1,
		1906</t>
  </si>
  <si>
    <t>Medical office/outpatient [Member] | Maximum [Member]</t>
  </si>
  <si>
    <t>Dec. 31,
		2017</t>
  </si>
  <si>
    <t>Dec. 31,
		2015</t>
  </si>
  <si>
    <t>Inpatient [Member] | Minimum [Member]</t>
  </si>
  <si>
    <t>Jan. 1,
		1994</t>
  </si>
  <si>
    <t>Jan. 1,
		1986</t>
  </si>
  <si>
    <t>Inpatient [Member] | Maximum [Member]</t>
  </si>
  <si>
    <t>Dec. 31,
		2013</t>
  </si>
  <si>
    <t>Other [Member] | Minimum [Member]</t>
  </si>
  <si>
    <t>Jan. 1,
		1964</t>
  </si>
  <si>
    <t>Other [Member] | Maximum [Member]</t>
  </si>
  <si>
    <t>Real Estate [Member]</t>
  </si>
  <si>
    <t>Number of Properties | Property</t>
  </si>
  <si>
    <t>Initial Investment</t>
  </si>
  <si>
    <t>Cost Capitalized Subsequent to Acquisition</t>
  </si>
  <si>
    <t>Encumbrances</t>
  </si>
  <si>
    <t>Owned Property [Member]</t>
  </si>
  <si>
    <t>Dallas, Texas [Member] | Real Estate [Member]</t>
  </si>
  <si>
    <t>Washington [Member] | Real Estate [Member]</t>
  </si>
  <si>
    <t>Nashville, Tennessee [Member] | Real Estate [Member]</t>
  </si>
  <si>
    <t>Georgia [Member] | Real Estate [Member]</t>
  </si>
  <si>
    <t>Los Angeles, California [Member] | Real Estate [Member]</t>
  </si>
  <si>
    <t>North Carolina [Member] | Real Estate [Member]</t>
  </si>
  <si>
    <t>Colorado [Member] | Real Estate [Member]</t>
  </si>
  <si>
    <t>Virginia [Member] | Real Estate [Member]</t>
  </si>
  <si>
    <t>Hawaii [Member] | Real Estate [Member]</t>
  </si>
  <si>
    <t>Iowa [Member] | Real Estate [Member]</t>
  </si>
  <si>
    <t>Houston, Texas [Member] | Real Estate [Member]</t>
  </si>
  <si>
    <t>Oklahoma [Member] | Real Estate [Member]</t>
  </si>
  <si>
    <t>San Francisco, California [Member] | Real Estate [Member]</t>
  </si>
  <si>
    <t>Missouri [Member] | Real Estate [Member]</t>
  </si>
  <si>
    <t>Austin, Texas [Member] | Real Estate [Member]</t>
  </si>
  <si>
    <t>Washington, D.C. [Member] | Real Estate [Member]</t>
  </si>
  <si>
    <t>Memphis, Tennessee [Member] | Real Estate [Member]</t>
  </si>
  <si>
    <t>San Antonio, Texas [Member] | Real Estate [Member]</t>
  </si>
  <si>
    <t>Illinois [Member] | Real Estate [Member]</t>
  </si>
  <si>
    <t>Indiana [Member] | Real Estate [Member]</t>
  </si>
  <si>
    <t>Minnesota [Member] | Real Estate [Member]</t>
  </si>
  <si>
    <t>Other (21 MSAs) [Member] | Real Estate [Member]</t>
  </si>
  <si>
    <t>Schedule III - Real Estate and Accumulated Depreciation (Details 1) - USD ($) $ in Thousands</t>
  </si>
  <si>
    <t>Reconciliation of Carrying Amount of Real Estate Investments [Roll Forward]</t>
  </si>
  <si>
    <t>Beginning Balance, Total Property</t>
  </si>
  <si>
    <t>Retirement/dispositions:</t>
  </si>
  <si>
    <t>Ending Balance, Total Property</t>
  </si>
  <si>
    <t>Reconciliation of Real Estate Accumulated Depreciation [Roll Forward]</t>
  </si>
  <si>
    <t>Beginning Balance, Accumulated Depreciation</t>
  </si>
  <si>
    <t>Ending Balance, Accumulated Depreciation</t>
  </si>
  <si>
    <t>Additions during the period:</t>
  </si>
  <si>
    <t>Total Property</t>
  </si>
  <si>
    <t>Other improvements [Member]</t>
  </si>
  <si>
    <t>Land held for development [Member]</t>
  </si>
  <si>
    <t>Schedule III - Real Estate and Accumulated Depreciation (Details Textual) $ in Thousands</t>
  </si>
  <si>
    <t>SEC Schedule, 12-28, Real Estate Companies, Investment in Real Estate and Accumulated Depreciation [Line Items]</t>
  </si>
  <si>
    <t>Number of real estate assets held for sale | property</t>
  </si>
  <si>
    <t>Gross value of assets held for sale</t>
  </si>
  <si>
    <t>Accumulated depreciation on real estate assets held for sale</t>
  </si>
  <si>
    <t>Minimum [Member] | Building and improvements [Member]</t>
  </si>
  <si>
    <t>Minimum [Member] | Lease intangibles [Member]</t>
  </si>
  <si>
    <t>Minimum [Member] | Personal Property [Member]</t>
  </si>
  <si>
    <t>Minimum [Member] | Land improvements [Member]</t>
  </si>
  <si>
    <t>Maximum [Member] | Building and improvements [Member]</t>
  </si>
  <si>
    <t>Maximum [Member] | Lease intangibles [Member]</t>
  </si>
  <si>
    <t>Maximum [Member] | Personal Property [Member]</t>
  </si>
  <si>
    <t>Maximum [Member] | Land improve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and &quot;#,##0_);_(&quot;La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74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B16" s="4" t="s">
        <v>26</v>
      </c>
    </row>
    <row r="17" spans="1:4">
      <c r="A17" s="4" t="s">
        <v>27</v>
      </c>
      <c r="B17" s="4" t="s">
        <v>28</v>
      </c>
    </row>
    <row r="18" spans="1:4">
      <c r="A18" s="4" t="s">
        <v>29</v>
      </c>
      <c r="B18" s="4" t="s">
        <v>26</v>
      </c>
    </row>
    <row r="19" spans="1:4">
      <c r="A19" s="4" t="s">
        <v>30</v>
      </c>
      <c r="C19" s="5" t="n">
        <v>125294458</v>
      </c>
    </row>
    <row r="20" spans="1:4">
      <c r="A20" s="4" t="s">
        <v>31</v>
      </c>
      <c r="D20" s="6" t="n">
        <v>3548286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318</v>
      </c>
      <c r="B1" s="2" t="s">
        <v>1</v>
      </c>
    </row>
    <row r="2" spans="1:5">
      <c r="B2" s="2" t="s">
        <v>1319</v>
      </c>
      <c r="C2" s="2" t="s">
        <v>491</v>
      </c>
      <c r="D2" s="2" t="s">
        <v>664</v>
      </c>
      <c r="E2" s="2" t="s">
        <v>1320</v>
      </c>
    </row>
    <row r="3" spans="1:5">
      <c r="A3" s="3" t="s">
        <v>1321</v>
      </c>
    </row>
    <row r="4" spans="1:5">
      <c r="A4" s="4" t="s">
        <v>1252</v>
      </c>
      <c r="B4" s="5" t="n">
        <v>199</v>
      </c>
    </row>
    <row r="5" spans="1:5">
      <c r="A5" s="3" t="s">
        <v>1322</v>
      </c>
    </row>
    <row r="6" spans="1:5">
      <c r="A6" s="4" t="s">
        <v>1323</v>
      </c>
      <c r="B6" s="6" t="n">
        <v>3993427</v>
      </c>
      <c r="C6" s="6" t="n">
        <v>3907010</v>
      </c>
      <c r="D6" s="6" t="n">
        <v>3633993</v>
      </c>
      <c r="E6" s="6" t="n">
        <v>3382680</v>
      </c>
    </row>
    <row r="7" spans="1:5">
      <c r="A7" s="4" t="s">
        <v>1324</v>
      </c>
      <c r="B7" s="6" t="n">
        <v>1025831</v>
      </c>
      <c r="C7" s="6" t="n">
        <v>933220</v>
      </c>
      <c r="D7" s="6" t="n">
        <v>843816</v>
      </c>
      <c r="E7" s="6" t="n">
        <v>762996</v>
      </c>
    </row>
    <row r="8" spans="1:5">
      <c r="A8" s="4" t="s">
        <v>1325</v>
      </c>
    </row>
    <row r="9" spans="1:5">
      <c r="A9" s="3" t="s">
        <v>1322</v>
      </c>
    </row>
    <row r="10" spans="1:5">
      <c r="A10" s="4" t="s">
        <v>574</v>
      </c>
      <c r="B10" s="4" t="s">
        <v>1326</v>
      </c>
    </row>
    <row r="11" spans="1:5">
      <c r="A11" s="4" t="s">
        <v>1327</v>
      </c>
      <c r="B11" s="4" t="s">
        <v>1328</v>
      </c>
    </row>
    <row r="12" spans="1:5">
      <c r="A12" s="4" t="s">
        <v>1329</v>
      </c>
    </row>
    <row r="13" spans="1:5">
      <c r="A13" s="3" t="s">
        <v>1322</v>
      </c>
    </row>
    <row r="14" spans="1:5">
      <c r="A14" s="4" t="s">
        <v>574</v>
      </c>
      <c r="B14" s="4" t="s">
        <v>1330</v>
      </c>
    </row>
    <row r="15" spans="1:5">
      <c r="A15" s="4" t="s">
        <v>1327</v>
      </c>
      <c r="B15" s="4" t="s">
        <v>1331</v>
      </c>
    </row>
    <row r="16" spans="1:5">
      <c r="A16" s="4" t="s">
        <v>1332</v>
      </c>
    </row>
    <row r="17" spans="1:5">
      <c r="A17" s="3" t="s">
        <v>1322</v>
      </c>
    </row>
    <row r="18" spans="1:5">
      <c r="A18" s="4" t="s">
        <v>574</v>
      </c>
      <c r="B18" s="4" t="s">
        <v>1333</v>
      </c>
    </row>
    <row r="19" spans="1:5">
      <c r="A19" s="4" t="s">
        <v>1327</v>
      </c>
      <c r="B19" s="4" t="s">
        <v>1334</v>
      </c>
    </row>
    <row r="20" spans="1:5">
      <c r="A20" s="4" t="s">
        <v>1335</v>
      </c>
    </row>
    <row r="21" spans="1:5">
      <c r="A21" s="3" t="s">
        <v>1322</v>
      </c>
    </row>
    <row r="22" spans="1:5">
      <c r="A22" s="4" t="s">
        <v>574</v>
      </c>
      <c r="B22" s="4" t="s">
        <v>1336</v>
      </c>
    </row>
    <row r="23" spans="1:5">
      <c r="A23" s="4" t="s">
        <v>1327</v>
      </c>
      <c r="B23" s="4" t="s">
        <v>1336</v>
      </c>
    </row>
    <row r="24" spans="1:5">
      <c r="A24" s="4" t="s">
        <v>1337</v>
      </c>
    </row>
    <row r="25" spans="1:5">
      <c r="A25" s="3" t="s">
        <v>1322</v>
      </c>
    </row>
    <row r="26" spans="1:5">
      <c r="A26" s="4" t="s">
        <v>574</v>
      </c>
      <c r="B26" s="4" t="s">
        <v>1326</v>
      </c>
    </row>
    <row r="27" spans="1:5">
      <c r="A27" s="4" t="s">
        <v>1327</v>
      </c>
      <c r="B27" s="4" t="s">
        <v>1338</v>
      </c>
    </row>
    <row r="28" spans="1:5">
      <c r="A28" s="4" t="s">
        <v>1339</v>
      </c>
    </row>
    <row r="29" spans="1:5">
      <c r="A29" s="3" t="s">
        <v>1322</v>
      </c>
    </row>
    <row r="30" spans="1:5">
      <c r="A30" s="4" t="s">
        <v>574</v>
      </c>
      <c r="B30" s="4" t="s">
        <v>1331</v>
      </c>
    </row>
    <row r="31" spans="1:5">
      <c r="A31" s="4" t="s">
        <v>1327</v>
      </c>
      <c r="B31" s="4" t="s">
        <v>1331</v>
      </c>
    </row>
    <row r="32" spans="1:5">
      <c r="A32" s="4" t="s">
        <v>1340</v>
      </c>
    </row>
    <row r="33" spans="1:5">
      <c r="A33" s="3" t="s">
        <v>1321</v>
      </c>
    </row>
    <row r="34" spans="1:5">
      <c r="A34" s="4" t="s">
        <v>1341</v>
      </c>
      <c r="B34" s="5" t="n">
        <v>200</v>
      </c>
    </row>
    <row r="35" spans="1:5">
      <c r="A35" s="11" t="n">
        <v>-1</v>
      </c>
    </row>
    <row r="36" spans="1:5">
      <c r="A36" s="4" t="s">
        <v>1342</v>
      </c>
      <c r="B36" s="6" t="n">
        <v>224504</v>
      </c>
    </row>
    <row r="37" spans="1:5">
      <c r="A37" s="4" t="s">
        <v>1343</v>
      </c>
      <c r="B37" s="5" t="n">
        <v>6827</v>
      </c>
    </row>
    <row r="38" spans="1:5">
      <c r="A38" s="4" t="s">
        <v>532</v>
      </c>
      <c r="B38" s="5" t="n">
        <v>231331</v>
      </c>
    </row>
    <row r="39" spans="1:5">
      <c r="A39" s="3" t="s">
        <v>1322</v>
      </c>
    </row>
    <row r="40" spans="1:5">
      <c r="A40" s="4" t="s">
        <v>1342</v>
      </c>
      <c r="B40" s="5" t="n">
        <v>3123655</v>
      </c>
    </row>
    <row r="41" spans="1:5">
      <c r="A41" s="4" t="s">
        <v>1343</v>
      </c>
      <c r="B41" s="5" t="n">
        <v>569991</v>
      </c>
    </row>
    <row r="42" spans="1:5">
      <c r="A42" s="4" t="s">
        <v>532</v>
      </c>
      <c r="B42" s="5" t="n">
        <v>3693646</v>
      </c>
    </row>
    <row r="43" spans="1:5">
      <c r="A43" s="4" t="s">
        <v>497</v>
      </c>
      <c r="B43" s="5" t="n">
        <v>5196</v>
      </c>
    </row>
    <row r="44" spans="1:5">
      <c r="A44" s="4" t="s">
        <v>1323</v>
      </c>
      <c r="B44" s="5" t="n">
        <v>3930173</v>
      </c>
    </row>
    <row r="45" spans="1:5">
      <c r="A45" s="4" t="s">
        <v>1324</v>
      </c>
      <c r="B45" s="5" t="n">
        <v>1020971</v>
      </c>
    </row>
    <row r="46" spans="1:5">
      <c r="A46" s="4" t="s">
        <v>1344</v>
      </c>
      <c r="B46" s="6" t="n">
        <v>143208</v>
      </c>
    </row>
    <row r="47" spans="1:5">
      <c r="A47" s="4" t="s">
        <v>501</v>
      </c>
    </row>
    <row r="48" spans="1:5">
      <c r="A48" s="3" t="s">
        <v>1321</v>
      </c>
    </row>
    <row r="49" spans="1:5">
      <c r="A49" s="4" t="s">
        <v>1341</v>
      </c>
      <c r="B49" s="5" t="n">
        <v>0</v>
      </c>
    </row>
    <row r="50" spans="1:5">
      <c r="A50" s="11" t="n">
        <v>-1</v>
      </c>
    </row>
    <row r="51" spans="1:5">
      <c r="A51" s="4" t="s">
        <v>1342</v>
      </c>
      <c r="B51" s="6" t="n">
        <v>24647</v>
      </c>
    </row>
    <row r="52" spans="1:5">
      <c r="A52" s="4" t="s">
        <v>1343</v>
      </c>
      <c r="B52" s="5" t="n">
        <v>0</v>
      </c>
    </row>
    <row r="53" spans="1:5">
      <c r="A53" s="4" t="s">
        <v>532</v>
      </c>
      <c r="B53" s="5" t="n">
        <v>24647</v>
      </c>
    </row>
    <row r="54" spans="1:5">
      <c r="A54" s="3" t="s">
        <v>1322</v>
      </c>
    </row>
    <row r="55" spans="1:5">
      <c r="A55" s="4" t="s">
        <v>1342</v>
      </c>
      <c r="B55" s="5" t="n">
        <v>0</v>
      </c>
    </row>
    <row r="56" spans="1:5">
      <c r="A56" s="4" t="s">
        <v>1343</v>
      </c>
      <c r="B56" s="5" t="n">
        <v>0</v>
      </c>
    </row>
    <row r="57" spans="1:5">
      <c r="A57" s="4" t="s">
        <v>532</v>
      </c>
      <c r="B57" s="5" t="n">
        <v>0</v>
      </c>
    </row>
    <row r="58" spans="1:5">
      <c r="A58" s="4" t="s">
        <v>497</v>
      </c>
      <c r="B58" s="5" t="n">
        <v>0</v>
      </c>
    </row>
    <row r="59" spans="1:5">
      <c r="A59" s="4" t="s">
        <v>1323</v>
      </c>
      <c r="B59" s="5" t="n">
        <v>24647</v>
      </c>
    </row>
    <row r="60" spans="1:5">
      <c r="A60" s="4" t="s">
        <v>1324</v>
      </c>
      <c r="B60" s="5" t="n">
        <v>393</v>
      </c>
    </row>
    <row r="61" spans="1:5">
      <c r="A61" s="4" t="s">
        <v>1344</v>
      </c>
      <c r="B61" s="5" t="n">
        <v>0</v>
      </c>
    </row>
    <row r="62" spans="1:5">
      <c r="A62" s="4" t="s">
        <v>502</v>
      </c>
    </row>
    <row r="63" spans="1:5">
      <c r="A63" s="3" t="s">
        <v>1322</v>
      </c>
    </row>
    <row r="64" spans="1:5">
      <c r="A64" s="4" t="s">
        <v>532</v>
      </c>
      <c r="B64" s="5" t="n">
        <v>33107</v>
      </c>
    </row>
    <row r="65" spans="1:5">
      <c r="A65" s="4" t="s">
        <v>1323</v>
      </c>
      <c r="B65" s="6" t="n">
        <v>33107</v>
      </c>
    </row>
    <row r="66" spans="1:5">
      <c r="A66" s="4" t="s">
        <v>503</v>
      </c>
    </row>
    <row r="67" spans="1:5">
      <c r="A67" s="3" t="s">
        <v>1321</v>
      </c>
    </row>
    <row r="68" spans="1:5">
      <c r="A68" s="4" t="s">
        <v>1341</v>
      </c>
      <c r="B68" s="5" t="n">
        <v>0</v>
      </c>
    </row>
    <row r="69" spans="1:5">
      <c r="A69" s="11" t="n">
        <v>-1</v>
      </c>
    </row>
    <row r="70" spans="1:5">
      <c r="A70" s="4" t="s">
        <v>1342</v>
      </c>
      <c r="B70" s="6" t="n">
        <v>0</v>
      </c>
    </row>
    <row r="71" spans="1:5">
      <c r="A71" s="4" t="s">
        <v>1343</v>
      </c>
      <c r="B71" s="5" t="n">
        <v>0</v>
      </c>
    </row>
    <row r="72" spans="1:5">
      <c r="A72" s="4" t="s">
        <v>532</v>
      </c>
      <c r="B72" s="5" t="n">
        <v>0</v>
      </c>
    </row>
    <row r="73" spans="1:5">
      <c r="A73" s="3" t="s">
        <v>1322</v>
      </c>
    </row>
    <row r="74" spans="1:5">
      <c r="A74" s="4" t="s">
        <v>1342</v>
      </c>
      <c r="B74" s="5" t="n">
        <v>0</v>
      </c>
    </row>
    <row r="75" spans="1:5">
      <c r="A75" s="4" t="s">
        <v>1343</v>
      </c>
      <c r="B75" s="5" t="n">
        <v>0</v>
      </c>
    </row>
    <row r="76" spans="1:5">
      <c r="A76" s="4" t="s">
        <v>532</v>
      </c>
      <c r="B76" s="5" t="n">
        <v>0</v>
      </c>
    </row>
    <row r="77" spans="1:5">
      <c r="A77" s="4" t="s">
        <v>497</v>
      </c>
      <c r="B77" s="5" t="n">
        <v>5500</v>
      </c>
    </row>
    <row r="78" spans="1:5">
      <c r="A78" s="4" t="s">
        <v>1323</v>
      </c>
      <c r="B78" s="5" t="n">
        <v>5500</v>
      </c>
    </row>
    <row r="79" spans="1:5">
      <c r="A79" s="4" t="s">
        <v>1324</v>
      </c>
      <c r="B79" s="5" t="n">
        <v>4467</v>
      </c>
    </row>
    <row r="80" spans="1:5">
      <c r="A80" s="4" t="s">
        <v>1344</v>
      </c>
      <c r="B80" s="6" t="n">
        <v>0</v>
      </c>
    </row>
    <row r="81" spans="1:5">
      <c r="A81" s="4" t="s">
        <v>1345</v>
      </c>
    </row>
    <row r="82" spans="1:5">
      <c r="A82" s="3" t="s">
        <v>1321</v>
      </c>
    </row>
    <row r="83" spans="1:5">
      <c r="A83" s="4" t="s">
        <v>1341</v>
      </c>
      <c r="B83" s="5" t="n">
        <v>200</v>
      </c>
    </row>
    <row r="84" spans="1:5">
      <c r="A84" s="11" t="n">
        <v>-1</v>
      </c>
    </row>
    <row r="85" spans="1:5">
      <c r="A85" s="4" t="s">
        <v>1342</v>
      </c>
      <c r="B85" s="6" t="n">
        <v>249151</v>
      </c>
    </row>
    <row r="86" spans="1:5">
      <c r="A86" s="4" t="s">
        <v>1343</v>
      </c>
      <c r="B86" s="5" t="n">
        <v>6827</v>
      </c>
    </row>
    <row r="87" spans="1:5">
      <c r="A87" s="4" t="s">
        <v>532</v>
      </c>
      <c r="B87" s="5" t="n">
        <v>255978</v>
      </c>
    </row>
    <row r="88" spans="1:5">
      <c r="A88" s="3" t="s">
        <v>1322</v>
      </c>
    </row>
    <row r="89" spans="1:5">
      <c r="A89" s="4" t="s">
        <v>1342</v>
      </c>
      <c r="B89" s="5" t="n">
        <v>3123655</v>
      </c>
    </row>
    <row r="90" spans="1:5">
      <c r="A90" s="4" t="s">
        <v>1343</v>
      </c>
      <c r="B90" s="5" t="n">
        <v>569991</v>
      </c>
    </row>
    <row r="91" spans="1:5">
      <c r="A91" s="4" t="s">
        <v>532</v>
      </c>
      <c r="B91" s="5" t="n">
        <v>3726753</v>
      </c>
    </row>
    <row r="92" spans="1:5">
      <c r="A92" s="4" t="s">
        <v>497</v>
      </c>
      <c r="B92" s="5" t="n">
        <v>10696</v>
      </c>
    </row>
    <row r="93" spans="1:5">
      <c r="A93" s="4" t="s">
        <v>1323</v>
      </c>
      <c r="B93" s="5" t="n">
        <v>3993427</v>
      </c>
    </row>
    <row r="94" spans="1:5">
      <c r="A94" s="4" t="s">
        <v>1324</v>
      </c>
      <c r="B94" s="5" t="n">
        <v>1025831</v>
      </c>
    </row>
    <row r="95" spans="1:5">
      <c r="A95" s="4" t="s">
        <v>1344</v>
      </c>
      <c r="B95" s="6" t="n">
        <v>143208</v>
      </c>
    </row>
    <row r="96" spans="1:5">
      <c r="A96" s="4" t="s">
        <v>1346</v>
      </c>
    </row>
    <row r="97" spans="1:5">
      <c r="A97" s="3" t="s">
        <v>1321</v>
      </c>
    </row>
    <row r="98" spans="1:5">
      <c r="A98" s="4" t="s">
        <v>1341</v>
      </c>
      <c r="B98" s="5" t="n">
        <v>25</v>
      </c>
    </row>
    <row r="99" spans="1:5">
      <c r="A99" s="11" t="n">
        <v>-1</v>
      </c>
    </row>
    <row r="100" spans="1:5">
      <c r="A100" s="4" t="s">
        <v>1342</v>
      </c>
      <c r="B100" s="6" t="n">
        <v>16668</v>
      </c>
    </row>
    <row r="101" spans="1:5">
      <c r="A101" s="4" t="s">
        <v>1343</v>
      </c>
      <c r="B101" s="5" t="n">
        <v>243</v>
      </c>
    </row>
    <row r="102" spans="1:5">
      <c r="A102" s="4" t="s">
        <v>532</v>
      </c>
      <c r="B102" s="5" t="n">
        <v>16911</v>
      </c>
    </row>
    <row r="103" spans="1:5">
      <c r="A103" s="3" t="s">
        <v>1322</v>
      </c>
    </row>
    <row r="104" spans="1:5">
      <c r="A104" s="4" t="s">
        <v>1342</v>
      </c>
      <c r="B104" s="5" t="n">
        <v>345126</v>
      </c>
    </row>
    <row r="105" spans="1:5">
      <c r="A105" s="4" t="s">
        <v>1343</v>
      </c>
      <c r="B105" s="5" t="n">
        <v>118951</v>
      </c>
    </row>
    <row r="106" spans="1:5">
      <c r="A106" s="4" t="s">
        <v>532</v>
      </c>
      <c r="B106" s="5" t="n">
        <v>464077</v>
      </c>
    </row>
    <row r="107" spans="1:5">
      <c r="A107" s="4" t="s">
        <v>497</v>
      </c>
      <c r="B107" s="5" t="n">
        <v>430</v>
      </c>
    </row>
    <row r="108" spans="1:5">
      <c r="A108" s="4" t="s">
        <v>1323</v>
      </c>
      <c r="B108" s="5" t="n">
        <v>481418</v>
      </c>
    </row>
    <row r="109" spans="1:5">
      <c r="A109" s="4" t="s">
        <v>1324</v>
      </c>
      <c r="B109" s="5" t="n">
        <v>166980</v>
      </c>
    </row>
    <row r="110" spans="1:5">
      <c r="A110" s="4" t="s">
        <v>1344</v>
      </c>
      <c r="B110" s="6" t="n">
        <v>0</v>
      </c>
    </row>
    <row r="111" spans="1:5">
      <c r="A111" s="4" t="s">
        <v>1347</v>
      </c>
    </row>
    <row r="112" spans="1:5">
      <c r="A112" s="3" t="s">
        <v>1321</v>
      </c>
    </row>
    <row r="113" spans="1:5">
      <c r="A113" s="4" t="s">
        <v>1341</v>
      </c>
      <c r="B113" s="5" t="n">
        <v>19</v>
      </c>
    </row>
    <row r="114" spans="1:5">
      <c r="A114" s="11" t="n">
        <v>-1</v>
      </c>
    </row>
    <row r="115" spans="1:5">
      <c r="A115" s="4" t="s">
        <v>1342</v>
      </c>
      <c r="B115" s="6" t="n">
        <v>27050</v>
      </c>
    </row>
    <row r="116" spans="1:5">
      <c r="A116" s="4" t="s">
        <v>1343</v>
      </c>
      <c r="B116" s="5" t="n">
        <v>1817</v>
      </c>
    </row>
    <row r="117" spans="1:5">
      <c r="A117" s="4" t="s">
        <v>532</v>
      </c>
      <c r="B117" s="5" t="n">
        <v>28867</v>
      </c>
    </row>
    <row r="118" spans="1:5">
      <c r="A118" s="3" t="s">
        <v>1322</v>
      </c>
    </row>
    <row r="119" spans="1:5">
      <c r="A119" s="4" t="s">
        <v>1342</v>
      </c>
      <c r="B119" s="5" t="n">
        <v>407491</v>
      </c>
    </row>
    <row r="120" spans="1:5">
      <c r="A120" s="4" t="s">
        <v>1343</v>
      </c>
      <c r="B120" s="5" t="n">
        <v>31389</v>
      </c>
    </row>
    <row r="121" spans="1:5">
      <c r="A121" s="4" t="s">
        <v>532</v>
      </c>
      <c r="B121" s="5" t="n">
        <v>438880</v>
      </c>
    </row>
    <row r="122" spans="1:5">
      <c r="A122" s="4" t="s">
        <v>497</v>
      </c>
      <c r="B122" s="5" t="n">
        <v>419</v>
      </c>
    </row>
    <row r="123" spans="1:5">
      <c r="A123" s="4" t="s">
        <v>1323</v>
      </c>
      <c r="B123" s="5" t="n">
        <v>468166</v>
      </c>
    </row>
    <row r="124" spans="1:5">
      <c r="A124" s="4" t="s">
        <v>1324</v>
      </c>
      <c r="B124" s="5" t="n">
        <v>69148</v>
      </c>
    </row>
    <row r="125" spans="1:5">
      <c r="A125" s="4" t="s">
        <v>1344</v>
      </c>
      <c r="B125" s="6" t="n">
        <v>31868</v>
      </c>
    </row>
    <row r="126" spans="1:5">
      <c r="A126" s="4" t="s">
        <v>1348</v>
      </c>
    </row>
    <row r="127" spans="1:5">
      <c r="A127" s="3" t="s">
        <v>1321</v>
      </c>
    </row>
    <row r="128" spans="1:5">
      <c r="A128" s="4" t="s">
        <v>1341</v>
      </c>
      <c r="B128" s="5" t="n">
        <v>6</v>
      </c>
    </row>
    <row r="129" spans="1:5">
      <c r="A129" s="11" t="n">
        <v>-1</v>
      </c>
    </row>
    <row r="130" spans="1:5">
      <c r="A130" s="4" t="s">
        <v>1342</v>
      </c>
      <c r="B130" s="6" t="n">
        <v>20004</v>
      </c>
    </row>
    <row r="131" spans="1:5">
      <c r="A131" s="4" t="s">
        <v>1343</v>
      </c>
      <c r="B131" s="5" t="n">
        <v>49</v>
      </c>
    </row>
    <row r="132" spans="1:5">
      <c r="A132" s="4" t="s">
        <v>532</v>
      </c>
      <c r="B132" s="5" t="n">
        <v>20053</v>
      </c>
    </row>
    <row r="133" spans="1:5">
      <c r="A133" s="3" t="s">
        <v>1322</v>
      </c>
    </row>
    <row r="134" spans="1:5">
      <c r="A134" s="4" t="s">
        <v>1342</v>
      </c>
      <c r="B134" s="5" t="n">
        <v>115061</v>
      </c>
    </row>
    <row r="135" spans="1:5">
      <c r="A135" s="4" t="s">
        <v>1343</v>
      </c>
      <c r="B135" s="5" t="n">
        <v>61196</v>
      </c>
    </row>
    <row r="136" spans="1:5">
      <c r="A136" s="4" t="s">
        <v>532</v>
      </c>
      <c r="B136" s="5" t="n">
        <v>176257</v>
      </c>
    </row>
    <row r="137" spans="1:5">
      <c r="A137" s="4" t="s">
        <v>497</v>
      </c>
      <c r="B137" s="5" t="n">
        <v>1041</v>
      </c>
    </row>
    <row r="138" spans="1:5">
      <c r="A138" s="4" t="s">
        <v>1323</v>
      </c>
      <c r="B138" s="5" t="n">
        <v>197351</v>
      </c>
    </row>
    <row r="139" spans="1:5">
      <c r="A139" s="4" t="s">
        <v>1324</v>
      </c>
      <c r="B139" s="5" t="n">
        <v>53052</v>
      </c>
    </row>
    <row r="140" spans="1:5">
      <c r="A140" s="4" t="s">
        <v>1344</v>
      </c>
      <c r="B140" s="6" t="n">
        <v>0</v>
      </c>
    </row>
    <row r="141" spans="1:5">
      <c r="A141" s="4" t="s">
        <v>1349</v>
      </c>
    </row>
    <row r="142" spans="1:5">
      <c r="A142" s="3" t="s">
        <v>1321</v>
      </c>
    </row>
    <row r="143" spans="1:5">
      <c r="A143" s="4" t="s">
        <v>1341</v>
      </c>
      <c r="B143" s="5" t="n">
        <v>8</v>
      </c>
    </row>
    <row r="144" spans="1:5">
      <c r="A144" s="11" t="n">
        <v>-1</v>
      </c>
    </row>
    <row r="145" spans="1:5">
      <c r="A145" s="4" t="s">
        <v>1342</v>
      </c>
      <c r="B145" s="6" t="n">
        <v>588</v>
      </c>
    </row>
    <row r="146" spans="1:5">
      <c r="A146" s="4" t="s">
        <v>1343</v>
      </c>
      <c r="B146" s="5" t="n">
        <v>427</v>
      </c>
    </row>
    <row r="147" spans="1:5">
      <c r="A147" s="4" t="s">
        <v>532</v>
      </c>
      <c r="B147" s="5" t="n">
        <v>1015</v>
      </c>
    </row>
    <row r="148" spans="1:5">
      <c r="A148" s="3" t="s">
        <v>1322</v>
      </c>
    </row>
    <row r="149" spans="1:5">
      <c r="A149" s="4" t="s">
        <v>1342</v>
      </c>
      <c r="B149" s="5" t="n">
        <v>187088</v>
      </c>
    </row>
    <row r="150" spans="1:5">
      <c r="A150" s="4" t="s">
        <v>1343</v>
      </c>
      <c r="B150" s="5" t="n">
        <v>2079</v>
      </c>
    </row>
    <row r="151" spans="1:5">
      <c r="A151" s="4" t="s">
        <v>532</v>
      </c>
      <c r="B151" s="5" t="n">
        <v>189167</v>
      </c>
    </row>
    <row r="152" spans="1:5">
      <c r="A152" s="4" t="s">
        <v>497</v>
      </c>
      <c r="B152" s="5" t="n">
        <v>37</v>
      </c>
    </row>
    <row r="153" spans="1:5">
      <c r="A153" s="4" t="s">
        <v>1323</v>
      </c>
      <c r="B153" s="5" t="n">
        <v>190219</v>
      </c>
    </row>
    <row r="154" spans="1:5">
      <c r="A154" s="4" t="s">
        <v>1324</v>
      </c>
      <c r="B154" s="5" t="n">
        <v>11547</v>
      </c>
    </row>
    <row r="155" spans="1:5">
      <c r="A155" s="4" t="s">
        <v>1344</v>
      </c>
      <c r="B155" s="6" t="n">
        <v>32597</v>
      </c>
    </row>
    <row r="156" spans="1:5">
      <c r="A156" s="4" t="s">
        <v>1350</v>
      </c>
    </row>
    <row r="157" spans="1:5">
      <c r="A157" s="3" t="s">
        <v>1321</v>
      </c>
    </row>
    <row r="158" spans="1:5">
      <c r="A158" s="4" t="s">
        <v>1341</v>
      </c>
      <c r="B158" s="5" t="n">
        <v>12</v>
      </c>
    </row>
    <row r="159" spans="1:5">
      <c r="A159" s="11" t="n">
        <v>-1</v>
      </c>
    </row>
    <row r="160" spans="1:5">
      <c r="A160" s="4" t="s">
        <v>1342</v>
      </c>
      <c r="B160" s="6" t="n">
        <v>27281</v>
      </c>
    </row>
    <row r="161" spans="1:5">
      <c r="A161" s="4" t="s">
        <v>1343</v>
      </c>
      <c r="B161" s="5" t="n">
        <v>428</v>
      </c>
    </row>
    <row r="162" spans="1:5">
      <c r="A162" s="4" t="s">
        <v>532</v>
      </c>
      <c r="B162" s="5" t="n">
        <v>27709</v>
      </c>
    </row>
    <row r="163" spans="1:5">
      <c r="A163" s="3" t="s">
        <v>1322</v>
      </c>
    </row>
    <row r="164" spans="1:5">
      <c r="A164" s="4" t="s">
        <v>1342</v>
      </c>
      <c r="B164" s="5" t="n">
        <v>117144</v>
      </c>
    </row>
    <row r="165" spans="1:5">
      <c r="A165" s="4" t="s">
        <v>1343</v>
      </c>
      <c r="B165" s="5" t="n">
        <v>40352</v>
      </c>
    </row>
    <row r="166" spans="1:5">
      <c r="A166" s="4" t="s">
        <v>532</v>
      </c>
      <c r="B166" s="5" t="n">
        <v>157496</v>
      </c>
    </row>
    <row r="167" spans="1:5">
      <c r="A167" s="4" t="s">
        <v>497</v>
      </c>
      <c r="B167" s="5" t="n">
        <v>316</v>
      </c>
    </row>
    <row r="168" spans="1:5">
      <c r="A168" s="4" t="s">
        <v>1323</v>
      </c>
      <c r="B168" s="5" t="n">
        <v>185521</v>
      </c>
    </row>
    <row r="169" spans="1:5">
      <c r="A169" s="4" t="s">
        <v>1324</v>
      </c>
      <c r="B169" s="5" t="n">
        <v>87678</v>
      </c>
    </row>
    <row r="170" spans="1:5">
      <c r="A170" s="4" t="s">
        <v>1344</v>
      </c>
      <c r="B170" s="6" t="n">
        <v>23103</v>
      </c>
    </row>
    <row r="171" spans="1:5">
      <c r="A171" s="4" t="s">
        <v>1351</v>
      </c>
    </row>
    <row r="172" spans="1:5">
      <c r="A172" s="3" t="s">
        <v>1321</v>
      </c>
    </row>
    <row r="173" spans="1:5">
      <c r="A173" s="4" t="s">
        <v>1341</v>
      </c>
      <c r="B173" s="5" t="n">
        <v>16</v>
      </c>
    </row>
    <row r="174" spans="1:5">
      <c r="A174" s="11" t="n">
        <v>-1</v>
      </c>
    </row>
    <row r="175" spans="1:5">
      <c r="A175" s="4" t="s">
        <v>1342</v>
      </c>
      <c r="B175" s="6" t="n">
        <v>4163</v>
      </c>
    </row>
    <row r="176" spans="1:5">
      <c r="A176" s="4" t="s">
        <v>1343</v>
      </c>
      <c r="B176" s="5" t="n">
        <v>37</v>
      </c>
    </row>
    <row r="177" spans="1:5">
      <c r="A177" s="4" t="s">
        <v>532</v>
      </c>
      <c r="B177" s="5" t="n">
        <v>4200</v>
      </c>
    </row>
    <row r="178" spans="1:5">
      <c r="A178" s="3" t="s">
        <v>1322</v>
      </c>
    </row>
    <row r="179" spans="1:5">
      <c r="A179" s="4" t="s">
        <v>1342</v>
      </c>
      <c r="B179" s="5" t="n">
        <v>150022</v>
      </c>
    </row>
    <row r="180" spans="1:5">
      <c r="A180" s="4" t="s">
        <v>1343</v>
      </c>
      <c r="B180" s="5" t="n">
        <v>12900</v>
      </c>
    </row>
    <row r="181" spans="1:5">
      <c r="A181" s="4" t="s">
        <v>532</v>
      </c>
      <c r="B181" s="5" t="n">
        <v>162922</v>
      </c>
    </row>
    <row r="182" spans="1:5">
      <c r="A182" s="4" t="s">
        <v>497</v>
      </c>
      <c r="B182" s="5" t="n">
        <v>99</v>
      </c>
    </row>
    <row r="183" spans="1:5">
      <c r="A183" s="4" t="s">
        <v>1323</v>
      </c>
      <c r="B183" s="5" t="n">
        <v>167221</v>
      </c>
    </row>
    <row r="184" spans="1:5">
      <c r="A184" s="4" t="s">
        <v>1324</v>
      </c>
      <c r="B184" s="5" t="n">
        <v>60389</v>
      </c>
    </row>
    <row r="185" spans="1:5">
      <c r="A185" s="4" t="s">
        <v>1344</v>
      </c>
      <c r="B185" s="6" t="n">
        <v>0</v>
      </c>
    </row>
    <row r="186" spans="1:5">
      <c r="A186" s="4" t="s">
        <v>1352</v>
      </c>
    </row>
    <row r="187" spans="1:5">
      <c r="A187" s="3" t="s">
        <v>1321</v>
      </c>
    </row>
    <row r="188" spans="1:5">
      <c r="A188" s="4" t="s">
        <v>1341</v>
      </c>
      <c r="B188" s="5" t="n">
        <v>9</v>
      </c>
    </row>
    <row r="189" spans="1:5">
      <c r="A189" s="11" t="n">
        <v>-1</v>
      </c>
    </row>
    <row r="190" spans="1:5">
      <c r="A190" s="4" t="s">
        <v>1342</v>
      </c>
      <c r="B190" s="6" t="n">
        <v>13887</v>
      </c>
    </row>
    <row r="191" spans="1:5">
      <c r="A191" s="4" t="s">
        <v>1343</v>
      </c>
      <c r="B191" s="5" t="n">
        <v>2627</v>
      </c>
    </row>
    <row r="192" spans="1:5">
      <c r="A192" s="4" t="s">
        <v>532</v>
      </c>
      <c r="B192" s="5" t="n">
        <v>16514</v>
      </c>
    </row>
    <row r="193" spans="1:5">
      <c r="A193" s="3" t="s">
        <v>1322</v>
      </c>
    </row>
    <row r="194" spans="1:5">
      <c r="A194" s="4" t="s">
        <v>1342</v>
      </c>
      <c r="B194" s="5" t="n">
        <v>108206</v>
      </c>
    </row>
    <row r="195" spans="1:5">
      <c r="A195" s="4" t="s">
        <v>1343</v>
      </c>
      <c r="B195" s="5" t="n">
        <v>23554</v>
      </c>
    </row>
    <row r="196" spans="1:5">
      <c r="A196" s="4" t="s">
        <v>532</v>
      </c>
      <c r="B196" s="5" t="n">
        <v>131760</v>
      </c>
    </row>
    <row r="197" spans="1:5">
      <c r="A197" s="4" t="s">
        <v>497</v>
      </c>
      <c r="B197" s="5" t="n">
        <v>273</v>
      </c>
    </row>
    <row r="198" spans="1:5">
      <c r="A198" s="4" t="s">
        <v>1323</v>
      </c>
      <c r="B198" s="5" t="n">
        <v>148547</v>
      </c>
    </row>
    <row r="199" spans="1:5">
      <c r="A199" s="4" t="s">
        <v>1324</v>
      </c>
      <c r="B199" s="5" t="n">
        <v>20315</v>
      </c>
    </row>
    <row r="200" spans="1:5">
      <c r="A200" s="4" t="s">
        <v>1344</v>
      </c>
      <c r="B200" s="6" t="n">
        <v>7789</v>
      </c>
    </row>
    <row r="201" spans="1:5">
      <c r="A201" s="4" t="s">
        <v>1353</v>
      </c>
    </row>
    <row r="202" spans="1:5">
      <c r="A202" s="3" t="s">
        <v>1321</v>
      </c>
    </row>
    <row r="203" spans="1:5">
      <c r="A203" s="4" t="s">
        <v>1341</v>
      </c>
      <c r="B203" s="5" t="n">
        <v>7</v>
      </c>
    </row>
    <row r="204" spans="1:5">
      <c r="A204" s="11" t="n">
        <v>-1</v>
      </c>
    </row>
    <row r="205" spans="1:5">
      <c r="A205" s="4" t="s">
        <v>1342</v>
      </c>
      <c r="B205" s="6" t="n">
        <v>0</v>
      </c>
    </row>
    <row r="206" spans="1:5">
      <c r="A206" s="4" t="s">
        <v>1343</v>
      </c>
      <c r="B206" s="5" t="n">
        <v>0</v>
      </c>
    </row>
    <row r="207" spans="1:5">
      <c r="A207" s="4" t="s">
        <v>532</v>
      </c>
      <c r="B207" s="5" t="n">
        <v>0</v>
      </c>
    </row>
    <row r="208" spans="1:5">
      <c r="A208" s="3" t="s">
        <v>1322</v>
      </c>
    </row>
    <row r="209" spans="1:5">
      <c r="A209" s="4" t="s">
        <v>1342</v>
      </c>
      <c r="B209" s="5" t="n">
        <v>139636</v>
      </c>
    </row>
    <row r="210" spans="1:5">
      <c r="A210" s="4" t="s">
        <v>1343</v>
      </c>
      <c r="B210" s="5" t="n">
        <v>8173</v>
      </c>
    </row>
    <row r="211" spans="1:5">
      <c r="A211" s="4" t="s">
        <v>532</v>
      </c>
      <c r="B211" s="5" t="n">
        <v>147809</v>
      </c>
    </row>
    <row r="212" spans="1:5">
      <c r="A212" s="4" t="s">
        <v>497</v>
      </c>
      <c r="B212" s="5" t="n">
        <v>106</v>
      </c>
    </row>
    <row r="213" spans="1:5">
      <c r="A213" s="4" t="s">
        <v>1323</v>
      </c>
      <c r="B213" s="5" t="n">
        <v>147915</v>
      </c>
    </row>
    <row r="214" spans="1:5">
      <c r="A214" s="4" t="s">
        <v>1324</v>
      </c>
      <c r="B214" s="5" t="n">
        <v>38288</v>
      </c>
    </row>
    <row r="215" spans="1:5">
      <c r="A215" s="4" t="s">
        <v>1344</v>
      </c>
      <c r="B215" s="6" t="n">
        <v>0</v>
      </c>
    </row>
    <row r="216" spans="1:5">
      <c r="A216" s="4" t="s">
        <v>1354</v>
      </c>
    </row>
    <row r="217" spans="1:5">
      <c r="A217" s="3" t="s">
        <v>1321</v>
      </c>
    </row>
    <row r="218" spans="1:5">
      <c r="A218" s="4" t="s">
        <v>1341</v>
      </c>
      <c r="B218" s="5" t="n">
        <v>3</v>
      </c>
    </row>
    <row r="219" spans="1:5">
      <c r="A219" s="11" t="n">
        <v>-1</v>
      </c>
    </row>
    <row r="220" spans="1:5">
      <c r="A220" s="4" t="s">
        <v>1342</v>
      </c>
      <c r="B220" s="6" t="n">
        <v>8314</v>
      </c>
    </row>
    <row r="221" spans="1:5">
      <c r="A221" s="4" t="s">
        <v>1343</v>
      </c>
      <c r="B221" s="5" t="n">
        <v>13</v>
      </c>
    </row>
    <row r="222" spans="1:5">
      <c r="A222" s="4" t="s">
        <v>532</v>
      </c>
      <c r="B222" s="5" t="n">
        <v>8327</v>
      </c>
    </row>
    <row r="223" spans="1:5">
      <c r="A223" s="3" t="s">
        <v>1322</v>
      </c>
    </row>
    <row r="224" spans="1:5">
      <c r="A224" s="4" t="s">
        <v>1342</v>
      </c>
      <c r="B224" s="5" t="n">
        <v>93839</v>
      </c>
    </row>
    <row r="225" spans="1:5">
      <c r="A225" s="4" t="s">
        <v>1343</v>
      </c>
      <c r="B225" s="5" t="n">
        <v>40198</v>
      </c>
    </row>
    <row r="226" spans="1:5">
      <c r="A226" s="4" t="s">
        <v>532</v>
      </c>
      <c r="B226" s="5" t="n">
        <v>134037</v>
      </c>
    </row>
    <row r="227" spans="1:5">
      <c r="A227" s="4" t="s">
        <v>497</v>
      </c>
      <c r="B227" s="5" t="n">
        <v>159</v>
      </c>
    </row>
    <row r="228" spans="1:5">
      <c r="A228" s="4" t="s">
        <v>1323</v>
      </c>
      <c r="B228" s="5" t="n">
        <v>142523</v>
      </c>
    </row>
    <row r="229" spans="1:5">
      <c r="A229" s="4" t="s">
        <v>1324</v>
      </c>
      <c r="B229" s="5" t="n">
        <v>34703</v>
      </c>
    </row>
    <row r="230" spans="1:5">
      <c r="A230" s="4" t="s">
        <v>1344</v>
      </c>
      <c r="B230" s="6" t="n">
        <v>0</v>
      </c>
    </row>
    <row r="231" spans="1:5">
      <c r="A231" s="4" t="s">
        <v>1355</v>
      </c>
    </row>
    <row r="232" spans="1:5">
      <c r="A232" s="3" t="s">
        <v>1321</v>
      </c>
    </row>
    <row r="233" spans="1:5">
      <c r="A233" s="4" t="s">
        <v>1341</v>
      </c>
      <c r="B233" s="5" t="n">
        <v>7</v>
      </c>
    </row>
    <row r="234" spans="1:5">
      <c r="A234" s="11" t="n">
        <v>-1</v>
      </c>
    </row>
    <row r="235" spans="1:5">
      <c r="A235" s="4" t="s">
        <v>1342</v>
      </c>
      <c r="B235" s="6" t="n">
        <v>12584</v>
      </c>
    </row>
    <row r="236" spans="1:5">
      <c r="A236" s="4" t="s">
        <v>1343</v>
      </c>
      <c r="B236" s="5" t="n">
        <v>81</v>
      </c>
    </row>
    <row r="237" spans="1:5">
      <c r="A237" s="4" t="s">
        <v>532</v>
      </c>
      <c r="B237" s="5" t="n">
        <v>12665</v>
      </c>
    </row>
    <row r="238" spans="1:5">
      <c r="A238" s="3" t="s">
        <v>1322</v>
      </c>
    </row>
    <row r="239" spans="1:5">
      <c r="A239" s="4" t="s">
        <v>1342</v>
      </c>
      <c r="B239" s="5" t="n">
        <v>116647</v>
      </c>
    </row>
    <row r="240" spans="1:5">
      <c r="A240" s="4" t="s">
        <v>1343</v>
      </c>
      <c r="B240" s="5" t="n">
        <v>10416</v>
      </c>
    </row>
    <row r="241" spans="1:5">
      <c r="A241" s="4" t="s">
        <v>532</v>
      </c>
      <c r="B241" s="5" t="n">
        <v>127063</v>
      </c>
    </row>
    <row r="242" spans="1:5">
      <c r="A242" s="4" t="s">
        <v>497</v>
      </c>
      <c r="B242" s="5" t="n">
        <v>99</v>
      </c>
    </row>
    <row r="243" spans="1:5">
      <c r="A243" s="4" t="s">
        <v>1323</v>
      </c>
      <c r="B243" s="5" t="n">
        <v>139827</v>
      </c>
    </row>
    <row r="244" spans="1:5">
      <c r="A244" s="4" t="s">
        <v>1324</v>
      </c>
      <c r="B244" s="5" t="n">
        <v>30376</v>
      </c>
    </row>
    <row r="245" spans="1:5">
      <c r="A245" s="4" t="s">
        <v>1344</v>
      </c>
      <c r="B245" s="6" t="n">
        <v>1262</v>
      </c>
    </row>
    <row r="246" spans="1:5">
      <c r="A246" s="4" t="s">
        <v>1356</v>
      </c>
    </row>
    <row r="247" spans="1:5">
      <c r="A247" s="3" t="s">
        <v>1321</v>
      </c>
    </row>
    <row r="248" spans="1:5">
      <c r="A248" s="4" t="s">
        <v>1341</v>
      </c>
      <c r="B248" s="5" t="n">
        <v>8</v>
      </c>
    </row>
    <row r="249" spans="1:5">
      <c r="A249" s="11" t="n">
        <v>-1</v>
      </c>
    </row>
    <row r="250" spans="1:5">
      <c r="A250" s="4" t="s">
        <v>1342</v>
      </c>
      <c r="B250" s="6" t="n">
        <v>13408</v>
      </c>
    </row>
    <row r="251" spans="1:5">
      <c r="A251" s="4" t="s">
        <v>1343</v>
      </c>
      <c r="B251" s="5" t="n">
        <v>264</v>
      </c>
    </row>
    <row r="252" spans="1:5">
      <c r="A252" s="4" t="s">
        <v>532</v>
      </c>
      <c r="B252" s="5" t="n">
        <v>13672</v>
      </c>
    </row>
    <row r="253" spans="1:5">
      <c r="A253" s="3" t="s">
        <v>1322</v>
      </c>
    </row>
    <row r="254" spans="1:5">
      <c r="A254" s="4" t="s">
        <v>1342</v>
      </c>
      <c r="B254" s="5" t="n">
        <v>96894</v>
      </c>
    </row>
    <row r="255" spans="1:5">
      <c r="A255" s="4" t="s">
        <v>1343</v>
      </c>
      <c r="B255" s="5" t="n">
        <v>22024</v>
      </c>
    </row>
    <row r="256" spans="1:5">
      <c r="A256" s="4" t="s">
        <v>532</v>
      </c>
      <c r="B256" s="5" t="n">
        <v>118918</v>
      </c>
    </row>
    <row r="257" spans="1:5">
      <c r="A257" s="4" t="s">
        <v>497</v>
      </c>
      <c r="B257" s="5" t="n">
        <v>77</v>
      </c>
    </row>
    <row r="258" spans="1:5">
      <c r="A258" s="4" t="s">
        <v>1323</v>
      </c>
      <c r="B258" s="5" t="n">
        <v>132667</v>
      </c>
    </row>
    <row r="259" spans="1:5">
      <c r="A259" s="4" t="s">
        <v>1324</v>
      </c>
      <c r="B259" s="5" t="n">
        <v>39195</v>
      </c>
    </row>
    <row r="260" spans="1:5">
      <c r="A260" s="4" t="s">
        <v>1344</v>
      </c>
      <c r="B260" s="6" t="n">
        <v>0</v>
      </c>
    </row>
    <row r="261" spans="1:5">
      <c r="A261" s="4" t="s">
        <v>1357</v>
      </c>
    </row>
    <row r="262" spans="1:5">
      <c r="A262" s="3" t="s">
        <v>1321</v>
      </c>
    </row>
    <row r="263" spans="1:5">
      <c r="A263" s="4" t="s">
        <v>1341</v>
      </c>
      <c r="B263" s="5" t="n">
        <v>3</v>
      </c>
    </row>
    <row r="264" spans="1:5">
      <c r="A264" s="11" t="n">
        <v>-1</v>
      </c>
    </row>
    <row r="265" spans="1:5">
      <c r="A265" s="4" t="s">
        <v>1342</v>
      </c>
      <c r="B265" s="6" t="n">
        <v>9077</v>
      </c>
    </row>
    <row r="266" spans="1:5">
      <c r="A266" s="4" t="s">
        <v>1343</v>
      </c>
      <c r="B266" s="5" t="n">
        <v>350</v>
      </c>
    </row>
    <row r="267" spans="1:5">
      <c r="A267" s="4" t="s">
        <v>532</v>
      </c>
      <c r="B267" s="5" t="n">
        <v>9427</v>
      </c>
    </row>
    <row r="268" spans="1:5">
      <c r="A268" s="3" t="s">
        <v>1322</v>
      </c>
    </row>
    <row r="269" spans="1:5">
      <c r="A269" s="4" t="s">
        <v>1342</v>
      </c>
      <c r="B269" s="5" t="n">
        <v>111043</v>
      </c>
    </row>
    <row r="270" spans="1:5">
      <c r="A270" s="4" t="s">
        <v>1343</v>
      </c>
      <c r="B270" s="5" t="n">
        <v>409</v>
      </c>
    </row>
    <row r="271" spans="1:5">
      <c r="A271" s="4" t="s">
        <v>532</v>
      </c>
      <c r="B271" s="5" t="n">
        <v>111452</v>
      </c>
    </row>
    <row r="272" spans="1:5">
      <c r="A272" s="4" t="s">
        <v>497</v>
      </c>
      <c r="B272" s="5" t="n">
        <v>10</v>
      </c>
    </row>
    <row r="273" spans="1:5">
      <c r="A273" s="4" t="s">
        <v>1323</v>
      </c>
      <c r="B273" s="5" t="n">
        <v>120889</v>
      </c>
    </row>
    <row r="274" spans="1:5">
      <c r="A274" s="4" t="s">
        <v>1324</v>
      </c>
      <c r="B274" s="5" t="n">
        <v>14751</v>
      </c>
    </row>
    <row r="275" spans="1:5">
      <c r="A275" s="4" t="s">
        <v>1344</v>
      </c>
      <c r="B275" s="6" t="n">
        <v>6225</v>
      </c>
    </row>
    <row r="276" spans="1:5">
      <c r="A276" s="4" t="s">
        <v>1358</v>
      </c>
    </row>
    <row r="277" spans="1:5">
      <c r="A277" s="3" t="s">
        <v>1321</v>
      </c>
    </row>
    <row r="278" spans="1:5">
      <c r="A278" s="4" t="s">
        <v>1341</v>
      </c>
      <c r="B278" s="5" t="n">
        <v>3</v>
      </c>
    </row>
    <row r="279" spans="1:5">
      <c r="A279" s="11" t="n">
        <v>-1</v>
      </c>
    </row>
    <row r="280" spans="1:5">
      <c r="A280" s="4" t="s">
        <v>1342</v>
      </c>
      <c r="B280" s="6" t="n">
        <v>14054</v>
      </c>
    </row>
    <row r="281" spans="1:5">
      <c r="A281" s="4" t="s">
        <v>1343</v>
      </c>
      <c r="B281" s="5" t="n">
        <v>0</v>
      </c>
    </row>
    <row r="282" spans="1:5">
      <c r="A282" s="4" t="s">
        <v>532</v>
      </c>
      <c r="B282" s="5" t="n">
        <v>14054</v>
      </c>
    </row>
    <row r="283" spans="1:5">
      <c r="A283" s="3" t="s">
        <v>1322</v>
      </c>
    </row>
    <row r="284" spans="1:5">
      <c r="A284" s="4" t="s">
        <v>1342</v>
      </c>
      <c r="B284" s="5" t="n">
        <v>93852</v>
      </c>
    </row>
    <row r="285" spans="1:5">
      <c r="A285" s="4" t="s">
        <v>1343</v>
      </c>
      <c r="B285" s="5" t="n">
        <v>11759</v>
      </c>
    </row>
    <row r="286" spans="1:5">
      <c r="A286" s="4" t="s">
        <v>532</v>
      </c>
      <c r="B286" s="5" t="n">
        <v>105611</v>
      </c>
    </row>
    <row r="287" spans="1:5">
      <c r="A287" s="4" t="s">
        <v>497</v>
      </c>
      <c r="B287" s="5" t="n">
        <v>43</v>
      </c>
    </row>
    <row r="288" spans="1:5">
      <c r="A288" s="4" t="s">
        <v>1323</v>
      </c>
      <c r="B288" s="5" t="n">
        <v>119708</v>
      </c>
    </row>
    <row r="289" spans="1:5">
      <c r="A289" s="4" t="s">
        <v>1324</v>
      </c>
      <c r="B289" s="5" t="n">
        <v>15539</v>
      </c>
    </row>
    <row r="290" spans="1:5">
      <c r="A290" s="4" t="s">
        <v>1344</v>
      </c>
      <c r="B290" s="6" t="n">
        <v>0</v>
      </c>
    </row>
    <row r="291" spans="1:5">
      <c r="A291" s="4" t="s">
        <v>1359</v>
      </c>
    </row>
    <row r="292" spans="1:5">
      <c r="A292" s="3" t="s">
        <v>1321</v>
      </c>
    </row>
    <row r="293" spans="1:5">
      <c r="A293" s="4" t="s">
        <v>1341</v>
      </c>
      <c r="B293" s="5" t="n">
        <v>1</v>
      </c>
    </row>
    <row r="294" spans="1:5">
      <c r="A294" s="11" t="n">
        <v>-1</v>
      </c>
    </row>
    <row r="295" spans="1:5">
      <c r="A295" s="4" t="s">
        <v>1342</v>
      </c>
      <c r="B295" s="6" t="n">
        <v>1989</v>
      </c>
    </row>
    <row r="296" spans="1:5">
      <c r="A296" s="4" t="s">
        <v>1343</v>
      </c>
      <c r="B296" s="5" t="n">
        <v>0</v>
      </c>
    </row>
    <row r="297" spans="1:5">
      <c r="A297" s="4" t="s">
        <v>532</v>
      </c>
      <c r="B297" s="5" t="n">
        <v>1989</v>
      </c>
    </row>
    <row r="298" spans="1:5">
      <c r="A298" s="3" t="s">
        <v>1322</v>
      </c>
    </row>
    <row r="299" spans="1:5">
      <c r="A299" s="4" t="s">
        <v>1342</v>
      </c>
      <c r="B299" s="5" t="n">
        <v>109304</v>
      </c>
    </row>
    <row r="300" spans="1:5">
      <c r="A300" s="4" t="s">
        <v>1343</v>
      </c>
      <c r="B300" s="5" t="n">
        <v>0</v>
      </c>
    </row>
    <row r="301" spans="1:5">
      <c r="A301" s="4" t="s">
        <v>532</v>
      </c>
      <c r="B301" s="5" t="n">
        <v>109304</v>
      </c>
    </row>
    <row r="302" spans="1:5">
      <c r="A302" s="4" t="s">
        <v>497</v>
      </c>
      <c r="B302" s="5" t="n">
        <v>0</v>
      </c>
    </row>
    <row r="303" spans="1:5">
      <c r="A303" s="4" t="s">
        <v>1323</v>
      </c>
      <c r="B303" s="5" t="n">
        <v>111293</v>
      </c>
    </row>
    <row r="304" spans="1:5">
      <c r="A304" s="4" t="s">
        <v>1324</v>
      </c>
      <c r="B304" s="5" t="n">
        <v>14893</v>
      </c>
    </row>
    <row r="305" spans="1:5">
      <c r="A305" s="4" t="s">
        <v>1344</v>
      </c>
      <c r="B305" s="6" t="n">
        <v>0</v>
      </c>
    </row>
    <row r="306" spans="1:5">
      <c r="A306" s="4" t="s">
        <v>1360</v>
      </c>
    </row>
    <row r="307" spans="1:5">
      <c r="A307" s="3" t="s">
        <v>1321</v>
      </c>
    </row>
    <row r="308" spans="1:5">
      <c r="A308" s="4" t="s">
        <v>1341</v>
      </c>
      <c r="B308" s="5" t="n">
        <v>5</v>
      </c>
    </row>
    <row r="309" spans="1:5">
      <c r="A309" s="11" t="n">
        <v>-1</v>
      </c>
    </row>
    <row r="310" spans="1:5">
      <c r="A310" s="4" t="s">
        <v>1342</v>
      </c>
      <c r="B310" s="6" t="n">
        <v>14233</v>
      </c>
    </row>
    <row r="311" spans="1:5">
      <c r="A311" s="4" t="s">
        <v>1343</v>
      </c>
      <c r="B311" s="5" t="n">
        <v>3</v>
      </c>
    </row>
    <row r="312" spans="1:5">
      <c r="A312" s="4" t="s">
        <v>532</v>
      </c>
      <c r="B312" s="5" t="n">
        <v>14236</v>
      </c>
    </row>
    <row r="313" spans="1:5">
      <c r="A313" s="3" t="s">
        <v>1322</v>
      </c>
    </row>
    <row r="314" spans="1:5">
      <c r="A314" s="4" t="s">
        <v>1342</v>
      </c>
      <c r="B314" s="5" t="n">
        <v>70976</v>
      </c>
    </row>
    <row r="315" spans="1:5">
      <c r="A315" s="4" t="s">
        <v>1343</v>
      </c>
      <c r="B315" s="5" t="n">
        <v>20840</v>
      </c>
    </row>
    <row r="316" spans="1:5">
      <c r="A316" s="4" t="s">
        <v>532</v>
      </c>
      <c r="B316" s="5" t="n">
        <v>91816</v>
      </c>
    </row>
    <row r="317" spans="1:5">
      <c r="A317" s="4" t="s">
        <v>497</v>
      </c>
      <c r="B317" s="5" t="n">
        <v>119</v>
      </c>
    </row>
    <row r="318" spans="1:5">
      <c r="A318" s="4" t="s">
        <v>1323</v>
      </c>
      <c r="B318" s="5" t="n">
        <v>106171</v>
      </c>
    </row>
    <row r="319" spans="1:5">
      <c r="A319" s="4" t="s">
        <v>1324</v>
      </c>
      <c r="B319" s="5" t="n">
        <v>20766</v>
      </c>
    </row>
    <row r="320" spans="1:5">
      <c r="A320" s="4" t="s">
        <v>1344</v>
      </c>
      <c r="B320" s="6" t="n">
        <v>0</v>
      </c>
    </row>
    <row r="321" spans="1:5">
      <c r="A321" s="4" t="s">
        <v>1361</v>
      </c>
    </row>
    <row r="322" spans="1:5">
      <c r="A322" s="3" t="s">
        <v>1321</v>
      </c>
    </row>
    <row r="323" spans="1:5">
      <c r="A323" s="4" t="s">
        <v>1341</v>
      </c>
      <c r="B323" s="5" t="n">
        <v>4</v>
      </c>
    </row>
    <row r="324" spans="1:5">
      <c r="A324" s="11" t="n">
        <v>-1</v>
      </c>
    </row>
    <row r="325" spans="1:5">
      <c r="A325" s="4" t="s">
        <v>1342</v>
      </c>
      <c r="B325" s="6" t="n">
        <v>0</v>
      </c>
    </row>
    <row r="326" spans="1:5">
      <c r="A326" s="4" t="s">
        <v>1343</v>
      </c>
      <c r="B326" s="5" t="n">
        <v>0</v>
      </c>
    </row>
    <row r="327" spans="1:5">
      <c r="A327" s="4" t="s">
        <v>532</v>
      </c>
      <c r="B327" s="5" t="n">
        <v>0</v>
      </c>
    </row>
    <row r="328" spans="1:5">
      <c r="A328" s="3" t="s">
        <v>1322</v>
      </c>
    </row>
    <row r="329" spans="1:5">
      <c r="A329" s="4" t="s">
        <v>1342</v>
      </c>
      <c r="B329" s="5" t="n">
        <v>93730</v>
      </c>
    </row>
    <row r="330" spans="1:5">
      <c r="A330" s="4" t="s">
        <v>1343</v>
      </c>
      <c r="B330" s="5" t="n">
        <v>7456</v>
      </c>
    </row>
    <row r="331" spans="1:5">
      <c r="A331" s="4" t="s">
        <v>532</v>
      </c>
      <c r="B331" s="5" t="n">
        <v>101186</v>
      </c>
    </row>
    <row r="332" spans="1:5">
      <c r="A332" s="4" t="s">
        <v>497</v>
      </c>
      <c r="B332" s="5" t="n">
        <v>8</v>
      </c>
    </row>
    <row r="333" spans="1:5">
      <c r="A333" s="4" t="s">
        <v>1323</v>
      </c>
      <c r="B333" s="5" t="n">
        <v>101194</v>
      </c>
    </row>
    <row r="334" spans="1:5">
      <c r="A334" s="4" t="s">
        <v>1324</v>
      </c>
      <c r="B334" s="5" t="n">
        <v>20701</v>
      </c>
    </row>
    <row r="335" spans="1:5">
      <c r="A335" s="4" t="s">
        <v>1344</v>
      </c>
      <c r="B335" s="6" t="n">
        <v>11980</v>
      </c>
    </row>
    <row r="336" spans="1:5">
      <c r="A336" s="4" t="s">
        <v>1362</v>
      </c>
    </row>
    <row r="337" spans="1:5">
      <c r="A337" s="3" t="s">
        <v>1321</v>
      </c>
    </row>
    <row r="338" spans="1:5">
      <c r="A338" s="4" t="s">
        <v>1341</v>
      </c>
      <c r="B338" s="5" t="n">
        <v>7</v>
      </c>
    </row>
    <row r="339" spans="1:5">
      <c r="A339" s="11" t="n">
        <v>-1</v>
      </c>
    </row>
    <row r="340" spans="1:5">
      <c r="A340" s="4" t="s">
        <v>1342</v>
      </c>
      <c r="B340" s="6" t="n">
        <v>5241</v>
      </c>
    </row>
    <row r="341" spans="1:5">
      <c r="A341" s="4" t="s">
        <v>1343</v>
      </c>
      <c r="B341" s="5" t="n">
        <v>0</v>
      </c>
    </row>
    <row r="342" spans="1:5">
      <c r="A342" s="4" t="s">
        <v>532</v>
      </c>
      <c r="B342" s="5" t="n">
        <v>5241</v>
      </c>
    </row>
    <row r="343" spans="1:5">
      <c r="A343" s="3" t="s">
        <v>1322</v>
      </c>
    </row>
    <row r="344" spans="1:5">
      <c r="A344" s="4" t="s">
        <v>1342</v>
      </c>
      <c r="B344" s="5" t="n">
        <v>68180</v>
      </c>
    </row>
    <row r="345" spans="1:5">
      <c r="A345" s="4" t="s">
        <v>1343</v>
      </c>
      <c r="B345" s="5" t="n">
        <v>22786</v>
      </c>
    </row>
    <row r="346" spans="1:5">
      <c r="A346" s="4" t="s">
        <v>532</v>
      </c>
      <c r="B346" s="5" t="n">
        <v>90966</v>
      </c>
    </row>
    <row r="347" spans="1:5">
      <c r="A347" s="4" t="s">
        <v>497</v>
      </c>
      <c r="B347" s="5" t="n">
        <v>191</v>
      </c>
    </row>
    <row r="348" spans="1:5">
      <c r="A348" s="4" t="s">
        <v>1323</v>
      </c>
      <c r="B348" s="5" t="n">
        <v>96398</v>
      </c>
    </row>
    <row r="349" spans="1:5">
      <c r="A349" s="4" t="s">
        <v>1324</v>
      </c>
      <c r="B349" s="5" t="n">
        <v>35109</v>
      </c>
    </row>
    <row r="350" spans="1:5">
      <c r="A350" s="4" t="s">
        <v>1344</v>
      </c>
      <c r="B350" s="6" t="n">
        <v>0</v>
      </c>
    </row>
    <row r="351" spans="1:5">
      <c r="A351" s="4" t="s">
        <v>1363</v>
      </c>
    </row>
    <row r="352" spans="1:5">
      <c r="A352" s="3" t="s">
        <v>1321</v>
      </c>
    </row>
    <row r="353" spans="1:5">
      <c r="A353" s="4" t="s">
        <v>1341</v>
      </c>
      <c r="B353" s="5" t="n">
        <v>7</v>
      </c>
    </row>
    <row r="354" spans="1:5">
      <c r="A354" s="11" t="n">
        <v>-1</v>
      </c>
    </row>
    <row r="355" spans="1:5">
      <c r="A355" s="4" t="s">
        <v>1342</v>
      </c>
      <c r="B355" s="6" t="n">
        <v>6617</v>
      </c>
    </row>
    <row r="356" spans="1:5">
      <c r="A356" s="4" t="s">
        <v>1343</v>
      </c>
      <c r="B356" s="5" t="n">
        <v>30</v>
      </c>
    </row>
    <row r="357" spans="1:5">
      <c r="A357" s="4" t="s">
        <v>532</v>
      </c>
      <c r="B357" s="5" t="n">
        <v>6647</v>
      </c>
    </row>
    <row r="358" spans="1:5">
      <c r="A358" s="3" t="s">
        <v>1322</v>
      </c>
    </row>
    <row r="359" spans="1:5">
      <c r="A359" s="4" t="s">
        <v>1342</v>
      </c>
      <c r="B359" s="5" t="n">
        <v>62760</v>
      </c>
    </row>
    <row r="360" spans="1:5">
      <c r="A360" s="4" t="s">
        <v>1343</v>
      </c>
      <c r="B360" s="5" t="n">
        <v>26194</v>
      </c>
    </row>
    <row r="361" spans="1:5">
      <c r="A361" s="4" t="s">
        <v>532</v>
      </c>
      <c r="B361" s="5" t="n">
        <v>88954</v>
      </c>
    </row>
    <row r="362" spans="1:5">
      <c r="A362" s="4" t="s">
        <v>497</v>
      </c>
      <c r="B362" s="5" t="n">
        <v>378</v>
      </c>
    </row>
    <row r="363" spans="1:5">
      <c r="A363" s="4" t="s">
        <v>1323</v>
      </c>
      <c r="B363" s="5" t="n">
        <v>95979</v>
      </c>
    </row>
    <row r="364" spans="1:5">
      <c r="A364" s="4" t="s">
        <v>1324</v>
      </c>
      <c r="B364" s="5" t="n">
        <v>37877</v>
      </c>
    </row>
    <row r="365" spans="1:5">
      <c r="A365" s="4" t="s">
        <v>1344</v>
      </c>
      <c r="B365" s="6" t="n">
        <v>0</v>
      </c>
    </row>
    <row r="366" spans="1:5">
      <c r="A366" s="4" t="s">
        <v>1364</v>
      </c>
    </row>
    <row r="367" spans="1:5">
      <c r="A367" s="3" t="s">
        <v>1321</v>
      </c>
    </row>
    <row r="368" spans="1:5">
      <c r="A368" s="4" t="s">
        <v>1341</v>
      </c>
      <c r="B368" s="5" t="n">
        <v>3</v>
      </c>
    </row>
    <row r="369" spans="1:5">
      <c r="A369" s="11" t="n">
        <v>-1</v>
      </c>
    </row>
    <row r="370" spans="1:5">
      <c r="A370" s="4" t="s">
        <v>1342</v>
      </c>
      <c r="B370" s="6" t="n">
        <v>5859</v>
      </c>
    </row>
    <row r="371" spans="1:5">
      <c r="A371" s="4" t="s">
        <v>1343</v>
      </c>
      <c r="B371" s="5" t="n">
        <v>0</v>
      </c>
    </row>
    <row r="372" spans="1:5">
      <c r="A372" s="4" t="s">
        <v>532</v>
      </c>
      <c r="B372" s="5" t="n">
        <v>5859</v>
      </c>
    </row>
    <row r="373" spans="1:5">
      <c r="A373" s="3" t="s">
        <v>1322</v>
      </c>
    </row>
    <row r="374" spans="1:5">
      <c r="A374" s="4" t="s">
        <v>1342</v>
      </c>
      <c r="B374" s="5" t="n">
        <v>69964</v>
      </c>
    </row>
    <row r="375" spans="1:5">
      <c r="A375" s="4" t="s">
        <v>1343</v>
      </c>
      <c r="B375" s="5" t="n">
        <v>16104</v>
      </c>
    </row>
    <row r="376" spans="1:5">
      <c r="A376" s="4" t="s">
        <v>532</v>
      </c>
      <c r="B376" s="5" t="n">
        <v>86068</v>
      </c>
    </row>
    <row r="377" spans="1:5">
      <c r="A377" s="4" t="s">
        <v>497</v>
      </c>
      <c r="B377" s="5" t="n">
        <v>201</v>
      </c>
    </row>
    <row r="378" spans="1:5">
      <c r="A378" s="4" t="s">
        <v>1323</v>
      </c>
      <c r="B378" s="5" t="n">
        <v>92128</v>
      </c>
    </row>
    <row r="379" spans="1:5">
      <c r="A379" s="4" t="s">
        <v>1324</v>
      </c>
      <c r="B379" s="5" t="n">
        <v>19372</v>
      </c>
    </row>
    <row r="380" spans="1:5">
      <c r="A380" s="4" t="s">
        <v>1344</v>
      </c>
      <c r="B380" s="6" t="n">
        <v>0</v>
      </c>
    </row>
    <row r="381" spans="1:5">
      <c r="A381" s="4" t="s">
        <v>1365</v>
      </c>
    </row>
    <row r="382" spans="1:5">
      <c r="A382" s="3" t="s">
        <v>1321</v>
      </c>
    </row>
    <row r="383" spans="1:5">
      <c r="A383" s="4" t="s">
        <v>1341</v>
      </c>
      <c r="B383" s="5" t="n">
        <v>3</v>
      </c>
    </row>
    <row r="384" spans="1:5">
      <c r="A384" s="11" t="n">
        <v>-1</v>
      </c>
    </row>
    <row r="385" spans="1:5">
      <c r="A385" s="4" t="s">
        <v>1342</v>
      </c>
      <c r="B385" s="6" t="n">
        <v>3299</v>
      </c>
    </row>
    <row r="386" spans="1:5">
      <c r="A386" s="4" t="s">
        <v>1343</v>
      </c>
      <c r="B386" s="5" t="n">
        <v>0</v>
      </c>
    </row>
    <row r="387" spans="1:5">
      <c r="A387" s="4" t="s">
        <v>532</v>
      </c>
      <c r="B387" s="5" t="n">
        <v>3299</v>
      </c>
    </row>
    <row r="388" spans="1:5">
      <c r="A388" s="3" t="s">
        <v>1322</v>
      </c>
    </row>
    <row r="389" spans="1:5">
      <c r="A389" s="4" t="s">
        <v>1342</v>
      </c>
      <c r="B389" s="5" t="n">
        <v>68994</v>
      </c>
    </row>
    <row r="390" spans="1:5">
      <c r="A390" s="4" t="s">
        <v>1343</v>
      </c>
      <c r="B390" s="5" t="n">
        <v>3366</v>
      </c>
    </row>
    <row r="391" spans="1:5">
      <c r="A391" s="4" t="s">
        <v>532</v>
      </c>
      <c r="B391" s="5" t="n">
        <v>72360</v>
      </c>
    </row>
    <row r="392" spans="1:5">
      <c r="A392" s="4" t="s">
        <v>497</v>
      </c>
      <c r="B392" s="5" t="n">
        <v>0</v>
      </c>
    </row>
    <row r="393" spans="1:5">
      <c r="A393" s="4" t="s">
        <v>1323</v>
      </c>
      <c r="B393" s="5" t="n">
        <v>75659</v>
      </c>
    </row>
    <row r="394" spans="1:5">
      <c r="A394" s="4" t="s">
        <v>1324</v>
      </c>
      <c r="B394" s="5" t="n">
        <v>21299</v>
      </c>
    </row>
    <row r="395" spans="1:5">
      <c r="A395" s="4" t="s">
        <v>1344</v>
      </c>
      <c r="B395" s="6" t="n">
        <v>0</v>
      </c>
    </row>
    <row r="396" spans="1:5">
      <c r="A396" s="4" t="s">
        <v>1366</v>
      </c>
    </row>
    <row r="397" spans="1:5">
      <c r="A397" s="3" t="s">
        <v>1321</v>
      </c>
    </row>
    <row r="398" spans="1:5">
      <c r="A398" s="4" t="s">
        <v>1341</v>
      </c>
      <c r="B398" s="5" t="n">
        <v>4</v>
      </c>
    </row>
    <row r="399" spans="1:5">
      <c r="A399" s="11" t="n">
        <v>-1</v>
      </c>
    </row>
    <row r="400" spans="1:5">
      <c r="A400" s="4" t="s">
        <v>1342</v>
      </c>
      <c r="B400" s="6" t="n">
        <v>2090</v>
      </c>
    </row>
    <row r="401" spans="1:5">
      <c r="A401" s="4" t="s">
        <v>1343</v>
      </c>
      <c r="B401" s="5" t="n">
        <v>0</v>
      </c>
    </row>
    <row r="402" spans="1:5">
      <c r="A402" s="4" t="s">
        <v>532</v>
      </c>
      <c r="B402" s="5" t="n">
        <v>2090</v>
      </c>
    </row>
    <row r="403" spans="1:5">
      <c r="A403" s="3" t="s">
        <v>1322</v>
      </c>
    </row>
    <row r="404" spans="1:5">
      <c r="A404" s="4" t="s">
        <v>1342</v>
      </c>
      <c r="B404" s="5" t="n">
        <v>61078</v>
      </c>
    </row>
    <row r="405" spans="1:5">
      <c r="A405" s="4" t="s">
        <v>1343</v>
      </c>
      <c r="B405" s="5" t="n">
        <v>683</v>
      </c>
    </row>
    <row r="406" spans="1:5">
      <c r="A406" s="4" t="s">
        <v>532</v>
      </c>
      <c r="B406" s="5" t="n">
        <v>61761</v>
      </c>
    </row>
    <row r="407" spans="1:5">
      <c r="A407" s="4" t="s">
        <v>497</v>
      </c>
      <c r="B407" s="5" t="n">
        <v>0</v>
      </c>
    </row>
    <row r="408" spans="1:5">
      <c r="A408" s="4" t="s">
        <v>1323</v>
      </c>
      <c r="B408" s="5" t="n">
        <v>63851</v>
      </c>
    </row>
    <row r="409" spans="1:5">
      <c r="A409" s="4" t="s">
        <v>1324</v>
      </c>
      <c r="B409" s="5" t="n">
        <v>7750</v>
      </c>
    </row>
    <row r="410" spans="1:5">
      <c r="A410" s="4" t="s">
        <v>1344</v>
      </c>
      <c r="B410" s="6" t="n">
        <v>19576</v>
      </c>
    </row>
    <row r="411" spans="1:5">
      <c r="A411" s="4" t="s">
        <v>1367</v>
      </c>
    </row>
    <row r="412" spans="1:5">
      <c r="A412" s="3" t="s">
        <v>1321</v>
      </c>
    </row>
    <row r="413" spans="1:5">
      <c r="A413" s="4" t="s">
        <v>1341</v>
      </c>
      <c r="B413" s="5" t="n">
        <v>40</v>
      </c>
    </row>
    <row r="414" spans="1:5">
      <c r="A414" s="11" t="n">
        <v>-1</v>
      </c>
    </row>
    <row r="415" spans="1:5">
      <c r="A415" s="4" t="s">
        <v>1342</v>
      </c>
      <c r="B415" s="6" t="n">
        <v>18098</v>
      </c>
    </row>
    <row r="416" spans="1:5">
      <c r="A416" s="4" t="s">
        <v>1343</v>
      </c>
      <c r="B416" s="5" t="n">
        <v>458</v>
      </c>
    </row>
    <row r="417" spans="1:5">
      <c r="A417" s="4" t="s">
        <v>532</v>
      </c>
      <c r="B417" s="5" t="n">
        <v>18556</v>
      </c>
    </row>
    <row r="418" spans="1:5">
      <c r="A418" s="3" t="s">
        <v>1322</v>
      </c>
    </row>
    <row r="419" spans="1:5">
      <c r="A419" s="4" t="s">
        <v>1342</v>
      </c>
      <c r="B419" s="5" t="n">
        <v>436620</v>
      </c>
    </row>
    <row r="420" spans="1:5">
      <c r="A420" s="4" t="s">
        <v>1343</v>
      </c>
      <c r="B420" s="5" t="n">
        <v>89162</v>
      </c>
    </row>
    <row r="421" spans="1:5">
      <c r="A421" s="4" t="s">
        <v>532</v>
      </c>
      <c r="B421" s="5" t="n">
        <v>525782</v>
      </c>
    </row>
    <row r="422" spans="1:5">
      <c r="A422" s="4" t="s">
        <v>497</v>
      </c>
      <c r="B422" s="5" t="n">
        <v>1190</v>
      </c>
    </row>
    <row r="423" spans="1:5">
      <c r="A423" s="4" t="s">
        <v>1323</v>
      </c>
      <c r="B423" s="5" t="n">
        <v>545528</v>
      </c>
    </row>
    <row r="424" spans="1:5">
      <c r="A424" s="4" t="s">
        <v>1324</v>
      </c>
      <c r="B424" s="5" t="n">
        <v>201243</v>
      </c>
    </row>
    <row r="425" spans="1:5">
      <c r="A425" s="4" t="s">
        <v>1344</v>
      </c>
      <c r="B425" s="6" t="n">
        <v>88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3</v>
      </c>
      <c r="D2" s="2" t="s">
        <v>75</v>
      </c>
    </row>
    <row r="3" spans="1:4">
      <c r="A3" s="3" t="s">
        <v>1369</v>
      </c>
    </row>
    <row r="4" spans="1:4">
      <c r="A4" s="4" t="s">
        <v>1370</v>
      </c>
      <c r="B4" s="6" t="n">
        <v>3907010</v>
      </c>
      <c r="C4" s="6" t="n">
        <v>3633993</v>
      </c>
      <c r="D4" s="6" t="n">
        <v>3382680</v>
      </c>
    </row>
    <row r="5" spans="1:4">
      <c r="A5" s="3" t="s">
        <v>1371</v>
      </c>
    </row>
    <row r="6" spans="1:4">
      <c r="A6" s="4" t="s">
        <v>1372</v>
      </c>
      <c r="B6" s="5" t="n">
        <v>3993427</v>
      </c>
      <c r="C6" s="5" t="n">
        <v>3907010</v>
      </c>
      <c r="D6" s="5" t="n">
        <v>3633993</v>
      </c>
    </row>
    <row r="7" spans="1:4">
      <c r="A7" s="3" t="s">
        <v>1373</v>
      </c>
    </row>
    <row r="8" spans="1:4">
      <c r="A8" s="4" t="s">
        <v>1374</v>
      </c>
      <c r="B8" s="5" t="n">
        <v>933220</v>
      </c>
      <c r="C8" s="5" t="n">
        <v>843816</v>
      </c>
      <c r="D8" s="5" t="n">
        <v>762996</v>
      </c>
    </row>
    <row r="9" spans="1:4">
      <c r="A9" s="3" t="s">
        <v>1371</v>
      </c>
    </row>
    <row r="10" spans="1:4">
      <c r="A10" s="4" t="s">
        <v>1375</v>
      </c>
      <c r="B10" s="5" t="n">
        <v>1025831</v>
      </c>
      <c r="C10" s="5" t="n">
        <v>933220</v>
      </c>
      <c r="D10" s="5" t="n">
        <v>843816</v>
      </c>
    </row>
    <row r="11" spans="1:4">
      <c r="A11" s="4" t="s">
        <v>1340</v>
      </c>
    </row>
    <row r="12" spans="1:4">
      <c r="A12" s="3" t="s">
        <v>1376</v>
      </c>
    </row>
    <row r="13" spans="1:4">
      <c r="A13" s="4" t="s">
        <v>1377</v>
      </c>
      <c r="B13" s="5" t="n">
        <v>112591</v>
      </c>
      <c r="C13" s="5" t="n">
        <v>322616</v>
      </c>
      <c r="D13" s="5" t="n">
        <v>239265</v>
      </c>
    </row>
    <row r="14" spans="1:4">
      <c r="A14" s="3" t="s">
        <v>1371</v>
      </c>
    </row>
    <row r="15" spans="1:4">
      <c r="A15" s="4" t="s">
        <v>1377</v>
      </c>
      <c r="B15" s="5" t="n">
        <v>-132665</v>
      </c>
      <c r="C15" s="5" t="n">
        <v>-123639</v>
      </c>
      <c r="D15" s="5" t="n">
        <v>-94143</v>
      </c>
    </row>
    <row r="16" spans="1:4">
      <c r="A16" s="4" t="s">
        <v>1372</v>
      </c>
      <c r="B16" s="5" t="n">
        <v>3930173</v>
      </c>
    </row>
    <row r="17" spans="1:4">
      <c r="A17" s="3" t="s">
        <v>1376</v>
      </c>
    </row>
    <row r="18" spans="1:4">
      <c r="A18" s="4" t="s">
        <v>498</v>
      </c>
      <c r="B18" s="5" t="n">
        <v>4175</v>
      </c>
      <c r="C18" s="5" t="n">
        <v>4206</v>
      </c>
      <c r="D18" s="5" t="n">
        <v>3898</v>
      </c>
    </row>
    <row r="19" spans="1:4">
      <c r="A19" s="3" t="s">
        <v>1371</v>
      </c>
    </row>
    <row r="20" spans="1:4">
      <c r="A20" s="4" t="s">
        <v>498</v>
      </c>
      <c r="B20" s="5" t="n">
        <v>-69102</v>
      </c>
      <c r="C20" s="5" t="n">
        <v>-50683</v>
      </c>
      <c r="D20" s="5" t="n">
        <v>-44696</v>
      </c>
    </row>
    <row r="21" spans="1:4">
      <c r="A21" s="4" t="s">
        <v>1375</v>
      </c>
      <c r="B21" s="5" t="n">
        <v>1020971</v>
      </c>
    </row>
    <row r="22" spans="1:4">
      <c r="A22" s="4" t="s">
        <v>1378</v>
      </c>
    </row>
    <row r="23" spans="1:4">
      <c r="A23" s="3" t="s">
        <v>1376</v>
      </c>
    </row>
    <row r="24" spans="1:4">
      <c r="A24" s="4" t="s">
        <v>1377</v>
      </c>
      <c r="B24" s="5" t="n">
        <v>74317</v>
      </c>
      <c r="C24" s="5" t="n">
        <v>59442</v>
      </c>
      <c r="D24" s="5" t="n">
        <v>70595</v>
      </c>
    </row>
    <row r="25" spans="1:4">
      <c r="A25" s="3" t="s">
        <v>1376</v>
      </c>
    </row>
    <row r="26" spans="1:4">
      <c r="A26" s="4" t="s">
        <v>498</v>
      </c>
      <c r="B26" s="5" t="n">
        <v>157385</v>
      </c>
      <c r="C26" s="5" t="n">
        <v>135807</v>
      </c>
      <c r="D26" s="5" t="n">
        <v>121592</v>
      </c>
    </row>
    <row r="27" spans="1:4">
      <c r="A27" s="4" t="s">
        <v>1379</v>
      </c>
    </row>
    <row r="28" spans="1:4">
      <c r="A28" s="3" t="s">
        <v>1376</v>
      </c>
    </row>
    <row r="29" spans="1:4">
      <c r="A29" s="4" t="s">
        <v>1377</v>
      </c>
      <c r="B29" s="5" t="n">
        <v>4525</v>
      </c>
      <c r="C29" s="5" t="n">
        <v>0</v>
      </c>
      <c r="D29" s="5" t="n">
        <v>0</v>
      </c>
    </row>
    <row r="30" spans="1:4">
      <c r="A30" s="3" t="s">
        <v>1371</v>
      </c>
    </row>
    <row r="31" spans="1:4">
      <c r="A31" s="4" t="s">
        <v>1377</v>
      </c>
      <c r="B31" s="5" t="n">
        <v>0</v>
      </c>
      <c r="C31" s="5" t="n">
        <v>0</v>
      </c>
      <c r="D31" s="5" t="n">
        <v>0</v>
      </c>
    </row>
    <row r="32" spans="1:4">
      <c r="A32" s="3" t="s">
        <v>1376</v>
      </c>
    </row>
    <row r="33" spans="1:4">
      <c r="A33" s="4" t="s">
        <v>498</v>
      </c>
      <c r="B33" s="5" t="n">
        <v>153</v>
      </c>
      <c r="C33" s="5" t="n">
        <v>74</v>
      </c>
      <c r="D33" s="5" t="n">
        <v>26</v>
      </c>
    </row>
    <row r="34" spans="1:4">
      <c r="A34" s="3" t="s">
        <v>1371</v>
      </c>
    </row>
    <row r="35" spans="1:4">
      <c r="A35" s="4" t="s">
        <v>498</v>
      </c>
      <c r="B35" s="5" t="n">
        <v>0</v>
      </c>
      <c r="C35" s="5" t="n">
        <v>0</v>
      </c>
      <c r="D35" s="5" t="n">
        <v>0</v>
      </c>
    </row>
    <row r="36" spans="1:4">
      <c r="A36" s="4" t="s">
        <v>502</v>
      </c>
    </row>
    <row r="37" spans="1:4">
      <c r="A37" s="3" t="s">
        <v>1376</v>
      </c>
    </row>
    <row r="38" spans="1:4">
      <c r="A38" s="4" t="s">
        <v>1377</v>
      </c>
      <c r="B38" s="5" t="n">
        <v>27649</v>
      </c>
      <c r="C38" s="5" t="n">
        <v>14598</v>
      </c>
      <c r="D38" s="5" t="n">
        <v>35596</v>
      </c>
    </row>
    <row r="39" spans="1:4">
      <c r="A39" s="3" t="s">
        <v>1371</v>
      </c>
    </row>
    <row r="40" spans="1:4">
      <c r="A40" s="4" t="s">
        <v>1372</v>
      </c>
      <c r="B40" s="5" t="n">
        <v>33107</v>
      </c>
    </row>
    <row r="41" spans="1:4">
      <c r="A41" s="3" t="s">
        <v>1376</v>
      </c>
    </row>
    <row r="42" spans="1:4">
      <c r="A42" s="4" t="s">
        <v>498</v>
      </c>
      <c r="B42" s="6" t="n">
        <v>0</v>
      </c>
      <c r="C42" s="6" t="n">
        <v>0</v>
      </c>
      <c r="D42"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80</v>
      </c>
      <c r="B1" s="2" t="s">
        <v>1</v>
      </c>
    </row>
    <row r="2" spans="1:4">
      <c r="B2" s="2" t="s">
        <v>490</v>
      </c>
      <c r="C2" s="2" t="s">
        <v>491</v>
      </c>
      <c r="D2" s="2" t="s">
        <v>664</v>
      </c>
    </row>
    <row r="3" spans="1:4">
      <c r="A3" s="3" t="s">
        <v>1381</v>
      </c>
    </row>
    <row r="4" spans="1:4">
      <c r="A4" s="4" t="s">
        <v>1382</v>
      </c>
      <c r="B4" s="5" t="n">
        <v>1</v>
      </c>
    </row>
    <row r="5" spans="1:4">
      <c r="A5" s="4" t="s">
        <v>1383</v>
      </c>
      <c r="B5" s="6" t="n">
        <v>19400</v>
      </c>
    </row>
    <row r="6" spans="1:4">
      <c r="A6" s="4" t="s">
        <v>1384</v>
      </c>
      <c r="B6" s="5" t="n">
        <v>10700</v>
      </c>
    </row>
    <row r="7" spans="1:4">
      <c r="A7" s="4" t="s">
        <v>858</v>
      </c>
      <c r="B7" s="5" t="n">
        <v>6534</v>
      </c>
    </row>
    <row r="8" spans="1:4">
      <c r="A8" s="4" t="s">
        <v>1294</v>
      </c>
      <c r="B8" s="6" t="n">
        <v>4000000</v>
      </c>
      <c r="C8" s="6" t="n">
        <v>4000000</v>
      </c>
      <c r="D8" s="6" t="n">
        <v>3700000</v>
      </c>
    </row>
    <row r="9" spans="1:4">
      <c r="A9" s="4" t="s">
        <v>1385</v>
      </c>
    </row>
    <row r="10" spans="1:4">
      <c r="A10" s="3" t="s">
        <v>1381</v>
      </c>
    </row>
    <row r="11" spans="1:4">
      <c r="A11" s="4" t="s">
        <v>383</v>
      </c>
      <c r="B11" s="4" t="s">
        <v>388</v>
      </c>
    </row>
    <row r="12" spans="1:4">
      <c r="A12" s="4" t="s">
        <v>1386</v>
      </c>
    </row>
    <row r="13" spans="1:4">
      <c r="A13" s="3" t="s">
        <v>1381</v>
      </c>
    </row>
    <row r="14" spans="1:4">
      <c r="A14" s="4" t="s">
        <v>383</v>
      </c>
      <c r="B14" s="4" t="s">
        <v>391</v>
      </c>
    </row>
    <row r="15" spans="1:4">
      <c r="A15" s="4" t="s">
        <v>1387</v>
      </c>
    </row>
    <row r="16" spans="1:4">
      <c r="A16" s="3" t="s">
        <v>1381</v>
      </c>
    </row>
    <row r="17" spans="1:4">
      <c r="A17" s="4" t="s">
        <v>383</v>
      </c>
      <c r="B17" s="4" t="s">
        <v>396</v>
      </c>
    </row>
    <row r="18" spans="1:4">
      <c r="A18" s="4" t="s">
        <v>1388</v>
      </c>
    </row>
    <row r="19" spans="1:4">
      <c r="A19" s="3" t="s">
        <v>1381</v>
      </c>
    </row>
    <row r="20" spans="1:4">
      <c r="A20" s="4" t="s">
        <v>383</v>
      </c>
      <c r="B20" s="4" t="s">
        <v>384</v>
      </c>
    </row>
    <row r="21" spans="1:4">
      <c r="A21" s="4" t="s">
        <v>1389</v>
      </c>
    </row>
    <row r="22" spans="1:4">
      <c r="A22" s="3" t="s">
        <v>1381</v>
      </c>
    </row>
    <row r="23" spans="1:4">
      <c r="A23" s="4" t="s">
        <v>383</v>
      </c>
      <c r="B23" s="4" t="s">
        <v>386</v>
      </c>
    </row>
    <row r="24" spans="1:4">
      <c r="A24" s="4" t="s">
        <v>1390</v>
      </c>
    </row>
    <row r="25" spans="1:4">
      <c r="A25" s="3" t="s">
        <v>1381</v>
      </c>
    </row>
    <row r="26" spans="1:4">
      <c r="A26" s="4" t="s">
        <v>383</v>
      </c>
      <c r="B26" s="4" t="s">
        <v>394</v>
      </c>
    </row>
    <row r="27" spans="1:4">
      <c r="A27" s="4" t="s">
        <v>1391</v>
      </c>
    </row>
    <row r="28" spans="1:4">
      <c r="A28" s="3" t="s">
        <v>1381</v>
      </c>
    </row>
    <row r="29" spans="1:4">
      <c r="A29" s="4" t="s">
        <v>383</v>
      </c>
      <c r="B29" s="4" t="s">
        <v>398</v>
      </c>
    </row>
    <row r="30" spans="1:4">
      <c r="A30" s="4" t="s">
        <v>1392</v>
      </c>
    </row>
    <row r="31" spans="1:4">
      <c r="A31" s="3" t="s">
        <v>1381</v>
      </c>
    </row>
    <row r="32" spans="1:4">
      <c r="A32" s="4" t="s">
        <v>383</v>
      </c>
      <c r="B32" s="4" t="s">
        <v>386</v>
      </c>
    </row>
    <row r="33" spans="1:4">
      <c r="A33" s="4" t="s">
        <v>864</v>
      </c>
    </row>
    <row r="34" spans="1:4">
      <c r="A34" s="3" t="s">
        <v>1381</v>
      </c>
    </row>
    <row r="35" spans="1:4">
      <c r="A35" s="4" t="s">
        <v>858</v>
      </c>
      <c r="B35" s="6" t="n">
        <v>700</v>
      </c>
    </row>
    <row r="36" spans="1:4">
      <c r="A36" s="4" t="s">
        <v>865</v>
      </c>
    </row>
    <row r="37" spans="1:4">
      <c r="A37" s="3" t="s">
        <v>1381</v>
      </c>
    </row>
    <row r="38" spans="1:4">
      <c r="A38" s="4" t="s">
        <v>867</v>
      </c>
      <c r="B38" s="5" t="n">
        <v>1805</v>
      </c>
      <c r="C38" s="5" t="n">
        <v>2651</v>
      </c>
    </row>
    <row r="39" spans="1:4">
      <c r="A39" s="4" t="s">
        <v>842</v>
      </c>
      <c r="B39" s="5" t="n">
        <v>968</v>
      </c>
      <c r="C39" s="5" t="n">
        <v>1332</v>
      </c>
    </row>
    <row r="40" spans="1:4">
      <c r="A40" s="4" t="s">
        <v>858</v>
      </c>
      <c r="B40" s="6" t="n">
        <v>744</v>
      </c>
      <c r="C40" s="6" t="n">
        <v>8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0206</v>
      </c>
      <c r="C3" s="6" t="n">
        <v>201283</v>
      </c>
    </row>
    <row r="4" spans="1:3">
      <c r="A4" s="4" t="s">
        <v>36</v>
      </c>
      <c r="B4" s="5" t="n">
        <v>3675415</v>
      </c>
      <c r="C4" s="5" t="n">
        <v>3601460</v>
      </c>
    </row>
    <row r="5" spans="1:3">
      <c r="A5" s="4" t="s">
        <v>37</v>
      </c>
      <c r="B5" s="5" t="n">
        <v>10696</v>
      </c>
      <c r="C5" s="5" t="n">
        <v>10314</v>
      </c>
    </row>
    <row r="6" spans="1:3">
      <c r="A6" s="4" t="s">
        <v>38</v>
      </c>
      <c r="B6" s="5" t="n">
        <v>33107</v>
      </c>
      <c r="C6" s="5" t="n">
        <v>5458</v>
      </c>
    </row>
    <row r="7" spans="1:3">
      <c r="A7" s="4" t="s">
        <v>39</v>
      </c>
      <c r="B7" s="5" t="n">
        <v>24647</v>
      </c>
      <c r="C7" s="5" t="n">
        <v>20123</v>
      </c>
    </row>
    <row r="8" spans="1:3">
      <c r="A8" s="4" t="s">
        <v>40</v>
      </c>
      <c r="B8" s="5" t="n">
        <v>3974071</v>
      </c>
      <c r="C8" s="5" t="n">
        <v>3838638</v>
      </c>
    </row>
    <row r="9" spans="1:3">
      <c r="A9" s="4" t="s">
        <v>41</v>
      </c>
      <c r="B9" s="5" t="n">
        <v>-1015174</v>
      </c>
      <c r="C9" s="5" t="n">
        <v>-897430</v>
      </c>
    </row>
    <row r="10" spans="1:3">
      <c r="A10" s="4" t="s">
        <v>42</v>
      </c>
      <c r="B10" s="5" t="n">
        <v>2958897</v>
      </c>
      <c r="C10" s="5" t="n">
        <v>2941208</v>
      </c>
    </row>
    <row r="11" spans="1:3">
      <c r="A11" s="4" t="s">
        <v>43</v>
      </c>
      <c r="B11" s="5" t="n">
        <v>8381</v>
      </c>
      <c r="C11" s="5" t="n">
        <v>6215</v>
      </c>
    </row>
    <row r="12" spans="1:3">
      <c r="A12" s="4" t="s">
        <v>44</v>
      </c>
      <c r="B12" s="5" t="n">
        <v>9272</v>
      </c>
      <c r="C12" s="5" t="n">
        <v>33147</v>
      </c>
    </row>
    <row r="13" spans="1:3">
      <c r="A13" s="4" t="s">
        <v>45</v>
      </c>
      <c r="B13" s="5" t="n">
        <v>214697</v>
      </c>
      <c r="C13" s="5" t="n">
        <v>213015</v>
      </c>
    </row>
    <row r="14" spans="1:3">
      <c r="A14" s="4" t="s">
        <v>46</v>
      </c>
      <c r="B14" s="5" t="n">
        <v>3191247</v>
      </c>
      <c r="C14" s="5" t="n">
        <v>3193585</v>
      </c>
    </row>
    <row r="15" spans="1:3">
      <c r="A15" s="3" t="s">
        <v>47</v>
      </c>
    </row>
    <row r="16" spans="1:3">
      <c r="A16" s="4" t="s">
        <v>48</v>
      </c>
      <c r="B16" s="5" t="n">
        <v>1345984</v>
      </c>
      <c r="C16" s="5" t="n">
        <v>1283880</v>
      </c>
    </row>
    <row r="17" spans="1:3">
      <c r="A17" s="4" t="s">
        <v>49</v>
      </c>
      <c r="B17" s="5" t="n">
        <v>80411</v>
      </c>
      <c r="C17" s="5" t="n">
        <v>70995</v>
      </c>
    </row>
    <row r="18" spans="1:3">
      <c r="A18" s="4" t="s">
        <v>50</v>
      </c>
      <c r="B18" s="5" t="n">
        <v>587</v>
      </c>
      <c r="C18" s="5" t="n">
        <v>93</v>
      </c>
    </row>
    <row r="19" spans="1:3">
      <c r="A19" s="4" t="s">
        <v>51</v>
      </c>
      <c r="B19" s="5" t="n">
        <v>47623</v>
      </c>
      <c r="C19" s="5" t="n">
        <v>48734</v>
      </c>
    </row>
    <row r="20" spans="1:3">
      <c r="A20" s="4" t="s">
        <v>52</v>
      </c>
      <c r="B20" s="5" t="n">
        <v>1474605</v>
      </c>
      <c r="C20" s="5" t="n">
        <v>1403702</v>
      </c>
    </row>
    <row r="21" spans="1:3">
      <c r="A21" s="4" t="s">
        <v>53</v>
      </c>
      <c r="B21" s="4" t="s">
        <v>54</v>
      </c>
      <c r="C21" s="4" t="s">
        <v>54</v>
      </c>
    </row>
    <row r="22" spans="1:3">
      <c r="A22" s="3" t="s">
        <v>55</v>
      </c>
    </row>
    <row r="23" spans="1:3">
      <c r="A23" s="4" t="s">
        <v>56</v>
      </c>
      <c r="B23" s="5" t="n">
        <v>0</v>
      </c>
      <c r="C23" s="5" t="n">
        <v>0</v>
      </c>
    </row>
    <row r="24" spans="1:3">
      <c r="A24" s="4" t="s">
        <v>57</v>
      </c>
      <c r="B24" s="5" t="n">
        <v>1253</v>
      </c>
      <c r="C24" s="5" t="n">
        <v>1251</v>
      </c>
    </row>
    <row r="25" spans="1:3">
      <c r="A25" s="4" t="s">
        <v>58</v>
      </c>
      <c r="B25" s="5" t="n">
        <v>3180284</v>
      </c>
      <c r="C25" s="5" t="n">
        <v>3173429</v>
      </c>
    </row>
    <row r="26" spans="1:3">
      <c r="A26" s="4" t="s">
        <v>59</v>
      </c>
      <c r="B26" s="5" t="n">
        <v>-902</v>
      </c>
      <c r="C26" s="5" t="n">
        <v>-1299</v>
      </c>
    </row>
    <row r="27" spans="1:3">
      <c r="A27" s="4" t="s">
        <v>60</v>
      </c>
      <c r="B27" s="5" t="n">
        <v>1088119</v>
      </c>
      <c r="C27" s="5" t="n">
        <v>1018348</v>
      </c>
    </row>
    <row r="28" spans="1:3">
      <c r="A28" s="4" t="s">
        <v>61</v>
      </c>
      <c r="B28" s="5" t="n">
        <v>-2552112</v>
      </c>
      <c r="C28" s="5" t="n">
        <v>-2401846</v>
      </c>
    </row>
    <row r="29" spans="1:3">
      <c r="A29" s="4" t="s">
        <v>62</v>
      </c>
      <c r="B29" s="5" t="n">
        <v>1716642</v>
      </c>
      <c r="C29" s="5" t="n">
        <v>1789883</v>
      </c>
    </row>
    <row r="30" spans="1:3">
      <c r="A30" s="4" t="s">
        <v>63</v>
      </c>
      <c r="B30" s="6" t="n">
        <v>3191247</v>
      </c>
      <c r="C30" s="6" t="n">
        <v>3193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11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7" t="n">
        <v>0.01</v>
      </c>
      <c r="C3" s="7" t="n">
        <v>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300000000</v>
      </c>
      <c r="C8" s="5" t="n">
        <v>300000000</v>
      </c>
    </row>
    <row r="9" spans="1:3">
      <c r="A9" s="4" t="s">
        <v>72</v>
      </c>
      <c r="B9" s="5" t="n">
        <v>125279000</v>
      </c>
      <c r="C9" s="5" t="n">
        <v>125132000</v>
      </c>
    </row>
    <row r="10" spans="1:3">
      <c r="A10" s="4" t="s">
        <v>73</v>
      </c>
      <c r="B10" s="5" t="n">
        <v>125279000</v>
      </c>
      <c r="C10" s="5" t="n">
        <v>1251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6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7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17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18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19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row>
    <row r="8" spans="1:2">
      <c r="A8" s="3" t="s">
        <v>317</v>
      </c>
    </row>
    <row r="9" spans="1:2">
      <c r="A9" s="4" t="s">
        <v>318</v>
      </c>
      <c r="B9" s="4" t="s">
        <v>325</v>
      </c>
    </row>
    <row r="10" spans="1:2">
      <c r="A10" s="4" t="s">
        <v>326</v>
      </c>
    </row>
    <row r="11" spans="1:2">
      <c r="A11" s="3" t="s">
        <v>317</v>
      </c>
    </row>
    <row r="12" spans="1:2">
      <c r="A12" s="4" t="s">
        <v>318</v>
      </c>
      <c r="B12" s="4" t="s">
        <v>327</v>
      </c>
    </row>
    <row r="13" spans="1:2">
      <c r="A13" s="4" t="s">
        <v>328</v>
      </c>
    </row>
    <row r="14" spans="1:2">
      <c r="A14" s="3" t="s">
        <v>317</v>
      </c>
    </row>
    <row r="15" spans="1:2">
      <c r="A15" s="4" t="s">
        <v>318</v>
      </c>
      <c r="B15" s="4" t="s">
        <v>329</v>
      </c>
    </row>
    <row r="16" spans="1:2">
      <c r="A16" s="4" t="s">
        <v>330</v>
      </c>
    </row>
    <row r="17" spans="1:2">
      <c r="A17" s="3" t="s">
        <v>317</v>
      </c>
    </row>
    <row r="18" spans="1:2">
      <c r="A18" s="4" t="s">
        <v>318</v>
      </c>
      <c r="B18" s="4" t="s">
        <v>331</v>
      </c>
    </row>
    <row r="19" spans="1:2">
      <c r="A19" s="4" t="s">
        <v>332</v>
      </c>
    </row>
    <row r="20" spans="1:2">
      <c r="A20" s="3" t="s">
        <v>317</v>
      </c>
    </row>
    <row r="21" spans="1:2">
      <c r="A21" s="4" t="s">
        <v>318</v>
      </c>
      <c r="B21"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6</v>
      </c>
    </row>
    <row r="4" spans="1:2">
      <c r="A4" s="4" t="s">
        <v>335</v>
      </c>
      <c r="B4" s="4" t="s">
        <v>336</v>
      </c>
    </row>
    <row r="5" spans="1:2">
      <c r="A5" s="4" t="s">
        <v>337</v>
      </c>
      <c r="B5" s="4" t="s">
        <v>338</v>
      </c>
    </row>
    <row r="6" spans="1:2">
      <c r="A6" s="4" t="s">
        <v>339</v>
      </c>
      <c r="B6" s="4" t="s">
        <v>340</v>
      </c>
    </row>
    <row r="7" spans="1:2">
      <c r="A7" s="4" t="s">
        <v>341</v>
      </c>
      <c r="B7"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19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6" t="n">
        <v>442397</v>
      </c>
      <c r="C4" s="6" t="n">
        <v>416978</v>
      </c>
      <c r="D4" s="6" t="n">
        <v>402205</v>
      </c>
    </row>
    <row r="5" spans="1:4">
      <c r="A5" s="4" t="s">
        <v>78</v>
      </c>
      <c r="B5" s="5" t="n">
        <v>7992</v>
      </c>
      <c r="C5" s="5" t="n">
        <v>7759</v>
      </c>
      <c r="D5" s="5" t="n">
        <v>9750</v>
      </c>
    </row>
    <row r="6" spans="1:4">
      <c r="A6" s="4" t="s">
        <v>79</v>
      </c>
      <c r="B6" s="5" t="n">
        <v>450389</v>
      </c>
      <c r="C6" s="5" t="n">
        <v>424737</v>
      </c>
      <c r="D6" s="5" t="n">
        <v>411955</v>
      </c>
    </row>
    <row r="7" spans="1:4">
      <c r="A7" s="3" t="s">
        <v>80</v>
      </c>
    </row>
    <row r="8" spans="1:4">
      <c r="A8" s="4" t="s">
        <v>81</v>
      </c>
      <c r="B8" s="5" t="n">
        <v>170506</v>
      </c>
      <c r="C8" s="5" t="n">
        <v>157252</v>
      </c>
      <c r="D8" s="5" t="n">
        <v>146529</v>
      </c>
    </row>
    <row r="9" spans="1:4">
      <c r="A9" s="4" t="s">
        <v>82</v>
      </c>
      <c r="B9" s="5" t="n">
        <v>34511</v>
      </c>
      <c r="C9" s="5" t="n">
        <v>32992</v>
      </c>
      <c r="D9" s="5" t="n">
        <v>31309</v>
      </c>
    </row>
    <row r="10" spans="1:4">
      <c r="A10" s="4" t="s">
        <v>83</v>
      </c>
      <c r="B10" s="5" t="n">
        <v>738</v>
      </c>
      <c r="C10" s="5" t="n">
        <v>2180</v>
      </c>
      <c r="D10" s="5" t="n">
        <v>4496</v>
      </c>
    </row>
    <row r="11" spans="1:4">
      <c r="A11" s="4" t="s">
        <v>84</v>
      </c>
      <c r="B11" s="5" t="n">
        <v>164201</v>
      </c>
      <c r="C11" s="5" t="n">
        <v>142472</v>
      </c>
      <c r="D11" s="5" t="n">
        <v>127690</v>
      </c>
    </row>
    <row r="12" spans="1:4">
      <c r="A12" s="4" t="s">
        <v>85</v>
      </c>
      <c r="B12" s="5" t="n">
        <v>60</v>
      </c>
      <c r="C12" s="5" t="n">
        <v>159</v>
      </c>
      <c r="D12" s="5" t="n">
        <v>-21</v>
      </c>
    </row>
    <row r="13" spans="1:4">
      <c r="A13" s="4" t="s">
        <v>86</v>
      </c>
      <c r="B13" s="5" t="n">
        <v>370016</v>
      </c>
      <c r="C13" s="5" t="n">
        <v>335055</v>
      </c>
      <c r="D13" s="5" t="n">
        <v>310003</v>
      </c>
    </row>
    <row r="14" spans="1:4">
      <c r="A14" s="3" t="s">
        <v>87</v>
      </c>
    </row>
    <row r="15" spans="1:4">
      <c r="A15" s="4" t="s">
        <v>88</v>
      </c>
      <c r="B15" s="5" t="n">
        <v>41665</v>
      </c>
      <c r="C15" s="5" t="n">
        <v>39524</v>
      </c>
      <c r="D15" s="5" t="n">
        <v>41044</v>
      </c>
    </row>
    <row r="16" spans="1:4">
      <c r="A16" s="4" t="s">
        <v>89</v>
      </c>
      <c r="B16" s="5" t="n">
        <v>-52804</v>
      </c>
      <c r="C16" s="5" t="n">
        <v>-56402</v>
      </c>
      <c r="D16" s="5" t="n">
        <v>-57351</v>
      </c>
    </row>
    <row r="17" spans="1:4">
      <c r="A17" s="4" t="s">
        <v>90</v>
      </c>
      <c r="C17" s="5" t="n">
        <v>-44985</v>
      </c>
    </row>
    <row r="18" spans="1:4">
      <c r="A18" s="4" t="s">
        <v>91</v>
      </c>
      <c r="D18" s="5" t="n">
        <v>-4</v>
      </c>
    </row>
    <row r="19" spans="1:4">
      <c r="A19" s="4" t="s">
        <v>92</v>
      </c>
      <c r="C19" s="5" t="n">
        <v>-5385</v>
      </c>
      <c r="D19" s="5" t="n">
        <v>-121</v>
      </c>
    </row>
    <row r="20" spans="1:4">
      <c r="A20" s="4" t="s">
        <v>93</v>
      </c>
      <c r="B20" s="5" t="n">
        <v>537</v>
      </c>
      <c r="C20" s="5" t="n">
        <v>658</v>
      </c>
      <c r="D20" s="5" t="n">
        <v>51</v>
      </c>
    </row>
    <row r="21" spans="1:4">
      <c r="A21" s="4" t="s">
        <v>94</v>
      </c>
      <c r="B21" s="5" t="n">
        <v>-10602</v>
      </c>
      <c r="C21" s="5" t="n">
        <v>-66590</v>
      </c>
      <c r="D21" s="5" t="n">
        <v>-16381</v>
      </c>
    </row>
    <row r="22" spans="1:4">
      <c r="A22" s="4" t="s">
        <v>95</v>
      </c>
      <c r="B22" s="6" t="n">
        <v>69771</v>
      </c>
      <c r="C22" s="6" t="n">
        <v>23092</v>
      </c>
      <c r="D22" s="6" t="n">
        <v>85571</v>
      </c>
    </row>
    <row r="23" spans="1:4">
      <c r="A23" s="4" t="s">
        <v>96</v>
      </c>
      <c r="B23" s="7" t="n">
        <v>0.55</v>
      </c>
      <c r="C23" s="7" t="n">
        <v>0.18</v>
      </c>
      <c r="D23" s="7" t="n">
        <v>0.79</v>
      </c>
    </row>
    <row r="24" spans="1:4">
      <c r="A24" s="4" t="s">
        <v>97</v>
      </c>
      <c r="B24" s="7" t="n">
        <v>0.55</v>
      </c>
      <c r="C24" s="7" t="n">
        <v>0.18</v>
      </c>
      <c r="D24" s="7" t="n">
        <v>0.78</v>
      </c>
    </row>
    <row r="25" spans="1:4">
      <c r="A25" s="4" t="s">
        <v>98</v>
      </c>
      <c r="B25" s="5" t="n">
        <v>123292125</v>
      </c>
      <c r="C25" s="5" t="n">
        <v>117926158</v>
      </c>
      <c r="D25" s="5" t="n">
        <v>108572102</v>
      </c>
    </row>
    <row r="26" spans="1:4">
      <c r="A26" s="4" t="s">
        <v>99</v>
      </c>
      <c r="B26" s="5" t="n">
        <v>123350933</v>
      </c>
      <c r="C26" s="5" t="n">
        <v>118017165</v>
      </c>
      <c r="D26" s="5" t="n">
        <v>1093869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202</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205</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0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11</v>
      </c>
    </row>
    <row r="4" spans="1:2">
      <c r="A4" s="4" t="s">
        <v>369</v>
      </c>
      <c r="B4" s="4" t="s">
        <v>370</v>
      </c>
    </row>
    <row r="5" spans="1:2">
      <c r="A5" s="4" t="s">
        <v>371</v>
      </c>
      <c r="B5" s="4" t="s">
        <v>372</v>
      </c>
    </row>
    <row r="6" spans="1:2">
      <c r="A6" s="4" t="s">
        <v>267</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4</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17</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83</v>
      </c>
      <c r="B14" s="4" t="s">
        <v>386</v>
      </c>
    </row>
    <row r="15" spans="1:2">
      <c r="A15" s="4" t="s">
        <v>390</v>
      </c>
    </row>
    <row r="16" spans="1:2">
      <c r="A16" s="3" t="s">
        <v>382</v>
      </c>
    </row>
    <row r="17" spans="1:2">
      <c r="A17" s="4" t="s">
        <v>383</v>
      </c>
      <c r="B17" s="4" t="s">
        <v>391</v>
      </c>
    </row>
    <row r="18" spans="1:2">
      <c r="A18" s="4" t="s">
        <v>392</v>
      </c>
      <c r="B18" s="4" t="s">
        <v>391</v>
      </c>
    </row>
    <row r="19" spans="1:2">
      <c r="A19" s="4" t="s">
        <v>393</v>
      </c>
    </row>
    <row r="20" spans="1:2">
      <c r="A20" s="3" t="s">
        <v>382</v>
      </c>
    </row>
    <row r="21" spans="1:2">
      <c r="A21" s="4" t="s">
        <v>383</v>
      </c>
      <c r="B21" s="4" t="s">
        <v>394</v>
      </c>
    </row>
    <row r="22" spans="1:2">
      <c r="A22" s="4" t="s">
        <v>392</v>
      </c>
      <c r="B22" s="4" t="s">
        <v>394</v>
      </c>
    </row>
    <row r="23" spans="1:2">
      <c r="A23" s="4" t="s">
        <v>395</v>
      </c>
    </row>
    <row r="24" spans="1:2">
      <c r="A24" s="3" t="s">
        <v>382</v>
      </c>
    </row>
    <row r="25" spans="1:2">
      <c r="A25" s="4" t="s">
        <v>383</v>
      </c>
      <c r="B25" s="4" t="s">
        <v>396</v>
      </c>
    </row>
    <row r="26" spans="1:2">
      <c r="A26" s="4" t="s">
        <v>397</v>
      </c>
    </row>
    <row r="27" spans="1:2">
      <c r="A27" s="3" t="s">
        <v>382</v>
      </c>
    </row>
    <row r="28" spans="1:2">
      <c r="A28" s="4" t="s">
        <v>383</v>
      </c>
      <c r="B28"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3</v>
      </c>
      <c r="D2" s="2" t="s">
        <v>75</v>
      </c>
    </row>
    <row r="3" spans="1:4">
      <c r="A3" s="3" t="s">
        <v>168</v>
      </c>
    </row>
    <row r="4" spans="1:4">
      <c r="A4" s="4" t="s">
        <v>400</v>
      </c>
      <c r="B4" s="6" t="n">
        <v>390256</v>
      </c>
      <c r="C4" s="6" t="n">
        <v>358009</v>
      </c>
      <c r="D4" s="6" t="n">
        <v>331109</v>
      </c>
    </row>
    <row r="5" spans="1:4">
      <c r="A5" s="4" t="s">
        <v>401</v>
      </c>
      <c r="B5" s="5" t="n">
        <v>47860</v>
      </c>
      <c r="C5" s="5" t="n">
        <v>52897</v>
      </c>
      <c r="D5" s="5" t="n">
        <v>63895</v>
      </c>
    </row>
    <row r="6" spans="1:4">
      <c r="A6" s="4" t="s">
        <v>402</v>
      </c>
      <c r="B6" s="5" t="n">
        <v>4281</v>
      </c>
      <c r="C6" s="5" t="n">
        <v>6072</v>
      </c>
      <c r="D6" s="5" t="n">
        <v>7201</v>
      </c>
    </row>
    <row r="7" spans="1:4">
      <c r="A7" s="4" t="s">
        <v>77</v>
      </c>
      <c r="B7" s="6" t="n">
        <v>442397</v>
      </c>
      <c r="C7" s="6" t="n">
        <v>416978</v>
      </c>
      <c r="D7" s="6" t="n">
        <v>4022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3</v>
      </c>
      <c r="D2" s="2" t="s">
        <v>75</v>
      </c>
    </row>
    <row r="3" spans="1:4">
      <c r="A3" s="3" t="s">
        <v>404</v>
      </c>
    </row>
    <row r="4" spans="1:4">
      <c r="A4" s="4" t="s">
        <v>78</v>
      </c>
      <c r="B4" s="6" t="n">
        <v>7992</v>
      </c>
      <c r="C4" s="6" t="n">
        <v>7759</v>
      </c>
      <c r="D4" s="6" t="n">
        <v>97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3</v>
      </c>
      <c r="D2" s="2" t="s">
        <v>75</v>
      </c>
    </row>
    <row r="3" spans="1:4">
      <c r="A3" s="3" t="s">
        <v>406</v>
      </c>
    </row>
    <row r="4" spans="1:4">
      <c r="A4" s="4" t="s">
        <v>78</v>
      </c>
      <c r="B4" s="6" t="n">
        <v>7992</v>
      </c>
      <c r="C4" s="6" t="n">
        <v>7759</v>
      </c>
      <c r="D4" s="6" t="n">
        <v>9750</v>
      </c>
    </row>
    <row r="5" spans="1:4">
      <c r="A5" s="4" t="s">
        <v>407</v>
      </c>
    </row>
    <row r="6" spans="1:4">
      <c r="A6" s="3" t="s">
        <v>406</v>
      </c>
    </row>
    <row r="7" spans="1:4">
      <c r="A7" s="4" t="s">
        <v>78</v>
      </c>
      <c r="B7" s="5" t="n">
        <v>6930</v>
      </c>
      <c r="C7" s="5" t="n">
        <v>6611</v>
      </c>
      <c r="D7" s="5" t="n">
        <v>6121</v>
      </c>
    </row>
    <row r="8" spans="1:4">
      <c r="A8" s="4" t="s">
        <v>408</v>
      </c>
    </row>
    <row r="9" spans="1:4">
      <c r="A9" s="3" t="s">
        <v>406</v>
      </c>
    </row>
    <row r="10" spans="1:4">
      <c r="A10" s="4" t="s">
        <v>78</v>
      </c>
      <c r="B10" s="5" t="n">
        <v>675</v>
      </c>
      <c r="C10" s="5" t="n">
        <v>726</v>
      </c>
      <c r="D10" s="5" t="n">
        <v>3058</v>
      </c>
    </row>
    <row r="11" spans="1:4">
      <c r="A11" s="4" t="s">
        <v>409</v>
      </c>
    </row>
    <row r="12" spans="1:4">
      <c r="A12" s="3" t="s">
        <v>406</v>
      </c>
    </row>
    <row r="13" spans="1:4">
      <c r="A13" s="4" t="s">
        <v>78</v>
      </c>
      <c r="B13" s="5" t="n">
        <v>273</v>
      </c>
      <c r="C13" s="5" t="n">
        <v>308</v>
      </c>
      <c r="D13" s="5" t="n">
        <v>402</v>
      </c>
    </row>
    <row r="14" spans="1:4">
      <c r="A14" s="4" t="s">
        <v>410</v>
      </c>
    </row>
    <row r="15" spans="1:4">
      <c r="A15" s="3" t="s">
        <v>406</v>
      </c>
    </row>
    <row r="16" spans="1:4">
      <c r="A16" s="4" t="s">
        <v>78</v>
      </c>
      <c r="B16" s="6" t="n">
        <v>114</v>
      </c>
      <c r="C16" s="6" t="n">
        <v>114</v>
      </c>
      <c r="D16" s="6" t="n">
        <v>1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75</v>
      </c>
    </row>
    <row r="3" spans="1:4">
      <c r="A3" s="3" t="s">
        <v>101</v>
      </c>
    </row>
    <row r="4" spans="1:4">
      <c r="A4" s="4" t="s">
        <v>95</v>
      </c>
      <c r="B4" s="6" t="n">
        <v>69771</v>
      </c>
      <c r="C4" s="6" t="n">
        <v>23092</v>
      </c>
      <c r="D4" s="6" t="n">
        <v>85571</v>
      </c>
    </row>
    <row r="5" spans="1:4">
      <c r="A5" s="3" t="s">
        <v>102</v>
      </c>
    </row>
    <row r="6" spans="1:4">
      <c r="A6" s="4" t="s">
        <v>103</v>
      </c>
      <c r="B6" s="5" t="n">
        <v>424</v>
      </c>
      <c r="C6" s="5" t="n">
        <v>176</v>
      </c>
      <c r="D6" s="5" t="n">
        <v>168</v>
      </c>
    </row>
    <row r="7" spans="1:4">
      <c r="A7" s="4" t="s">
        <v>104</v>
      </c>
      <c r="B7" s="5" t="n">
        <v>-27</v>
      </c>
      <c r="C7" s="5" t="n">
        <v>-74</v>
      </c>
    </row>
    <row r="8" spans="1:4">
      <c r="A8" s="4" t="s">
        <v>105</v>
      </c>
      <c r="B8" s="5" t="n">
        <v>397</v>
      </c>
      <c r="C8" s="5" t="n">
        <v>102</v>
      </c>
      <c r="D8" s="5" t="n">
        <v>168</v>
      </c>
    </row>
    <row r="9" spans="1:4">
      <c r="A9" s="4" t="s">
        <v>106</v>
      </c>
      <c r="B9" s="6" t="n">
        <v>70168</v>
      </c>
      <c r="C9" s="6" t="n">
        <v>23194</v>
      </c>
      <c r="D9" s="6" t="n">
        <v>857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11</v>
      </c>
      <c r="B1" s="2" t="s">
        <v>412</v>
      </c>
      <c r="G1" s="2" t="s">
        <v>1</v>
      </c>
    </row>
    <row r="2" spans="1:9">
      <c r="B2" s="2" t="s">
        <v>2</v>
      </c>
      <c r="C2" s="2" t="s">
        <v>4</v>
      </c>
      <c r="D2" s="2" t="s">
        <v>33</v>
      </c>
      <c r="E2" s="2" t="s">
        <v>413</v>
      </c>
      <c r="F2" s="2" t="s">
        <v>414</v>
      </c>
      <c r="G2" s="2" t="s">
        <v>2</v>
      </c>
      <c r="H2" s="2" t="s">
        <v>33</v>
      </c>
      <c r="I2" s="2" t="s">
        <v>75</v>
      </c>
    </row>
    <row r="3" spans="1:9">
      <c r="A3" s="3" t="s">
        <v>382</v>
      </c>
    </row>
    <row r="4" spans="1:9">
      <c r="A4" s="4" t="s">
        <v>415</v>
      </c>
      <c r="D4" s="6" t="n">
        <v>157252</v>
      </c>
      <c r="G4" s="6" t="n">
        <v>170506</v>
      </c>
      <c r="H4" s="6" t="n">
        <v>157252</v>
      </c>
      <c r="I4" s="6" t="n">
        <v>146529</v>
      </c>
    </row>
    <row r="5" spans="1:9">
      <c r="A5" s="4" t="s">
        <v>416</v>
      </c>
      <c r="D5" s="5" t="n">
        <v>159</v>
      </c>
      <c r="G5" s="5" t="n">
        <v>60</v>
      </c>
      <c r="H5" s="5" t="n">
        <v>159</v>
      </c>
      <c r="I5" s="5" t="n">
        <v>-21</v>
      </c>
    </row>
    <row r="6" spans="1:9">
      <c r="A6" s="4" t="s">
        <v>417</v>
      </c>
      <c r="B6" s="6" t="n">
        <v>10800</v>
      </c>
      <c r="C6" s="6" t="n">
        <v>27700</v>
      </c>
      <c r="D6" s="5" t="n">
        <v>39524</v>
      </c>
      <c r="E6" s="6" t="n">
        <v>16100</v>
      </c>
      <c r="F6" s="6" t="n">
        <v>23400</v>
      </c>
      <c r="G6" s="5" t="n">
        <v>41665</v>
      </c>
      <c r="H6" s="5" t="n">
        <v>39524</v>
      </c>
      <c r="I6" s="5" t="n">
        <v>41044</v>
      </c>
    </row>
    <row r="7" spans="1:9">
      <c r="A7" s="4" t="s">
        <v>418</v>
      </c>
      <c r="D7" s="5" t="n">
        <v>-5385</v>
      </c>
      <c r="H7" s="5" t="n">
        <v>-5385</v>
      </c>
      <c r="I7" s="5" t="n">
        <v>-121</v>
      </c>
    </row>
    <row r="8" spans="1:9">
      <c r="A8" s="4" t="s">
        <v>419</v>
      </c>
      <c r="D8" s="5" t="n">
        <v>23092</v>
      </c>
      <c r="G8" s="6" t="n">
        <v>67451</v>
      </c>
      <c r="H8" s="6" t="n">
        <v>20943</v>
      </c>
      <c r="I8" s="5" t="n">
        <v>85571</v>
      </c>
    </row>
    <row r="9" spans="1:9">
      <c r="A9" s="4" t="s">
        <v>420</v>
      </c>
      <c r="D9" s="5" t="n">
        <v>0</v>
      </c>
      <c r="I9" s="5" t="n">
        <v>0</v>
      </c>
    </row>
    <row r="10" spans="1:9">
      <c r="A10" s="4" t="s">
        <v>421</v>
      </c>
      <c r="D10" s="5" t="n">
        <v>0</v>
      </c>
      <c r="I10" s="5" t="n">
        <v>0</v>
      </c>
    </row>
    <row r="11" spans="1:9">
      <c r="A11" s="4" t="s">
        <v>422</v>
      </c>
      <c r="D11" s="5" t="n">
        <v>0</v>
      </c>
      <c r="I11" s="5" t="n">
        <v>0</v>
      </c>
    </row>
    <row r="12" spans="1:9">
      <c r="A12" s="4" t="s">
        <v>423</v>
      </c>
      <c r="D12" s="5" t="n">
        <v>0</v>
      </c>
      <c r="I12" s="5" t="n">
        <v>0</v>
      </c>
    </row>
    <row r="13" spans="1:9">
      <c r="A13" s="4" t="s">
        <v>424</v>
      </c>
    </row>
    <row r="14" spans="1:9">
      <c r="A14" s="3" t="s">
        <v>382</v>
      </c>
    </row>
    <row r="15" spans="1:9">
      <c r="A15" s="4" t="s">
        <v>415</v>
      </c>
      <c r="D15" s="5" t="n">
        <v>157233</v>
      </c>
      <c r="I15" s="5" t="n">
        <v>146458</v>
      </c>
    </row>
    <row r="16" spans="1:9">
      <c r="A16" s="4" t="s">
        <v>416</v>
      </c>
      <c r="D16" s="5" t="n">
        <v>169</v>
      </c>
      <c r="I16" s="5" t="n">
        <v>-21</v>
      </c>
    </row>
    <row r="17" spans="1:9">
      <c r="A17" s="4" t="s">
        <v>417</v>
      </c>
      <c r="D17" s="5" t="n">
        <v>39519</v>
      </c>
      <c r="I17" s="5" t="n">
        <v>41038</v>
      </c>
    </row>
    <row r="18" spans="1:9">
      <c r="A18" s="4" t="s">
        <v>418</v>
      </c>
      <c r="D18" s="5" t="n">
        <v>-5385</v>
      </c>
      <c r="I18" s="5" t="n">
        <v>0</v>
      </c>
    </row>
    <row r="19" spans="1:9">
      <c r="A19" s="4" t="s">
        <v>419</v>
      </c>
      <c r="D19" s="5" t="n">
        <v>23096</v>
      </c>
      <c r="I19" s="5" t="n">
        <v>85756</v>
      </c>
    </row>
    <row r="20" spans="1:9">
      <c r="A20" s="4" t="s">
        <v>420</v>
      </c>
      <c r="D20" s="5" t="n">
        <v>-9</v>
      </c>
      <c r="I20" s="5" t="n">
        <v>-71</v>
      </c>
    </row>
    <row r="21" spans="1:9">
      <c r="A21" s="4" t="s">
        <v>421</v>
      </c>
      <c r="D21" s="5" t="n">
        <v>0</v>
      </c>
      <c r="I21" s="5" t="n">
        <v>-121</v>
      </c>
    </row>
    <row r="22" spans="1:9">
      <c r="A22" s="4" t="s">
        <v>422</v>
      </c>
      <c r="D22" s="5" t="n">
        <v>5</v>
      </c>
      <c r="I22" s="5" t="n">
        <v>7</v>
      </c>
    </row>
    <row r="23" spans="1:9">
      <c r="A23" s="4" t="s">
        <v>423</v>
      </c>
      <c r="D23" s="6" t="n">
        <v>-4</v>
      </c>
      <c r="I23" s="6" t="n">
        <v>-185</v>
      </c>
    </row>
  </sheetData>
  <mergeCells count="3">
    <mergeCell ref="A1:A2"/>
    <mergeCell ref="B1:F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62"/>
    <col customWidth="1" max="3" min="3" width="40"/>
    <col customWidth="1" max="4" min="4" width="29"/>
  </cols>
  <sheetData>
    <row r="1" spans="1:4">
      <c r="A1" s="1" t="s">
        <v>425</v>
      </c>
      <c r="B1" s="2" t="s">
        <v>1</v>
      </c>
    </row>
    <row r="2" spans="1:4">
      <c r="B2" s="2" t="s">
        <v>426</v>
      </c>
      <c r="C2" s="2" t="s">
        <v>427</v>
      </c>
      <c r="D2" s="2" t="s">
        <v>428</v>
      </c>
    </row>
    <row r="3" spans="1:4">
      <c r="A3" s="3" t="s">
        <v>429</v>
      </c>
    </row>
    <row r="4" spans="1:4">
      <c r="A4" s="4" t="s">
        <v>430</v>
      </c>
      <c r="B4" s="6" t="n">
        <v>4000000000</v>
      </c>
    </row>
    <row r="5" spans="1:4">
      <c r="A5" s="4" t="s">
        <v>431</v>
      </c>
      <c r="B5" s="5" t="n">
        <v>199</v>
      </c>
    </row>
    <row r="6" spans="1:4">
      <c r="A6" s="4" t="s">
        <v>432</v>
      </c>
      <c r="B6" s="5" t="n">
        <v>199</v>
      </c>
    </row>
    <row r="7" spans="1:4">
      <c r="A7" s="4" t="s">
        <v>433</v>
      </c>
      <c r="B7" s="5" t="n">
        <v>27</v>
      </c>
    </row>
    <row r="8" spans="1:4">
      <c r="A8" s="4" t="s">
        <v>434</v>
      </c>
      <c r="B8" s="9" t="n">
        <v>14.8</v>
      </c>
    </row>
    <row r="9" spans="1:4">
      <c r="A9" s="4" t="s">
        <v>435</v>
      </c>
      <c r="B9" s="9" t="n">
        <v>11.2</v>
      </c>
    </row>
    <row r="10" spans="1:4">
      <c r="A10" s="3" t="s">
        <v>436</v>
      </c>
    </row>
    <row r="11" spans="1:4">
      <c r="A11" s="4" t="s">
        <v>437</v>
      </c>
      <c r="B11" s="5" t="n">
        <v>1</v>
      </c>
    </row>
    <row r="12" spans="1:4">
      <c r="A12" s="3" t="s">
        <v>438</v>
      </c>
    </row>
    <row r="13" spans="1:4">
      <c r="A13" s="4" t="s">
        <v>40</v>
      </c>
      <c r="B13" s="6" t="n">
        <v>3974071000</v>
      </c>
      <c r="C13" s="6" t="n">
        <v>3838638000</v>
      </c>
    </row>
    <row r="14" spans="1:4">
      <c r="A14" s="4" t="s">
        <v>439</v>
      </c>
      <c r="B14" s="5" t="n">
        <v>23200000</v>
      </c>
      <c r="C14" s="5" t="n">
        <v>16600000</v>
      </c>
    </row>
    <row r="15" spans="1:4">
      <c r="A15" s="4" t="s">
        <v>440</v>
      </c>
      <c r="B15" s="6" t="n">
        <v>143800000</v>
      </c>
      <c r="C15" s="6" t="n">
        <v>129400000</v>
      </c>
      <c r="D15" s="6" t="n">
        <v>116500000</v>
      </c>
    </row>
    <row r="16" spans="1:4">
      <c r="A16" s="4" t="s">
        <v>441</v>
      </c>
      <c r="B16" s="4" t="s">
        <v>442</v>
      </c>
    </row>
    <row r="17" spans="1:4">
      <c r="A17" s="3" t="s">
        <v>443</v>
      </c>
    </row>
    <row r="18" spans="1:4">
      <c r="A18" s="4" t="s">
        <v>444</v>
      </c>
      <c r="B18" s="5" t="n">
        <v>7</v>
      </c>
      <c r="C18" s="5" t="n">
        <v>6</v>
      </c>
    </row>
    <row r="19" spans="1:4">
      <c r="A19" s="4" t="s">
        <v>39</v>
      </c>
      <c r="B19" s="6" t="n">
        <v>24600000</v>
      </c>
      <c r="C19" s="6" t="n">
        <v>20100000</v>
      </c>
    </row>
    <row r="20" spans="1:4">
      <c r="A20" s="3" t="s">
        <v>445</v>
      </c>
    </row>
    <row r="21" spans="1:4">
      <c r="A21" s="4" t="s">
        <v>446</v>
      </c>
      <c r="B21" s="5" t="n">
        <v>0</v>
      </c>
      <c r="C21" s="5" t="n">
        <v>0</v>
      </c>
    </row>
    <row r="22" spans="1:4">
      <c r="A22" s="4" t="s">
        <v>447</v>
      </c>
      <c r="B22" s="6" t="n">
        <v>3500000</v>
      </c>
      <c r="C22" s="5" t="n">
        <v>3487000</v>
      </c>
    </row>
    <row r="23" spans="1:4">
      <c r="A23" s="3" t="s">
        <v>448</v>
      </c>
    </row>
    <row r="24" spans="1:4">
      <c r="A24" s="4" t="s">
        <v>449</v>
      </c>
      <c r="B24" s="4" t="s">
        <v>450</v>
      </c>
    </row>
    <row r="25" spans="1:4">
      <c r="A25" s="4" t="s">
        <v>451</v>
      </c>
      <c r="B25" s="4" t="s">
        <v>450</v>
      </c>
    </row>
    <row r="26" spans="1:4">
      <c r="A26" s="4" t="s">
        <v>452</v>
      </c>
      <c r="B26" s="4" t="s">
        <v>453</v>
      </c>
    </row>
    <row r="27" spans="1:4">
      <c r="A27" s="4" t="s">
        <v>82</v>
      </c>
      <c r="B27" s="6" t="n">
        <v>34511000</v>
      </c>
      <c r="C27" s="5" t="n">
        <v>32992000</v>
      </c>
      <c r="D27" s="5" t="n">
        <v>31309000</v>
      </c>
    </row>
    <row r="28" spans="1:4">
      <c r="A28" s="3" t="s">
        <v>454</v>
      </c>
    </row>
    <row r="29" spans="1:4">
      <c r="A29" s="4" t="s">
        <v>455</v>
      </c>
      <c r="B29" s="6" t="n">
        <v>81100000</v>
      </c>
      <c r="C29" s="6" t="n">
        <v>73400000</v>
      </c>
      <c r="D29" s="6" t="n">
        <v>66000000</v>
      </c>
    </row>
    <row r="30" spans="1:4">
      <c r="A30" s="3" t="s">
        <v>404</v>
      </c>
    </row>
    <row r="31" spans="1:4">
      <c r="A31" s="4" t="s">
        <v>456</v>
      </c>
      <c r="B31" s="5" t="n">
        <v>1</v>
      </c>
      <c r="C31" s="5" t="n">
        <v>1</v>
      </c>
      <c r="D31" s="5" t="n">
        <v>2</v>
      </c>
    </row>
    <row r="32" spans="1:4">
      <c r="A32" s="3" t="s">
        <v>457</v>
      </c>
    </row>
    <row r="33" spans="1:4">
      <c r="A33" s="4" t="s">
        <v>458</v>
      </c>
      <c r="B33" s="4" t="s">
        <v>459</v>
      </c>
    </row>
    <row r="34" spans="1:4">
      <c r="A34" s="4" t="s">
        <v>460</v>
      </c>
    </row>
    <row r="35" spans="1:4">
      <c r="A35" s="3" t="s">
        <v>461</v>
      </c>
    </row>
    <row r="36" spans="1:4">
      <c r="A36" s="4" t="s">
        <v>462</v>
      </c>
      <c r="B36" s="4" t="s">
        <v>394</v>
      </c>
    </row>
    <row r="37" spans="1:4">
      <c r="A37" s="4" t="s">
        <v>463</v>
      </c>
    </row>
    <row r="38" spans="1:4">
      <c r="A38" s="3" t="s">
        <v>461</v>
      </c>
    </row>
    <row r="39" spans="1:4">
      <c r="A39" s="4" t="s">
        <v>462</v>
      </c>
      <c r="B39" s="4" t="s">
        <v>464</v>
      </c>
    </row>
    <row r="40" spans="1:4">
      <c r="A40" s="4" t="s">
        <v>465</v>
      </c>
    </row>
    <row r="41" spans="1:4">
      <c r="A41" s="3" t="s">
        <v>461</v>
      </c>
    </row>
    <row r="42" spans="1:4">
      <c r="A42" s="4" t="s">
        <v>462</v>
      </c>
      <c r="B42" s="4" t="s">
        <v>466</v>
      </c>
    </row>
    <row r="43" spans="1:4">
      <c r="A43" s="4" t="s">
        <v>467</v>
      </c>
    </row>
    <row r="44" spans="1:4">
      <c r="A44" s="3" t="s">
        <v>438</v>
      </c>
    </row>
    <row r="45" spans="1:4">
      <c r="A45" s="4" t="s">
        <v>439</v>
      </c>
      <c r="B45" s="6" t="n">
        <v>9900000</v>
      </c>
      <c r="C45" s="6" t="n">
        <v>10200000</v>
      </c>
    </row>
    <row r="46" spans="1:4">
      <c r="A46" s="4" t="s">
        <v>468</v>
      </c>
    </row>
    <row r="47" spans="1:4">
      <c r="A47" s="3" t="s">
        <v>448</v>
      </c>
    </row>
    <row r="48" spans="1:4">
      <c r="A48" s="4" t="s">
        <v>82</v>
      </c>
      <c r="B48" s="5" t="n">
        <v>300000</v>
      </c>
      <c r="C48" s="5" t="n">
        <v>200000</v>
      </c>
      <c r="D48" s="6" t="n">
        <v>200000</v>
      </c>
    </row>
    <row r="49" spans="1:4">
      <c r="A49" s="4" t="s">
        <v>469</v>
      </c>
    </row>
    <row r="50" spans="1:4">
      <c r="A50" s="3" t="s">
        <v>438</v>
      </c>
    </row>
    <row r="51" spans="1:4">
      <c r="A51" s="4" t="s">
        <v>470</v>
      </c>
      <c r="B51" s="5" t="n">
        <v>500000</v>
      </c>
      <c r="C51" s="5" t="n">
        <v>2600000</v>
      </c>
    </row>
    <row r="52" spans="1:4">
      <c r="A52" s="4" t="s">
        <v>471</v>
      </c>
    </row>
    <row r="53" spans="1:4">
      <c r="A53" s="3" t="s">
        <v>472</v>
      </c>
    </row>
    <row r="54" spans="1:4">
      <c r="A54" s="4" t="s">
        <v>473</v>
      </c>
      <c r="B54" s="6" t="n">
        <v>900000</v>
      </c>
      <c r="C54" s="6" t="n">
        <v>13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4</v>
      </c>
      <c r="B1" s="2" t="s">
        <v>412</v>
      </c>
      <c r="J1" s="2" t="s">
        <v>1</v>
      </c>
    </row>
    <row r="2" spans="1:13">
      <c r="B2" s="2" t="s">
        <v>2</v>
      </c>
      <c r="C2" s="2" t="s">
        <v>475</v>
      </c>
      <c r="D2" s="2" t="s">
        <v>4</v>
      </c>
      <c r="E2" s="2" t="s">
        <v>476</v>
      </c>
      <c r="F2" s="2" t="s">
        <v>33</v>
      </c>
      <c r="G2" s="2" t="s">
        <v>477</v>
      </c>
      <c r="H2" s="2" t="s">
        <v>413</v>
      </c>
      <c r="I2" s="2" t="s">
        <v>414</v>
      </c>
      <c r="J2" s="2" t="s">
        <v>2</v>
      </c>
      <c r="K2" s="2" t="s">
        <v>33</v>
      </c>
      <c r="L2" s="2" t="s">
        <v>75</v>
      </c>
      <c r="M2" s="2" t="s">
        <v>478</v>
      </c>
    </row>
    <row r="3" spans="1:13">
      <c r="A3" s="3" t="s">
        <v>479</v>
      </c>
    </row>
    <row r="4" spans="1:13">
      <c r="A4" s="4" t="s">
        <v>77</v>
      </c>
      <c r="J4" s="6" t="n">
        <v>442397</v>
      </c>
      <c r="K4" s="6" t="n">
        <v>416978</v>
      </c>
      <c r="L4" s="6" t="n">
        <v>402205</v>
      </c>
    </row>
    <row r="5" spans="1:13">
      <c r="A5" s="4" t="s">
        <v>78</v>
      </c>
      <c r="J5" s="5" t="n">
        <v>7992</v>
      </c>
      <c r="K5" s="5" t="n">
        <v>7759</v>
      </c>
      <c r="L5" s="5" t="n">
        <v>9750</v>
      </c>
    </row>
    <row r="6" spans="1:13">
      <c r="A6" s="4" t="s">
        <v>480</v>
      </c>
      <c r="B6" s="6" t="n">
        <v>113168</v>
      </c>
      <c r="C6" s="6" t="n">
        <v>113462</v>
      </c>
      <c r="D6" s="6" t="n">
        <v>111634</v>
      </c>
      <c r="E6" s="6" t="n">
        <v>112124</v>
      </c>
      <c r="F6" s="6" t="n">
        <v>107749</v>
      </c>
      <c r="G6" s="6" t="n">
        <v>107025</v>
      </c>
      <c r="H6" s="6" t="n">
        <v>105318</v>
      </c>
      <c r="I6" s="6" t="n">
        <v>104644</v>
      </c>
      <c r="J6" s="5" t="n">
        <v>450389</v>
      </c>
      <c r="K6" s="5" t="n">
        <v>424737</v>
      </c>
      <c r="L6" s="5" t="n">
        <v>411955</v>
      </c>
    </row>
    <row r="7" spans="1:13">
      <c r="A7" s="4" t="s">
        <v>93</v>
      </c>
      <c r="J7" s="5" t="n">
        <v>537</v>
      </c>
      <c r="K7" s="5" t="n">
        <v>658</v>
      </c>
      <c r="L7" s="5" t="n">
        <v>51</v>
      </c>
    </row>
    <row r="8" spans="1:13">
      <c r="A8" s="4" t="s">
        <v>481</v>
      </c>
      <c r="J8" s="6" t="n">
        <v>69771</v>
      </c>
      <c r="K8" s="5" t="n">
        <v>23092</v>
      </c>
      <c r="L8" s="5" t="n">
        <v>85571</v>
      </c>
    </row>
    <row r="9" spans="1:13">
      <c r="A9" s="4" t="s">
        <v>424</v>
      </c>
    </row>
    <row r="10" spans="1:13">
      <c r="A10" s="3" t="s">
        <v>479</v>
      </c>
    </row>
    <row r="11" spans="1:13">
      <c r="A11" s="4" t="s">
        <v>77</v>
      </c>
      <c r="K11" s="5" t="n">
        <v>422852</v>
      </c>
      <c r="L11" s="5" t="n">
        <v>407481</v>
      </c>
    </row>
    <row r="12" spans="1:13">
      <c r="A12" s="4" t="s">
        <v>78</v>
      </c>
      <c r="K12" s="5" t="n">
        <v>1647</v>
      </c>
      <c r="L12" s="5" t="n">
        <v>4149</v>
      </c>
    </row>
    <row r="13" spans="1:13">
      <c r="A13" s="4" t="s">
        <v>480</v>
      </c>
      <c r="K13" s="5" t="n">
        <v>424499</v>
      </c>
      <c r="L13" s="5" t="n">
        <v>411630</v>
      </c>
    </row>
    <row r="14" spans="1:13">
      <c r="A14" s="4" t="s">
        <v>93</v>
      </c>
      <c r="K14" s="5" t="n">
        <v>896</v>
      </c>
      <c r="L14" s="5" t="n">
        <v>375</v>
      </c>
    </row>
    <row r="15" spans="1:13">
      <c r="A15" s="4" t="s">
        <v>481</v>
      </c>
      <c r="K15" s="6" t="n">
        <v>23092</v>
      </c>
      <c r="L15" s="6" t="n">
        <v>85571</v>
      </c>
    </row>
    <row r="16" spans="1:13">
      <c r="A16" s="4" t="s">
        <v>463</v>
      </c>
    </row>
    <row r="17" spans="1:13">
      <c r="A17" s="3" t="s">
        <v>479</v>
      </c>
    </row>
    <row r="18" spans="1:13">
      <c r="A18" s="4" t="s">
        <v>482</v>
      </c>
      <c r="B18" s="4" t="s">
        <v>483</v>
      </c>
      <c r="J18" s="4" t="s">
        <v>483</v>
      </c>
    </row>
    <row r="19" spans="1:13">
      <c r="A19" s="4" t="s">
        <v>460</v>
      </c>
    </row>
    <row r="20" spans="1:13">
      <c r="A20" s="3" t="s">
        <v>479</v>
      </c>
    </row>
    <row r="21" spans="1:13">
      <c r="A21" s="4" t="s">
        <v>482</v>
      </c>
      <c r="B21" s="4" t="s">
        <v>484</v>
      </c>
      <c r="J21" s="4" t="s">
        <v>484</v>
      </c>
    </row>
    <row r="22" spans="1:13">
      <c r="A22" s="4" t="s">
        <v>485</v>
      </c>
    </row>
    <row r="23" spans="1:13">
      <c r="A23" s="3" t="s">
        <v>479</v>
      </c>
    </row>
    <row r="24" spans="1:13">
      <c r="A24" s="4" t="s">
        <v>486</v>
      </c>
      <c r="M24" s="6" t="n">
        <v>90000</v>
      </c>
    </row>
    <row r="25" spans="1:13">
      <c r="A25" s="4" t="s">
        <v>487</v>
      </c>
      <c r="M25" s="5" t="n">
        <v>90000</v>
      </c>
    </row>
    <row r="26" spans="1:13">
      <c r="A26" s="4" t="s">
        <v>488</v>
      </c>
    </row>
    <row r="27" spans="1:13">
      <c r="A27" s="3" t="s">
        <v>479</v>
      </c>
    </row>
    <row r="28" spans="1:13">
      <c r="A28" s="4" t="s">
        <v>486</v>
      </c>
      <c r="M28" s="5" t="n">
        <v>100000</v>
      </c>
    </row>
    <row r="29" spans="1:13">
      <c r="A29" s="4" t="s">
        <v>487</v>
      </c>
      <c r="M29" s="6" t="n">
        <v>1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9</v>
      </c>
      <c r="B1" s="2" t="s">
        <v>490</v>
      </c>
      <c r="C1" s="2" t="s">
        <v>491</v>
      </c>
    </row>
    <row r="2" spans="1:3">
      <c r="A2" s="3" t="s">
        <v>492</v>
      </c>
    </row>
    <row r="3" spans="1:3">
      <c r="A3" s="4" t="s">
        <v>493</v>
      </c>
      <c r="B3" s="5" t="n">
        <v>199</v>
      </c>
    </row>
    <row r="4" spans="1:3">
      <c r="A4" s="4" t="s">
        <v>494</v>
      </c>
      <c r="B4" s="5" t="n">
        <v>199</v>
      </c>
    </row>
    <row r="5" spans="1:3">
      <c r="A5" s="4" t="s">
        <v>35</v>
      </c>
      <c r="B5" s="6" t="n">
        <v>254853</v>
      </c>
    </row>
    <row r="6" spans="1:3">
      <c r="A6" s="4" t="s">
        <v>495</v>
      </c>
      <c r="B6" s="5" t="n">
        <v>3675415</v>
      </c>
      <c r="C6" s="6" t="n">
        <v>3601460</v>
      </c>
    </row>
    <row r="7" spans="1:3">
      <c r="A7" s="4" t="s">
        <v>496</v>
      </c>
      <c r="B7" s="5" t="n">
        <v>3708522</v>
      </c>
    </row>
    <row r="8" spans="1:3">
      <c r="A8" s="4" t="s">
        <v>497</v>
      </c>
      <c r="B8" s="5" t="n">
        <v>10696</v>
      </c>
      <c r="C8" s="5" t="n">
        <v>10314</v>
      </c>
    </row>
    <row r="9" spans="1:3">
      <c r="A9" s="4" t="s">
        <v>40</v>
      </c>
      <c r="B9" s="5" t="n">
        <v>3974071</v>
      </c>
      <c r="C9" s="5" t="n">
        <v>3838638</v>
      </c>
    </row>
    <row r="10" spans="1:3">
      <c r="A10" s="4" t="s">
        <v>498</v>
      </c>
      <c r="B10" s="5" t="n">
        <v>-1015174</v>
      </c>
      <c r="C10" s="6" t="n">
        <v>-897430</v>
      </c>
    </row>
    <row r="11" spans="1:3">
      <c r="A11" s="4" t="s">
        <v>499</v>
      </c>
      <c r="B11" s="5" t="n">
        <v>3974071</v>
      </c>
    </row>
    <row r="12" spans="1:3">
      <c r="A12" s="4" t="s">
        <v>500</v>
      </c>
    </row>
    <row r="13" spans="1:3">
      <c r="A13" s="3" t="s">
        <v>492</v>
      </c>
    </row>
    <row r="14" spans="1:3">
      <c r="A14" s="4" t="s">
        <v>498</v>
      </c>
      <c r="B14" s="6" t="n">
        <v>-1015174</v>
      </c>
    </row>
    <row r="15" spans="1:3">
      <c r="A15" s="4" t="s">
        <v>501</v>
      </c>
    </row>
    <row r="16" spans="1:3">
      <c r="A16" s="3" t="s">
        <v>492</v>
      </c>
    </row>
    <row r="17" spans="1:3">
      <c r="A17" s="4" t="s">
        <v>493</v>
      </c>
      <c r="B17" s="5" t="n">
        <v>0</v>
      </c>
    </row>
    <row r="18" spans="1:3">
      <c r="A18" s="4" t="s">
        <v>35</v>
      </c>
      <c r="B18" s="6" t="n">
        <v>24647</v>
      </c>
    </row>
    <row r="19" spans="1:3">
      <c r="A19" s="4" t="s">
        <v>495</v>
      </c>
      <c r="B19" s="5" t="n">
        <v>0</v>
      </c>
    </row>
    <row r="20" spans="1:3">
      <c r="A20" s="4" t="s">
        <v>497</v>
      </c>
      <c r="B20" s="5" t="n">
        <v>0</v>
      </c>
    </row>
    <row r="21" spans="1:3">
      <c r="A21" s="4" t="s">
        <v>40</v>
      </c>
      <c r="B21" s="5" t="n">
        <v>24647</v>
      </c>
    </row>
    <row r="22" spans="1:3">
      <c r="A22" s="4" t="s">
        <v>498</v>
      </c>
      <c r="B22" s="5" t="n">
        <v>-393</v>
      </c>
    </row>
    <row r="23" spans="1:3">
      <c r="A23" s="4" t="s">
        <v>502</v>
      </c>
    </row>
    <row r="24" spans="1:3">
      <c r="A24" s="3" t="s">
        <v>492</v>
      </c>
    </row>
    <row r="25" spans="1:3">
      <c r="A25" s="4" t="s">
        <v>35</v>
      </c>
      <c r="B25" s="5" t="n">
        <v>0</v>
      </c>
    </row>
    <row r="26" spans="1:3">
      <c r="A26" s="4" t="s">
        <v>495</v>
      </c>
      <c r="B26" s="5" t="n">
        <v>33107</v>
      </c>
    </row>
    <row r="27" spans="1:3">
      <c r="A27" s="4" t="s">
        <v>497</v>
      </c>
      <c r="B27" s="5" t="n">
        <v>0</v>
      </c>
    </row>
    <row r="28" spans="1:3">
      <c r="A28" s="4" t="s">
        <v>40</v>
      </c>
      <c r="B28" s="5" t="n">
        <v>33107</v>
      </c>
    </row>
    <row r="29" spans="1:3">
      <c r="A29" s="4" t="s">
        <v>498</v>
      </c>
      <c r="B29" s="6" t="n">
        <v>0</v>
      </c>
    </row>
    <row r="30" spans="1:3">
      <c r="A30" s="4" t="s">
        <v>503</v>
      </c>
    </row>
    <row r="31" spans="1:3">
      <c r="A31" s="3" t="s">
        <v>492</v>
      </c>
    </row>
    <row r="32" spans="1:3">
      <c r="A32" s="4" t="s">
        <v>493</v>
      </c>
      <c r="B32" s="5" t="n">
        <v>0</v>
      </c>
    </row>
    <row r="33" spans="1:3">
      <c r="A33" s="4" t="s">
        <v>35</v>
      </c>
      <c r="B33" s="6" t="n">
        <v>0</v>
      </c>
    </row>
    <row r="34" spans="1:3">
      <c r="A34" s="4" t="s">
        <v>495</v>
      </c>
      <c r="B34" s="4" t="s">
        <v>54</v>
      </c>
    </row>
    <row r="35" spans="1:3">
      <c r="A35" s="4" t="s">
        <v>497</v>
      </c>
      <c r="B35" s="5" t="n">
        <v>5500</v>
      </c>
    </row>
    <row r="36" spans="1:3">
      <c r="A36" s="4" t="s">
        <v>40</v>
      </c>
      <c r="B36" s="5" t="n">
        <v>5500</v>
      </c>
    </row>
    <row r="37" spans="1:3">
      <c r="A37" s="4" t="s">
        <v>498</v>
      </c>
      <c r="B37" s="6" t="n">
        <v>-4467</v>
      </c>
    </row>
    <row r="38" spans="1:3">
      <c r="A38" s="4" t="s">
        <v>504</v>
      </c>
    </row>
    <row r="39" spans="1:3">
      <c r="A39" s="3" t="s">
        <v>492</v>
      </c>
    </row>
    <row r="40" spans="1:3">
      <c r="A40" s="4" t="s">
        <v>493</v>
      </c>
      <c r="B40" s="5" t="n">
        <v>199</v>
      </c>
    </row>
    <row r="41" spans="1:3">
      <c r="A41" s="4" t="s">
        <v>35</v>
      </c>
      <c r="B41" s="6" t="n">
        <v>230206</v>
      </c>
    </row>
    <row r="42" spans="1:3">
      <c r="A42" s="4" t="s">
        <v>495</v>
      </c>
      <c r="B42" s="5" t="n">
        <v>3675415</v>
      </c>
    </row>
    <row r="43" spans="1:3">
      <c r="A43" s="4" t="s">
        <v>497</v>
      </c>
      <c r="B43" s="5" t="n">
        <v>5196</v>
      </c>
    </row>
    <row r="44" spans="1:3">
      <c r="A44" s="4" t="s">
        <v>40</v>
      </c>
      <c r="B44" s="5" t="n">
        <v>3910817</v>
      </c>
    </row>
    <row r="45" spans="1:3">
      <c r="A45" s="4" t="s">
        <v>498</v>
      </c>
      <c r="B45" s="6" t="n">
        <v>-1010314</v>
      </c>
    </row>
    <row r="46" spans="1:3">
      <c r="A46" s="4" t="s">
        <v>505</v>
      </c>
    </row>
    <row r="47" spans="1:3">
      <c r="A47" s="3" t="s">
        <v>492</v>
      </c>
    </row>
    <row r="48" spans="1:3">
      <c r="A48" s="4" t="s">
        <v>493</v>
      </c>
      <c r="B48" s="5" t="n">
        <v>25</v>
      </c>
    </row>
    <row r="49" spans="1:3">
      <c r="A49" s="4" t="s">
        <v>35</v>
      </c>
      <c r="B49" s="6" t="n">
        <v>16911</v>
      </c>
    </row>
    <row r="50" spans="1:3">
      <c r="A50" s="4" t="s">
        <v>495</v>
      </c>
      <c r="B50" s="5" t="n">
        <v>464077</v>
      </c>
    </row>
    <row r="51" spans="1:3">
      <c r="A51" s="4" t="s">
        <v>497</v>
      </c>
      <c r="B51" s="5" t="n">
        <v>430</v>
      </c>
    </row>
    <row r="52" spans="1:3">
      <c r="A52" s="4" t="s">
        <v>40</v>
      </c>
      <c r="B52" s="5" t="n">
        <v>481418</v>
      </c>
    </row>
    <row r="53" spans="1:3">
      <c r="A53" s="4" t="s">
        <v>498</v>
      </c>
      <c r="B53" s="6" t="n">
        <v>-166980</v>
      </c>
    </row>
    <row r="54" spans="1:3">
      <c r="A54" s="4" t="s">
        <v>506</v>
      </c>
    </row>
    <row r="55" spans="1:3">
      <c r="A55" s="3" t="s">
        <v>492</v>
      </c>
    </row>
    <row r="56" spans="1:3">
      <c r="A56" s="4" t="s">
        <v>493</v>
      </c>
      <c r="B56" s="5" t="n">
        <v>19</v>
      </c>
    </row>
    <row r="57" spans="1:3">
      <c r="A57" s="4" t="s">
        <v>35</v>
      </c>
      <c r="B57" s="6" t="n">
        <v>28867</v>
      </c>
    </row>
    <row r="58" spans="1:3">
      <c r="A58" s="4" t="s">
        <v>495</v>
      </c>
      <c r="B58" s="5" t="n">
        <v>438880</v>
      </c>
    </row>
    <row r="59" spans="1:3">
      <c r="A59" s="4" t="s">
        <v>497</v>
      </c>
      <c r="B59" s="5" t="n">
        <v>419</v>
      </c>
    </row>
    <row r="60" spans="1:3">
      <c r="A60" s="4" t="s">
        <v>40</v>
      </c>
      <c r="B60" s="5" t="n">
        <v>468166</v>
      </c>
    </row>
    <row r="61" spans="1:3">
      <c r="A61" s="4" t="s">
        <v>498</v>
      </c>
      <c r="B61" s="6" t="n">
        <v>-69148</v>
      </c>
    </row>
    <row r="62" spans="1:3">
      <c r="A62" s="4" t="s">
        <v>507</v>
      </c>
    </row>
    <row r="63" spans="1:3">
      <c r="A63" s="3" t="s">
        <v>492</v>
      </c>
    </row>
    <row r="64" spans="1:3">
      <c r="A64" s="4" t="s">
        <v>493</v>
      </c>
      <c r="B64" s="5" t="n">
        <v>6</v>
      </c>
    </row>
    <row r="65" spans="1:3">
      <c r="A65" s="4" t="s">
        <v>35</v>
      </c>
      <c r="B65" s="6" t="n">
        <v>20053</v>
      </c>
    </row>
    <row r="66" spans="1:3">
      <c r="A66" s="4" t="s">
        <v>495</v>
      </c>
      <c r="B66" s="5" t="n">
        <v>176257</v>
      </c>
    </row>
    <row r="67" spans="1:3">
      <c r="A67" s="4" t="s">
        <v>497</v>
      </c>
      <c r="B67" s="5" t="n">
        <v>1041</v>
      </c>
    </row>
    <row r="68" spans="1:3">
      <c r="A68" s="4" t="s">
        <v>40</v>
      </c>
      <c r="B68" s="5" t="n">
        <v>197351</v>
      </c>
    </row>
    <row r="69" spans="1:3">
      <c r="A69" s="4" t="s">
        <v>498</v>
      </c>
      <c r="B69" s="6" t="n">
        <v>-53052</v>
      </c>
    </row>
    <row r="70" spans="1:3">
      <c r="A70" s="4" t="s">
        <v>508</v>
      </c>
    </row>
    <row r="71" spans="1:3">
      <c r="A71" s="3" t="s">
        <v>492</v>
      </c>
    </row>
    <row r="72" spans="1:3">
      <c r="A72" s="4" t="s">
        <v>493</v>
      </c>
      <c r="B72" s="5" t="n">
        <v>8</v>
      </c>
    </row>
    <row r="73" spans="1:3">
      <c r="A73" s="4" t="s">
        <v>35</v>
      </c>
      <c r="B73" s="6" t="n">
        <v>1015</v>
      </c>
    </row>
    <row r="74" spans="1:3">
      <c r="A74" s="4" t="s">
        <v>495</v>
      </c>
      <c r="B74" s="5" t="n">
        <v>189167</v>
      </c>
    </row>
    <row r="75" spans="1:3">
      <c r="A75" s="4" t="s">
        <v>497</v>
      </c>
      <c r="B75" s="5" t="n">
        <v>37</v>
      </c>
    </row>
    <row r="76" spans="1:3">
      <c r="A76" s="4" t="s">
        <v>40</v>
      </c>
      <c r="B76" s="5" t="n">
        <v>190219</v>
      </c>
    </row>
    <row r="77" spans="1:3">
      <c r="A77" s="4" t="s">
        <v>498</v>
      </c>
      <c r="B77" s="6" t="n">
        <v>-11547</v>
      </c>
    </row>
    <row r="78" spans="1:3">
      <c r="A78" s="4" t="s">
        <v>509</v>
      </c>
    </row>
    <row r="79" spans="1:3">
      <c r="A79" s="3" t="s">
        <v>492</v>
      </c>
    </row>
    <row r="80" spans="1:3">
      <c r="A80" s="4" t="s">
        <v>493</v>
      </c>
      <c r="B80" s="5" t="n">
        <v>12</v>
      </c>
    </row>
    <row r="81" spans="1:3">
      <c r="A81" s="4" t="s">
        <v>35</v>
      </c>
      <c r="B81" s="6" t="n">
        <v>27709</v>
      </c>
    </row>
    <row r="82" spans="1:3">
      <c r="A82" s="4" t="s">
        <v>495</v>
      </c>
      <c r="B82" s="5" t="n">
        <v>157496</v>
      </c>
    </row>
    <row r="83" spans="1:3">
      <c r="A83" s="4" t="s">
        <v>497</v>
      </c>
      <c r="B83" s="5" t="n">
        <v>316</v>
      </c>
    </row>
    <row r="84" spans="1:3">
      <c r="A84" s="4" t="s">
        <v>40</v>
      </c>
      <c r="B84" s="5" t="n">
        <v>185521</v>
      </c>
    </row>
    <row r="85" spans="1:3">
      <c r="A85" s="4" t="s">
        <v>498</v>
      </c>
      <c r="B85" s="6" t="n">
        <v>-87678</v>
      </c>
    </row>
    <row r="86" spans="1:3">
      <c r="A86" s="4" t="s">
        <v>510</v>
      </c>
    </row>
    <row r="87" spans="1:3">
      <c r="A87" s="3" t="s">
        <v>492</v>
      </c>
    </row>
    <row r="88" spans="1:3">
      <c r="A88" s="4" t="s">
        <v>493</v>
      </c>
      <c r="B88" s="5" t="n">
        <v>16</v>
      </c>
    </row>
    <row r="89" spans="1:3">
      <c r="A89" s="4" t="s">
        <v>35</v>
      </c>
      <c r="B89" s="6" t="n">
        <v>4200</v>
      </c>
    </row>
    <row r="90" spans="1:3">
      <c r="A90" s="4" t="s">
        <v>495</v>
      </c>
      <c r="B90" s="5" t="n">
        <v>162922</v>
      </c>
    </row>
    <row r="91" spans="1:3">
      <c r="A91" s="4" t="s">
        <v>497</v>
      </c>
      <c r="B91" s="5" t="n">
        <v>99</v>
      </c>
    </row>
    <row r="92" spans="1:3">
      <c r="A92" s="4" t="s">
        <v>40</v>
      </c>
      <c r="B92" s="5" t="n">
        <v>167221</v>
      </c>
    </row>
    <row r="93" spans="1:3">
      <c r="A93" s="4" t="s">
        <v>498</v>
      </c>
      <c r="B93" s="6" t="n">
        <v>-60389</v>
      </c>
    </row>
    <row r="94" spans="1:3">
      <c r="A94" s="4" t="s">
        <v>511</v>
      </c>
    </row>
    <row r="95" spans="1:3">
      <c r="A95" s="3" t="s">
        <v>492</v>
      </c>
    </row>
    <row r="96" spans="1:3">
      <c r="A96" s="4" t="s">
        <v>493</v>
      </c>
      <c r="B96" s="5" t="n">
        <v>9</v>
      </c>
    </row>
    <row r="97" spans="1:3">
      <c r="A97" s="4" t="s">
        <v>35</v>
      </c>
      <c r="B97" s="6" t="n">
        <v>16514</v>
      </c>
    </row>
    <row r="98" spans="1:3">
      <c r="A98" s="4" t="s">
        <v>495</v>
      </c>
      <c r="B98" s="5" t="n">
        <v>131760</v>
      </c>
    </row>
    <row r="99" spans="1:3">
      <c r="A99" s="4" t="s">
        <v>497</v>
      </c>
      <c r="B99" s="5" t="n">
        <v>273</v>
      </c>
    </row>
    <row r="100" spans="1:3">
      <c r="A100" s="4" t="s">
        <v>40</v>
      </c>
      <c r="B100" s="5" t="n">
        <v>148547</v>
      </c>
    </row>
    <row r="101" spans="1:3">
      <c r="A101" s="4" t="s">
        <v>498</v>
      </c>
      <c r="B101" s="6" t="n">
        <v>-20315</v>
      </c>
    </row>
    <row r="102" spans="1:3">
      <c r="A102" s="4" t="s">
        <v>512</v>
      </c>
    </row>
    <row r="103" spans="1:3">
      <c r="A103" s="3" t="s">
        <v>492</v>
      </c>
    </row>
    <row r="104" spans="1:3">
      <c r="A104" s="4" t="s">
        <v>493</v>
      </c>
      <c r="B104" s="5" t="n">
        <v>7</v>
      </c>
    </row>
    <row r="105" spans="1:3">
      <c r="A105" s="4" t="s">
        <v>35</v>
      </c>
      <c r="B105" s="6" t="n">
        <v>0</v>
      </c>
    </row>
    <row r="106" spans="1:3">
      <c r="A106" s="4" t="s">
        <v>495</v>
      </c>
      <c r="B106" s="5" t="n">
        <v>147809</v>
      </c>
    </row>
    <row r="107" spans="1:3">
      <c r="A107" s="4" t="s">
        <v>497</v>
      </c>
      <c r="B107" s="5" t="n">
        <v>106</v>
      </c>
    </row>
    <row r="108" spans="1:3">
      <c r="A108" s="4" t="s">
        <v>40</v>
      </c>
      <c r="B108" s="5" t="n">
        <v>147915</v>
      </c>
    </row>
    <row r="109" spans="1:3">
      <c r="A109" s="4" t="s">
        <v>498</v>
      </c>
      <c r="B109" s="6" t="n">
        <v>-38288</v>
      </c>
    </row>
    <row r="110" spans="1:3">
      <c r="A110" s="4" t="s">
        <v>513</v>
      </c>
    </row>
    <row r="111" spans="1:3">
      <c r="A111" s="3" t="s">
        <v>492</v>
      </c>
    </row>
    <row r="112" spans="1:3">
      <c r="A112" s="4" t="s">
        <v>493</v>
      </c>
      <c r="B112" s="5" t="n">
        <v>3</v>
      </c>
    </row>
    <row r="113" spans="1:3">
      <c r="A113" s="4" t="s">
        <v>35</v>
      </c>
      <c r="B113" s="6" t="n">
        <v>8327</v>
      </c>
    </row>
    <row r="114" spans="1:3">
      <c r="A114" s="4" t="s">
        <v>495</v>
      </c>
      <c r="B114" s="5" t="n">
        <v>134037</v>
      </c>
    </row>
    <row r="115" spans="1:3">
      <c r="A115" s="4" t="s">
        <v>497</v>
      </c>
      <c r="B115" s="5" t="n">
        <v>159</v>
      </c>
    </row>
    <row r="116" spans="1:3">
      <c r="A116" s="4" t="s">
        <v>40</v>
      </c>
      <c r="B116" s="5" t="n">
        <v>142523</v>
      </c>
    </row>
    <row r="117" spans="1:3">
      <c r="A117" s="4" t="s">
        <v>498</v>
      </c>
      <c r="B117" s="6" t="n">
        <v>-34703</v>
      </c>
    </row>
    <row r="118" spans="1:3">
      <c r="A118" s="4" t="s">
        <v>514</v>
      </c>
    </row>
    <row r="119" spans="1:3">
      <c r="A119" s="3" t="s">
        <v>492</v>
      </c>
    </row>
    <row r="120" spans="1:3">
      <c r="A120" s="4" t="s">
        <v>493</v>
      </c>
      <c r="B120" s="5" t="n">
        <v>7</v>
      </c>
    </row>
    <row r="121" spans="1:3">
      <c r="A121" s="4" t="s">
        <v>35</v>
      </c>
      <c r="B121" s="6" t="n">
        <v>12665</v>
      </c>
    </row>
    <row r="122" spans="1:3">
      <c r="A122" s="4" t="s">
        <v>495</v>
      </c>
      <c r="B122" s="5" t="n">
        <v>127063</v>
      </c>
    </row>
    <row r="123" spans="1:3">
      <c r="A123" s="4" t="s">
        <v>497</v>
      </c>
      <c r="B123" s="5" t="n">
        <v>99</v>
      </c>
    </row>
    <row r="124" spans="1:3">
      <c r="A124" s="4" t="s">
        <v>40</v>
      </c>
      <c r="B124" s="5" t="n">
        <v>139827</v>
      </c>
    </row>
    <row r="125" spans="1:3">
      <c r="A125" s="4" t="s">
        <v>498</v>
      </c>
      <c r="B125" s="6" t="n">
        <v>-30376</v>
      </c>
    </row>
    <row r="126" spans="1:3">
      <c r="A126" s="4" t="s">
        <v>515</v>
      </c>
    </row>
    <row r="127" spans="1:3">
      <c r="A127" s="3" t="s">
        <v>492</v>
      </c>
    </row>
    <row r="128" spans="1:3">
      <c r="A128" s="4" t="s">
        <v>493</v>
      </c>
      <c r="B128" s="5" t="n">
        <v>8</v>
      </c>
    </row>
    <row r="129" spans="1:3">
      <c r="A129" s="4" t="s">
        <v>35</v>
      </c>
      <c r="B129" s="6" t="n">
        <v>13672</v>
      </c>
    </row>
    <row r="130" spans="1:3">
      <c r="A130" s="4" t="s">
        <v>495</v>
      </c>
      <c r="B130" s="5" t="n">
        <v>118918</v>
      </c>
    </row>
    <row r="131" spans="1:3">
      <c r="A131" s="4" t="s">
        <v>497</v>
      </c>
      <c r="B131" s="5" t="n">
        <v>77</v>
      </c>
    </row>
    <row r="132" spans="1:3">
      <c r="A132" s="4" t="s">
        <v>40</v>
      </c>
      <c r="B132" s="5" t="n">
        <v>132667</v>
      </c>
    </row>
    <row r="133" spans="1:3">
      <c r="A133" s="4" t="s">
        <v>498</v>
      </c>
      <c r="B133" s="6" t="n">
        <v>-39195</v>
      </c>
    </row>
    <row r="134" spans="1:3">
      <c r="A134" s="4" t="s">
        <v>516</v>
      </c>
    </row>
    <row r="135" spans="1:3">
      <c r="A135" s="3" t="s">
        <v>492</v>
      </c>
    </row>
    <row r="136" spans="1:3">
      <c r="A136" s="4" t="s">
        <v>493</v>
      </c>
      <c r="B136" s="5" t="n">
        <v>3</v>
      </c>
    </row>
    <row r="137" spans="1:3">
      <c r="A137" s="4" t="s">
        <v>35</v>
      </c>
      <c r="B137" s="6" t="n">
        <v>9427</v>
      </c>
    </row>
    <row r="138" spans="1:3">
      <c r="A138" s="4" t="s">
        <v>495</v>
      </c>
      <c r="B138" s="5" t="n">
        <v>111452</v>
      </c>
    </row>
    <row r="139" spans="1:3">
      <c r="A139" s="4" t="s">
        <v>497</v>
      </c>
      <c r="B139" s="5" t="n">
        <v>10</v>
      </c>
    </row>
    <row r="140" spans="1:3">
      <c r="A140" s="4" t="s">
        <v>40</v>
      </c>
      <c r="B140" s="5" t="n">
        <v>120889</v>
      </c>
    </row>
    <row r="141" spans="1:3">
      <c r="A141" s="4" t="s">
        <v>498</v>
      </c>
      <c r="B141" s="6" t="n">
        <v>-14751</v>
      </c>
    </row>
    <row r="142" spans="1:3">
      <c r="A142" s="4" t="s">
        <v>517</v>
      </c>
    </row>
    <row r="143" spans="1:3">
      <c r="A143" s="3" t="s">
        <v>492</v>
      </c>
    </row>
    <row r="144" spans="1:3">
      <c r="A144" s="4" t="s">
        <v>493</v>
      </c>
      <c r="B144" s="5" t="n">
        <v>3</v>
      </c>
    </row>
    <row r="145" spans="1:3">
      <c r="A145" s="4" t="s">
        <v>35</v>
      </c>
      <c r="B145" s="6" t="n">
        <v>14054</v>
      </c>
    </row>
    <row r="146" spans="1:3">
      <c r="A146" s="4" t="s">
        <v>495</v>
      </c>
      <c r="B146" s="5" t="n">
        <v>105611</v>
      </c>
    </row>
    <row r="147" spans="1:3">
      <c r="A147" s="4" t="s">
        <v>497</v>
      </c>
      <c r="B147" s="5" t="n">
        <v>43</v>
      </c>
    </row>
    <row r="148" spans="1:3">
      <c r="A148" s="4" t="s">
        <v>40</v>
      </c>
      <c r="B148" s="5" t="n">
        <v>119708</v>
      </c>
    </row>
    <row r="149" spans="1:3">
      <c r="A149" s="4" t="s">
        <v>498</v>
      </c>
      <c r="B149" s="6" t="n">
        <v>-15539</v>
      </c>
    </row>
    <row r="150" spans="1:3">
      <c r="A150" s="4" t="s">
        <v>518</v>
      </c>
    </row>
    <row r="151" spans="1:3">
      <c r="A151" s="3" t="s">
        <v>492</v>
      </c>
    </row>
    <row r="152" spans="1:3">
      <c r="A152" s="4" t="s">
        <v>493</v>
      </c>
      <c r="B152" s="5" t="n">
        <v>1</v>
      </c>
    </row>
    <row r="153" spans="1:3">
      <c r="A153" s="4" t="s">
        <v>35</v>
      </c>
      <c r="B153" s="6" t="n">
        <v>1989</v>
      </c>
    </row>
    <row r="154" spans="1:3">
      <c r="A154" s="4" t="s">
        <v>495</v>
      </c>
      <c r="B154" s="5" t="n">
        <v>109304</v>
      </c>
    </row>
    <row r="155" spans="1:3">
      <c r="A155" s="4" t="s">
        <v>497</v>
      </c>
      <c r="B155" s="5" t="n">
        <v>0</v>
      </c>
    </row>
    <row r="156" spans="1:3">
      <c r="A156" s="4" t="s">
        <v>40</v>
      </c>
      <c r="B156" s="5" t="n">
        <v>111293</v>
      </c>
    </row>
    <row r="157" spans="1:3">
      <c r="A157" s="4" t="s">
        <v>498</v>
      </c>
      <c r="B157" s="6" t="n">
        <v>-14893</v>
      </c>
    </row>
    <row r="158" spans="1:3">
      <c r="A158" s="4" t="s">
        <v>519</v>
      </c>
    </row>
    <row r="159" spans="1:3">
      <c r="A159" s="3" t="s">
        <v>492</v>
      </c>
    </row>
    <row r="160" spans="1:3">
      <c r="A160" s="4" t="s">
        <v>493</v>
      </c>
      <c r="B160" s="5" t="n">
        <v>5</v>
      </c>
    </row>
    <row r="161" spans="1:3">
      <c r="A161" s="4" t="s">
        <v>35</v>
      </c>
      <c r="B161" s="6" t="n">
        <v>14236</v>
      </c>
    </row>
    <row r="162" spans="1:3">
      <c r="A162" s="4" t="s">
        <v>495</v>
      </c>
      <c r="B162" s="5" t="n">
        <v>91816</v>
      </c>
    </row>
    <row r="163" spans="1:3">
      <c r="A163" s="4" t="s">
        <v>497</v>
      </c>
      <c r="B163" s="5" t="n">
        <v>119</v>
      </c>
    </row>
    <row r="164" spans="1:3">
      <c r="A164" s="4" t="s">
        <v>40</v>
      </c>
      <c r="B164" s="5" t="n">
        <v>106171</v>
      </c>
    </row>
    <row r="165" spans="1:3">
      <c r="A165" s="4" t="s">
        <v>498</v>
      </c>
      <c r="B165" s="6" t="n">
        <v>-20766</v>
      </c>
    </row>
    <row r="166" spans="1:3">
      <c r="A166" s="4" t="s">
        <v>520</v>
      </c>
    </row>
    <row r="167" spans="1:3">
      <c r="A167" s="3" t="s">
        <v>492</v>
      </c>
    </row>
    <row r="168" spans="1:3">
      <c r="A168" s="4" t="s">
        <v>493</v>
      </c>
      <c r="B168" s="5" t="n">
        <v>4</v>
      </c>
    </row>
    <row r="169" spans="1:3">
      <c r="A169" s="4" t="s">
        <v>35</v>
      </c>
      <c r="B169" s="6" t="n">
        <v>0</v>
      </c>
    </row>
    <row r="170" spans="1:3">
      <c r="A170" s="4" t="s">
        <v>495</v>
      </c>
      <c r="B170" s="5" t="n">
        <v>101186</v>
      </c>
    </row>
    <row r="171" spans="1:3">
      <c r="A171" s="4" t="s">
        <v>497</v>
      </c>
      <c r="B171" s="5" t="n">
        <v>8</v>
      </c>
    </row>
    <row r="172" spans="1:3">
      <c r="A172" s="4" t="s">
        <v>40</v>
      </c>
      <c r="B172" s="5" t="n">
        <v>101194</v>
      </c>
    </row>
    <row r="173" spans="1:3">
      <c r="A173" s="4" t="s">
        <v>498</v>
      </c>
      <c r="B173" s="6" t="n">
        <v>-20701</v>
      </c>
    </row>
    <row r="174" spans="1:3">
      <c r="A174" s="4" t="s">
        <v>521</v>
      </c>
    </row>
    <row r="175" spans="1:3">
      <c r="A175" s="3" t="s">
        <v>492</v>
      </c>
    </row>
    <row r="176" spans="1:3">
      <c r="A176" s="4" t="s">
        <v>493</v>
      </c>
      <c r="B176" s="5" t="n">
        <v>7</v>
      </c>
    </row>
    <row r="177" spans="1:3">
      <c r="A177" s="4" t="s">
        <v>35</v>
      </c>
      <c r="B177" s="6" t="n">
        <v>5241</v>
      </c>
    </row>
    <row r="178" spans="1:3">
      <c r="A178" s="4" t="s">
        <v>495</v>
      </c>
      <c r="B178" s="5" t="n">
        <v>90966</v>
      </c>
    </row>
    <row r="179" spans="1:3">
      <c r="A179" s="4" t="s">
        <v>497</v>
      </c>
      <c r="B179" s="5" t="n">
        <v>191</v>
      </c>
    </row>
    <row r="180" spans="1:3">
      <c r="A180" s="4" t="s">
        <v>40</v>
      </c>
      <c r="B180" s="5" t="n">
        <v>96398</v>
      </c>
    </row>
    <row r="181" spans="1:3">
      <c r="A181" s="4" t="s">
        <v>498</v>
      </c>
      <c r="B181" s="6" t="n">
        <v>-35109</v>
      </c>
    </row>
    <row r="182" spans="1:3">
      <c r="A182" s="4" t="s">
        <v>522</v>
      </c>
    </row>
    <row r="183" spans="1:3">
      <c r="A183" s="3" t="s">
        <v>492</v>
      </c>
    </row>
    <row r="184" spans="1:3">
      <c r="A184" s="4" t="s">
        <v>493</v>
      </c>
      <c r="B184" s="5" t="n">
        <v>7</v>
      </c>
    </row>
    <row r="185" spans="1:3">
      <c r="A185" s="4" t="s">
        <v>35</v>
      </c>
      <c r="B185" s="6" t="n">
        <v>6647</v>
      </c>
    </row>
    <row r="186" spans="1:3">
      <c r="A186" s="4" t="s">
        <v>495</v>
      </c>
      <c r="B186" s="5" t="n">
        <v>88954</v>
      </c>
    </row>
    <row r="187" spans="1:3">
      <c r="A187" s="4" t="s">
        <v>497</v>
      </c>
      <c r="B187" s="5" t="n">
        <v>378</v>
      </c>
    </row>
    <row r="188" spans="1:3">
      <c r="A188" s="4" t="s">
        <v>40</v>
      </c>
      <c r="B188" s="5" t="n">
        <v>95979</v>
      </c>
    </row>
    <row r="189" spans="1:3">
      <c r="A189" s="4" t="s">
        <v>498</v>
      </c>
      <c r="B189" s="6" t="n">
        <v>-37877</v>
      </c>
    </row>
    <row r="190" spans="1:3">
      <c r="A190" s="4" t="s">
        <v>523</v>
      </c>
    </row>
    <row r="191" spans="1:3">
      <c r="A191" s="3" t="s">
        <v>492</v>
      </c>
    </row>
    <row r="192" spans="1:3">
      <c r="A192" s="4" t="s">
        <v>493</v>
      </c>
      <c r="B192" s="5" t="n">
        <v>3</v>
      </c>
    </row>
    <row r="193" spans="1:3">
      <c r="A193" s="4" t="s">
        <v>35</v>
      </c>
      <c r="B193" s="6" t="n">
        <v>5859</v>
      </c>
    </row>
    <row r="194" spans="1:3">
      <c r="A194" s="4" t="s">
        <v>495</v>
      </c>
      <c r="B194" s="5" t="n">
        <v>86068</v>
      </c>
    </row>
    <row r="195" spans="1:3">
      <c r="A195" s="4" t="s">
        <v>497</v>
      </c>
      <c r="B195" s="5" t="n">
        <v>201</v>
      </c>
    </row>
    <row r="196" spans="1:3">
      <c r="A196" s="4" t="s">
        <v>40</v>
      </c>
      <c r="B196" s="5" t="n">
        <v>92128</v>
      </c>
    </row>
    <row r="197" spans="1:3">
      <c r="A197" s="4" t="s">
        <v>498</v>
      </c>
      <c r="B197" s="6" t="n">
        <v>-19372</v>
      </c>
    </row>
    <row r="198" spans="1:3">
      <c r="A198" s="4" t="s">
        <v>524</v>
      </c>
    </row>
    <row r="199" spans="1:3">
      <c r="A199" s="3" t="s">
        <v>492</v>
      </c>
    </row>
    <row r="200" spans="1:3">
      <c r="A200" s="4" t="s">
        <v>493</v>
      </c>
      <c r="B200" s="5" t="n">
        <v>3</v>
      </c>
    </row>
    <row r="201" spans="1:3">
      <c r="A201" s="4" t="s">
        <v>35</v>
      </c>
      <c r="B201" s="6" t="n">
        <v>3299</v>
      </c>
    </row>
    <row r="202" spans="1:3">
      <c r="A202" s="4" t="s">
        <v>495</v>
      </c>
      <c r="B202" s="5" t="n">
        <v>72360</v>
      </c>
    </row>
    <row r="203" spans="1:3">
      <c r="A203" s="4" t="s">
        <v>497</v>
      </c>
      <c r="B203" s="5" t="n">
        <v>0</v>
      </c>
    </row>
    <row r="204" spans="1:3">
      <c r="A204" s="4" t="s">
        <v>40</v>
      </c>
      <c r="B204" s="5" t="n">
        <v>75659</v>
      </c>
    </row>
    <row r="205" spans="1:3">
      <c r="A205" s="4" t="s">
        <v>498</v>
      </c>
      <c r="B205" s="6" t="n">
        <v>-21299</v>
      </c>
    </row>
    <row r="206" spans="1:3">
      <c r="A206" s="4" t="s">
        <v>525</v>
      </c>
    </row>
    <row r="207" spans="1:3">
      <c r="A207" s="3" t="s">
        <v>492</v>
      </c>
    </row>
    <row r="208" spans="1:3">
      <c r="A208" s="4" t="s">
        <v>493</v>
      </c>
      <c r="B208" s="5" t="n">
        <v>4</v>
      </c>
    </row>
    <row r="209" spans="1:3">
      <c r="A209" s="4" t="s">
        <v>35</v>
      </c>
      <c r="B209" s="6" t="n">
        <v>2090</v>
      </c>
    </row>
    <row r="210" spans="1:3">
      <c r="A210" s="4" t="s">
        <v>495</v>
      </c>
      <c r="B210" s="5" t="n">
        <v>61761</v>
      </c>
    </row>
    <row r="211" spans="1:3">
      <c r="A211" s="4" t="s">
        <v>497</v>
      </c>
      <c r="B211" s="5" t="n">
        <v>0</v>
      </c>
    </row>
    <row r="212" spans="1:3">
      <c r="A212" s="4" t="s">
        <v>40</v>
      </c>
      <c r="B212" s="5" t="n">
        <v>63851</v>
      </c>
    </row>
    <row r="213" spans="1:3">
      <c r="A213" s="4" t="s">
        <v>498</v>
      </c>
      <c r="B213" s="6" t="n">
        <v>-7750</v>
      </c>
    </row>
    <row r="214" spans="1:3">
      <c r="A214" s="4" t="s">
        <v>526</v>
      </c>
    </row>
    <row r="215" spans="1:3">
      <c r="A215" s="3" t="s">
        <v>492</v>
      </c>
    </row>
    <row r="216" spans="1:3">
      <c r="A216" s="4" t="s">
        <v>493</v>
      </c>
      <c r="B216" s="5" t="n">
        <v>39</v>
      </c>
    </row>
    <row r="217" spans="1:3">
      <c r="A217" s="4" t="s">
        <v>35</v>
      </c>
      <c r="B217" s="6" t="n">
        <v>17431</v>
      </c>
    </row>
    <row r="218" spans="1:3">
      <c r="A218" s="4" t="s">
        <v>495</v>
      </c>
      <c r="B218" s="5" t="n">
        <v>507551</v>
      </c>
    </row>
    <row r="219" spans="1:3">
      <c r="A219" s="4" t="s">
        <v>497</v>
      </c>
      <c r="B219" s="5" t="n">
        <v>1190</v>
      </c>
    </row>
    <row r="220" spans="1:3">
      <c r="A220" s="4" t="s">
        <v>40</v>
      </c>
      <c r="B220" s="5" t="n">
        <v>526172</v>
      </c>
    </row>
    <row r="221" spans="1:3">
      <c r="A221" s="4" t="s">
        <v>498</v>
      </c>
      <c r="B221" s="6" t="n">
        <v>-1905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9"/>
  </cols>
  <sheetData>
    <row r="1" spans="1:2">
      <c r="A1" s="1" t="s">
        <v>527</v>
      </c>
      <c r="B1" s="2" t="s">
        <v>490</v>
      </c>
    </row>
    <row r="2" spans="1:2">
      <c r="A2" s="3" t="s">
        <v>171</v>
      </c>
    </row>
    <row r="3" spans="1:2">
      <c r="A3" s="4" t="s">
        <v>528</v>
      </c>
      <c r="B3" s="6" t="n">
        <v>4</v>
      </c>
    </row>
    <row r="4" spans="1:2">
      <c r="A4" s="4" t="s">
        <v>494</v>
      </c>
      <c r="B4" s="5" t="n">
        <v>1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29</v>
      </c>
      <c r="B1" s="2" t="s">
        <v>530</v>
      </c>
    </row>
    <row r="2" spans="1:2">
      <c r="A2" s="3" t="s">
        <v>174</v>
      </c>
    </row>
    <row r="3" spans="1:2">
      <c r="A3" s="5" t="n">
        <v>2019</v>
      </c>
      <c r="B3" s="6" t="n">
        <v>326441</v>
      </c>
    </row>
    <row r="4" spans="1:2">
      <c r="A4" s="5" t="n">
        <v>2020</v>
      </c>
      <c r="B4" s="5" t="n">
        <v>279211</v>
      </c>
    </row>
    <row r="5" spans="1:2">
      <c r="A5" s="5" t="n">
        <v>2021</v>
      </c>
      <c r="B5" s="5" t="n">
        <v>235660</v>
      </c>
    </row>
    <row r="6" spans="1:2">
      <c r="A6" s="5" t="n">
        <v>2022</v>
      </c>
      <c r="B6" s="5" t="n">
        <v>201072</v>
      </c>
    </row>
    <row r="7" spans="1:2">
      <c r="A7" s="5" t="n">
        <v>2023</v>
      </c>
      <c r="B7" s="5" t="n">
        <v>163978</v>
      </c>
    </row>
    <row r="8" spans="1:2">
      <c r="A8" s="4" t="s">
        <v>531</v>
      </c>
      <c r="B8" s="5" t="n">
        <v>476673</v>
      </c>
    </row>
    <row r="9" spans="1:2">
      <c r="A9" s="4" t="s">
        <v>532</v>
      </c>
      <c r="B9" s="6" t="n">
        <v>16830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533</v>
      </c>
      <c r="B1" s="2" t="s">
        <v>1</v>
      </c>
    </row>
    <row r="2" spans="1:2">
      <c r="B2" s="2" t="s">
        <v>534</v>
      </c>
    </row>
    <row r="3" spans="1:2">
      <c r="A3" s="3" t="s">
        <v>174</v>
      </c>
    </row>
    <row r="4" spans="1:2">
      <c r="A4" s="4" t="s">
        <v>535</v>
      </c>
      <c r="B4" s="10" t="n">
        <v>117.1</v>
      </c>
    </row>
    <row r="5" spans="1:2">
      <c r="A5" s="4" t="s">
        <v>536</v>
      </c>
      <c r="B5" s="5"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Y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25"/>
    <col customWidth="1" max="8" min="8" width="23"/>
    <col customWidth="1" max="9" min="9" width="23"/>
    <col customWidth="1" max="10" min="10" width="23"/>
    <col customWidth="1" max="11" min="11" width="20"/>
    <col customWidth="1" max="12" min="12" width="24"/>
    <col customWidth="1" max="13" min="13" width="30"/>
    <col customWidth="1" max="14" min="14" width="24"/>
    <col customWidth="1" max="15" min="15" width="24"/>
    <col customWidth="1" max="16" min="16" width="24"/>
    <col customWidth="1" max="17" min="17" width="21"/>
    <col customWidth="1" max="18" min="18" width="24"/>
    <col customWidth="1" max="19" min="19" width="24"/>
    <col customWidth="1" max="20" min="20" width="21"/>
    <col customWidth="1" max="21" min="21" width="21"/>
    <col customWidth="1" max="22" min="22" width="24"/>
    <col customWidth="1" max="23" min="23" width="24"/>
    <col customWidth="1" max="24" min="24" width="24"/>
    <col customWidth="1" max="25" min="25" width="21"/>
  </cols>
  <sheetData>
    <row r="1" spans="1:25">
      <c r="A1" s="1" t="s">
        <v>537</v>
      </c>
      <c r="B1" s="2" t="s">
        <v>538</v>
      </c>
      <c r="C1" s="2" t="s">
        <v>539</v>
      </c>
      <c r="D1" s="2" t="s">
        <v>540</v>
      </c>
      <c r="E1" s="2" t="s">
        <v>541</v>
      </c>
      <c r="F1" s="2" t="s">
        <v>542</v>
      </c>
      <c r="G1" s="2" t="s">
        <v>543</v>
      </c>
      <c r="H1" s="2" t="s">
        <v>544</v>
      </c>
      <c r="I1" s="2" t="s">
        <v>545</v>
      </c>
      <c r="J1" s="2" t="s">
        <v>546</v>
      </c>
      <c r="K1" s="2" t="s">
        <v>547</v>
      </c>
      <c r="L1" s="2" t="s">
        <v>548</v>
      </c>
      <c r="M1" s="2" t="s">
        <v>549</v>
      </c>
      <c r="N1" s="2" t="s">
        <v>550</v>
      </c>
      <c r="O1" s="2" t="s">
        <v>551</v>
      </c>
      <c r="P1" s="2" t="s">
        <v>552</v>
      </c>
      <c r="Q1" s="2" t="s">
        <v>553</v>
      </c>
      <c r="R1" s="2" t="s">
        <v>554</v>
      </c>
      <c r="S1" s="2" t="s">
        <v>555</v>
      </c>
      <c r="T1" s="2" t="s">
        <v>556</v>
      </c>
      <c r="U1" s="2" t="s">
        <v>557</v>
      </c>
      <c r="V1" s="2" t="s">
        <v>558</v>
      </c>
      <c r="W1" s="2" t="s">
        <v>559</v>
      </c>
      <c r="X1" s="2" t="s">
        <v>560</v>
      </c>
      <c r="Y1" s="2" t="s">
        <v>561</v>
      </c>
    </row>
    <row r="2" spans="1:25">
      <c r="A2" s="3" t="s">
        <v>562</v>
      </c>
    </row>
    <row r="3" spans="1:25">
      <c r="A3" s="4" t="s">
        <v>563</v>
      </c>
      <c r="W3" s="10" t="n">
        <v>54.5</v>
      </c>
      <c r="X3" s="10" t="n">
        <v>78.2</v>
      </c>
    </row>
    <row r="4" spans="1:25">
      <c r="A4" s="4" t="s">
        <v>564</v>
      </c>
      <c r="W4" s="9" t="n">
        <v>39.8</v>
      </c>
      <c r="X4" s="9" t="n">
        <v>34.4</v>
      </c>
    </row>
    <row r="5" spans="1:25">
      <c r="A5" s="4" t="s">
        <v>565</v>
      </c>
    </row>
    <row r="6" spans="1:25">
      <c r="A6" s="3" t="s">
        <v>562</v>
      </c>
    </row>
    <row r="7" spans="1:25">
      <c r="A7" s="4" t="s">
        <v>566</v>
      </c>
      <c r="W7" s="9" t="n">
        <v>111.5</v>
      </c>
      <c r="X7" s="9" t="n">
        <v>327.2</v>
      </c>
    </row>
    <row r="8" spans="1:25">
      <c r="A8" s="4" t="s">
        <v>567</v>
      </c>
      <c r="W8" s="5" t="n">
        <v>-8</v>
      </c>
      <c r="X8" s="9" t="n">
        <v>-45.8</v>
      </c>
    </row>
    <row r="9" spans="1:25">
      <c r="A9" s="4" t="s">
        <v>568</v>
      </c>
      <c r="W9" s="9" t="n">
        <v>103.1</v>
      </c>
      <c r="X9" s="9" t="n">
        <v>283.1</v>
      </c>
    </row>
    <row r="10" spans="1:25">
      <c r="A10" s="4" t="s">
        <v>569</v>
      </c>
      <c r="W10" s="9" t="n">
        <v>112.4</v>
      </c>
      <c r="X10" s="9" t="n">
        <v>322.6</v>
      </c>
    </row>
    <row r="11" spans="1:25">
      <c r="A11" s="4" t="s">
        <v>570</v>
      </c>
      <c r="W11" s="10" t="n">
        <v>-1.2</v>
      </c>
      <c r="X11" s="10" t="n">
        <v>6.3</v>
      </c>
    </row>
    <row r="12" spans="1:25">
      <c r="A12" s="4" t="s">
        <v>571</v>
      </c>
      <c r="W12" s="5" t="n">
        <v>511422</v>
      </c>
      <c r="X12" s="5" t="n">
        <v>877873</v>
      </c>
    </row>
    <row r="13" spans="1:25">
      <c r="A13" s="4" t="s">
        <v>572</v>
      </c>
      <c r="W13" s="10" t="n">
        <v>-0.1</v>
      </c>
      <c r="X13" s="10" t="n">
        <v>0.6</v>
      </c>
    </row>
    <row r="14" spans="1:25">
      <c r="A14" s="4" t="s">
        <v>573</v>
      </c>
    </row>
    <row r="15" spans="1:25">
      <c r="A15" s="3" t="s">
        <v>562</v>
      </c>
    </row>
    <row r="16" spans="1:25">
      <c r="A16" s="4" t="s">
        <v>574</v>
      </c>
      <c r="G16" s="4" t="s">
        <v>575</v>
      </c>
      <c r="K16" s="4" t="s">
        <v>576</v>
      </c>
      <c r="M16" s="4" t="s">
        <v>577</v>
      </c>
      <c r="O16" s="4" t="s">
        <v>578</v>
      </c>
    </row>
    <row r="17" spans="1:25">
      <c r="A17" s="4" t="s">
        <v>566</v>
      </c>
      <c r="G17" s="10" t="n">
        <v>26.2</v>
      </c>
      <c r="J17" s="10" t="n">
        <v>7.8</v>
      </c>
      <c r="M17" s="10" t="n">
        <v>8.800000000000001</v>
      </c>
      <c r="O17" s="10" t="n">
        <v>12.7</v>
      </c>
    </row>
    <row r="18" spans="1:25">
      <c r="A18" s="4" t="s">
        <v>567</v>
      </c>
      <c r="G18" s="5" t="n">
        <v>0</v>
      </c>
      <c r="K18" s="6" t="n">
        <v>0</v>
      </c>
      <c r="M18" s="5" t="n">
        <v>0</v>
      </c>
      <c r="O18" s="5" t="n">
        <v>0</v>
      </c>
    </row>
    <row r="19" spans="1:25">
      <c r="A19" s="4" t="s">
        <v>568</v>
      </c>
      <c r="G19" s="9" t="n">
        <v>26.2</v>
      </c>
      <c r="J19" s="9" t="n">
        <v>7.8</v>
      </c>
      <c r="M19" s="9" t="n">
        <v>8.800000000000001</v>
      </c>
      <c r="O19" s="9" t="n">
        <v>12.6</v>
      </c>
    </row>
    <row r="20" spans="1:25">
      <c r="A20" s="4" t="s">
        <v>569</v>
      </c>
      <c r="G20" s="9" t="n">
        <v>26.7</v>
      </c>
      <c r="J20" s="9" t="n">
        <v>7.8</v>
      </c>
      <c r="M20" s="5" t="n">
        <v>9</v>
      </c>
      <c r="O20" s="9" t="n">
        <v>12.8</v>
      </c>
    </row>
    <row r="21" spans="1:25">
      <c r="A21" s="4" t="s">
        <v>570</v>
      </c>
      <c r="G21" s="10" t="n">
        <v>-0.5</v>
      </c>
      <c r="J21" s="6" t="n">
        <v>0</v>
      </c>
      <c r="M21" s="10" t="n">
        <v>-0.2</v>
      </c>
      <c r="O21" s="10" t="n">
        <v>-0.2</v>
      </c>
    </row>
    <row r="22" spans="1:25">
      <c r="A22" s="4" t="s">
        <v>571</v>
      </c>
      <c r="G22" s="5" t="n">
        <v>86942</v>
      </c>
      <c r="J22" s="5" t="n">
        <v>13314</v>
      </c>
      <c r="M22" s="5" t="n">
        <v>32828</v>
      </c>
      <c r="O22" s="5" t="n">
        <v>26345</v>
      </c>
    </row>
    <row r="23" spans="1:25">
      <c r="A23" s="4" t="s">
        <v>579</v>
      </c>
    </row>
    <row r="24" spans="1:25">
      <c r="A24" s="3" t="s">
        <v>562</v>
      </c>
    </row>
    <row r="25" spans="1:25">
      <c r="A25" s="4" t="s">
        <v>574</v>
      </c>
      <c r="F25" s="4" t="s">
        <v>580</v>
      </c>
      <c r="I25" s="4" t="s">
        <v>581</v>
      </c>
    </row>
    <row r="26" spans="1:25">
      <c r="A26" s="4" t="s">
        <v>566</v>
      </c>
      <c r="F26" s="10" t="n">
        <v>4.1</v>
      </c>
      <c r="I26" s="10" t="n">
        <v>12.1</v>
      </c>
    </row>
    <row r="27" spans="1:25">
      <c r="A27" s="4" t="s">
        <v>567</v>
      </c>
      <c r="F27" s="5" t="n">
        <v>0</v>
      </c>
      <c r="I27" s="5" t="n">
        <v>-8</v>
      </c>
    </row>
    <row r="28" spans="1:25">
      <c r="A28" s="4" t="s">
        <v>568</v>
      </c>
      <c r="F28" s="9" t="n">
        <v>4.2</v>
      </c>
      <c r="I28" s="9" t="n">
        <v>3.8</v>
      </c>
    </row>
    <row r="29" spans="1:25">
      <c r="A29" s="4" t="s">
        <v>569</v>
      </c>
      <c r="F29" s="9" t="n">
        <v>4.2</v>
      </c>
      <c r="I29" s="9" t="n">
        <v>12.1</v>
      </c>
    </row>
    <row r="30" spans="1:25">
      <c r="A30" s="4" t="s">
        <v>570</v>
      </c>
      <c r="F30" s="6" t="n">
        <v>0</v>
      </c>
      <c r="I30" s="10" t="n">
        <v>-0.2</v>
      </c>
    </row>
    <row r="31" spans="1:25">
      <c r="A31" s="4" t="s">
        <v>571</v>
      </c>
      <c r="F31" s="5" t="n">
        <v>17084</v>
      </c>
      <c r="I31" s="5" t="n">
        <v>93992</v>
      </c>
    </row>
    <row r="32" spans="1:25">
      <c r="A32" s="4" t="s">
        <v>582</v>
      </c>
    </row>
    <row r="33" spans="1:25">
      <c r="A33" s="3" t="s">
        <v>562</v>
      </c>
    </row>
    <row r="34" spans="1:25">
      <c r="A34" s="4" t="s">
        <v>574</v>
      </c>
      <c r="H34" s="4" t="s">
        <v>583</v>
      </c>
    </row>
    <row r="35" spans="1:25">
      <c r="A35" s="4" t="s">
        <v>566</v>
      </c>
      <c r="H35" s="10" t="n">
        <v>11.4</v>
      </c>
    </row>
    <row r="36" spans="1:25">
      <c r="A36" s="4" t="s">
        <v>567</v>
      </c>
      <c r="H36" s="5" t="n">
        <v>0</v>
      </c>
    </row>
    <row r="37" spans="1:25">
      <c r="A37" s="4" t="s">
        <v>568</v>
      </c>
      <c r="H37" s="9" t="n">
        <v>11.4</v>
      </c>
    </row>
    <row r="38" spans="1:25">
      <c r="A38" s="4" t="s">
        <v>569</v>
      </c>
      <c r="H38" s="9" t="n">
        <v>11.5</v>
      </c>
    </row>
    <row r="39" spans="1:25">
      <c r="A39" s="4" t="s">
        <v>570</v>
      </c>
      <c r="H39" s="10" t="n">
        <v>-0.1</v>
      </c>
    </row>
    <row r="40" spans="1:25">
      <c r="A40" s="4" t="s">
        <v>571</v>
      </c>
      <c r="H40" s="5" t="n">
        <v>82647</v>
      </c>
    </row>
    <row r="41" spans="1:25">
      <c r="A41" s="4" t="s">
        <v>584</v>
      </c>
    </row>
    <row r="42" spans="1:25">
      <c r="A42" s="3" t="s">
        <v>562</v>
      </c>
    </row>
    <row r="43" spans="1:25">
      <c r="A43" s="4" t="s">
        <v>574</v>
      </c>
      <c r="E43" s="4" t="s">
        <v>585</v>
      </c>
    </row>
    <row r="44" spans="1:25">
      <c r="A44" s="4" t="s">
        <v>566</v>
      </c>
      <c r="E44" s="10" t="n">
        <v>31.9</v>
      </c>
    </row>
    <row r="45" spans="1:25">
      <c r="A45" s="4" t="s">
        <v>567</v>
      </c>
      <c r="E45" s="5" t="n">
        <v>0</v>
      </c>
    </row>
    <row r="46" spans="1:25">
      <c r="A46" s="4" t="s">
        <v>568</v>
      </c>
      <c r="E46" s="5" t="n">
        <v>32</v>
      </c>
    </row>
    <row r="47" spans="1:25">
      <c r="A47" s="4" t="s">
        <v>569</v>
      </c>
      <c r="E47" s="5" t="n">
        <v>32</v>
      </c>
    </row>
    <row r="48" spans="1:25">
      <c r="A48" s="4" t="s">
        <v>570</v>
      </c>
      <c r="E48" s="6" t="n">
        <v>0</v>
      </c>
    </row>
    <row r="49" spans="1:25">
      <c r="A49" s="4" t="s">
        <v>571</v>
      </c>
      <c r="E49" s="5" t="n">
        <v>108691</v>
      </c>
    </row>
    <row r="50" spans="1:25">
      <c r="A50" s="4" t="s">
        <v>586</v>
      </c>
    </row>
    <row r="51" spans="1:25">
      <c r="A51" s="3" t="s">
        <v>562</v>
      </c>
    </row>
    <row r="52" spans="1:25">
      <c r="A52" s="4" t="s">
        <v>574</v>
      </c>
      <c r="D52" s="4" t="s">
        <v>587</v>
      </c>
      <c r="M52" s="4" t="s">
        <v>577</v>
      </c>
    </row>
    <row r="53" spans="1:25">
      <c r="A53" s="4" t="s">
        <v>566</v>
      </c>
      <c r="D53" s="10" t="n">
        <v>5.1</v>
      </c>
      <c r="M53" s="10" t="n">
        <v>28.7</v>
      </c>
    </row>
    <row r="54" spans="1:25">
      <c r="A54" s="4" t="s">
        <v>567</v>
      </c>
      <c r="D54" s="5" t="n">
        <v>0</v>
      </c>
      <c r="M54" s="5" t="n">
        <v>0</v>
      </c>
    </row>
    <row r="55" spans="1:25">
      <c r="A55" s="4" t="s">
        <v>568</v>
      </c>
      <c r="D55" s="9" t="n">
        <v>4.9</v>
      </c>
      <c r="M55" s="9" t="n">
        <v>27.7</v>
      </c>
    </row>
    <row r="56" spans="1:25">
      <c r="A56" s="4" t="s">
        <v>569</v>
      </c>
      <c r="D56" s="9" t="n">
        <v>5.1</v>
      </c>
      <c r="M56" s="9" t="n">
        <v>28.5</v>
      </c>
    </row>
    <row r="57" spans="1:25">
      <c r="A57" s="4" t="s">
        <v>570</v>
      </c>
      <c r="D57" s="10" t="n">
        <v>-0.2</v>
      </c>
      <c r="M57" s="10" t="n">
        <v>-0.8</v>
      </c>
    </row>
    <row r="58" spans="1:25">
      <c r="A58" s="4" t="s">
        <v>571</v>
      </c>
      <c r="D58" s="5" t="n">
        <v>14883</v>
      </c>
      <c r="M58" s="5" t="n">
        <v>99526</v>
      </c>
    </row>
    <row r="59" spans="1:25">
      <c r="A59" s="4" t="s">
        <v>588</v>
      </c>
    </row>
    <row r="60" spans="1:25">
      <c r="A60" s="3" t="s">
        <v>562</v>
      </c>
    </row>
    <row r="61" spans="1:25">
      <c r="A61" s="4" t="s">
        <v>574</v>
      </c>
      <c r="V61" s="4" t="s">
        <v>589</v>
      </c>
    </row>
    <row r="62" spans="1:25">
      <c r="A62" s="4" t="s">
        <v>566</v>
      </c>
      <c r="V62" s="10" t="n">
        <v>13.5</v>
      </c>
    </row>
    <row r="63" spans="1:25">
      <c r="A63" s="4" t="s">
        <v>567</v>
      </c>
      <c r="V63" s="5" t="n">
        <v>0</v>
      </c>
    </row>
    <row r="64" spans="1:25">
      <c r="A64" s="4" t="s">
        <v>568</v>
      </c>
      <c r="V64" s="9" t="n">
        <v>13.5</v>
      </c>
    </row>
    <row r="65" spans="1:25">
      <c r="A65" s="4" t="s">
        <v>569</v>
      </c>
      <c r="V65" s="9" t="n">
        <v>13.3</v>
      </c>
    </row>
    <row r="66" spans="1:25">
      <c r="A66" s="4" t="s">
        <v>570</v>
      </c>
      <c r="V66" s="10" t="n">
        <v>0.2</v>
      </c>
    </row>
    <row r="67" spans="1:25">
      <c r="A67" s="4" t="s">
        <v>571</v>
      </c>
      <c r="V67" s="5" t="n">
        <v>34608</v>
      </c>
    </row>
    <row r="68" spans="1:25">
      <c r="A68" s="4" t="s">
        <v>590</v>
      </c>
    </row>
    <row r="69" spans="1:25">
      <c r="A69" s="3" t="s">
        <v>562</v>
      </c>
    </row>
    <row r="70" spans="1:25">
      <c r="A70" s="4" t="s">
        <v>574</v>
      </c>
      <c r="S70" s="4" t="s">
        <v>591</v>
      </c>
    </row>
    <row r="71" spans="1:25">
      <c r="A71" s="4" t="s">
        <v>566</v>
      </c>
      <c r="S71" s="10" t="n">
        <v>26.8</v>
      </c>
    </row>
    <row r="72" spans="1:25">
      <c r="A72" s="4" t="s">
        <v>567</v>
      </c>
      <c r="S72" s="5" t="n">
        <v>0</v>
      </c>
    </row>
    <row r="73" spans="1:25">
      <c r="A73" s="4" t="s">
        <v>568</v>
      </c>
      <c r="S73" s="9" t="n">
        <v>26.8</v>
      </c>
    </row>
    <row r="74" spans="1:25">
      <c r="A74" s="4" t="s">
        <v>569</v>
      </c>
      <c r="S74" s="9" t="n">
        <v>26.8</v>
      </c>
    </row>
    <row r="75" spans="1:25">
      <c r="A75" s="4" t="s">
        <v>570</v>
      </c>
      <c r="S75" s="6" t="n">
        <v>0</v>
      </c>
    </row>
    <row r="76" spans="1:25">
      <c r="A76" s="4" t="s">
        <v>571</v>
      </c>
      <c r="S76" s="5" t="n">
        <v>75649</v>
      </c>
    </row>
    <row r="77" spans="1:25">
      <c r="A77" s="4" t="s">
        <v>592</v>
      </c>
    </row>
    <row r="78" spans="1:25">
      <c r="A78" s="3" t="s">
        <v>562</v>
      </c>
    </row>
    <row r="79" spans="1:25">
      <c r="A79" s="4" t="s">
        <v>574</v>
      </c>
      <c r="R79" s="4" t="s">
        <v>593</v>
      </c>
    </row>
    <row r="80" spans="1:25">
      <c r="A80" s="4" t="s">
        <v>566</v>
      </c>
      <c r="R80" s="6" t="n">
        <v>24</v>
      </c>
    </row>
    <row r="81" spans="1:25">
      <c r="A81" s="4" t="s">
        <v>567</v>
      </c>
      <c r="R81" s="9" t="n">
        <v>-12.1</v>
      </c>
    </row>
    <row r="82" spans="1:25">
      <c r="A82" s="4" t="s">
        <v>568</v>
      </c>
      <c r="R82" s="9" t="n">
        <v>12.5</v>
      </c>
    </row>
    <row r="83" spans="1:25">
      <c r="A83" s="4" t="s">
        <v>569</v>
      </c>
      <c r="R83" s="9" t="n">
        <v>24.8</v>
      </c>
    </row>
    <row r="84" spans="1:25">
      <c r="A84" s="4" t="s">
        <v>570</v>
      </c>
      <c r="R84" s="10" t="n">
        <v>-0.2</v>
      </c>
    </row>
    <row r="85" spans="1:25">
      <c r="A85" s="4" t="s">
        <v>571</v>
      </c>
      <c r="R85" s="5" t="n">
        <v>62379</v>
      </c>
    </row>
    <row r="86" spans="1:25">
      <c r="A86" s="4" t="s">
        <v>594</v>
      </c>
    </row>
    <row r="87" spans="1:25">
      <c r="A87" s="3" t="s">
        <v>562</v>
      </c>
    </row>
    <row r="88" spans="1:25">
      <c r="A88" s="4" t="s">
        <v>574</v>
      </c>
      <c r="P88" s="4" t="s">
        <v>595</v>
      </c>
    </row>
    <row r="89" spans="1:25">
      <c r="A89" s="4" t="s">
        <v>566</v>
      </c>
      <c r="P89" s="10" t="n">
        <v>16.3</v>
      </c>
    </row>
    <row r="90" spans="1:25">
      <c r="A90" s="4" t="s">
        <v>567</v>
      </c>
      <c r="P90" s="5" t="n">
        <v>0</v>
      </c>
    </row>
    <row r="91" spans="1:25">
      <c r="A91" s="4" t="s">
        <v>568</v>
      </c>
      <c r="P91" s="9" t="n">
        <v>16.7</v>
      </c>
    </row>
    <row r="92" spans="1:25">
      <c r="A92" s="4" t="s">
        <v>569</v>
      </c>
      <c r="P92" s="9" t="n">
        <v>16.9</v>
      </c>
    </row>
    <row r="93" spans="1:25">
      <c r="A93" s="4" t="s">
        <v>570</v>
      </c>
      <c r="P93" s="10" t="n">
        <v>-0.2</v>
      </c>
    </row>
    <row r="94" spans="1:25">
      <c r="A94" s="4" t="s">
        <v>571</v>
      </c>
      <c r="P94" s="5" t="n">
        <v>42780</v>
      </c>
    </row>
    <row r="95" spans="1:25">
      <c r="A95" s="4" t="s">
        <v>596</v>
      </c>
    </row>
    <row r="96" spans="1:25">
      <c r="A96" s="3" t="s">
        <v>562</v>
      </c>
    </row>
    <row r="97" spans="1:25">
      <c r="A97" s="4" t="s">
        <v>574</v>
      </c>
      <c r="L97" s="4" t="s">
        <v>597</v>
      </c>
    </row>
    <row r="98" spans="1:25">
      <c r="A98" s="4" t="s">
        <v>566</v>
      </c>
      <c r="L98" s="10" t="n">
        <v>2.5</v>
      </c>
    </row>
    <row r="99" spans="1:25">
      <c r="A99" s="4" t="s">
        <v>567</v>
      </c>
      <c r="L99" s="5" t="n">
        <v>0</v>
      </c>
    </row>
    <row r="100" spans="1:25">
      <c r="A100" s="4" t="s">
        <v>568</v>
      </c>
      <c r="L100" s="9" t="n">
        <v>2.5</v>
      </c>
    </row>
    <row r="101" spans="1:25">
      <c r="A101" s="4" t="s">
        <v>569</v>
      </c>
      <c r="L101" s="9" t="n">
        <v>2.5</v>
      </c>
    </row>
    <row r="102" spans="1:25">
      <c r="A102" s="4" t="s">
        <v>570</v>
      </c>
      <c r="L102" s="6" t="n">
        <v>0</v>
      </c>
    </row>
    <row r="103" spans="1:25">
      <c r="A103" s="4" t="s">
        <v>571</v>
      </c>
      <c r="L103" s="5" t="n">
        <v>7972</v>
      </c>
    </row>
    <row r="104" spans="1:25">
      <c r="A104" s="4" t="s">
        <v>598</v>
      </c>
      <c r="L104" s="4" t="s">
        <v>599</v>
      </c>
    </row>
    <row r="105" spans="1:25">
      <c r="A105" s="4" t="s">
        <v>600</v>
      </c>
    </row>
    <row r="106" spans="1:25">
      <c r="A106" s="3" t="s">
        <v>562</v>
      </c>
    </row>
    <row r="107" spans="1:25">
      <c r="A107" s="4" t="s">
        <v>574</v>
      </c>
      <c r="M107" s="4" t="s">
        <v>577</v>
      </c>
      <c r="N107" s="4" t="s">
        <v>601</v>
      </c>
      <c r="O107" s="4" t="s">
        <v>578</v>
      </c>
    </row>
    <row r="108" spans="1:25">
      <c r="A108" s="4" t="s">
        <v>566</v>
      </c>
      <c r="M108" s="10" t="n">
        <v>26.3</v>
      </c>
      <c r="N108" s="10" t="n">
        <v>25.8</v>
      </c>
      <c r="O108" s="10" t="n">
        <v>25.5</v>
      </c>
    </row>
    <row r="109" spans="1:25">
      <c r="A109" s="4" t="s">
        <v>567</v>
      </c>
      <c r="M109" s="9" t="n">
        <v>-11.8</v>
      </c>
      <c r="N109" s="9" t="n">
        <v>-10.5</v>
      </c>
      <c r="O109" s="5" t="n">
        <v>0</v>
      </c>
    </row>
    <row r="110" spans="1:25">
      <c r="A110" s="4" t="s">
        <v>568</v>
      </c>
      <c r="M110" s="9" t="n">
        <v>14.5</v>
      </c>
      <c r="N110" s="9" t="n">
        <v>15.3</v>
      </c>
      <c r="O110" s="9" t="n">
        <v>25.5</v>
      </c>
    </row>
    <row r="111" spans="1:25">
      <c r="A111" s="4" t="s">
        <v>569</v>
      </c>
      <c r="M111" s="9" t="n">
        <v>24.6</v>
      </c>
      <c r="N111" s="5" t="n">
        <v>22</v>
      </c>
      <c r="O111" s="9" t="n">
        <v>26.3</v>
      </c>
    </row>
    <row r="112" spans="1:25">
      <c r="A112" s="4" t="s">
        <v>570</v>
      </c>
      <c r="M112" s="10" t="n">
        <v>1.7</v>
      </c>
      <c r="N112" s="10" t="n">
        <v>3.8</v>
      </c>
      <c r="O112" s="10" t="n">
        <v>-0.8</v>
      </c>
    </row>
    <row r="113" spans="1:25">
      <c r="A113" s="4" t="s">
        <v>571</v>
      </c>
      <c r="M113" s="5" t="n">
        <v>66984</v>
      </c>
      <c r="N113" s="5" t="n">
        <v>59427</v>
      </c>
      <c r="O113" s="5" t="n">
        <v>76944</v>
      </c>
    </row>
    <row r="114" spans="1:25">
      <c r="A114" s="4" t="s">
        <v>602</v>
      </c>
      <c r="M114" s="5" t="n">
        <v>2</v>
      </c>
    </row>
    <row r="115" spans="1:25">
      <c r="A115" s="4" t="s">
        <v>603</v>
      </c>
    </row>
    <row r="116" spans="1:25">
      <c r="A116" s="3" t="s">
        <v>562</v>
      </c>
    </row>
    <row r="117" spans="1:25">
      <c r="A117" s="4" t="s">
        <v>574</v>
      </c>
      <c r="M117" s="4" t="s">
        <v>577</v>
      </c>
      <c r="N117" s="4" t="s">
        <v>601</v>
      </c>
      <c r="O117" s="4" t="s">
        <v>578</v>
      </c>
    </row>
    <row r="118" spans="1:25">
      <c r="A118" s="4" t="s">
        <v>566</v>
      </c>
      <c r="M118" s="10" t="n">
        <v>14.2</v>
      </c>
      <c r="N118" s="10" t="n">
        <v>15.4</v>
      </c>
      <c r="O118" s="10" t="n">
        <v>30.3</v>
      </c>
    </row>
    <row r="119" spans="1:25">
      <c r="A119" s="4" t="s">
        <v>567</v>
      </c>
      <c r="M119" s="9" t="n">
        <v>-6.7</v>
      </c>
      <c r="N119" s="9" t="n">
        <v>-4.7</v>
      </c>
      <c r="O119" s="5" t="n">
        <v>0</v>
      </c>
    </row>
    <row r="120" spans="1:25">
      <c r="A120" s="4" t="s">
        <v>568</v>
      </c>
      <c r="M120" s="9" t="n">
        <v>7.6</v>
      </c>
      <c r="N120" s="9" t="n">
        <v>10.8</v>
      </c>
      <c r="O120" s="9" t="n">
        <v>30.7</v>
      </c>
    </row>
    <row r="121" spans="1:25">
      <c r="A121" s="4" t="s">
        <v>569</v>
      </c>
      <c r="M121" s="9" t="n">
        <v>14.5</v>
      </c>
      <c r="N121" s="9" t="n">
        <v>15.7</v>
      </c>
      <c r="O121" s="9" t="n">
        <v>30.7</v>
      </c>
    </row>
    <row r="122" spans="1:25">
      <c r="A122" s="4" t="s">
        <v>570</v>
      </c>
      <c r="M122" s="10" t="n">
        <v>-0.2</v>
      </c>
      <c r="N122" s="10" t="n">
        <v>-0.2</v>
      </c>
      <c r="O122" s="6" t="n">
        <v>0</v>
      </c>
    </row>
    <row r="123" spans="1:25">
      <c r="A123" s="4" t="s">
        <v>571</v>
      </c>
      <c r="M123" s="5" t="n">
        <v>40324</v>
      </c>
      <c r="N123" s="5" t="n">
        <v>40171</v>
      </c>
      <c r="O123" s="5" t="n">
        <v>74024</v>
      </c>
    </row>
    <row r="124" spans="1:25">
      <c r="A124" s="4" t="s">
        <v>604</v>
      </c>
    </row>
    <row r="125" spans="1:25">
      <c r="A125" s="3" t="s">
        <v>562</v>
      </c>
    </row>
    <row r="126" spans="1:25">
      <c r="A126" s="4" t="s">
        <v>574</v>
      </c>
      <c r="O126" s="4" t="s">
        <v>578</v>
      </c>
    </row>
    <row r="127" spans="1:25">
      <c r="A127" s="4" t="s">
        <v>566</v>
      </c>
      <c r="O127" s="10" t="n">
        <v>49.7</v>
      </c>
    </row>
    <row r="128" spans="1:25">
      <c r="A128" s="4" t="s">
        <v>567</v>
      </c>
      <c r="O128" s="5" t="n">
        <v>0</v>
      </c>
    </row>
    <row r="129" spans="1:25">
      <c r="A129" s="4" t="s">
        <v>568</v>
      </c>
      <c r="O129" s="9" t="n">
        <v>50.9</v>
      </c>
    </row>
    <row r="130" spans="1:25">
      <c r="A130" s="4" t="s">
        <v>569</v>
      </c>
      <c r="O130" s="9" t="n">
        <v>47.5</v>
      </c>
    </row>
    <row r="131" spans="1:25">
      <c r="A131" s="4" t="s">
        <v>570</v>
      </c>
      <c r="O131" s="10" t="n">
        <v>3.4</v>
      </c>
    </row>
    <row r="132" spans="1:25">
      <c r="A132" s="4" t="s">
        <v>571</v>
      </c>
      <c r="O132" s="5" t="n">
        <v>118180</v>
      </c>
    </row>
    <row r="133" spans="1:25">
      <c r="A133" s="4" t="s">
        <v>605</v>
      </c>
    </row>
    <row r="134" spans="1:25">
      <c r="A134" s="3" t="s">
        <v>562</v>
      </c>
    </row>
    <row r="135" spans="1:25">
      <c r="A135" s="4" t="s">
        <v>574</v>
      </c>
      <c r="O135" s="4" t="s">
        <v>578</v>
      </c>
    </row>
    <row r="136" spans="1:25">
      <c r="A136" s="4" t="s">
        <v>566</v>
      </c>
      <c r="O136" s="10" t="n">
        <v>6.7</v>
      </c>
    </row>
    <row r="137" spans="1:25">
      <c r="A137" s="4" t="s">
        <v>567</v>
      </c>
      <c r="O137" s="5" t="n">
        <v>0</v>
      </c>
    </row>
    <row r="138" spans="1:25">
      <c r="A138" s="4" t="s">
        <v>568</v>
      </c>
      <c r="O138" s="9" t="n">
        <v>6.7</v>
      </c>
    </row>
    <row r="139" spans="1:25">
      <c r="A139" s="4" t="s">
        <v>569</v>
      </c>
      <c r="O139" s="9" t="n">
        <v>6.7</v>
      </c>
    </row>
    <row r="140" spans="1:25">
      <c r="A140" s="4" t="s">
        <v>570</v>
      </c>
      <c r="O140" s="6" t="n">
        <v>0</v>
      </c>
    </row>
    <row r="141" spans="1:25">
      <c r="A141" s="4" t="s">
        <v>571</v>
      </c>
      <c r="O141" s="5" t="n">
        <v>19732</v>
      </c>
    </row>
    <row r="142" spans="1:25">
      <c r="A142" s="4" t="s">
        <v>606</v>
      </c>
    </row>
    <row r="143" spans="1:25">
      <c r="A143" s="3" t="s">
        <v>562</v>
      </c>
    </row>
    <row r="144" spans="1:25">
      <c r="A144" s="4" t="s">
        <v>607</v>
      </c>
      <c r="G144" s="9" t="n">
        <v>4.6</v>
      </c>
    </row>
    <row r="145" spans="1:25">
      <c r="A145" s="4" t="s">
        <v>608</v>
      </c>
    </row>
    <row r="146" spans="1:25">
      <c r="A146" s="3" t="s">
        <v>562</v>
      </c>
    </row>
    <row r="147" spans="1:25">
      <c r="A147" s="4" t="s">
        <v>574</v>
      </c>
      <c r="I147" s="4" t="s">
        <v>581</v>
      </c>
    </row>
    <row r="148" spans="1:25">
      <c r="A148" s="4" t="s">
        <v>566</v>
      </c>
      <c r="I148" s="10" t="n">
        <v>12.9</v>
      </c>
    </row>
    <row r="149" spans="1:25">
      <c r="A149" s="4" t="s">
        <v>567</v>
      </c>
      <c r="I149" s="5" t="n">
        <v>0</v>
      </c>
    </row>
    <row r="150" spans="1:25">
      <c r="A150" s="4" t="s">
        <v>568</v>
      </c>
      <c r="I150" s="9" t="n">
        <v>12.8</v>
      </c>
    </row>
    <row r="151" spans="1:25">
      <c r="A151" s="4" t="s">
        <v>569</v>
      </c>
      <c r="I151" s="5" t="n">
        <v>13</v>
      </c>
    </row>
    <row r="152" spans="1:25">
      <c r="A152" s="4" t="s">
        <v>570</v>
      </c>
      <c r="I152" s="10" t="n">
        <v>-0.2</v>
      </c>
    </row>
    <row r="153" spans="1:25">
      <c r="A153" s="4" t="s">
        <v>571</v>
      </c>
      <c r="I153" s="5" t="n">
        <v>93869</v>
      </c>
    </row>
    <row r="154" spans="1:25">
      <c r="A154" s="4" t="s">
        <v>609</v>
      </c>
    </row>
    <row r="155" spans="1:25">
      <c r="A155" s="3" t="s">
        <v>562</v>
      </c>
    </row>
    <row r="156" spans="1:25">
      <c r="A156" s="4" t="s">
        <v>607</v>
      </c>
      <c r="G156" s="9" t="n">
        <v>20.5</v>
      </c>
    </row>
    <row r="157" spans="1:25">
      <c r="A157" s="4" t="s">
        <v>610</v>
      </c>
      <c r="G157" s="10" t="n">
        <v>5.8</v>
      </c>
    </row>
    <row r="158" spans="1:25">
      <c r="A158" s="4" t="s">
        <v>611</v>
      </c>
    </row>
    <row r="159" spans="1:25">
      <c r="A159" s="3" t="s">
        <v>562</v>
      </c>
    </row>
    <row r="160" spans="1:25">
      <c r="A160" s="4" t="s">
        <v>563</v>
      </c>
      <c r="C160" s="10" t="n">
        <v>9.199999999999999</v>
      </c>
    </row>
    <row r="161" spans="1:25">
      <c r="A161" s="4" t="s">
        <v>564</v>
      </c>
      <c r="C161" s="6" t="n">
        <v>6</v>
      </c>
    </row>
    <row r="162" spans="1:25">
      <c r="A162" s="4" t="s">
        <v>612</v>
      </c>
    </row>
    <row r="163" spans="1:25">
      <c r="A163" s="3" t="s">
        <v>562</v>
      </c>
    </row>
    <row r="164" spans="1:25">
      <c r="A164" s="4" t="s">
        <v>563</v>
      </c>
      <c r="B164" s="10" t="n">
        <v>8.6</v>
      </c>
    </row>
    <row r="165" spans="1:25">
      <c r="A165" s="4" t="s">
        <v>564</v>
      </c>
      <c r="B165" s="10" t="n">
        <v>4.1</v>
      </c>
    </row>
    <row r="166" spans="1:25">
      <c r="A166" s="4" t="s">
        <v>613</v>
      </c>
    </row>
    <row r="167" spans="1:25">
      <c r="A167" s="3" t="s">
        <v>562</v>
      </c>
    </row>
    <row r="168" spans="1:25">
      <c r="A168" s="4" t="s">
        <v>563</v>
      </c>
      <c r="Q168" s="10" t="n">
        <v>0.4</v>
      </c>
    </row>
    <row r="169" spans="1:25">
      <c r="A169" s="4" t="s">
        <v>564</v>
      </c>
      <c r="Q169" s="6" t="n">
        <v>0</v>
      </c>
    </row>
    <row r="170" spans="1:25">
      <c r="A170" s="4" t="s">
        <v>614</v>
      </c>
    </row>
    <row r="171" spans="1:25">
      <c r="A171" s="3" t="s">
        <v>562</v>
      </c>
    </row>
    <row r="172" spans="1:25">
      <c r="A172" s="4" t="s">
        <v>563</v>
      </c>
      <c r="U172" s="10" t="n">
        <v>0.6</v>
      </c>
    </row>
    <row r="173" spans="1:25">
      <c r="A173" s="4" t="s">
        <v>564</v>
      </c>
      <c r="U173" s="6" t="n">
        <v>0</v>
      </c>
    </row>
    <row r="174" spans="1:25">
      <c r="A174" s="4" t="s">
        <v>615</v>
      </c>
    </row>
    <row r="175" spans="1:25">
      <c r="A175" s="3" t="s">
        <v>562</v>
      </c>
    </row>
    <row r="176" spans="1:25">
      <c r="A176" s="4" t="s">
        <v>563</v>
      </c>
      <c r="Y176" s="10" t="n">
        <v>46.9</v>
      </c>
    </row>
    <row r="177" spans="1:25">
      <c r="A177" s="4" t="s">
        <v>564</v>
      </c>
      <c r="T177" s="10" t="n">
        <v>15.8</v>
      </c>
    </row>
    <row r="178" spans="1:25">
      <c r="A178" s="4" t="s">
        <v>616</v>
      </c>
    </row>
    <row r="179" spans="1:25">
      <c r="A179" s="3" t="s">
        <v>562</v>
      </c>
    </row>
    <row r="180" spans="1:25">
      <c r="A180" s="4" t="s">
        <v>563</v>
      </c>
      <c r="G180" s="9" t="n">
        <v>3.9</v>
      </c>
    </row>
    <row r="181" spans="1:25">
      <c r="A181" s="4" t="s">
        <v>564</v>
      </c>
      <c r="G181" s="10"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17</v>
      </c>
      <c r="B1" s="2" t="s">
        <v>1</v>
      </c>
    </row>
    <row r="2" spans="1:3">
      <c r="B2" s="2" t="s">
        <v>2</v>
      </c>
      <c r="C2" s="2" t="s">
        <v>33</v>
      </c>
    </row>
    <row r="3" spans="1:3">
      <c r="A3" s="3" t="s">
        <v>618</v>
      </c>
    </row>
    <row r="4" spans="1:3">
      <c r="A4" s="4" t="s">
        <v>619</v>
      </c>
      <c r="B4" s="6" t="n">
        <v>64</v>
      </c>
      <c r="C4" s="10" t="n">
        <v>272.1</v>
      </c>
    </row>
    <row r="5" spans="1:3">
      <c r="A5" s="4" t="s">
        <v>35</v>
      </c>
      <c r="B5" s="9" t="n">
        <v>31.4</v>
      </c>
      <c r="C5" s="9" t="n">
        <v>11.7</v>
      </c>
    </row>
    <row r="6" spans="1:3">
      <c r="A6" s="4" t="s">
        <v>620</v>
      </c>
      <c r="B6" s="9" t="n">
        <v>2.7</v>
      </c>
      <c r="C6" s="9" t="n">
        <v>1.6</v>
      </c>
    </row>
    <row r="7" spans="1:3">
      <c r="A7" s="4" t="s">
        <v>621</v>
      </c>
      <c r="B7" s="9" t="n">
        <v>14.2</v>
      </c>
      <c r="C7" s="9" t="n">
        <v>36.7</v>
      </c>
    </row>
    <row r="8" spans="1:3">
      <c r="A8" s="4" t="s">
        <v>622</v>
      </c>
      <c r="B8" s="5" t="n">
        <v>-8</v>
      </c>
      <c r="C8" s="9" t="n">
        <v>-46.4</v>
      </c>
    </row>
    <row r="9" spans="1:3">
      <c r="A9" s="4" t="s">
        <v>623</v>
      </c>
      <c r="B9" s="9" t="n">
        <v>0.2</v>
      </c>
      <c r="C9" s="9" t="n">
        <v>0.4</v>
      </c>
    </row>
    <row r="10" spans="1:3">
      <c r="A10" s="4" t="s">
        <v>624</v>
      </c>
      <c r="B10" s="9" t="n">
        <v>-1.4</v>
      </c>
      <c r="C10" s="9" t="n">
        <v>-1.7</v>
      </c>
    </row>
    <row r="11" spans="1:3">
      <c r="A11" s="4" t="s">
        <v>625</v>
      </c>
      <c r="C11" s="9" t="n">
        <v>8.699999999999999</v>
      </c>
    </row>
    <row r="12" spans="1:3">
      <c r="A12" s="4" t="s">
        <v>626</v>
      </c>
      <c r="B12" s="9" t="n">
        <v>103.1</v>
      </c>
      <c r="C12" s="9" t="n">
        <v>283.1</v>
      </c>
    </row>
    <row r="13" spans="1:3">
      <c r="A13" s="4" t="s">
        <v>627</v>
      </c>
    </row>
    <row r="14" spans="1:3">
      <c r="A14" s="3" t="s">
        <v>618</v>
      </c>
    </row>
    <row r="15" spans="1:3">
      <c r="A15" s="4" t="s">
        <v>621</v>
      </c>
      <c r="B15" s="9" t="n">
        <v>14.3</v>
      </c>
      <c r="C15" s="9" t="n">
        <v>37.2</v>
      </c>
    </row>
    <row r="16" spans="1:3">
      <c r="A16" s="4" t="s">
        <v>628</v>
      </c>
    </row>
    <row r="17" spans="1:3">
      <c r="A17" s="3" t="s">
        <v>618</v>
      </c>
    </row>
    <row r="18" spans="1:3">
      <c r="A18" s="4" t="s">
        <v>629</v>
      </c>
      <c r="B18" s="10" t="n">
        <v>-0.1</v>
      </c>
      <c r="C18" s="9" t="n">
        <v>-0.9</v>
      </c>
    </row>
    <row r="19" spans="1:3">
      <c r="A19" s="4" t="s">
        <v>392</v>
      </c>
      <c r="B19" s="4" t="s">
        <v>630</v>
      </c>
    </row>
    <row r="20" spans="1:3">
      <c r="A20" s="4" t="s">
        <v>631</v>
      </c>
    </row>
    <row r="21" spans="1:3">
      <c r="A21" s="3" t="s">
        <v>618</v>
      </c>
    </row>
    <row r="22" spans="1:3">
      <c r="A22" s="4" t="s">
        <v>621</v>
      </c>
      <c r="C22" s="10" t="n">
        <v>0.4</v>
      </c>
    </row>
    <row r="23" spans="1:3">
      <c r="A23" s="4" t="s">
        <v>632</v>
      </c>
    </row>
    <row r="24" spans="1:3">
      <c r="A24" s="3" t="s">
        <v>618</v>
      </c>
    </row>
    <row r="25" spans="1:3">
      <c r="A25" s="4" t="s">
        <v>392</v>
      </c>
      <c r="B25" s="4" t="s">
        <v>633</v>
      </c>
      <c r="C25" s="4" t="s">
        <v>391</v>
      </c>
    </row>
    <row r="26" spans="1:3">
      <c r="A26" s="4" t="s">
        <v>634</v>
      </c>
    </row>
    <row r="27" spans="1:3">
      <c r="A27" s="3" t="s">
        <v>618</v>
      </c>
    </row>
    <row r="28" spans="1:3">
      <c r="A28" s="4" t="s">
        <v>392</v>
      </c>
      <c r="C28" s="4" t="s">
        <v>635</v>
      </c>
    </row>
    <row r="29" spans="1:3">
      <c r="A29" s="4" t="s">
        <v>636</v>
      </c>
    </row>
    <row r="30" spans="1:3">
      <c r="A30" s="3" t="s">
        <v>618</v>
      </c>
    </row>
    <row r="31" spans="1:3">
      <c r="A31" s="4" t="s">
        <v>392</v>
      </c>
      <c r="C31" s="4" t="s">
        <v>637</v>
      </c>
    </row>
    <row r="32" spans="1:3">
      <c r="A32" s="4" t="s">
        <v>638</v>
      </c>
    </row>
    <row r="33" spans="1:3">
      <c r="A33" s="3" t="s">
        <v>618</v>
      </c>
    </row>
    <row r="34" spans="1:3">
      <c r="A34" s="4" t="s">
        <v>383</v>
      </c>
      <c r="B34" s="4" t="s">
        <v>398</v>
      </c>
      <c r="C34" s="4" t="s">
        <v>639</v>
      </c>
    </row>
    <row r="35" spans="1:3">
      <c r="A35" s="4" t="s">
        <v>640</v>
      </c>
    </row>
    <row r="36" spans="1:3">
      <c r="A36" s="3" t="s">
        <v>618</v>
      </c>
    </row>
    <row r="37" spans="1:3">
      <c r="A37" s="4" t="s">
        <v>383</v>
      </c>
      <c r="B37" s="4" t="s">
        <v>384</v>
      </c>
      <c r="C37" s="4" t="s">
        <v>384</v>
      </c>
    </row>
    <row r="38" spans="1:3">
      <c r="A38" s="4" t="s">
        <v>641</v>
      </c>
    </row>
    <row r="39" spans="1:3">
      <c r="A39" s="3" t="s">
        <v>618</v>
      </c>
    </row>
    <row r="40" spans="1:3">
      <c r="A40" s="4" t="s">
        <v>392</v>
      </c>
      <c r="B40" s="4" t="s">
        <v>642</v>
      </c>
      <c r="C40" s="4" t="s">
        <v>643</v>
      </c>
    </row>
    <row r="41" spans="1:3">
      <c r="A41" s="4" t="s">
        <v>644</v>
      </c>
    </row>
    <row r="42" spans="1:3">
      <c r="A42" s="3" t="s">
        <v>618</v>
      </c>
    </row>
    <row r="43" spans="1:3">
      <c r="A43" s="4" t="s">
        <v>392</v>
      </c>
      <c r="C43" s="4" t="s">
        <v>639</v>
      </c>
    </row>
    <row r="44" spans="1:3">
      <c r="A44" s="4" t="s">
        <v>645</v>
      </c>
    </row>
    <row r="45" spans="1:3">
      <c r="A45" s="3" t="s">
        <v>618</v>
      </c>
    </row>
    <row r="46" spans="1:3">
      <c r="A46" s="4" t="s">
        <v>392</v>
      </c>
      <c r="C46" s="4" t="s">
        <v>394</v>
      </c>
    </row>
    <row r="47" spans="1:3">
      <c r="A47" s="4" t="s">
        <v>646</v>
      </c>
    </row>
    <row r="48" spans="1:3">
      <c r="A48" s="3" t="s">
        <v>618</v>
      </c>
    </row>
    <row r="49" spans="1:3">
      <c r="A49" s="4" t="s">
        <v>383</v>
      </c>
      <c r="B49" s="4" t="s">
        <v>647</v>
      </c>
      <c r="C49" s="4" t="s">
        <v>648</v>
      </c>
    </row>
    <row r="50" spans="1:3">
      <c r="A50" s="4" t="s">
        <v>649</v>
      </c>
    </row>
    <row r="51" spans="1:3">
      <c r="A51" s="3" t="s">
        <v>618</v>
      </c>
    </row>
    <row r="52" spans="1:3">
      <c r="A52" s="4" t="s">
        <v>383</v>
      </c>
      <c r="B52" s="4" t="s">
        <v>650</v>
      </c>
      <c r="C52" s="4" t="s">
        <v>6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2"/>
    <col customWidth="1" max="7" min="7" width="40"/>
    <col customWidth="1" max="8" min="8" width="24"/>
    <col customWidth="1" max="9" min="9" width="24"/>
    <col customWidth="1" max="10" min="10" width="24"/>
    <col customWidth="1" max="11" min="11" width="21"/>
    <col customWidth="1" max="12" min="12" width="24"/>
    <col customWidth="1" max="13" min="13" width="24"/>
    <col customWidth="1" max="14" min="14" width="24"/>
    <col customWidth="1" max="15" min="15" width="24"/>
    <col customWidth="1" max="16" min="16" width="21"/>
    <col customWidth="1" max="17" min="17" width="24"/>
    <col customWidth="1" max="18" min="18" width="24"/>
    <col customWidth="1" max="19" min="19" width="21"/>
    <col customWidth="1" max="20" min="20" width="24"/>
  </cols>
  <sheetData>
    <row r="1" spans="1:20">
      <c r="A1" s="1" t="s">
        <v>652</v>
      </c>
      <c r="B1" s="2" t="s">
        <v>653</v>
      </c>
      <c r="C1" s="2" t="s">
        <v>654</v>
      </c>
      <c r="D1" s="2" t="s">
        <v>655</v>
      </c>
      <c r="E1" s="2" t="s">
        <v>656</v>
      </c>
      <c r="F1" s="2" t="s">
        <v>657</v>
      </c>
      <c r="G1" s="2" t="s">
        <v>658</v>
      </c>
      <c r="H1" s="2" t="s">
        <v>659</v>
      </c>
      <c r="I1" s="2" t="s">
        <v>660</v>
      </c>
      <c r="J1" s="2" t="s">
        <v>661</v>
      </c>
      <c r="K1" s="2" t="s">
        <v>556</v>
      </c>
      <c r="L1" s="2" t="s">
        <v>662</v>
      </c>
      <c r="M1" s="2" t="s">
        <v>663</v>
      </c>
      <c r="N1" s="2" t="s">
        <v>558</v>
      </c>
      <c r="O1" s="2" t="s">
        <v>560</v>
      </c>
      <c r="P1" s="2" t="s">
        <v>556</v>
      </c>
      <c r="Q1" s="2" t="s">
        <v>559</v>
      </c>
      <c r="R1" s="2" t="s">
        <v>560</v>
      </c>
      <c r="S1" s="2" t="s">
        <v>664</v>
      </c>
      <c r="T1" s="2" t="s">
        <v>665</v>
      </c>
    </row>
    <row r="2" spans="1:20">
      <c r="A2" s="3" t="s">
        <v>666</v>
      </c>
    </row>
    <row r="3" spans="1:20">
      <c r="A3" s="4" t="s">
        <v>667</v>
      </c>
      <c r="O3" s="6" t="n">
        <v>122700</v>
      </c>
      <c r="Q3" s="6" t="n">
        <v>98700</v>
      </c>
      <c r="R3" s="6" t="n">
        <v>122700</v>
      </c>
    </row>
    <row r="4" spans="1:20">
      <c r="A4" s="4" t="s">
        <v>668</v>
      </c>
      <c r="O4" s="5" t="n">
        <v>-3300</v>
      </c>
      <c r="Q4" s="5" t="n">
        <v>-1900</v>
      </c>
      <c r="R4" s="5" t="n">
        <v>-3300</v>
      </c>
    </row>
    <row r="5" spans="1:20">
      <c r="A5" s="4" t="s">
        <v>669</v>
      </c>
      <c r="Q5" s="5" t="n">
        <v>96800</v>
      </c>
      <c r="R5" s="5" t="n">
        <v>119400</v>
      </c>
    </row>
    <row r="6" spans="1:20">
      <c r="A6" s="4" t="s">
        <v>563</v>
      </c>
      <c r="O6" s="5" t="n">
        <v>78200</v>
      </c>
      <c r="Q6" s="5" t="n">
        <v>54500</v>
      </c>
      <c r="R6" s="5" t="n">
        <v>78200</v>
      </c>
    </row>
    <row r="7" spans="1:20">
      <c r="A7" s="4" t="s">
        <v>670</v>
      </c>
      <c r="O7" s="6" t="n">
        <v>6800</v>
      </c>
      <c r="Q7" s="5" t="n">
        <v>2500</v>
      </c>
      <c r="R7" s="5" t="n">
        <v>6800</v>
      </c>
    </row>
    <row r="8" spans="1:20">
      <c r="A8" s="4" t="s">
        <v>671</v>
      </c>
      <c r="Q8" s="6" t="n">
        <v>39800</v>
      </c>
      <c r="R8" s="6" t="n">
        <v>34400</v>
      </c>
    </row>
    <row r="9" spans="1:20">
      <c r="A9" s="4" t="s">
        <v>571</v>
      </c>
      <c r="O9" s="5" t="n">
        <v>416481</v>
      </c>
      <c r="Q9" s="5" t="n">
        <v>806206</v>
      </c>
      <c r="R9" s="5" t="n">
        <v>416481</v>
      </c>
    </row>
    <row r="10" spans="1:20">
      <c r="A10" s="4" t="s">
        <v>672</v>
      </c>
      <c r="O10" s="6" t="n">
        <v>5385</v>
      </c>
      <c r="R10" s="6" t="n">
        <v>5385</v>
      </c>
      <c r="S10" s="6" t="n">
        <v>121</v>
      </c>
    </row>
    <row r="11" spans="1:20">
      <c r="A11" s="4" t="s">
        <v>673</v>
      </c>
      <c r="G11" s="5" t="n">
        <v>7</v>
      </c>
    </row>
    <row r="12" spans="1:20">
      <c r="A12" s="4" t="s">
        <v>674</v>
      </c>
      <c r="G12" s="5" t="n">
        <v>5</v>
      </c>
    </row>
    <row r="13" spans="1:20">
      <c r="A13" s="4" t="s">
        <v>675</v>
      </c>
      <c r="G13" s="5" t="n">
        <v>2</v>
      </c>
    </row>
    <row r="14" spans="1:20">
      <c r="A14" s="4" t="s">
        <v>676</v>
      </c>
    </row>
    <row r="15" spans="1:20">
      <c r="A15" s="3" t="s">
        <v>666</v>
      </c>
    </row>
    <row r="16" spans="1:20">
      <c r="A16" s="4" t="s">
        <v>677</v>
      </c>
      <c r="N16" s="4" t="s">
        <v>589</v>
      </c>
    </row>
    <row r="17" spans="1:20">
      <c r="A17" s="4" t="s">
        <v>667</v>
      </c>
      <c r="N17" s="6" t="n">
        <v>6400</v>
      </c>
    </row>
    <row r="18" spans="1:20">
      <c r="A18" s="4" t="s">
        <v>668</v>
      </c>
      <c r="N18" s="5" t="n">
        <v>0</v>
      </c>
    </row>
    <row r="19" spans="1:20">
      <c r="A19" s="4" t="s">
        <v>669</v>
      </c>
      <c r="N19" s="5" t="n">
        <v>6400</v>
      </c>
    </row>
    <row r="20" spans="1:20">
      <c r="A20" s="4" t="s">
        <v>563</v>
      </c>
      <c r="N20" s="5" t="n">
        <v>1100</v>
      </c>
    </row>
    <row r="21" spans="1:20">
      <c r="A21" s="4" t="s">
        <v>670</v>
      </c>
      <c r="N21" s="5" t="n">
        <v>0</v>
      </c>
    </row>
    <row r="22" spans="1:20">
      <c r="A22" s="4" t="s">
        <v>671</v>
      </c>
      <c r="N22" s="6" t="n">
        <v>5300</v>
      </c>
    </row>
    <row r="23" spans="1:20">
      <c r="A23" s="4" t="s">
        <v>571</v>
      </c>
      <c r="N23" s="5" t="n">
        <v>29500</v>
      </c>
    </row>
    <row r="24" spans="1:20">
      <c r="A24" s="4" t="s">
        <v>678</v>
      </c>
    </row>
    <row r="25" spans="1:20">
      <c r="A25" s="3" t="s">
        <v>666</v>
      </c>
    </row>
    <row r="26" spans="1:20">
      <c r="A26" s="4" t="s">
        <v>677</v>
      </c>
      <c r="G26" s="4" t="s">
        <v>679</v>
      </c>
    </row>
    <row r="27" spans="1:20">
      <c r="A27" s="4" t="s">
        <v>667</v>
      </c>
      <c r="G27" s="6" t="n">
        <v>46200</v>
      </c>
    </row>
    <row r="28" spans="1:20">
      <c r="A28" s="4" t="s">
        <v>668</v>
      </c>
      <c r="G28" s="5" t="n">
        <v>0</v>
      </c>
    </row>
    <row r="29" spans="1:20">
      <c r="A29" s="4" t="s">
        <v>669</v>
      </c>
      <c r="G29" s="5" t="n">
        <v>46200</v>
      </c>
    </row>
    <row r="30" spans="1:20">
      <c r="A30" s="4" t="s">
        <v>563</v>
      </c>
      <c r="G30" s="5" t="n">
        <v>23900</v>
      </c>
    </row>
    <row r="31" spans="1:20">
      <c r="A31" s="4" t="s">
        <v>670</v>
      </c>
      <c r="G31" s="5" t="n">
        <v>0</v>
      </c>
    </row>
    <row r="32" spans="1:20">
      <c r="A32" s="4" t="s">
        <v>671</v>
      </c>
      <c r="G32" s="6" t="n">
        <v>22300</v>
      </c>
    </row>
    <row r="33" spans="1:20">
      <c r="A33" s="4" t="s">
        <v>571</v>
      </c>
      <c r="G33" s="5" t="n">
        <v>460881</v>
      </c>
    </row>
    <row r="34" spans="1:20">
      <c r="A34" s="4" t="s">
        <v>680</v>
      </c>
    </row>
    <row r="35" spans="1:20">
      <c r="A35" s="3" t="s">
        <v>666</v>
      </c>
    </row>
    <row r="36" spans="1:20">
      <c r="A36" s="4" t="s">
        <v>677</v>
      </c>
      <c r="F36" s="4" t="s">
        <v>681</v>
      </c>
    </row>
    <row r="37" spans="1:20">
      <c r="A37" s="4" t="s">
        <v>667</v>
      </c>
      <c r="F37" s="6" t="n">
        <v>9500</v>
      </c>
    </row>
    <row r="38" spans="1:20">
      <c r="A38" s="4" t="s">
        <v>668</v>
      </c>
      <c r="F38" s="5" t="n">
        <v>-700</v>
      </c>
    </row>
    <row r="39" spans="1:20">
      <c r="A39" s="4" t="s">
        <v>669</v>
      </c>
      <c r="F39" s="5" t="n">
        <v>8800</v>
      </c>
    </row>
    <row r="40" spans="1:20">
      <c r="A40" s="4" t="s">
        <v>563</v>
      </c>
      <c r="F40" s="5" t="n">
        <v>3400</v>
      </c>
    </row>
    <row r="41" spans="1:20">
      <c r="A41" s="4" t="s">
        <v>670</v>
      </c>
      <c r="F41" s="5" t="n">
        <v>0</v>
      </c>
    </row>
    <row r="42" spans="1:20">
      <c r="A42" s="4" t="s">
        <v>671</v>
      </c>
      <c r="F42" s="6" t="n">
        <v>5400</v>
      </c>
    </row>
    <row r="43" spans="1:20">
      <c r="A43" s="4" t="s">
        <v>571</v>
      </c>
      <c r="F43" s="5" t="n">
        <v>121672</v>
      </c>
    </row>
    <row r="44" spans="1:20">
      <c r="A44" s="4" t="s">
        <v>682</v>
      </c>
      <c r="F44" s="6" t="n">
        <v>500</v>
      </c>
    </row>
    <row r="45" spans="1:20">
      <c r="A45" s="4" t="s">
        <v>673</v>
      </c>
      <c r="F45" s="5" t="n">
        <v>5</v>
      </c>
    </row>
    <row r="46" spans="1:20">
      <c r="A46" s="4" t="s">
        <v>683</v>
      </c>
    </row>
    <row r="47" spans="1:20">
      <c r="A47" s="3" t="s">
        <v>666</v>
      </c>
    </row>
    <row r="48" spans="1:20">
      <c r="A48" s="4" t="s">
        <v>677</v>
      </c>
      <c r="M48" s="4" t="s">
        <v>684</v>
      </c>
    </row>
    <row r="49" spans="1:20">
      <c r="A49" s="4" t="s">
        <v>667</v>
      </c>
      <c r="M49" s="6" t="n">
        <v>600</v>
      </c>
    </row>
    <row r="50" spans="1:20">
      <c r="A50" s="4" t="s">
        <v>668</v>
      </c>
      <c r="M50" s="5" t="n">
        <v>0</v>
      </c>
    </row>
    <row r="51" spans="1:20">
      <c r="A51" s="4" t="s">
        <v>669</v>
      </c>
      <c r="M51" s="5" t="n">
        <v>600</v>
      </c>
    </row>
    <row r="52" spans="1:20">
      <c r="A52" s="4" t="s">
        <v>563</v>
      </c>
      <c r="M52" s="5" t="n">
        <v>600</v>
      </c>
    </row>
    <row r="53" spans="1:20">
      <c r="A53" s="4" t="s">
        <v>670</v>
      </c>
      <c r="M53" s="5" t="n">
        <v>0</v>
      </c>
    </row>
    <row r="54" spans="1:20">
      <c r="A54" s="4" t="s">
        <v>671</v>
      </c>
      <c r="M54" s="6" t="n">
        <v>0</v>
      </c>
    </row>
    <row r="55" spans="1:20">
      <c r="A55" s="4" t="s">
        <v>571</v>
      </c>
      <c r="M55" s="5" t="n">
        <v>12000</v>
      </c>
    </row>
    <row r="56" spans="1:20">
      <c r="A56" s="4" t="s">
        <v>685</v>
      </c>
    </row>
    <row r="57" spans="1:20">
      <c r="A57" s="3" t="s">
        <v>666</v>
      </c>
    </row>
    <row r="58" spans="1:20">
      <c r="A58" s="4" t="s">
        <v>677</v>
      </c>
      <c r="L58" s="4" t="s">
        <v>686</v>
      </c>
    </row>
    <row r="59" spans="1:20">
      <c r="A59" s="4" t="s">
        <v>667</v>
      </c>
      <c r="L59" s="6" t="n">
        <v>5500</v>
      </c>
    </row>
    <row r="60" spans="1:20">
      <c r="A60" s="4" t="s">
        <v>668</v>
      </c>
      <c r="L60" s="5" t="n">
        <v>-700</v>
      </c>
    </row>
    <row r="61" spans="1:20">
      <c r="A61" s="4" t="s">
        <v>669</v>
      </c>
      <c r="L61" s="5" t="n">
        <v>4800</v>
      </c>
    </row>
    <row r="62" spans="1:20">
      <c r="A62" s="4" t="s">
        <v>563</v>
      </c>
      <c r="L62" s="5" t="n">
        <v>2200</v>
      </c>
    </row>
    <row r="63" spans="1:20">
      <c r="A63" s="4" t="s">
        <v>670</v>
      </c>
      <c r="L63" s="5" t="n">
        <v>300</v>
      </c>
    </row>
    <row r="64" spans="1:20">
      <c r="A64" s="4" t="s">
        <v>671</v>
      </c>
      <c r="L64" s="6" t="n">
        <v>2300</v>
      </c>
    </row>
    <row r="65" spans="1:20">
      <c r="A65" s="4" t="s">
        <v>571</v>
      </c>
      <c r="L65" s="5" t="n">
        <v>18147</v>
      </c>
    </row>
    <row r="66" spans="1:20">
      <c r="A66" s="4" t="s">
        <v>687</v>
      </c>
    </row>
    <row r="67" spans="1:20">
      <c r="A67" s="3" t="s">
        <v>666</v>
      </c>
    </row>
    <row r="68" spans="1:20">
      <c r="A68" s="4" t="s">
        <v>677</v>
      </c>
      <c r="K68" s="4" t="s">
        <v>688</v>
      </c>
    </row>
    <row r="69" spans="1:20">
      <c r="A69" s="4" t="s">
        <v>667</v>
      </c>
      <c r="T69" s="6" t="n">
        <v>69500</v>
      </c>
    </row>
    <row r="70" spans="1:20">
      <c r="A70" s="4" t="s">
        <v>668</v>
      </c>
      <c r="T70" s="5" t="n">
        <v>-1600</v>
      </c>
    </row>
    <row r="71" spans="1:20">
      <c r="A71" s="4" t="s">
        <v>669</v>
      </c>
      <c r="K71" s="6" t="n">
        <v>67900</v>
      </c>
    </row>
    <row r="72" spans="1:20">
      <c r="A72" s="4" t="s">
        <v>563</v>
      </c>
      <c r="T72" s="5" t="n">
        <v>46900</v>
      </c>
    </row>
    <row r="73" spans="1:20">
      <c r="A73" s="4" t="s">
        <v>670</v>
      </c>
      <c r="T73" s="6" t="n">
        <v>5200</v>
      </c>
    </row>
    <row r="74" spans="1:20">
      <c r="A74" s="4" t="s">
        <v>671</v>
      </c>
      <c r="K74" s="6" t="n">
        <v>15800</v>
      </c>
    </row>
    <row r="75" spans="1:20">
      <c r="A75" s="4" t="s">
        <v>571</v>
      </c>
      <c r="T75" s="5" t="n">
        <v>169722</v>
      </c>
    </row>
    <row r="76" spans="1:20">
      <c r="A76" s="4" t="s">
        <v>689</v>
      </c>
    </row>
    <row r="77" spans="1:20">
      <c r="A77" s="3" t="s">
        <v>666</v>
      </c>
    </row>
    <row r="78" spans="1:20">
      <c r="A78" s="4" t="s">
        <v>677</v>
      </c>
      <c r="J78" s="4" t="s">
        <v>690</v>
      </c>
    </row>
    <row r="79" spans="1:20">
      <c r="A79" s="4" t="s">
        <v>667</v>
      </c>
      <c r="J79" s="6" t="n">
        <v>500</v>
      </c>
    </row>
    <row r="80" spans="1:20">
      <c r="A80" s="4" t="s">
        <v>668</v>
      </c>
      <c r="J80" s="5" t="n">
        <v>-100</v>
      </c>
    </row>
    <row r="81" spans="1:20">
      <c r="A81" s="4" t="s">
        <v>669</v>
      </c>
      <c r="J81" s="5" t="n">
        <v>400</v>
      </c>
    </row>
    <row r="82" spans="1:20">
      <c r="A82" s="4" t="s">
        <v>563</v>
      </c>
      <c r="J82" s="5" t="n">
        <v>400</v>
      </c>
    </row>
    <row r="83" spans="1:20">
      <c r="A83" s="4" t="s">
        <v>670</v>
      </c>
      <c r="J83" s="5" t="n">
        <v>0</v>
      </c>
    </row>
    <row r="84" spans="1:20">
      <c r="A84" s="4" t="s">
        <v>671</v>
      </c>
      <c r="J84" s="6" t="n">
        <v>0</v>
      </c>
    </row>
    <row r="85" spans="1:20">
      <c r="A85" s="4" t="s">
        <v>571</v>
      </c>
      <c r="J85" s="5" t="n">
        <v>5100</v>
      </c>
    </row>
    <row r="86" spans="1:20">
      <c r="A86" s="4" t="s">
        <v>672</v>
      </c>
      <c r="P86" s="6" t="n">
        <v>300</v>
      </c>
    </row>
    <row r="87" spans="1:20">
      <c r="A87" s="4" t="s">
        <v>691</v>
      </c>
    </row>
    <row r="88" spans="1:20">
      <c r="A88" s="3" t="s">
        <v>666</v>
      </c>
    </row>
    <row r="89" spans="1:20">
      <c r="A89" s="4" t="s">
        <v>677</v>
      </c>
      <c r="I89" s="4" t="s">
        <v>692</v>
      </c>
    </row>
    <row r="90" spans="1:20">
      <c r="A90" s="4" t="s">
        <v>667</v>
      </c>
      <c r="I90" s="6" t="n">
        <v>14500</v>
      </c>
    </row>
    <row r="91" spans="1:20">
      <c r="A91" s="4" t="s">
        <v>668</v>
      </c>
      <c r="I91" s="5" t="n">
        <v>-200</v>
      </c>
    </row>
    <row r="92" spans="1:20">
      <c r="A92" s="4" t="s">
        <v>669</v>
      </c>
      <c r="I92" s="5" t="n">
        <v>14300</v>
      </c>
    </row>
    <row r="93" spans="1:20">
      <c r="A93" s="4" t="s">
        <v>563</v>
      </c>
      <c r="I93" s="5" t="n">
        <v>5100</v>
      </c>
    </row>
    <row r="94" spans="1:20">
      <c r="A94" s="4" t="s">
        <v>670</v>
      </c>
      <c r="I94" s="5" t="n">
        <v>900</v>
      </c>
    </row>
    <row r="95" spans="1:20">
      <c r="A95" s="4" t="s">
        <v>671</v>
      </c>
      <c r="I95" s="6" t="n">
        <v>8300</v>
      </c>
    </row>
    <row r="96" spans="1:20">
      <c r="A96" s="4" t="s">
        <v>571</v>
      </c>
      <c r="I96" s="5" t="n">
        <v>39786</v>
      </c>
    </row>
    <row r="97" spans="1:20">
      <c r="A97" s="4" t="s">
        <v>693</v>
      </c>
    </row>
    <row r="98" spans="1:20">
      <c r="A98" s="3" t="s">
        <v>666</v>
      </c>
    </row>
    <row r="99" spans="1:20">
      <c r="A99" s="4" t="s">
        <v>677</v>
      </c>
      <c r="I99" s="4" t="s">
        <v>692</v>
      </c>
    </row>
    <row r="100" spans="1:20">
      <c r="A100" s="4" t="s">
        <v>667</v>
      </c>
      <c r="I100" s="6" t="n">
        <v>23200</v>
      </c>
    </row>
    <row r="101" spans="1:20">
      <c r="A101" s="4" t="s">
        <v>668</v>
      </c>
      <c r="I101" s="5" t="n">
        <v>-600</v>
      </c>
    </row>
    <row r="102" spans="1:20">
      <c r="A102" s="4" t="s">
        <v>669</v>
      </c>
      <c r="I102" s="5" t="n">
        <v>22600</v>
      </c>
    </row>
    <row r="103" spans="1:20">
      <c r="A103" s="4" t="s">
        <v>563</v>
      </c>
      <c r="I103" s="5" t="n">
        <v>14500</v>
      </c>
    </row>
    <row r="104" spans="1:20">
      <c r="A104" s="4" t="s">
        <v>670</v>
      </c>
      <c r="I104" s="5" t="n">
        <v>300</v>
      </c>
    </row>
    <row r="105" spans="1:20">
      <c r="A105" s="4" t="s">
        <v>671</v>
      </c>
      <c r="I105" s="6" t="n">
        <v>7800</v>
      </c>
    </row>
    <row r="106" spans="1:20">
      <c r="A106" s="4" t="s">
        <v>571</v>
      </c>
      <c r="I106" s="5" t="n">
        <v>62246</v>
      </c>
    </row>
    <row r="107" spans="1:20">
      <c r="A107" s="4" t="s">
        <v>694</v>
      </c>
    </row>
    <row r="108" spans="1:20">
      <c r="A108" s="3" t="s">
        <v>666</v>
      </c>
    </row>
    <row r="109" spans="1:20">
      <c r="A109" s="4" t="s">
        <v>677</v>
      </c>
      <c r="E109" s="4" t="s">
        <v>695</v>
      </c>
      <c r="H109" s="4" t="s">
        <v>696</v>
      </c>
    </row>
    <row r="110" spans="1:20">
      <c r="A110" s="4" t="s">
        <v>667</v>
      </c>
      <c r="E110" s="6" t="n">
        <v>9800</v>
      </c>
      <c r="H110" s="6" t="n">
        <v>2500</v>
      </c>
    </row>
    <row r="111" spans="1:20">
      <c r="A111" s="4" t="s">
        <v>668</v>
      </c>
      <c r="E111" s="5" t="n">
        <v>-500</v>
      </c>
      <c r="H111" s="5" t="n">
        <v>-100</v>
      </c>
    </row>
    <row r="112" spans="1:20">
      <c r="A112" s="4" t="s">
        <v>669</v>
      </c>
      <c r="E112" s="5" t="n">
        <v>9300</v>
      </c>
      <c r="H112" s="5" t="n">
        <v>2400</v>
      </c>
    </row>
    <row r="113" spans="1:20">
      <c r="A113" s="4" t="s">
        <v>563</v>
      </c>
      <c r="E113" s="5" t="n">
        <v>7500</v>
      </c>
      <c r="H113" s="5" t="n">
        <v>7400</v>
      </c>
    </row>
    <row r="114" spans="1:20">
      <c r="A114" s="4" t="s">
        <v>670</v>
      </c>
      <c r="E114" s="5" t="n">
        <v>500</v>
      </c>
      <c r="H114" s="5" t="n">
        <v>100</v>
      </c>
    </row>
    <row r="115" spans="1:20">
      <c r="A115" s="4" t="s">
        <v>671</v>
      </c>
      <c r="E115" s="6" t="n">
        <v>1300</v>
      </c>
      <c r="H115" s="6" t="n">
        <v>-5100</v>
      </c>
    </row>
    <row r="116" spans="1:20">
      <c r="A116" s="4" t="s">
        <v>571</v>
      </c>
      <c r="E116" s="5" t="n">
        <v>70893</v>
      </c>
      <c r="H116" s="5" t="n">
        <v>79980</v>
      </c>
    </row>
    <row r="117" spans="1:20">
      <c r="A117" s="4" t="s">
        <v>697</v>
      </c>
    </row>
    <row r="118" spans="1:20">
      <c r="A118" s="3" t="s">
        <v>666</v>
      </c>
    </row>
    <row r="119" spans="1:20">
      <c r="A119" s="4" t="s">
        <v>677</v>
      </c>
      <c r="C119" s="4" t="s">
        <v>698</v>
      </c>
    </row>
    <row r="120" spans="1:20">
      <c r="A120" s="4" t="s">
        <v>667</v>
      </c>
      <c r="C120" s="6" t="n">
        <v>13300</v>
      </c>
    </row>
    <row r="121" spans="1:20">
      <c r="A121" s="4" t="s">
        <v>668</v>
      </c>
      <c r="C121" s="5" t="n">
        <v>-200</v>
      </c>
    </row>
    <row r="122" spans="1:20">
      <c r="A122" s="4" t="s">
        <v>669</v>
      </c>
      <c r="C122" s="5" t="n">
        <v>13100</v>
      </c>
    </row>
    <row r="123" spans="1:20">
      <c r="A123" s="4" t="s">
        <v>563</v>
      </c>
      <c r="C123" s="5" t="n">
        <v>8600</v>
      </c>
    </row>
    <row r="124" spans="1:20">
      <c r="A124" s="4" t="s">
        <v>670</v>
      </c>
      <c r="C124" s="5" t="n">
        <v>400</v>
      </c>
    </row>
    <row r="125" spans="1:20">
      <c r="A125" s="4" t="s">
        <v>671</v>
      </c>
      <c r="C125" s="6" t="n">
        <v>4100</v>
      </c>
    </row>
    <row r="126" spans="1:20">
      <c r="A126" s="4" t="s">
        <v>571</v>
      </c>
      <c r="C126" s="5" t="n">
        <v>81382</v>
      </c>
    </row>
    <row r="127" spans="1:20">
      <c r="A127" s="4" t="s">
        <v>699</v>
      </c>
    </row>
    <row r="128" spans="1:20">
      <c r="A128" s="3" t="s">
        <v>666</v>
      </c>
    </row>
    <row r="129" spans="1:20">
      <c r="A129" s="4" t="s">
        <v>677</v>
      </c>
      <c r="B129" s="4" t="s">
        <v>700</v>
      </c>
    </row>
    <row r="130" spans="1:20">
      <c r="A130" s="4" t="s">
        <v>667</v>
      </c>
      <c r="B130" s="6" t="n">
        <v>3000</v>
      </c>
    </row>
    <row r="131" spans="1:20">
      <c r="A131" s="4" t="s">
        <v>668</v>
      </c>
      <c r="B131" s="5" t="n">
        <v>-200</v>
      </c>
    </row>
    <row r="132" spans="1:20">
      <c r="A132" s="4" t="s">
        <v>669</v>
      </c>
      <c r="B132" s="5" t="n">
        <v>2800</v>
      </c>
    </row>
    <row r="133" spans="1:20">
      <c r="A133" s="4" t="s">
        <v>563</v>
      </c>
      <c r="B133" s="5" t="n">
        <v>1900</v>
      </c>
    </row>
    <row r="134" spans="1:20">
      <c r="A134" s="4" t="s">
        <v>670</v>
      </c>
      <c r="B134" s="5" t="n">
        <v>200</v>
      </c>
    </row>
    <row r="135" spans="1:20">
      <c r="A135" s="4" t="s">
        <v>671</v>
      </c>
      <c r="B135" s="6" t="n">
        <v>700</v>
      </c>
    </row>
    <row r="136" spans="1:20">
      <c r="A136" s="4" t="s">
        <v>571</v>
      </c>
      <c r="B136" s="5" t="n">
        <v>37310</v>
      </c>
    </row>
    <row r="137" spans="1:20">
      <c r="A137" s="4" t="s">
        <v>701</v>
      </c>
    </row>
    <row r="138" spans="1:20">
      <c r="A138" s="3" t="s">
        <v>666</v>
      </c>
    </row>
    <row r="139" spans="1:20">
      <c r="A139" s="4" t="s">
        <v>677</v>
      </c>
      <c r="D139" s="4" t="s">
        <v>702</v>
      </c>
    </row>
    <row r="140" spans="1:20">
      <c r="A140" s="4" t="s">
        <v>667</v>
      </c>
      <c r="D140" s="6" t="n">
        <v>16900</v>
      </c>
    </row>
    <row r="141" spans="1:20">
      <c r="A141" s="4" t="s">
        <v>668</v>
      </c>
      <c r="D141" s="5" t="n">
        <v>-300</v>
      </c>
    </row>
    <row r="142" spans="1:20">
      <c r="A142" s="4" t="s">
        <v>669</v>
      </c>
      <c r="D142" s="5" t="n">
        <v>16600</v>
      </c>
    </row>
    <row r="143" spans="1:20">
      <c r="A143" s="4" t="s">
        <v>563</v>
      </c>
      <c r="D143" s="5" t="n">
        <v>9200</v>
      </c>
    </row>
    <row r="144" spans="1:20">
      <c r="A144" s="4" t="s">
        <v>670</v>
      </c>
      <c r="D144" s="5" t="n">
        <v>1400</v>
      </c>
    </row>
    <row r="145" spans="1:20">
      <c r="A145" s="4" t="s">
        <v>671</v>
      </c>
      <c r="D145" s="6" t="n">
        <v>6000</v>
      </c>
    </row>
    <row r="146" spans="1:20">
      <c r="A146" s="4" t="s">
        <v>571</v>
      </c>
      <c r="D146" s="5" t="n">
        <v>34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46"/>
    <col customWidth="1" max="6" min="6" width="22"/>
    <col customWidth="1" max="7" min="7" width="21"/>
    <col customWidth="1" max="8" min="8" width="27"/>
  </cols>
  <sheetData>
    <row r="1" spans="1:8">
      <c r="A1" s="1" t="s">
        <v>107</v>
      </c>
      <c r="B1" s="2" t="s">
        <v>108</v>
      </c>
      <c r="C1" s="2" t="s">
        <v>109</v>
      </c>
      <c r="D1" s="2" t="s">
        <v>110</v>
      </c>
      <c r="E1" s="2" t="s">
        <v>111</v>
      </c>
      <c r="F1" s="2" t="s">
        <v>112</v>
      </c>
      <c r="G1" s="2" t="s">
        <v>113</v>
      </c>
      <c r="H1" s="2" t="s">
        <v>114</v>
      </c>
    </row>
    <row r="2" spans="1:8">
      <c r="A2" s="4" t="s">
        <v>115</v>
      </c>
      <c r="B2" s="6" t="n">
        <v>0</v>
      </c>
      <c r="C2" s="6" t="n">
        <v>1015</v>
      </c>
      <c r="D2" s="6" t="n">
        <v>2461376</v>
      </c>
      <c r="E2" s="6" t="n">
        <v>-1569</v>
      </c>
      <c r="F2" s="6" t="n">
        <v>909685</v>
      </c>
      <c r="G2" s="6" t="n">
        <v>-2127760</v>
      </c>
      <c r="H2" s="6" t="n">
        <v>1242747</v>
      </c>
    </row>
    <row r="3" spans="1:8">
      <c r="A3" s="3" t="s">
        <v>116</v>
      </c>
    </row>
    <row r="4" spans="1:8">
      <c r="A4" s="4" t="s">
        <v>117</v>
      </c>
      <c r="C4" s="5" t="n">
        <v>140</v>
      </c>
      <c r="D4" s="5" t="n">
        <v>450409</v>
      </c>
      <c r="H4" s="5" t="n">
        <v>450549</v>
      </c>
    </row>
    <row r="5" spans="1:8">
      <c r="A5" s="4" t="s">
        <v>118</v>
      </c>
      <c r="D5" s="5" t="n">
        <v>-1460</v>
      </c>
      <c r="H5" s="5" t="n">
        <v>-1460</v>
      </c>
    </row>
    <row r="6" spans="1:8">
      <c r="A6" s="4" t="s">
        <v>119</v>
      </c>
      <c r="C6" s="5" t="n">
        <v>9</v>
      </c>
      <c r="D6" s="5" t="n">
        <v>7589</v>
      </c>
      <c r="H6" s="5" t="n">
        <v>7598</v>
      </c>
    </row>
    <row r="7" spans="1:8">
      <c r="A7" s="4" t="s">
        <v>120</v>
      </c>
      <c r="F7" s="5" t="n">
        <v>85571</v>
      </c>
      <c r="H7" s="5" t="n">
        <v>85571</v>
      </c>
    </row>
    <row r="8" spans="1:8">
      <c r="A8" s="4" t="s">
        <v>121</v>
      </c>
      <c r="E8" s="5" t="n">
        <v>168</v>
      </c>
      <c r="H8" s="5" t="n">
        <v>168</v>
      </c>
    </row>
    <row r="9" spans="1:8">
      <c r="A9" s="4" t="s">
        <v>122</v>
      </c>
      <c r="G9" s="5" t="n">
        <v>-131759</v>
      </c>
      <c r="H9" s="5" t="n">
        <v>-131759</v>
      </c>
    </row>
    <row r="10" spans="1:8">
      <c r="A10" s="4" t="s">
        <v>123</v>
      </c>
      <c r="B10" s="5" t="n">
        <v>0</v>
      </c>
      <c r="C10" s="5" t="n">
        <v>1164</v>
      </c>
      <c r="D10" s="5" t="n">
        <v>2917914</v>
      </c>
      <c r="E10" s="5" t="n">
        <v>-1401</v>
      </c>
      <c r="F10" s="5" t="n">
        <v>995256</v>
      </c>
      <c r="G10" s="5" t="n">
        <v>-2259519</v>
      </c>
      <c r="H10" s="5" t="n">
        <v>1653414</v>
      </c>
    </row>
    <row r="11" spans="1:8">
      <c r="A11" s="3" t="s">
        <v>116</v>
      </c>
    </row>
    <row r="12" spans="1:8">
      <c r="A12" s="4" t="s">
        <v>117</v>
      </c>
      <c r="C12" s="5" t="n">
        <v>84</v>
      </c>
      <c r="D12" s="5" t="n">
        <v>248508</v>
      </c>
      <c r="H12" s="5" t="n">
        <v>248592</v>
      </c>
    </row>
    <row r="13" spans="1:8">
      <c r="A13" s="4" t="s">
        <v>118</v>
      </c>
      <c r="C13" s="5" t="n">
        <v>-1</v>
      </c>
      <c r="D13" s="5" t="n">
        <v>-3017</v>
      </c>
      <c r="H13" s="5" t="n">
        <v>-3018</v>
      </c>
    </row>
    <row r="14" spans="1:8">
      <c r="A14" s="4" t="s">
        <v>119</v>
      </c>
      <c r="C14" s="5" t="n">
        <v>4</v>
      </c>
      <c r="D14" s="5" t="n">
        <v>10024</v>
      </c>
      <c r="H14" s="5" t="n">
        <v>10028</v>
      </c>
    </row>
    <row r="15" spans="1:8">
      <c r="A15" s="4" t="s">
        <v>120</v>
      </c>
      <c r="F15" s="5" t="n">
        <v>23092</v>
      </c>
      <c r="H15" s="5" t="n">
        <v>23092</v>
      </c>
    </row>
    <row r="16" spans="1:8">
      <c r="A16" s="4" t="s">
        <v>121</v>
      </c>
      <c r="E16" s="5" t="n">
        <v>102</v>
      </c>
      <c r="H16" s="5" t="n">
        <v>102</v>
      </c>
    </row>
    <row r="17" spans="1:8">
      <c r="A17" s="4" t="s">
        <v>122</v>
      </c>
      <c r="G17" s="5" t="n">
        <v>-142327</v>
      </c>
      <c r="H17" s="5" t="n">
        <v>-142327</v>
      </c>
    </row>
    <row r="18" spans="1:8">
      <c r="A18" s="4" t="s">
        <v>124</v>
      </c>
      <c r="B18" s="5" t="n">
        <v>0</v>
      </c>
      <c r="C18" s="5" t="n">
        <v>1251</v>
      </c>
      <c r="D18" s="5" t="n">
        <v>3173429</v>
      </c>
      <c r="E18" s="5" t="n">
        <v>-1299</v>
      </c>
      <c r="F18" s="5" t="n">
        <v>1018348</v>
      </c>
      <c r="G18" s="5" t="n">
        <v>-2401846</v>
      </c>
      <c r="H18" s="5" t="n">
        <v>1789883</v>
      </c>
    </row>
    <row r="19" spans="1:8">
      <c r="A19" s="3" t="s">
        <v>116</v>
      </c>
    </row>
    <row r="20" spans="1:8">
      <c r="A20" s="4" t="s">
        <v>117</v>
      </c>
      <c r="D20" s="5" t="n">
        <v>616</v>
      </c>
      <c r="H20" s="5" t="n">
        <v>616</v>
      </c>
    </row>
    <row r="21" spans="1:8">
      <c r="A21" s="4" t="s">
        <v>118</v>
      </c>
      <c r="C21" s="5" t="n">
        <v>-1</v>
      </c>
      <c r="D21" s="5" t="n">
        <v>-4449</v>
      </c>
      <c r="H21" s="5" t="n">
        <v>-4450</v>
      </c>
    </row>
    <row r="22" spans="1:8">
      <c r="A22" s="4" t="s">
        <v>119</v>
      </c>
      <c r="C22" s="5" t="n">
        <v>3</v>
      </c>
      <c r="D22" s="5" t="n">
        <v>10688</v>
      </c>
      <c r="H22" s="5" t="n">
        <v>10691</v>
      </c>
    </row>
    <row r="23" spans="1:8">
      <c r="A23" s="4" t="s">
        <v>120</v>
      </c>
      <c r="F23" s="5" t="n">
        <v>69771</v>
      </c>
      <c r="H23" s="5" t="n">
        <v>69771</v>
      </c>
    </row>
    <row r="24" spans="1:8">
      <c r="A24" s="4" t="s">
        <v>121</v>
      </c>
      <c r="E24" s="5" t="n">
        <v>397</v>
      </c>
      <c r="H24" s="5" t="n">
        <v>397</v>
      </c>
    </row>
    <row r="25" spans="1:8">
      <c r="A25" s="4" t="s">
        <v>122</v>
      </c>
      <c r="G25" s="5" t="n">
        <v>-150266</v>
      </c>
      <c r="H25" s="5" t="n">
        <v>-150266</v>
      </c>
    </row>
    <row r="26" spans="1:8">
      <c r="A26" s="4" t="s">
        <v>125</v>
      </c>
      <c r="B26" s="6" t="n">
        <v>0</v>
      </c>
      <c r="C26" s="6" t="n">
        <v>1253</v>
      </c>
      <c r="D26" s="6" t="n">
        <v>3180284</v>
      </c>
      <c r="E26" s="6" t="n">
        <v>-902</v>
      </c>
      <c r="F26" s="6" t="n">
        <v>1088119</v>
      </c>
      <c r="G26" s="6" t="n">
        <v>-2552112</v>
      </c>
      <c r="H26" s="6" t="n">
        <v>17166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3</v>
      </c>
      <c r="B1" s="2" t="s">
        <v>2</v>
      </c>
      <c r="C1" s="2" t="s">
        <v>33</v>
      </c>
    </row>
    <row r="2" spans="1:3">
      <c r="A2" s="3" t="s">
        <v>704</v>
      </c>
    </row>
    <row r="3" spans="1:3">
      <c r="A3" s="4" t="s">
        <v>35</v>
      </c>
      <c r="B3" s="6" t="n">
        <v>230206</v>
      </c>
      <c r="C3" s="6" t="n">
        <v>201283</v>
      </c>
    </row>
    <row r="4" spans="1:3">
      <c r="A4" s="4" t="s">
        <v>36</v>
      </c>
      <c r="B4" s="5" t="n">
        <v>3675415</v>
      </c>
      <c r="C4" s="5" t="n">
        <v>3601460</v>
      </c>
    </row>
    <row r="5" spans="1:3">
      <c r="A5" s="4" t="s">
        <v>37</v>
      </c>
      <c r="B5" s="5" t="n">
        <v>10696</v>
      </c>
      <c r="C5" s="5" t="n">
        <v>10314</v>
      </c>
    </row>
    <row r="6" spans="1:3">
      <c r="A6" s="4" t="s">
        <v>40</v>
      </c>
      <c r="B6" s="5" t="n">
        <v>3974071</v>
      </c>
      <c r="C6" s="5" t="n">
        <v>3838638</v>
      </c>
    </row>
    <row r="7" spans="1:3">
      <c r="A7" s="4" t="s">
        <v>41</v>
      </c>
      <c r="B7" s="5" t="n">
        <v>-1015174</v>
      </c>
      <c r="C7" s="5" t="n">
        <v>-897430</v>
      </c>
    </row>
    <row r="8" spans="1:3">
      <c r="A8" s="4" t="s">
        <v>42</v>
      </c>
      <c r="B8" s="5" t="n">
        <v>2958897</v>
      </c>
      <c r="C8" s="5" t="n">
        <v>2941208</v>
      </c>
    </row>
    <row r="9" spans="1:3">
      <c r="A9" s="4" t="s">
        <v>45</v>
      </c>
      <c r="B9" s="5" t="n">
        <v>214697</v>
      </c>
      <c r="C9" s="5" t="n">
        <v>213015</v>
      </c>
    </row>
    <row r="10" spans="1:3">
      <c r="A10" s="4" t="s">
        <v>44</v>
      </c>
      <c r="B10" s="5" t="n">
        <v>9272</v>
      </c>
      <c r="C10" s="5" t="n">
        <v>33147</v>
      </c>
    </row>
    <row r="11" spans="1:3">
      <c r="A11" s="4" t="s">
        <v>50</v>
      </c>
      <c r="B11" s="5" t="n">
        <v>587</v>
      </c>
      <c r="C11" s="5" t="n">
        <v>93</v>
      </c>
    </row>
    <row r="12" spans="1:3">
      <c r="A12" s="4" t="s">
        <v>705</v>
      </c>
    </row>
    <row r="13" spans="1:3">
      <c r="A13" s="3" t="s">
        <v>704</v>
      </c>
    </row>
    <row r="14" spans="1:3">
      <c r="A14" s="4" t="s">
        <v>35</v>
      </c>
      <c r="B14" s="5" t="n">
        <v>1125</v>
      </c>
      <c r="C14" s="5" t="n">
        <v>4636</v>
      </c>
    </row>
    <row r="15" spans="1:3">
      <c r="A15" s="4" t="s">
        <v>36</v>
      </c>
      <c r="B15" s="5" t="n">
        <v>18231</v>
      </c>
      <c r="C15" s="5" t="n">
        <v>63654</v>
      </c>
    </row>
    <row r="16" spans="1:3">
      <c r="A16" s="4" t="s">
        <v>37</v>
      </c>
      <c r="B16" s="5" t="n">
        <v>0</v>
      </c>
      <c r="C16" s="5" t="n">
        <v>82</v>
      </c>
    </row>
    <row r="17" spans="1:3">
      <c r="A17" s="4" t="s">
        <v>40</v>
      </c>
      <c r="B17" s="5" t="n">
        <v>19356</v>
      </c>
      <c r="C17" s="5" t="n">
        <v>68372</v>
      </c>
    </row>
    <row r="18" spans="1:3">
      <c r="A18" s="4" t="s">
        <v>41</v>
      </c>
      <c r="B18" s="5" t="n">
        <v>-10657</v>
      </c>
      <c r="C18" s="5" t="n">
        <v>-35790</v>
      </c>
    </row>
    <row r="19" spans="1:3">
      <c r="A19" s="4" t="s">
        <v>42</v>
      </c>
      <c r="B19" s="5" t="n">
        <v>8699</v>
      </c>
      <c r="C19" s="5" t="n">
        <v>32582</v>
      </c>
    </row>
    <row r="20" spans="1:3">
      <c r="A20" s="4" t="s">
        <v>45</v>
      </c>
      <c r="B20" s="5" t="n">
        <v>573</v>
      </c>
      <c r="C20" s="5" t="n">
        <v>565</v>
      </c>
    </row>
    <row r="21" spans="1:3">
      <c r="A21" s="4" t="s">
        <v>44</v>
      </c>
      <c r="B21" s="5" t="n">
        <v>9272</v>
      </c>
      <c r="C21" s="5" t="n">
        <v>33147</v>
      </c>
    </row>
    <row r="22" spans="1:3">
      <c r="A22" s="4" t="s">
        <v>49</v>
      </c>
      <c r="B22" s="5" t="n">
        <v>450</v>
      </c>
      <c r="C22" s="5" t="n">
        <v>38</v>
      </c>
    </row>
    <row r="23" spans="1:3">
      <c r="A23" s="4" t="s">
        <v>51</v>
      </c>
      <c r="B23" s="5" t="n">
        <v>137</v>
      </c>
      <c r="C23" s="5" t="n">
        <v>55</v>
      </c>
    </row>
    <row r="24" spans="1:3">
      <c r="A24" s="4" t="s">
        <v>50</v>
      </c>
      <c r="B24" s="6" t="n">
        <v>587</v>
      </c>
      <c r="C24" s="6" t="n">
        <v>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6</v>
      </c>
      <c r="B1" s="2" t="s">
        <v>2</v>
      </c>
      <c r="C1" s="2" t="s">
        <v>33</v>
      </c>
    </row>
    <row r="2" spans="1:3">
      <c r="A2" s="3" t="s">
        <v>180</v>
      </c>
    </row>
    <row r="3" spans="1:3">
      <c r="A3" s="4" t="s">
        <v>707</v>
      </c>
      <c r="B3" s="5" t="n">
        <v>1</v>
      </c>
      <c r="C3" s="5"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8</v>
      </c>
      <c r="B1" s="2" t="s">
        <v>1</v>
      </c>
    </row>
    <row r="2" spans="1:3">
      <c r="B2" s="2" t="s">
        <v>33</v>
      </c>
      <c r="C2" s="2" t="s">
        <v>75</v>
      </c>
    </row>
    <row r="3" spans="1:3">
      <c r="A3" s="3" t="s">
        <v>184</v>
      </c>
    </row>
    <row r="4" spans="1:3">
      <c r="A4" s="4" t="s">
        <v>418</v>
      </c>
      <c r="B4" s="10" t="n">
        <v>5.4</v>
      </c>
      <c r="C4" s="10"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9</v>
      </c>
      <c r="B1" s="2" t="s">
        <v>2</v>
      </c>
      <c r="C1" s="2" t="s">
        <v>33</v>
      </c>
    </row>
    <row r="2" spans="1:3">
      <c r="A2" s="3" t="s">
        <v>187</v>
      </c>
    </row>
    <row r="3" spans="1:3">
      <c r="A3" s="4" t="s">
        <v>710</v>
      </c>
      <c r="B3" s="6" t="n">
        <v>69500</v>
      </c>
      <c r="C3" s="6" t="n">
        <v>67000</v>
      </c>
    </row>
    <row r="4" spans="1:3">
      <c r="A4" s="4" t="s">
        <v>711</v>
      </c>
      <c r="B4" s="5" t="n">
        <v>66200</v>
      </c>
      <c r="C4" s="5" t="n">
        <v>65200</v>
      </c>
    </row>
    <row r="5" spans="1:3">
      <c r="A5" s="4" t="s">
        <v>712</v>
      </c>
      <c r="B5" s="5" t="n">
        <v>23500</v>
      </c>
      <c r="C5" s="5" t="n">
        <v>24900</v>
      </c>
    </row>
    <row r="6" spans="1:3">
      <c r="A6" s="4" t="s">
        <v>713</v>
      </c>
      <c r="B6" s="5" t="n">
        <v>16800</v>
      </c>
      <c r="C6" s="5" t="n">
        <v>17900</v>
      </c>
    </row>
    <row r="7" spans="1:3">
      <c r="A7" s="4" t="s">
        <v>714</v>
      </c>
      <c r="B7" s="5" t="n">
        <v>10000</v>
      </c>
      <c r="C7" s="5" t="n">
        <v>7400</v>
      </c>
    </row>
    <row r="8" spans="1:3">
      <c r="A8" s="4" t="s">
        <v>715</v>
      </c>
      <c r="B8" s="5" t="n">
        <v>-300</v>
      </c>
      <c r="C8" s="5" t="n">
        <v>-300</v>
      </c>
    </row>
    <row r="9" spans="1:3">
      <c r="A9" s="4" t="s">
        <v>716</v>
      </c>
      <c r="B9" s="5" t="n">
        <v>9900</v>
      </c>
      <c r="C9" s="5" t="n">
        <v>10300</v>
      </c>
    </row>
    <row r="10" spans="1:3">
      <c r="A10" s="4" t="s">
        <v>717</v>
      </c>
      <c r="B10" s="5" t="n">
        <v>8500</v>
      </c>
      <c r="C10" s="5" t="n">
        <v>8700</v>
      </c>
    </row>
    <row r="11" spans="1:3">
      <c r="A11" s="4" t="s">
        <v>447</v>
      </c>
      <c r="B11" s="5" t="n">
        <v>3500</v>
      </c>
      <c r="C11" s="5" t="n">
        <v>3487</v>
      </c>
    </row>
    <row r="12" spans="1:3">
      <c r="A12" s="4" t="s">
        <v>718</v>
      </c>
      <c r="B12" s="5" t="n">
        <v>2200</v>
      </c>
      <c r="C12" s="5" t="n">
        <v>2000</v>
      </c>
    </row>
    <row r="13" spans="1:3">
      <c r="A13" s="4" t="s">
        <v>719</v>
      </c>
      <c r="B13" s="5" t="n">
        <v>2200</v>
      </c>
      <c r="C13" s="5" t="n">
        <v>3500</v>
      </c>
    </row>
    <row r="14" spans="1:3">
      <c r="A14" s="4" t="s">
        <v>720</v>
      </c>
      <c r="B14" s="5" t="n">
        <v>1700</v>
      </c>
      <c r="C14" s="5" t="n">
        <v>1700</v>
      </c>
    </row>
    <row r="15" spans="1:3">
      <c r="A15" s="4" t="s">
        <v>721</v>
      </c>
      <c r="B15" s="5" t="n">
        <v>229</v>
      </c>
    </row>
    <row r="16" spans="1:3">
      <c r="A16" s="4" t="s">
        <v>570</v>
      </c>
      <c r="B16" s="5" t="n">
        <v>800</v>
      </c>
      <c r="C16" s="5" t="n">
        <v>1200</v>
      </c>
    </row>
    <row r="17" spans="1:3">
      <c r="A17" s="4" t="s">
        <v>186</v>
      </c>
      <c r="B17" s="6" t="n">
        <v>214697</v>
      </c>
      <c r="C17" s="6" t="n">
        <v>2130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22"/>
    <col customWidth="1" max="3" min="3" width="21"/>
    <col customWidth="1" max="4" min="4" width="20"/>
    <col customWidth="1" max="5" min="5" width="21"/>
    <col customWidth="1" max="6" min="6" width="21"/>
  </cols>
  <sheetData>
    <row r="1" spans="1:6">
      <c r="A1" s="1" t="s">
        <v>722</v>
      </c>
      <c r="B1" s="2" t="s">
        <v>412</v>
      </c>
      <c r="E1" s="2" t="s">
        <v>1</v>
      </c>
    </row>
    <row r="2" spans="1:6">
      <c r="B2" s="2" t="s">
        <v>723</v>
      </c>
      <c r="C2" s="2" t="s">
        <v>491</v>
      </c>
      <c r="D2" s="2" t="s">
        <v>724</v>
      </c>
      <c r="E2" s="2" t="s">
        <v>530</v>
      </c>
      <c r="F2" s="2" t="s">
        <v>491</v>
      </c>
    </row>
    <row r="3" spans="1:6">
      <c r="A3" s="3" t="s">
        <v>725</v>
      </c>
    </row>
    <row r="4" spans="1:6">
      <c r="A4" s="4" t="s">
        <v>726</v>
      </c>
      <c r="E4" s="6" t="n">
        <v>8700000</v>
      </c>
    </row>
    <row r="5" spans="1:6">
      <c r="A5" s="4" t="s">
        <v>727</v>
      </c>
      <c r="E5" s="5" t="n">
        <v>4000</v>
      </c>
      <c r="F5" s="6" t="n">
        <v>7000</v>
      </c>
    </row>
    <row r="6" spans="1:6">
      <c r="A6" s="4" t="s">
        <v>728</v>
      </c>
      <c r="E6" s="5" t="n">
        <v>-200000</v>
      </c>
      <c r="F6" s="5" t="n">
        <v>0</v>
      </c>
    </row>
    <row r="7" spans="1:6">
      <c r="A7" s="4" t="s">
        <v>729</v>
      </c>
      <c r="C7" s="6" t="n">
        <v>8700000</v>
      </c>
      <c r="E7" s="5" t="n">
        <v>8500000</v>
      </c>
      <c r="F7" s="5" t="n">
        <v>8700000</v>
      </c>
    </row>
    <row r="8" spans="1:6">
      <c r="A8" s="4" t="s">
        <v>730</v>
      </c>
    </row>
    <row r="9" spans="1:6">
      <c r="A9" s="3" t="s">
        <v>382</v>
      </c>
    </row>
    <row r="10" spans="1:6">
      <c r="A10" s="4" t="s">
        <v>731</v>
      </c>
      <c r="B10" s="5" t="n">
        <v>2</v>
      </c>
      <c r="D10" s="5" t="n">
        <v>2</v>
      </c>
    </row>
    <row r="11" spans="1:6">
      <c r="A11" s="4" t="s">
        <v>732</v>
      </c>
      <c r="B11" s="5" t="n">
        <v>3</v>
      </c>
    </row>
    <row r="12" spans="1:6">
      <c r="A12" s="3" t="s">
        <v>725</v>
      </c>
    </row>
    <row r="13" spans="1:6">
      <c r="A13" s="4" t="s">
        <v>726</v>
      </c>
      <c r="E13" s="5" t="n">
        <v>8700000</v>
      </c>
      <c r="F13" s="5" t="n">
        <v>0</v>
      </c>
    </row>
    <row r="14" spans="1:6">
      <c r="A14" s="4" t="s">
        <v>733</v>
      </c>
      <c r="C14" s="5" t="n">
        <v>8700000</v>
      </c>
      <c r="E14" s="5" t="n">
        <v>0</v>
      </c>
      <c r="F14" s="5" t="n">
        <v>8700000</v>
      </c>
    </row>
    <row r="15" spans="1:6">
      <c r="A15" s="4" t="s">
        <v>727</v>
      </c>
      <c r="E15" s="5" t="n">
        <v>0</v>
      </c>
      <c r="F15" s="5" t="n">
        <v>0</v>
      </c>
    </row>
    <row r="16" spans="1:6">
      <c r="A16" s="4" t="s">
        <v>729</v>
      </c>
      <c r="C16" s="6" t="n">
        <v>8700000</v>
      </c>
      <c r="E16" s="6" t="n">
        <v>8500000</v>
      </c>
      <c r="F16" s="6" t="n">
        <v>870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4</v>
      </c>
      <c r="B1" s="2" t="s">
        <v>1</v>
      </c>
    </row>
    <row r="2" spans="1:3">
      <c r="B2" s="2" t="s">
        <v>2</v>
      </c>
      <c r="C2" s="2" t="s">
        <v>33</v>
      </c>
    </row>
    <row r="3" spans="1:3">
      <c r="A3" s="3" t="s">
        <v>312</v>
      </c>
    </row>
    <row r="4" spans="1:3">
      <c r="A4" s="4" t="s">
        <v>735</v>
      </c>
      <c r="B4" s="10" t="n">
        <v>148.3</v>
      </c>
      <c r="C4" s="10" t="n">
        <v>144.2</v>
      </c>
    </row>
    <row r="5" spans="1:3">
      <c r="A5" s="4" t="s">
        <v>736</v>
      </c>
      <c r="B5" s="10" t="n">
        <v>60.4</v>
      </c>
      <c r="C5" s="9" t="n">
        <v>47.7</v>
      </c>
    </row>
    <row r="6" spans="1:3">
      <c r="A6" s="4" t="s">
        <v>737</v>
      </c>
      <c r="B6" s="4" t="s">
        <v>738</v>
      </c>
    </row>
    <row r="7" spans="1:3">
      <c r="A7" s="4" t="s">
        <v>739</v>
      </c>
    </row>
    <row r="8" spans="1:3">
      <c r="A8" s="3" t="s">
        <v>312</v>
      </c>
    </row>
    <row r="9" spans="1:3">
      <c r="A9" s="4" t="s">
        <v>740</v>
      </c>
      <c r="B9" s="10" t="n">
        <v>-9.300000000000001</v>
      </c>
      <c r="C9" s="9" t="n">
        <v>-9.5</v>
      </c>
    </row>
    <row r="10" spans="1:3">
      <c r="A10" s="4" t="s">
        <v>741</v>
      </c>
      <c r="B10" s="10" t="n">
        <v>-4.1</v>
      </c>
      <c r="C10" s="9" t="n">
        <v>-3.5</v>
      </c>
    </row>
    <row r="11" spans="1:3">
      <c r="A11" s="4" t="s">
        <v>742</v>
      </c>
      <c r="B11" s="4" t="s">
        <v>743</v>
      </c>
    </row>
    <row r="12" spans="1:3">
      <c r="A12" s="4" t="s">
        <v>744</v>
      </c>
    </row>
    <row r="13" spans="1:3">
      <c r="A13" s="3" t="s">
        <v>312</v>
      </c>
    </row>
    <row r="14" spans="1:3">
      <c r="A14" s="4" t="s">
        <v>745</v>
      </c>
      <c r="B14" s="10" t="n">
        <v>9.300000000000001</v>
      </c>
      <c r="C14" s="9" t="n">
        <v>9.300000000000001</v>
      </c>
    </row>
    <row r="15" spans="1:3">
      <c r="A15" s="4" t="s">
        <v>746</v>
      </c>
      <c r="B15" s="10" t="n">
        <v>2.8</v>
      </c>
      <c r="C15" s="9" t="n">
        <v>1.8</v>
      </c>
    </row>
    <row r="16" spans="1:3">
      <c r="A16" s="4" t="s">
        <v>747</v>
      </c>
      <c r="B16" s="4" t="s">
        <v>748</v>
      </c>
    </row>
    <row r="17" spans="1:3">
      <c r="A17" s="4" t="s">
        <v>749</v>
      </c>
    </row>
    <row r="18" spans="1:3">
      <c r="A18" s="3" t="s">
        <v>312</v>
      </c>
    </row>
    <row r="19" spans="1:3">
      <c r="A19" s="4" t="s">
        <v>745</v>
      </c>
      <c r="B19" s="10" t="n">
        <v>3.5</v>
      </c>
      <c r="C19" s="9" t="n">
        <v>3.5</v>
      </c>
    </row>
    <row r="20" spans="1:3">
      <c r="A20" s="4" t="s">
        <v>746</v>
      </c>
      <c r="B20" s="5" t="n">
        <v>0</v>
      </c>
      <c r="C20" s="5" t="n">
        <v>0</v>
      </c>
    </row>
    <row r="21" spans="1:3">
      <c r="A21" s="4" t="s">
        <v>750</v>
      </c>
    </row>
    <row r="22" spans="1:3">
      <c r="A22" s="3" t="s">
        <v>312</v>
      </c>
    </row>
    <row r="23" spans="1:3">
      <c r="A23" s="4" t="s">
        <v>745</v>
      </c>
      <c r="B23" s="9" t="n">
        <v>5.4</v>
      </c>
      <c r="C23" s="9" t="n">
        <v>5.4</v>
      </c>
    </row>
    <row r="24" spans="1:3">
      <c r="A24" s="4" t="s">
        <v>746</v>
      </c>
      <c r="B24" s="10" t="n">
        <v>3.2</v>
      </c>
      <c r="C24" s="9" t="n">
        <v>1.9</v>
      </c>
    </row>
    <row r="25" spans="1:3">
      <c r="A25" s="4" t="s">
        <v>747</v>
      </c>
      <c r="B25" s="4" t="s">
        <v>751</v>
      </c>
    </row>
    <row r="26" spans="1:3">
      <c r="A26" s="4" t="s">
        <v>752</v>
      </c>
    </row>
    <row r="27" spans="1:3">
      <c r="A27" s="3" t="s">
        <v>312</v>
      </c>
    </row>
    <row r="28" spans="1:3">
      <c r="A28" s="4" t="s">
        <v>745</v>
      </c>
      <c r="B28" s="10" t="n">
        <v>22.3</v>
      </c>
      <c r="C28" s="9" t="n">
        <v>22.9</v>
      </c>
    </row>
    <row r="29" spans="1:3">
      <c r="A29" s="4" t="s">
        <v>746</v>
      </c>
      <c r="B29" s="10" t="n">
        <v>5.5</v>
      </c>
      <c r="C29" s="5" t="n">
        <v>5</v>
      </c>
    </row>
    <row r="30" spans="1:3">
      <c r="A30" s="4" t="s">
        <v>747</v>
      </c>
      <c r="B30" s="4" t="s">
        <v>753</v>
      </c>
    </row>
    <row r="31" spans="1:3">
      <c r="A31" s="4" t="s">
        <v>754</v>
      </c>
    </row>
    <row r="32" spans="1:3">
      <c r="A32" s="3" t="s">
        <v>312</v>
      </c>
    </row>
    <row r="33" spans="1:3">
      <c r="A33" s="4" t="s">
        <v>745</v>
      </c>
      <c r="B33" s="10" t="n">
        <v>2.7</v>
      </c>
      <c r="C33" s="9" t="n">
        <v>2.6</v>
      </c>
    </row>
    <row r="34" spans="1:3">
      <c r="A34" s="4" t="s">
        <v>746</v>
      </c>
      <c r="B34" s="6" t="n">
        <v>1</v>
      </c>
      <c r="C34" s="9" t="n">
        <v>0.9</v>
      </c>
    </row>
    <row r="35" spans="1:3">
      <c r="A35" s="4" t="s">
        <v>747</v>
      </c>
      <c r="B35" s="4" t="s">
        <v>755</v>
      </c>
    </row>
    <row r="36" spans="1:3">
      <c r="A36" s="4" t="s">
        <v>756</v>
      </c>
    </row>
    <row r="37" spans="1:3">
      <c r="A37" s="3" t="s">
        <v>312</v>
      </c>
    </row>
    <row r="38" spans="1:3">
      <c r="A38" s="4" t="s">
        <v>745</v>
      </c>
      <c r="B38" s="10" t="n">
        <v>114.4</v>
      </c>
      <c r="C38" s="5" t="n">
        <v>110</v>
      </c>
    </row>
    <row r="39" spans="1:3">
      <c r="A39" s="4" t="s">
        <v>746</v>
      </c>
      <c r="B39" s="6" t="n">
        <v>52</v>
      </c>
      <c r="C39" s="10" t="n">
        <v>41.6</v>
      </c>
    </row>
    <row r="40" spans="1:3">
      <c r="A40" s="4" t="s">
        <v>747</v>
      </c>
      <c r="B40" s="4" t="s">
        <v>7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3</v>
      </c>
    </row>
    <row r="3" spans="1:3">
      <c r="A3" s="3" t="s">
        <v>190</v>
      </c>
    </row>
    <row r="4" spans="1:3">
      <c r="A4" s="4" t="s">
        <v>759</v>
      </c>
      <c r="B4" s="10" t="n">
        <v>23.2</v>
      </c>
      <c r="C4" s="10" t="n">
        <v>16.6</v>
      </c>
    </row>
    <row r="5" spans="1:3">
      <c r="A5" s="3" t="s">
        <v>760</v>
      </c>
    </row>
    <row r="6" spans="1:3">
      <c r="A6" s="5" t="n">
        <v>2019</v>
      </c>
      <c r="B6" s="9" t="n">
        <v>22.1</v>
      </c>
    </row>
    <row r="7" spans="1:3">
      <c r="A7" s="5" t="n">
        <v>2020</v>
      </c>
      <c r="B7" s="9" t="n">
        <v>15.5</v>
      </c>
    </row>
    <row r="8" spans="1:3">
      <c r="A8" s="5" t="n">
        <v>2021</v>
      </c>
      <c r="B8" s="9" t="n">
        <v>9.6</v>
      </c>
    </row>
    <row r="9" spans="1:3">
      <c r="A9" s="5" t="n">
        <v>2022</v>
      </c>
      <c r="B9" s="9" t="n">
        <v>7.3</v>
      </c>
    </row>
    <row r="10" spans="1:3">
      <c r="A10" s="5" t="n">
        <v>2023</v>
      </c>
      <c r="B10" s="10"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761</v>
      </c>
      <c r="B1" s="2" t="s">
        <v>1</v>
      </c>
    </row>
    <row r="2" spans="1:6">
      <c r="B2" s="2" t="s">
        <v>2</v>
      </c>
      <c r="C2" s="2" t="s">
        <v>33</v>
      </c>
      <c r="D2" s="2" t="s">
        <v>762</v>
      </c>
      <c r="E2" s="2" t="s">
        <v>763</v>
      </c>
      <c r="F2" s="2" t="s">
        <v>764</v>
      </c>
    </row>
    <row r="3" spans="1:6">
      <c r="A3" s="3" t="s">
        <v>317</v>
      </c>
    </row>
    <row r="4" spans="1:6">
      <c r="A4" s="4" t="s">
        <v>48</v>
      </c>
      <c r="B4" s="6" t="n">
        <v>1345984</v>
      </c>
      <c r="C4" s="6" t="n">
        <v>1283880</v>
      </c>
    </row>
    <row r="5" spans="1:6">
      <c r="A5" s="4" t="s">
        <v>765</v>
      </c>
    </row>
    <row r="6" spans="1:6">
      <c r="A6" s="3" t="s">
        <v>317</v>
      </c>
    </row>
    <row r="7" spans="1:6">
      <c r="A7" s="4" t="s">
        <v>48</v>
      </c>
      <c r="B7" s="5" t="n">
        <v>262000</v>
      </c>
      <c r="C7" s="5" t="n">
        <v>189000</v>
      </c>
    </row>
    <row r="8" spans="1:6">
      <c r="A8" s="4" t="s">
        <v>324</v>
      </c>
    </row>
    <row r="9" spans="1:6">
      <c r="A9" s="3" t="s">
        <v>317</v>
      </c>
    </row>
    <row r="10" spans="1:6">
      <c r="A10" s="4" t="s">
        <v>48</v>
      </c>
      <c r="B10" s="6" t="n">
        <v>149183</v>
      </c>
      <c r="C10" s="5" t="n">
        <v>148994</v>
      </c>
    </row>
    <row r="11" spans="1:6">
      <c r="A11" s="4" t="s">
        <v>766</v>
      </c>
      <c r="B11" s="4" t="s">
        <v>767</v>
      </c>
    </row>
    <row r="12" spans="1:6">
      <c r="A12" s="4" t="s">
        <v>326</v>
      </c>
    </row>
    <row r="13" spans="1:6">
      <c r="A13" s="3" t="s">
        <v>317</v>
      </c>
    </row>
    <row r="14" spans="1:6">
      <c r="A14" s="4" t="s">
        <v>48</v>
      </c>
      <c r="B14" s="6" t="n">
        <v>248117</v>
      </c>
      <c r="C14" s="5" t="n">
        <v>247703</v>
      </c>
    </row>
    <row r="15" spans="1:6">
      <c r="A15" s="4" t="s">
        <v>768</v>
      </c>
      <c r="B15" s="4" t="s">
        <v>769</v>
      </c>
      <c r="F15" s="4" t="s">
        <v>769</v>
      </c>
    </row>
    <row r="16" spans="1:6">
      <c r="A16" s="4" t="s">
        <v>328</v>
      </c>
    </row>
    <row r="17" spans="1:6">
      <c r="A17" s="3" t="s">
        <v>317</v>
      </c>
    </row>
    <row r="18" spans="1:6">
      <c r="A18" s="4" t="s">
        <v>48</v>
      </c>
      <c r="B18" s="6" t="n">
        <v>248278</v>
      </c>
      <c r="C18" s="5" t="n">
        <v>248044</v>
      </c>
    </row>
    <row r="19" spans="1:6">
      <c r="A19" s="4" t="s">
        <v>768</v>
      </c>
      <c r="B19" s="4" t="s">
        <v>770</v>
      </c>
      <c r="E19" s="4" t="s">
        <v>771</v>
      </c>
    </row>
    <row r="20" spans="1:6">
      <c r="A20" s="4" t="s">
        <v>330</v>
      </c>
    </row>
    <row r="21" spans="1:6">
      <c r="A21" s="3" t="s">
        <v>317</v>
      </c>
    </row>
    <row r="22" spans="1:6">
      <c r="A22" s="4" t="s">
        <v>48</v>
      </c>
      <c r="B22" s="6" t="n">
        <v>295198</v>
      </c>
      <c r="C22" s="5" t="n">
        <v>294757</v>
      </c>
    </row>
    <row r="23" spans="1:6">
      <c r="A23" s="4" t="s">
        <v>768</v>
      </c>
      <c r="B23" s="4" t="s">
        <v>772</v>
      </c>
      <c r="D23" s="4" t="s">
        <v>773</v>
      </c>
    </row>
    <row r="24" spans="1:6">
      <c r="A24" s="4" t="s">
        <v>332</v>
      </c>
    </row>
    <row r="25" spans="1:6">
      <c r="A25" s="3" t="s">
        <v>317</v>
      </c>
    </row>
    <row r="26" spans="1:6">
      <c r="A26" s="4" t="s">
        <v>48</v>
      </c>
      <c r="B26" s="6" t="n">
        <v>143208</v>
      </c>
      <c r="C26" s="6" t="n">
        <v>155382</v>
      </c>
    </row>
    <row r="27" spans="1:6">
      <c r="A27" s="4" t="s">
        <v>774</v>
      </c>
    </row>
    <row r="28" spans="1:6">
      <c r="A28" s="3" t="s">
        <v>317</v>
      </c>
    </row>
    <row r="29" spans="1:6">
      <c r="A29" s="4" t="s">
        <v>766</v>
      </c>
      <c r="B29" s="4" t="s">
        <v>775</v>
      </c>
    </row>
    <row r="30" spans="1:6">
      <c r="A30" s="4" t="s">
        <v>776</v>
      </c>
    </row>
    <row r="31" spans="1:6">
      <c r="A31" s="3" t="s">
        <v>317</v>
      </c>
    </row>
    <row r="32" spans="1:6">
      <c r="A32" s="4" t="s">
        <v>766</v>
      </c>
      <c r="B32" s="4" t="s">
        <v>767</v>
      </c>
    </row>
    <row r="33" spans="1:6">
      <c r="A33" s="4" t="s">
        <v>777</v>
      </c>
    </row>
    <row r="34" spans="1:6">
      <c r="A34" s="3" t="s">
        <v>317</v>
      </c>
    </row>
    <row r="35" spans="1:6">
      <c r="A35" s="4" t="s">
        <v>766</v>
      </c>
      <c r="B35" s="4" t="s">
        <v>778</v>
      </c>
    </row>
    <row r="36" spans="1:6">
      <c r="A36" s="4" t="s">
        <v>779</v>
      </c>
    </row>
    <row r="37" spans="1:6">
      <c r="A37" s="3" t="s">
        <v>317</v>
      </c>
    </row>
    <row r="38" spans="1:6">
      <c r="A38" s="4" t="s">
        <v>768</v>
      </c>
      <c r="B38" s="4" t="s">
        <v>780</v>
      </c>
    </row>
    <row r="39" spans="1:6">
      <c r="A39" s="4" t="s">
        <v>781</v>
      </c>
    </row>
    <row r="40" spans="1:6">
      <c r="A40" s="3" t="s">
        <v>317</v>
      </c>
    </row>
    <row r="41" spans="1:6">
      <c r="A41" s="4" t="s">
        <v>768</v>
      </c>
      <c r="B41" s="4" t="s">
        <v>782</v>
      </c>
    </row>
    <row r="42" spans="1:6">
      <c r="A42" s="4" t="s">
        <v>783</v>
      </c>
    </row>
    <row r="43" spans="1:6">
      <c r="A43" s="3" t="s">
        <v>317</v>
      </c>
    </row>
    <row r="44" spans="1:6">
      <c r="A44" s="4" t="s">
        <v>766</v>
      </c>
      <c r="B44" s="4" t="s">
        <v>784</v>
      </c>
    </row>
    <row r="45" spans="1:6">
      <c r="A45" s="4" t="s">
        <v>785</v>
      </c>
    </row>
    <row r="46" spans="1:6">
      <c r="A46" s="3" t="s">
        <v>317</v>
      </c>
    </row>
    <row r="47" spans="1:6">
      <c r="A47" s="4" t="s">
        <v>768</v>
      </c>
      <c r="B47" s="4" t="s">
        <v>786</v>
      </c>
    </row>
    <row r="48" spans="1:6">
      <c r="A48" s="4" t="s">
        <v>787</v>
      </c>
    </row>
    <row r="49" spans="1:6">
      <c r="A49" s="3" t="s">
        <v>317</v>
      </c>
    </row>
    <row r="50" spans="1:6">
      <c r="A50" s="4" t="s">
        <v>768</v>
      </c>
      <c r="B50" s="4" t="s">
        <v>7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5"/>
    <col customWidth="1" max="5" min="5" width="21"/>
    <col customWidth="1" max="6" min="6" width="35"/>
    <col customWidth="1" max="7" min="7" width="35"/>
    <col customWidth="1" max="8" min="8" width="35"/>
    <col customWidth="1" max="9" min="9" width="35"/>
    <col customWidth="1" max="10" min="10" width="20"/>
    <col customWidth="1" max="11" min="11" width="21"/>
    <col customWidth="1" max="12" min="12" width="27"/>
    <col customWidth="1" max="13" min="13" width="21"/>
    <col customWidth="1" max="14" min="14" width="21"/>
  </cols>
  <sheetData>
    <row r="1" spans="1:14">
      <c r="A1" s="1" t="s">
        <v>789</v>
      </c>
      <c r="B1" s="2" t="s">
        <v>790</v>
      </c>
      <c r="C1" s="2" t="s">
        <v>791</v>
      </c>
      <c r="D1" s="2" t="s">
        <v>792</v>
      </c>
      <c r="E1" s="2" t="s">
        <v>530</v>
      </c>
      <c r="F1" s="2" t="s">
        <v>793</v>
      </c>
      <c r="G1" s="2" t="s">
        <v>794</v>
      </c>
      <c r="H1" s="2" t="s">
        <v>795</v>
      </c>
      <c r="I1" s="2" t="s">
        <v>796</v>
      </c>
      <c r="J1" s="2" t="s">
        <v>797</v>
      </c>
      <c r="K1" s="2" t="s">
        <v>798</v>
      </c>
      <c r="L1" s="2" t="s">
        <v>799</v>
      </c>
      <c r="M1" s="2" t="s">
        <v>800</v>
      </c>
      <c r="N1" s="2" t="s">
        <v>801</v>
      </c>
    </row>
    <row r="2" spans="1:14">
      <c r="A2" s="3" t="s">
        <v>317</v>
      </c>
    </row>
    <row r="3" spans="1:14">
      <c r="A3" s="4" t="s">
        <v>802</v>
      </c>
      <c r="F3" s="5" t="n">
        <v>2</v>
      </c>
    </row>
    <row r="4" spans="1:14">
      <c r="A4" s="4" t="s">
        <v>803</v>
      </c>
      <c r="E4" s="6" t="n">
        <v>1355115000</v>
      </c>
    </row>
    <row r="5" spans="1:14">
      <c r="A5" s="4" t="s">
        <v>804</v>
      </c>
      <c r="G5" s="5" t="n">
        <v>4</v>
      </c>
    </row>
    <row r="6" spans="1:14">
      <c r="A6" s="4" t="s">
        <v>765</v>
      </c>
    </row>
    <row r="7" spans="1:14">
      <c r="A7" s="3" t="s">
        <v>317</v>
      </c>
    </row>
    <row r="8" spans="1:14">
      <c r="A8" s="4" t="s">
        <v>805</v>
      </c>
      <c r="N8" s="6" t="n">
        <v>700000000</v>
      </c>
    </row>
    <row r="9" spans="1:14">
      <c r="A9" s="4" t="s">
        <v>806</v>
      </c>
      <c r="B9" s="5" t="n">
        <v>2</v>
      </c>
    </row>
    <row r="10" spans="1:14">
      <c r="A10" s="4" t="s">
        <v>807</v>
      </c>
      <c r="B10" s="4" t="s">
        <v>808</v>
      </c>
    </row>
    <row r="11" spans="1:14">
      <c r="A11" s="4" t="s">
        <v>809</v>
      </c>
      <c r="B11" s="4" t="s">
        <v>810</v>
      </c>
    </row>
    <row r="12" spans="1:14">
      <c r="A12" s="4" t="s">
        <v>811</v>
      </c>
      <c r="E12" s="4" t="s">
        <v>812</v>
      </c>
    </row>
    <row r="13" spans="1:14">
      <c r="A13" s="4" t="s">
        <v>813</v>
      </c>
      <c r="E13" s="6" t="n">
        <v>262000000</v>
      </c>
    </row>
    <row r="14" spans="1:14">
      <c r="A14" s="4" t="s">
        <v>814</v>
      </c>
      <c r="E14" s="4" t="s">
        <v>815</v>
      </c>
    </row>
    <row r="15" spans="1:14">
      <c r="A15" s="4" t="s">
        <v>816</v>
      </c>
      <c r="E15" s="6" t="n">
        <v>438000000</v>
      </c>
    </row>
    <row r="16" spans="1:14">
      <c r="A16" s="4" t="s">
        <v>817</v>
      </c>
    </row>
    <row r="17" spans="1:14">
      <c r="A17" s="3" t="s">
        <v>317</v>
      </c>
    </row>
    <row r="18" spans="1:14">
      <c r="A18" s="4" t="s">
        <v>811</v>
      </c>
      <c r="E18" s="4" t="s">
        <v>818</v>
      </c>
    </row>
    <row r="19" spans="1:14">
      <c r="A19" s="4" t="s">
        <v>819</v>
      </c>
    </row>
    <row r="20" spans="1:14">
      <c r="A20" s="3" t="s">
        <v>317</v>
      </c>
    </row>
    <row r="21" spans="1:14">
      <c r="A21" s="4" t="s">
        <v>811</v>
      </c>
      <c r="E21" s="4" t="s">
        <v>820</v>
      </c>
    </row>
    <row r="22" spans="1:14">
      <c r="A22" s="4" t="s">
        <v>821</v>
      </c>
    </row>
    <row r="23" spans="1:14">
      <c r="A23" s="3" t="s">
        <v>317</v>
      </c>
    </row>
    <row r="24" spans="1:14">
      <c r="A24" s="4" t="s">
        <v>822</v>
      </c>
      <c r="E24" s="4" t="s">
        <v>775</v>
      </c>
    </row>
    <row r="25" spans="1:14">
      <c r="A25" s="4" t="s">
        <v>766</v>
      </c>
      <c r="E25" s="4" t="s">
        <v>775</v>
      </c>
    </row>
    <row r="26" spans="1:14">
      <c r="A26" s="4" t="s">
        <v>823</v>
      </c>
    </row>
    <row r="27" spans="1:14">
      <c r="A27" s="3" t="s">
        <v>317</v>
      </c>
    </row>
    <row r="28" spans="1:14">
      <c r="A28" s="4" t="s">
        <v>822</v>
      </c>
      <c r="E28" s="4" t="s">
        <v>824</v>
      </c>
    </row>
    <row r="29" spans="1:14">
      <c r="A29" s="4" t="s">
        <v>825</v>
      </c>
    </row>
    <row r="30" spans="1:14">
      <c r="A30" s="3" t="s">
        <v>317</v>
      </c>
    </row>
    <row r="31" spans="1:14">
      <c r="A31" s="4" t="s">
        <v>822</v>
      </c>
      <c r="E31" s="4" t="s">
        <v>826</v>
      </c>
    </row>
    <row r="32" spans="1:14">
      <c r="A32" s="4" t="s">
        <v>324</v>
      </c>
    </row>
    <row r="33" spans="1:14">
      <c r="A33" s="3" t="s">
        <v>317</v>
      </c>
    </row>
    <row r="34" spans="1:14">
      <c r="A34" s="4" t="s">
        <v>827</v>
      </c>
      <c r="E34" s="6" t="n">
        <v>150000000</v>
      </c>
      <c r="F34" s="6" t="n">
        <v>150000000</v>
      </c>
      <c r="L34" s="6" t="n">
        <v>200000000</v>
      </c>
    </row>
    <row r="35" spans="1:14">
      <c r="A35" s="4" t="s">
        <v>828</v>
      </c>
      <c r="J35" s="5" t="n">
        <v>9</v>
      </c>
      <c r="L35" s="5" t="n">
        <v>9</v>
      </c>
    </row>
    <row r="36" spans="1:14">
      <c r="A36" s="4" t="s">
        <v>829</v>
      </c>
      <c r="C36" s="6" t="n">
        <v>50000000</v>
      </c>
    </row>
    <row r="37" spans="1:14">
      <c r="A37" s="4" t="s">
        <v>766</v>
      </c>
      <c r="E37" s="4" t="s">
        <v>767</v>
      </c>
    </row>
    <row r="38" spans="1:14">
      <c r="A38" s="4" t="s">
        <v>802</v>
      </c>
      <c r="H38" s="5" t="n">
        <v>2</v>
      </c>
      <c r="I38" s="5" t="n">
        <v>2</v>
      </c>
    </row>
    <row r="39" spans="1:14">
      <c r="A39" s="4" t="s">
        <v>830</v>
      </c>
      <c r="H39" s="6" t="n">
        <v>50000000</v>
      </c>
    </row>
    <row r="40" spans="1:14">
      <c r="A40" s="4" t="s">
        <v>831</v>
      </c>
      <c r="H40" s="4" t="s">
        <v>832</v>
      </c>
    </row>
    <row r="41" spans="1:14">
      <c r="A41" s="4" t="s">
        <v>803</v>
      </c>
      <c r="E41" s="6" t="n">
        <v>150000000</v>
      </c>
    </row>
    <row r="42" spans="1:14">
      <c r="A42" s="4" t="s">
        <v>833</v>
      </c>
      <c r="E42" s="4" t="s">
        <v>834</v>
      </c>
    </row>
    <row r="43" spans="1:14">
      <c r="A43" s="4" t="s">
        <v>835</v>
      </c>
      <c r="E43" s="6" t="n">
        <v>200000</v>
      </c>
      <c r="F43" s="5" t="n">
        <v>200000</v>
      </c>
      <c r="G43" s="6" t="n">
        <v>200000</v>
      </c>
    </row>
    <row r="44" spans="1:14">
      <c r="A44" s="4" t="s">
        <v>836</v>
      </c>
    </row>
    <row r="45" spans="1:14">
      <c r="A45" s="3" t="s">
        <v>317</v>
      </c>
    </row>
    <row r="46" spans="1:14">
      <c r="A46" s="4" t="s">
        <v>830</v>
      </c>
      <c r="I46" s="6" t="n">
        <v>25000000</v>
      </c>
    </row>
    <row r="47" spans="1:14">
      <c r="A47" s="4" t="s">
        <v>831</v>
      </c>
      <c r="I47" s="4" t="s">
        <v>837</v>
      </c>
    </row>
    <row r="48" spans="1:14">
      <c r="A48" s="4" t="s">
        <v>838</v>
      </c>
    </row>
    <row r="49" spans="1:14">
      <c r="A49" s="3" t="s">
        <v>317</v>
      </c>
    </row>
    <row r="50" spans="1:14">
      <c r="A50" s="4" t="s">
        <v>766</v>
      </c>
      <c r="E50" s="4" t="s">
        <v>778</v>
      </c>
    </row>
    <row r="51" spans="1:14">
      <c r="A51" s="4" t="s">
        <v>839</v>
      </c>
    </row>
    <row r="52" spans="1:14">
      <c r="A52" s="3" t="s">
        <v>317</v>
      </c>
    </row>
    <row r="53" spans="1:14">
      <c r="A53" s="4" t="s">
        <v>766</v>
      </c>
      <c r="E53" s="4" t="s">
        <v>784</v>
      </c>
    </row>
    <row r="54" spans="1:14">
      <c r="A54" s="4" t="s">
        <v>840</v>
      </c>
    </row>
    <row r="55" spans="1:14">
      <c r="A55" s="3" t="s">
        <v>317</v>
      </c>
    </row>
    <row r="56" spans="1:14">
      <c r="A56" s="4" t="s">
        <v>766</v>
      </c>
      <c r="E56" s="4" t="s">
        <v>767</v>
      </c>
    </row>
    <row r="57" spans="1:14">
      <c r="A57" s="4" t="s">
        <v>326</v>
      </c>
    </row>
    <row r="58" spans="1:14">
      <c r="A58" s="3" t="s">
        <v>317</v>
      </c>
    </row>
    <row r="59" spans="1:14">
      <c r="A59" s="4" t="s">
        <v>827</v>
      </c>
      <c r="E59" s="6" t="n">
        <v>250000000</v>
      </c>
      <c r="F59" s="5" t="n">
        <v>250000000</v>
      </c>
      <c r="M59" s="6" t="n">
        <v>250000000</v>
      </c>
    </row>
    <row r="60" spans="1:14">
      <c r="A60" s="4" t="s">
        <v>841</v>
      </c>
      <c r="E60" s="4" t="s">
        <v>769</v>
      </c>
      <c r="M60" s="4" t="s">
        <v>769</v>
      </c>
    </row>
    <row r="61" spans="1:14">
      <c r="A61" s="4" t="s">
        <v>842</v>
      </c>
      <c r="E61" s="6" t="n">
        <v>974000</v>
      </c>
      <c r="F61" s="5" t="n">
        <v>1178000</v>
      </c>
      <c r="M61" s="6" t="n">
        <v>2100000</v>
      </c>
    </row>
    <row r="62" spans="1:14">
      <c r="A62" s="4" t="s">
        <v>843</v>
      </c>
      <c r="M62" s="6" t="n">
        <v>2100000</v>
      </c>
    </row>
    <row r="63" spans="1:14">
      <c r="A63" s="4" t="s">
        <v>833</v>
      </c>
      <c r="M63" s="4" t="s">
        <v>844</v>
      </c>
    </row>
    <row r="64" spans="1:14">
      <c r="A64" s="4" t="s">
        <v>845</v>
      </c>
      <c r="E64" s="5" t="n">
        <v>200000</v>
      </c>
      <c r="F64" s="5" t="n">
        <v>200000</v>
      </c>
      <c r="G64" s="5" t="n">
        <v>200000</v>
      </c>
    </row>
    <row r="65" spans="1:14">
      <c r="A65" s="4" t="s">
        <v>835</v>
      </c>
      <c r="E65" s="5" t="n">
        <v>200000</v>
      </c>
      <c r="F65" s="5" t="n">
        <v>200000</v>
      </c>
      <c r="G65" s="5" t="n">
        <v>200000</v>
      </c>
    </row>
    <row r="66" spans="1:14">
      <c r="A66" s="4" t="s">
        <v>328</v>
      </c>
    </row>
    <row r="67" spans="1:14">
      <c r="A67" s="3" t="s">
        <v>317</v>
      </c>
    </row>
    <row r="68" spans="1:14">
      <c r="A68" s="4" t="s">
        <v>827</v>
      </c>
      <c r="D68" s="6" t="n">
        <v>250000000</v>
      </c>
      <c r="E68" s="6" t="n">
        <v>250000000</v>
      </c>
      <c r="F68" s="5" t="n">
        <v>250000000</v>
      </c>
    </row>
    <row r="69" spans="1:14">
      <c r="A69" s="4" t="s">
        <v>841</v>
      </c>
      <c r="D69" s="4" t="s">
        <v>771</v>
      </c>
      <c r="E69" s="4" t="s">
        <v>770</v>
      </c>
    </row>
    <row r="70" spans="1:14">
      <c r="A70" s="4" t="s">
        <v>842</v>
      </c>
      <c r="D70" s="6" t="n">
        <v>200000</v>
      </c>
      <c r="E70" s="6" t="n">
        <v>141000</v>
      </c>
      <c r="F70" s="5" t="n">
        <v>160000</v>
      </c>
    </row>
    <row r="71" spans="1:14">
      <c r="A71" s="4" t="s">
        <v>843</v>
      </c>
      <c r="D71" s="6" t="n">
        <v>2300000</v>
      </c>
    </row>
    <row r="72" spans="1:14">
      <c r="A72" s="4" t="s">
        <v>833</v>
      </c>
      <c r="D72" s="4" t="s">
        <v>846</v>
      </c>
    </row>
    <row r="73" spans="1:14">
      <c r="A73" s="4" t="s">
        <v>835</v>
      </c>
      <c r="E73" s="5" t="n">
        <v>200000</v>
      </c>
      <c r="F73" s="5" t="n">
        <v>200000</v>
      </c>
      <c r="G73" s="5" t="n">
        <v>200000</v>
      </c>
    </row>
    <row r="74" spans="1:14">
      <c r="A74" s="4" t="s">
        <v>804</v>
      </c>
      <c r="D74" s="5" t="n">
        <v>4</v>
      </c>
    </row>
    <row r="75" spans="1:14">
      <c r="A75" s="4" t="s">
        <v>847</v>
      </c>
    </row>
    <row r="76" spans="1:14">
      <c r="A76" s="3" t="s">
        <v>317</v>
      </c>
    </row>
    <row r="77" spans="1:14">
      <c r="A77" s="4" t="s">
        <v>848</v>
      </c>
      <c r="D77" s="6" t="n">
        <v>1700000</v>
      </c>
    </row>
    <row r="78" spans="1:14">
      <c r="A78" s="4" t="s">
        <v>330</v>
      </c>
    </row>
    <row r="79" spans="1:14">
      <c r="A79" s="3" t="s">
        <v>317</v>
      </c>
    </row>
    <row r="80" spans="1:14">
      <c r="A80" s="4" t="s">
        <v>827</v>
      </c>
      <c r="E80" s="6" t="n">
        <v>300000000</v>
      </c>
      <c r="F80" s="5" t="n">
        <v>300000000</v>
      </c>
      <c r="K80" s="6" t="n">
        <v>300000000</v>
      </c>
    </row>
    <row r="81" spans="1:14">
      <c r="A81" s="4" t="s">
        <v>841</v>
      </c>
      <c r="E81" s="4" t="s">
        <v>772</v>
      </c>
      <c r="K81" s="4" t="s">
        <v>773</v>
      </c>
    </row>
    <row r="82" spans="1:14">
      <c r="A82" s="4" t="s">
        <v>842</v>
      </c>
      <c r="E82" s="6" t="n">
        <v>2319000</v>
      </c>
      <c r="F82" s="5" t="n">
        <v>2529000</v>
      </c>
      <c r="K82" s="6" t="n">
        <v>2500000</v>
      </c>
    </row>
    <row r="83" spans="1:14">
      <c r="A83" s="4" t="s">
        <v>843</v>
      </c>
      <c r="K83" s="6" t="n">
        <v>2700000</v>
      </c>
    </row>
    <row r="84" spans="1:14">
      <c r="A84" s="4" t="s">
        <v>833</v>
      </c>
      <c r="K84" s="4" t="s">
        <v>849</v>
      </c>
    </row>
    <row r="85" spans="1:14">
      <c r="A85" s="4" t="s">
        <v>845</v>
      </c>
      <c r="E85" s="5" t="n">
        <v>200000</v>
      </c>
    </row>
    <row r="86" spans="1:14">
      <c r="A86" s="4" t="s">
        <v>835</v>
      </c>
      <c r="E86" s="6" t="n">
        <v>200000</v>
      </c>
    </row>
    <row r="87" spans="1:14">
      <c r="A87" s="4" t="s">
        <v>850</v>
      </c>
    </row>
    <row r="88" spans="1:14">
      <c r="A88" s="3" t="s">
        <v>317</v>
      </c>
    </row>
    <row r="89" spans="1:14">
      <c r="A89" s="4" t="s">
        <v>841</v>
      </c>
      <c r="E89" s="4" t="s">
        <v>780</v>
      </c>
    </row>
    <row r="90" spans="1:14">
      <c r="A90" s="4" t="s">
        <v>851</v>
      </c>
    </row>
    <row r="91" spans="1:14">
      <c r="A91" s="3" t="s">
        <v>317</v>
      </c>
    </row>
    <row r="92" spans="1:14">
      <c r="A92" s="4" t="s">
        <v>841</v>
      </c>
      <c r="E92" s="4" t="s">
        <v>786</v>
      </c>
    </row>
    <row r="93" spans="1:14">
      <c r="A93" s="4" t="s">
        <v>332</v>
      </c>
    </row>
    <row r="94" spans="1:14">
      <c r="A94" s="3" t="s">
        <v>317</v>
      </c>
    </row>
    <row r="95" spans="1:14">
      <c r="A95" s="4" t="s">
        <v>827</v>
      </c>
      <c r="E95" s="6" t="n">
        <v>143115000</v>
      </c>
      <c r="F95" s="5" t="n">
        <v>154916000</v>
      </c>
    </row>
    <row r="96" spans="1:14">
      <c r="A96" s="4" t="s">
        <v>842</v>
      </c>
      <c r="E96" s="5" t="n">
        <v>968000</v>
      </c>
      <c r="F96" s="5" t="n">
        <v>1332000</v>
      </c>
    </row>
    <row r="97" spans="1:14">
      <c r="A97" s="4" t="s">
        <v>835</v>
      </c>
      <c r="E97" s="5" t="n">
        <v>100000</v>
      </c>
      <c r="F97" s="5" t="n">
        <v>100000</v>
      </c>
      <c r="G97" s="5" t="n">
        <v>200000</v>
      </c>
    </row>
    <row r="98" spans="1:14">
      <c r="A98" s="4" t="s">
        <v>852</v>
      </c>
      <c r="E98" s="5" t="n">
        <v>400000</v>
      </c>
      <c r="F98" s="5" t="n">
        <v>300000</v>
      </c>
      <c r="G98" s="5" t="n">
        <v>300000</v>
      </c>
    </row>
    <row r="99" spans="1:14">
      <c r="A99" s="4" t="s">
        <v>853</v>
      </c>
      <c r="E99" s="6" t="n">
        <v>800000</v>
      </c>
      <c r="F99" s="6" t="n">
        <v>700000</v>
      </c>
      <c r="G99" s="6" t="n">
        <v>900000</v>
      </c>
    </row>
    <row r="100" spans="1:14">
      <c r="A100" s="4" t="s">
        <v>854</v>
      </c>
    </row>
    <row r="101" spans="1:14">
      <c r="A101" s="3" t="s">
        <v>317</v>
      </c>
    </row>
    <row r="102" spans="1:14">
      <c r="A102" s="4" t="s">
        <v>841</v>
      </c>
      <c r="E102" s="4" t="s">
        <v>782</v>
      </c>
    </row>
    <row r="103" spans="1:14">
      <c r="A103" s="4" t="s">
        <v>855</v>
      </c>
    </row>
    <row r="104" spans="1:14">
      <c r="A104" s="3" t="s">
        <v>317</v>
      </c>
    </row>
    <row r="105" spans="1:14">
      <c r="A105" s="4" t="s">
        <v>841</v>
      </c>
      <c r="E105" s="4" t="s">
        <v>7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6"/>
    <col customWidth="1" max="6" min="6" width="16"/>
    <col customWidth="1" max="7" min="7" width="16"/>
  </cols>
  <sheetData>
    <row r="1" spans="1:7">
      <c r="A1" s="1" t="s">
        <v>856</v>
      </c>
      <c r="B1" s="2" t="s">
        <v>2</v>
      </c>
      <c r="C1" s="2" t="s">
        <v>33</v>
      </c>
      <c r="D1" s="2" t="s">
        <v>762</v>
      </c>
      <c r="E1" s="2" t="s">
        <v>763</v>
      </c>
      <c r="F1" s="2" t="s">
        <v>857</v>
      </c>
      <c r="G1" s="2" t="s">
        <v>764</v>
      </c>
    </row>
    <row r="2" spans="1:7">
      <c r="A2" s="3" t="s">
        <v>317</v>
      </c>
    </row>
    <row r="3" spans="1:7">
      <c r="A3" s="4" t="s">
        <v>858</v>
      </c>
      <c r="B3" s="6" t="n">
        <v>-6534000</v>
      </c>
    </row>
    <row r="4" spans="1:7">
      <c r="A4" s="4" t="s">
        <v>48</v>
      </c>
      <c r="B4" s="6" t="n">
        <v>1345984000</v>
      </c>
      <c r="C4" s="6" t="n">
        <v>1283880000</v>
      </c>
    </row>
    <row r="5" spans="1:7">
      <c r="A5" s="4" t="s">
        <v>324</v>
      </c>
    </row>
    <row r="6" spans="1:7">
      <c r="A6" s="3" t="s">
        <v>317</v>
      </c>
    </row>
    <row r="7" spans="1:7">
      <c r="A7" s="4" t="s">
        <v>859</v>
      </c>
      <c r="B7" s="4" t="s">
        <v>834</v>
      </c>
    </row>
    <row r="8" spans="1:7">
      <c r="A8" s="4" t="s">
        <v>860</v>
      </c>
      <c r="B8" s="6" t="n">
        <v>150000000</v>
      </c>
      <c r="C8" s="5" t="n">
        <v>150000000</v>
      </c>
      <c r="F8" s="6" t="n">
        <v>200000000</v>
      </c>
    </row>
    <row r="9" spans="1:7">
      <c r="A9" s="4" t="s">
        <v>858</v>
      </c>
      <c r="B9" s="5" t="n">
        <v>-817000</v>
      </c>
      <c r="C9" s="5" t="n">
        <v>-1006000</v>
      </c>
    </row>
    <row r="10" spans="1:7">
      <c r="A10" s="4" t="s">
        <v>48</v>
      </c>
      <c r="B10" s="5" t="n">
        <v>149183000</v>
      </c>
      <c r="C10" s="5" t="n">
        <v>148994000</v>
      </c>
    </row>
    <row r="11" spans="1:7">
      <c r="A11" s="4" t="s">
        <v>326</v>
      </c>
    </row>
    <row r="12" spans="1:7">
      <c r="A12" s="3" t="s">
        <v>317</v>
      </c>
    </row>
    <row r="13" spans="1:7">
      <c r="A13" s="4" t="s">
        <v>859</v>
      </c>
      <c r="G13" s="4" t="s">
        <v>844</v>
      </c>
    </row>
    <row r="14" spans="1:7">
      <c r="A14" s="4" t="s">
        <v>860</v>
      </c>
      <c r="B14" s="5" t="n">
        <v>250000000</v>
      </c>
      <c r="C14" s="5" t="n">
        <v>250000000</v>
      </c>
      <c r="G14" s="6" t="n">
        <v>250000000</v>
      </c>
    </row>
    <row r="15" spans="1:7">
      <c r="A15" s="4" t="s">
        <v>842</v>
      </c>
      <c r="B15" s="5" t="n">
        <v>-974000</v>
      </c>
      <c r="C15" s="5" t="n">
        <v>-1178000</v>
      </c>
      <c r="G15" s="6" t="n">
        <v>-2100000</v>
      </c>
    </row>
    <row r="16" spans="1:7">
      <c r="A16" s="4" t="s">
        <v>858</v>
      </c>
      <c r="B16" s="5" t="n">
        <v>-909000</v>
      </c>
      <c r="C16" s="5" t="n">
        <v>-1119000</v>
      </c>
    </row>
    <row r="17" spans="1:7">
      <c r="A17" s="4" t="s">
        <v>48</v>
      </c>
      <c r="B17" s="5" t="n">
        <v>248117000</v>
      </c>
      <c r="C17" s="5" t="n">
        <v>247703000</v>
      </c>
    </row>
    <row r="18" spans="1:7">
      <c r="A18" s="4" t="s">
        <v>328</v>
      </c>
    </row>
    <row r="19" spans="1:7">
      <c r="A19" s="3" t="s">
        <v>317</v>
      </c>
    </row>
    <row r="20" spans="1:7">
      <c r="A20" s="4" t="s">
        <v>859</v>
      </c>
      <c r="E20" s="4" t="s">
        <v>846</v>
      </c>
    </row>
    <row r="21" spans="1:7">
      <c r="A21" s="4" t="s">
        <v>860</v>
      </c>
      <c r="B21" s="5" t="n">
        <v>250000000</v>
      </c>
      <c r="C21" s="5" t="n">
        <v>250000000</v>
      </c>
      <c r="E21" s="6" t="n">
        <v>250000000</v>
      </c>
    </row>
    <row r="22" spans="1:7">
      <c r="A22" s="4" t="s">
        <v>842</v>
      </c>
      <c r="B22" s="5" t="n">
        <v>-141000</v>
      </c>
      <c r="C22" s="5" t="n">
        <v>-160000</v>
      </c>
      <c r="E22" s="6" t="n">
        <v>-200000</v>
      </c>
    </row>
    <row r="23" spans="1:7">
      <c r="A23" s="4" t="s">
        <v>858</v>
      </c>
      <c r="B23" s="5" t="n">
        <v>-1581000</v>
      </c>
      <c r="C23" s="5" t="n">
        <v>-1796000</v>
      </c>
    </row>
    <row r="24" spans="1:7">
      <c r="A24" s="4" t="s">
        <v>48</v>
      </c>
      <c r="B24" s="5" t="n">
        <v>248278000</v>
      </c>
      <c r="C24" s="5" t="n">
        <v>248044000</v>
      </c>
    </row>
    <row r="25" spans="1:7">
      <c r="A25" s="4" t="s">
        <v>330</v>
      </c>
    </row>
    <row r="26" spans="1:7">
      <c r="A26" s="3" t="s">
        <v>317</v>
      </c>
    </row>
    <row r="27" spans="1:7">
      <c r="A27" s="4" t="s">
        <v>859</v>
      </c>
      <c r="D27" s="4" t="s">
        <v>849</v>
      </c>
    </row>
    <row r="28" spans="1:7">
      <c r="A28" s="4" t="s">
        <v>860</v>
      </c>
      <c r="B28" s="5" t="n">
        <v>300000000</v>
      </c>
      <c r="C28" s="5" t="n">
        <v>300000000</v>
      </c>
      <c r="D28" s="6" t="n">
        <v>300000000</v>
      </c>
    </row>
    <row r="29" spans="1:7">
      <c r="A29" s="4" t="s">
        <v>842</v>
      </c>
      <c r="B29" s="5" t="n">
        <v>-2319000</v>
      </c>
      <c r="C29" s="5" t="n">
        <v>-2529000</v>
      </c>
      <c r="D29" s="6" t="n">
        <v>-2500000</v>
      </c>
    </row>
    <row r="30" spans="1:7">
      <c r="A30" s="4" t="s">
        <v>858</v>
      </c>
      <c r="B30" s="5" t="n">
        <v>-2483000</v>
      </c>
      <c r="C30" s="5" t="n">
        <v>-2714000</v>
      </c>
    </row>
    <row r="31" spans="1:7">
      <c r="A31" s="4" t="s">
        <v>48</v>
      </c>
      <c r="B31" s="6" t="n">
        <v>295198000</v>
      </c>
      <c r="C31" s="6" t="n">
        <v>29475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v>
      </c>
      <c r="B1" s="2" t="s">
        <v>1</v>
      </c>
    </row>
    <row r="2" spans="1:4">
      <c r="B2" s="2" t="s">
        <v>2</v>
      </c>
      <c r="C2" s="2" t="s">
        <v>33</v>
      </c>
      <c r="D2" s="2" t="s">
        <v>75</v>
      </c>
    </row>
    <row r="3" spans="1:4">
      <c r="A3" s="4" t="s">
        <v>127</v>
      </c>
      <c r="B3" s="7" t="n">
        <v>1.2</v>
      </c>
      <c r="C3" s="7" t="n">
        <v>1.2</v>
      </c>
      <c r="D3" s="7" t="n">
        <v>1.2</v>
      </c>
    </row>
    <row r="4" spans="1:4">
      <c r="A4" s="4" t="s">
        <v>113</v>
      </c>
    </row>
    <row r="5" spans="1:4">
      <c r="A5" s="4" t="s">
        <v>127</v>
      </c>
      <c r="B5" s="8" t="n">
        <v>1.2</v>
      </c>
      <c r="C5" s="8" t="n">
        <v>1.2</v>
      </c>
      <c r="D5" s="8" t="n">
        <v>1.2</v>
      </c>
    </row>
    <row r="6" spans="1:4">
      <c r="A6" s="4" t="s">
        <v>114</v>
      </c>
    </row>
    <row r="7" spans="1:4">
      <c r="A7" s="4" t="s">
        <v>127</v>
      </c>
      <c r="B7" s="7" t="n">
        <v>1.2</v>
      </c>
      <c r="C7" s="7" t="n">
        <v>1.2</v>
      </c>
      <c r="D7"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861</v>
      </c>
      <c r="B1" s="2" t="s">
        <v>862</v>
      </c>
      <c r="C1" s="2" t="s">
        <v>491</v>
      </c>
    </row>
    <row r="2" spans="1:3">
      <c r="A2" s="3" t="s">
        <v>317</v>
      </c>
    </row>
    <row r="3" spans="1:3">
      <c r="A3" s="4" t="s">
        <v>858</v>
      </c>
      <c r="B3" s="6" t="n">
        <v>-6534</v>
      </c>
    </row>
    <row r="4" spans="1:3">
      <c r="A4" s="4" t="s">
        <v>48</v>
      </c>
      <c r="B4" s="6" t="n">
        <v>1345984</v>
      </c>
      <c r="C4" s="6" t="n">
        <v>1283880</v>
      </c>
    </row>
    <row r="5" spans="1:3">
      <c r="A5" s="4" t="s">
        <v>863</v>
      </c>
      <c r="B5" s="5" t="n">
        <v>17</v>
      </c>
    </row>
    <row r="6" spans="1:3">
      <c r="A6" s="4" t="s">
        <v>864</v>
      </c>
    </row>
    <row r="7" spans="1:3">
      <c r="A7" s="3" t="s">
        <v>317</v>
      </c>
    </row>
    <row r="8" spans="1:3">
      <c r="A8" s="4" t="s">
        <v>858</v>
      </c>
      <c r="B8" s="6" t="n">
        <v>-700</v>
      </c>
    </row>
    <row r="9" spans="1:3">
      <c r="A9" s="4" t="s">
        <v>863</v>
      </c>
      <c r="B9" s="5" t="n">
        <v>18</v>
      </c>
    </row>
    <row r="10" spans="1:3">
      <c r="A10" s="4" t="s">
        <v>865</v>
      </c>
    </row>
    <row r="11" spans="1:3">
      <c r="A11" s="3" t="s">
        <v>317</v>
      </c>
    </row>
    <row r="12" spans="1:3">
      <c r="A12" s="4" t="s">
        <v>866</v>
      </c>
      <c r="B12" s="6" t="n">
        <v>143115</v>
      </c>
      <c r="C12" s="5" t="n">
        <v>154916</v>
      </c>
    </row>
    <row r="13" spans="1:3">
      <c r="A13" s="4" t="s">
        <v>867</v>
      </c>
      <c r="B13" s="5" t="n">
        <v>1805</v>
      </c>
      <c r="C13" s="5" t="n">
        <v>2651</v>
      </c>
    </row>
    <row r="14" spans="1:3">
      <c r="A14" s="4" t="s">
        <v>842</v>
      </c>
      <c r="B14" s="5" t="n">
        <v>-968</v>
      </c>
      <c r="C14" s="5" t="n">
        <v>-1332</v>
      </c>
    </row>
    <row r="15" spans="1:3">
      <c r="A15" s="4" t="s">
        <v>858</v>
      </c>
      <c r="B15" s="5" t="n">
        <v>-744</v>
      </c>
      <c r="C15" s="5" t="n">
        <v>-853</v>
      </c>
    </row>
    <row r="16" spans="1:3">
      <c r="A16" s="4" t="s">
        <v>48</v>
      </c>
      <c r="B16" s="5" t="n">
        <v>143208</v>
      </c>
      <c r="C16" s="6" t="n">
        <v>155382</v>
      </c>
    </row>
    <row r="17" spans="1:3">
      <c r="A17" s="4" t="s">
        <v>868</v>
      </c>
    </row>
    <row r="18" spans="1:3">
      <c r="A18" s="3" t="s">
        <v>317</v>
      </c>
    </row>
    <row r="19" spans="1:3">
      <c r="A19" s="4" t="s">
        <v>866</v>
      </c>
      <c r="B19" s="5" t="n">
        <v>11000</v>
      </c>
    </row>
    <row r="20" spans="1:3">
      <c r="A20" s="4" t="s">
        <v>867</v>
      </c>
      <c r="B20" s="6" t="n">
        <v>1000</v>
      </c>
    </row>
    <row r="21" spans="1:3">
      <c r="A21" s="4" t="s">
        <v>869</v>
      </c>
      <c r="B21" s="5"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870</v>
      </c>
      <c r="B1" s="2" t="s">
        <v>1</v>
      </c>
    </row>
    <row r="2" spans="1:3">
      <c r="B2" s="2" t="s">
        <v>862</v>
      </c>
      <c r="C2" s="2" t="s">
        <v>491</v>
      </c>
    </row>
    <row r="3" spans="1:3">
      <c r="A3" s="3" t="s">
        <v>317</v>
      </c>
    </row>
    <row r="4" spans="1:3">
      <c r="A4" s="4" t="s">
        <v>871</v>
      </c>
      <c r="B4" s="5" t="n">
        <v>17</v>
      </c>
    </row>
    <row r="5" spans="1:3">
      <c r="A5" s="4" t="s">
        <v>864</v>
      </c>
    </row>
    <row r="6" spans="1:3">
      <c r="A6" s="3" t="s">
        <v>317</v>
      </c>
    </row>
    <row r="7" spans="1:3">
      <c r="A7" s="4" t="s">
        <v>872</v>
      </c>
      <c r="B7" s="10" t="n">
        <v>400.2</v>
      </c>
    </row>
    <row r="8" spans="1:3">
      <c r="A8" s="4" t="s">
        <v>873</v>
      </c>
      <c r="B8" s="10" t="n">
        <v>143.2</v>
      </c>
      <c r="C8" s="10" t="n">
        <v>155.4</v>
      </c>
    </row>
    <row r="9" spans="1:3">
      <c r="A9" s="4" t="s">
        <v>871</v>
      </c>
      <c r="B9" s="5" t="n">
        <v>18</v>
      </c>
    </row>
    <row r="10" spans="1:3">
      <c r="A10" s="4" t="s">
        <v>851</v>
      </c>
    </row>
    <row r="11" spans="1:3">
      <c r="A11" s="3" t="s">
        <v>317</v>
      </c>
    </row>
    <row r="12" spans="1:3">
      <c r="A12" s="4" t="s">
        <v>768</v>
      </c>
      <c r="B12" s="4" t="s">
        <v>786</v>
      </c>
    </row>
    <row r="13" spans="1:3">
      <c r="A13" s="4" t="s">
        <v>850</v>
      </c>
    </row>
    <row r="14" spans="1:3">
      <c r="A14" s="3" t="s">
        <v>317</v>
      </c>
    </row>
    <row r="15" spans="1:3">
      <c r="A15" s="4" t="s">
        <v>768</v>
      </c>
      <c r="B15" s="4" t="s">
        <v>780</v>
      </c>
    </row>
    <row r="16" spans="1:3">
      <c r="A16" s="4" t="s">
        <v>874</v>
      </c>
    </row>
    <row r="17" spans="1:3">
      <c r="A17" s="3" t="s">
        <v>317</v>
      </c>
    </row>
    <row r="18" spans="1:3">
      <c r="A18" s="4" t="s">
        <v>866</v>
      </c>
      <c r="B18" s="10" t="n">
        <v>7.3</v>
      </c>
    </row>
    <row r="19" spans="1:3">
      <c r="A19" s="4" t="s">
        <v>859</v>
      </c>
      <c r="B19" s="4" t="s">
        <v>875</v>
      </c>
    </row>
    <row r="20" spans="1:3">
      <c r="A20" s="4" t="s">
        <v>876</v>
      </c>
      <c r="B20" s="4" t="s">
        <v>877</v>
      </c>
    </row>
    <row r="21" spans="1:3">
      <c r="A21" s="4" t="s">
        <v>878</v>
      </c>
      <c r="B21" s="4" t="s">
        <v>879</v>
      </c>
    </row>
    <row r="22" spans="1:3">
      <c r="A22" s="4" t="s">
        <v>880</v>
      </c>
      <c r="B22" s="4" t="s">
        <v>881</v>
      </c>
    </row>
    <row r="23" spans="1:3">
      <c r="A23" s="4" t="s">
        <v>882</v>
      </c>
      <c r="B23" s="4" t="s">
        <v>883</v>
      </c>
    </row>
    <row r="24" spans="1:3">
      <c r="A24" s="4" t="s">
        <v>872</v>
      </c>
      <c r="B24" s="6" t="n">
        <v>0</v>
      </c>
    </row>
    <row r="25" spans="1:3">
      <c r="A25" s="4" t="s">
        <v>873</v>
      </c>
      <c r="B25" s="5" t="n">
        <v>0</v>
      </c>
      <c r="C25" s="5" t="n">
        <v>6</v>
      </c>
    </row>
    <row r="26" spans="1:3">
      <c r="A26" s="4" t="s">
        <v>884</v>
      </c>
      <c r="B26" s="9" t="n">
        <v>14.4</v>
      </c>
    </row>
    <row r="27" spans="1:3">
      <c r="A27" s="4" t="s">
        <v>885</v>
      </c>
    </row>
    <row r="28" spans="1:3">
      <c r="A28" s="3" t="s">
        <v>317</v>
      </c>
    </row>
    <row r="29" spans="1:3">
      <c r="A29" s="4" t="s">
        <v>866</v>
      </c>
      <c r="B29" s="10" t="n">
        <v>9.5</v>
      </c>
    </row>
    <row r="30" spans="1:3">
      <c r="A30" s="4" t="s">
        <v>859</v>
      </c>
      <c r="B30" s="4" t="s">
        <v>886</v>
      </c>
    </row>
    <row r="31" spans="1:3">
      <c r="A31" s="4" t="s">
        <v>876</v>
      </c>
      <c r="B31" s="4" t="s">
        <v>887</v>
      </c>
    </row>
    <row r="32" spans="1:3">
      <c r="A32" s="4" t="s">
        <v>878</v>
      </c>
      <c r="B32" s="4" t="s">
        <v>879</v>
      </c>
    </row>
    <row r="33" spans="1:3">
      <c r="A33" s="4" t="s">
        <v>880</v>
      </c>
      <c r="B33" s="4" t="s">
        <v>888</v>
      </c>
    </row>
    <row r="34" spans="1:3">
      <c r="A34" s="4" t="s">
        <v>882</v>
      </c>
      <c r="B34" s="4" t="s">
        <v>384</v>
      </c>
    </row>
    <row r="35" spans="1:3">
      <c r="A35" s="4" t="s">
        <v>872</v>
      </c>
      <c r="B35" s="6" t="n">
        <v>0</v>
      </c>
    </row>
    <row r="36" spans="1:3">
      <c r="A36" s="4" t="s">
        <v>873</v>
      </c>
      <c r="B36" s="5" t="n">
        <v>0</v>
      </c>
      <c r="C36" s="9" t="n">
        <v>9.300000000000001</v>
      </c>
    </row>
    <row r="37" spans="1:3">
      <c r="A37" s="4" t="s">
        <v>884</v>
      </c>
      <c r="B37" s="9" t="n">
        <v>14.1</v>
      </c>
    </row>
    <row r="38" spans="1:3">
      <c r="A38" s="4" t="s">
        <v>889</v>
      </c>
    </row>
    <row r="39" spans="1:3">
      <c r="A39" s="3" t="s">
        <v>317</v>
      </c>
    </row>
    <row r="40" spans="1:3">
      <c r="A40" s="4" t="s">
        <v>866</v>
      </c>
      <c r="B40" s="10" t="n">
        <v>9.4</v>
      </c>
    </row>
    <row r="41" spans="1:3">
      <c r="A41" s="4" t="s">
        <v>859</v>
      </c>
      <c r="B41" s="4" t="s">
        <v>890</v>
      </c>
    </row>
    <row r="42" spans="1:3">
      <c r="A42" s="4" t="s">
        <v>876</v>
      </c>
      <c r="B42" s="4" t="s">
        <v>891</v>
      </c>
    </row>
    <row r="43" spans="1:3">
      <c r="A43" s="4" t="s">
        <v>878</v>
      </c>
      <c r="B43" s="4" t="s">
        <v>879</v>
      </c>
    </row>
    <row r="44" spans="1:3">
      <c r="A44" s="4" t="s">
        <v>880</v>
      </c>
      <c r="B44" s="4" t="s">
        <v>892</v>
      </c>
    </row>
    <row r="45" spans="1:3">
      <c r="A45" s="4" t="s">
        <v>882</v>
      </c>
      <c r="B45" s="4" t="s">
        <v>893</v>
      </c>
    </row>
    <row r="46" spans="1:3">
      <c r="A46" s="4" t="s">
        <v>872</v>
      </c>
      <c r="B46" s="10" t="n">
        <v>27.8</v>
      </c>
    </row>
    <row r="47" spans="1:3">
      <c r="A47" s="4" t="s">
        <v>873</v>
      </c>
      <c r="B47" s="5" t="n">
        <v>9</v>
      </c>
      <c r="C47" s="9" t="n">
        <v>9.199999999999999</v>
      </c>
    </row>
    <row r="48" spans="1:3">
      <c r="A48" s="4" t="s">
        <v>867</v>
      </c>
      <c r="B48" s="9" t="n">
        <v>0.3</v>
      </c>
    </row>
    <row r="49" spans="1:3">
      <c r="A49" s="4" t="s">
        <v>894</v>
      </c>
    </row>
    <row r="50" spans="1:3">
      <c r="A50" s="3" t="s">
        <v>317</v>
      </c>
    </row>
    <row r="51" spans="1:3">
      <c r="A51" s="4" t="s">
        <v>866</v>
      </c>
      <c r="B51" s="10" t="n">
        <v>15.2</v>
      </c>
    </row>
    <row r="52" spans="1:3">
      <c r="A52" s="4" t="s">
        <v>859</v>
      </c>
      <c r="B52" s="4" t="s">
        <v>895</v>
      </c>
    </row>
    <row r="53" spans="1:3">
      <c r="A53" s="4" t="s">
        <v>876</v>
      </c>
      <c r="B53" s="4" t="s">
        <v>896</v>
      </c>
    </row>
    <row r="54" spans="1:3">
      <c r="A54" s="4" t="s">
        <v>878</v>
      </c>
      <c r="B54" s="4" t="s">
        <v>879</v>
      </c>
    </row>
    <row r="55" spans="1:3">
      <c r="A55" s="4" t="s">
        <v>882</v>
      </c>
      <c r="B55" s="4" t="s">
        <v>897</v>
      </c>
    </row>
    <row r="56" spans="1:3">
      <c r="A56" s="4" t="s">
        <v>872</v>
      </c>
      <c r="B56" s="10" t="n">
        <v>20.2</v>
      </c>
    </row>
    <row r="57" spans="1:3">
      <c r="A57" s="4" t="s">
        <v>873</v>
      </c>
      <c r="B57" s="9" t="n">
        <v>12.5</v>
      </c>
      <c r="C57" s="9" t="n">
        <v>12.7</v>
      </c>
    </row>
    <row r="58" spans="1:3">
      <c r="A58" s="4" t="s">
        <v>842</v>
      </c>
      <c r="B58" s="10" t="n">
        <v>2.4</v>
      </c>
    </row>
    <row r="59" spans="1:3">
      <c r="A59" s="4" t="s">
        <v>898</v>
      </c>
      <c r="B59" s="4" t="s">
        <v>899</v>
      </c>
    </row>
    <row r="60" spans="1:3">
      <c r="A60" s="4" t="s">
        <v>900</v>
      </c>
    </row>
    <row r="61" spans="1:3">
      <c r="A61" s="3" t="s">
        <v>317</v>
      </c>
    </row>
    <row r="62" spans="1:3">
      <c r="A62" s="4" t="s">
        <v>866</v>
      </c>
      <c r="B62" s="10" t="n">
        <v>7.9</v>
      </c>
    </row>
    <row r="63" spans="1:3">
      <c r="A63" s="4" t="s">
        <v>859</v>
      </c>
      <c r="B63" s="4" t="s">
        <v>901</v>
      </c>
    </row>
    <row r="64" spans="1:3">
      <c r="A64" s="4" t="s">
        <v>876</v>
      </c>
      <c r="B64" s="4" t="s">
        <v>902</v>
      </c>
    </row>
    <row r="65" spans="1:3">
      <c r="A65" s="4" t="s">
        <v>878</v>
      </c>
      <c r="B65" s="4" t="s">
        <v>879</v>
      </c>
    </row>
    <row r="66" spans="1:3">
      <c r="A66" s="4" t="s">
        <v>880</v>
      </c>
      <c r="B66" s="4" t="s">
        <v>903</v>
      </c>
    </row>
    <row r="67" spans="1:3">
      <c r="A67" s="4" t="s">
        <v>882</v>
      </c>
      <c r="B67" s="4" t="s">
        <v>639</v>
      </c>
    </row>
    <row r="68" spans="1:3">
      <c r="A68" s="4" t="s">
        <v>872</v>
      </c>
      <c r="B68" s="10" t="n">
        <v>20.7</v>
      </c>
    </row>
    <row r="69" spans="1:3">
      <c r="A69" s="4" t="s">
        <v>873</v>
      </c>
      <c r="B69" s="9" t="n">
        <v>1.3</v>
      </c>
      <c r="C69" s="5" t="n">
        <v>2</v>
      </c>
    </row>
    <row r="70" spans="1:3">
      <c r="A70" s="4" t="s">
        <v>867</v>
      </c>
      <c r="B70" s="9" t="n">
        <v>0.3</v>
      </c>
    </row>
    <row r="71" spans="1:3">
      <c r="A71" s="4" t="s">
        <v>904</v>
      </c>
    </row>
    <row r="72" spans="1:3">
      <c r="A72" s="3" t="s">
        <v>317</v>
      </c>
    </row>
    <row r="73" spans="1:3">
      <c r="A73" s="4" t="s">
        <v>866</v>
      </c>
      <c r="B73" s="10" t="n">
        <v>7.3</v>
      </c>
    </row>
    <row r="74" spans="1:3">
      <c r="A74" s="4" t="s">
        <v>859</v>
      </c>
      <c r="B74" s="4" t="s">
        <v>905</v>
      </c>
    </row>
    <row r="75" spans="1:3">
      <c r="A75" s="4" t="s">
        <v>876</v>
      </c>
      <c r="B75" s="4" t="s">
        <v>902</v>
      </c>
    </row>
    <row r="76" spans="1:3">
      <c r="A76" s="4" t="s">
        <v>878</v>
      </c>
      <c r="B76" s="4" t="s">
        <v>879</v>
      </c>
    </row>
    <row r="77" spans="1:3">
      <c r="A77" s="4" t="s">
        <v>880</v>
      </c>
      <c r="B77" s="4" t="s">
        <v>906</v>
      </c>
    </row>
    <row r="78" spans="1:3">
      <c r="A78" s="4" t="s">
        <v>882</v>
      </c>
      <c r="B78" s="4" t="s">
        <v>907</v>
      </c>
    </row>
    <row r="79" spans="1:3">
      <c r="A79" s="4" t="s">
        <v>872</v>
      </c>
      <c r="B79" s="6" t="n">
        <v>18</v>
      </c>
    </row>
    <row r="80" spans="1:3">
      <c r="A80" s="4" t="s">
        <v>873</v>
      </c>
      <c r="B80" s="9" t="n">
        <v>6.2</v>
      </c>
      <c r="C80" s="9" t="n">
        <v>6.5</v>
      </c>
    </row>
    <row r="81" spans="1:3">
      <c r="A81" s="4" t="s">
        <v>867</v>
      </c>
      <c r="B81" s="9" t="n">
        <v>0.4</v>
      </c>
    </row>
    <row r="82" spans="1:3">
      <c r="A82" s="4" t="s">
        <v>908</v>
      </c>
    </row>
    <row r="83" spans="1:3">
      <c r="A83" s="3" t="s">
        <v>317</v>
      </c>
    </row>
    <row r="84" spans="1:3">
      <c r="A84" s="4" t="s">
        <v>866</v>
      </c>
      <c r="B84" s="10" t="n">
        <v>5.6</v>
      </c>
    </row>
    <row r="85" spans="1:3">
      <c r="A85" s="4" t="s">
        <v>859</v>
      </c>
      <c r="B85" s="4" t="s">
        <v>909</v>
      </c>
    </row>
    <row r="86" spans="1:3">
      <c r="A86" s="4" t="s">
        <v>876</v>
      </c>
      <c r="B86" s="4" t="s">
        <v>910</v>
      </c>
    </row>
    <row r="87" spans="1:3">
      <c r="A87" s="4" t="s">
        <v>878</v>
      </c>
      <c r="B87" s="4" t="s">
        <v>879</v>
      </c>
    </row>
    <row r="88" spans="1:3">
      <c r="A88" s="4" t="s">
        <v>880</v>
      </c>
      <c r="B88" s="4" t="s">
        <v>911</v>
      </c>
    </row>
    <row r="89" spans="1:3">
      <c r="A89" s="4" t="s">
        <v>882</v>
      </c>
      <c r="B89" s="4" t="s">
        <v>912</v>
      </c>
    </row>
    <row r="90" spans="1:3">
      <c r="A90" s="4" t="s">
        <v>872</v>
      </c>
      <c r="B90" s="10" t="n">
        <v>15.7</v>
      </c>
    </row>
    <row r="91" spans="1:3">
      <c r="A91" s="4" t="s">
        <v>873</v>
      </c>
      <c r="B91" s="9" t="n">
        <v>4.6</v>
      </c>
      <c r="C91" s="9" t="n">
        <v>4.8</v>
      </c>
    </row>
    <row r="92" spans="1:3">
      <c r="A92" s="4" t="s">
        <v>867</v>
      </c>
      <c r="B92" s="9" t="n">
        <v>0.2</v>
      </c>
    </row>
    <row r="93" spans="1:3">
      <c r="A93" s="4" t="s">
        <v>913</v>
      </c>
    </row>
    <row r="94" spans="1:3">
      <c r="A94" s="3" t="s">
        <v>317</v>
      </c>
    </row>
    <row r="95" spans="1:3">
      <c r="A95" s="4" t="s">
        <v>866</v>
      </c>
      <c r="B95" s="10" t="n">
        <v>12.9</v>
      </c>
    </row>
    <row r="96" spans="1:3">
      <c r="A96" s="4" t="s">
        <v>859</v>
      </c>
      <c r="B96" s="4" t="s">
        <v>914</v>
      </c>
    </row>
    <row r="97" spans="1:3">
      <c r="A97" s="4" t="s">
        <v>876</v>
      </c>
      <c r="B97" s="4" t="s">
        <v>915</v>
      </c>
    </row>
    <row r="98" spans="1:3">
      <c r="A98" s="4" t="s">
        <v>878</v>
      </c>
      <c r="B98" s="4" t="s">
        <v>879</v>
      </c>
    </row>
    <row r="99" spans="1:3">
      <c r="A99" s="4" t="s">
        <v>880</v>
      </c>
      <c r="B99" s="4" t="s">
        <v>916</v>
      </c>
    </row>
    <row r="100" spans="1:3">
      <c r="A100" s="4" t="s">
        <v>882</v>
      </c>
      <c r="B100" s="4" t="s">
        <v>651</v>
      </c>
    </row>
    <row r="101" spans="1:3">
      <c r="A101" s="4" t="s">
        <v>872</v>
      </c>
      <c r="B101" s="10" t="n">
        <v>55.1</v>
      </c>
    </row>
    <row r="102" spans="1:3">
      <c r="A102" s="4" t="s">
        <v>873</v>
      </c>
      <c r="B102" s="9" t="n">
        <v>10.3</v>
      </c>
      <c r="C102" s="9" t="n">
        <v>10.5</v>
      </c>
    </row>
    <row r="103" spans="1:3">
      <c r="A103" s="4" t="s">
        <v>842</v>
      </c>
      <c r="B103" s="5" t="n">
        <v>1</v>
      </c>
    </row>
    <row r="104" spans="1:3">
      <c r="A104" s="4" t="s">
        <v>917</v>
      </c>
    </row>
    <row r="105" spans="1:3">
      <c r="A105" s="3" t="s">
        <v>317</v>
      </c>
    </row>
    <row r="106" spans="1:3">
      <c r="A106" s="4" t="s">
        <v>866</v>
      </c>
      <c r="B106" s="6" t="n">
        <v>11</v>
      </c>
    </row>
    <row r="107" spans="1:3">
      <c r="A107" s="4" t="s">
        <v>859</v>
      </c>
      <c r="B107" s="4" t="s">
        <v>918</v>
      </c>
    </row>
    <row r="108" spans="1:3">
      <c r="A108" s="4" t="s">
        <v>876</v>
      </c>
      <c r="B108" s="4" t="s">
        <v>919</v>
      </c>
    </row>
    <row r="109" spans="1:3">
      <c r="A109" s="4" t="s">
        <v>878</v>
      </c>
      <c r="B109" s="4" t="s">
        <v>879</v>
      </c>
    </row>
    <row r="110" spans="1:3">
      <c r="A110" s="4" t="s">
        <v>880</v>
      </c>
      <c r="B110" s="4" t="s">
        <v>920</v>
      </c>
    </row>
    <row r="111" spans="1:3">
      <c r="A111" s="4" t="s">
        <v>882</v>
      </c>
      <c r="B111" s="4" t="s">
        <v>921</v>
      </c>
    </row>
    <row r="112" spans="1:3">
      <c r="A112" s="4" t="s">
        <v>872</v>
      </c>
      <c r="B112" s="6" t="n">
        <v>22</v>
      </c>
    </row>
    <row r="113" spans="1:3">
      <c r="A113" s="4" t="s">
        <v>873</v>
      </c>
      <c r="B113" s="9" t="n">
        <v>10.2</v>
      </c>
      <c r="C113" s="9" t="n">
        <v>10.4</v>
      </c>
    </row>
    <row r="114" spans="1:3">
      <c r="A114" s="4" t="s">
        <v>842</v>
      </c>
      <c r="B114" s="9" t="n">
        <v>0.1</v>
      </c>
    </row>
    <row r="115" spans="1:3">
      <c r="A115" s="4" t="s">
        <v>922</v>
      </c>
    </row>
    <row r="116" spans="1:3">
      <c r="A116" s="3" t="s">
        <v>317</v>
      </c>
    </row>
    <row r="117" spans="1:3">
      <c r="A117" s="4" t="s">
        <v>866</v>
      </c>
      <c r="B117" s="10" t="n">
        <v>12.3</v>
      </c>
    </row>
    <row r="118" spans="1:3">
      <c r="A118" s="4" t="s">
        <v>859</v>
      </c>
      <c r="B118" s="4" t="s">
        <v>923</v>
      </c>
    </row>
    <row r="119" spans="1:3">
      <c r="A119" s="4" t="s">
        <v>876</v>
      </c>
      <c r="B119" s="4" t="s">
        <v>924</v>
      </c>
    </row>
    <row r="120" spans="1:3">
      <c r="A120" s="4" t="s">
        <v>878</v>
      </c>
      <c r="B120" s="4" t="s">
        <v>879</v>
      </c>
    </row>
    <row r="121" spans="1:3">
      <c r="A121" s="4" t="s">
        <v>880</v>
      </c>
      <c r="B121" s="4" t="s">
        <v>920</v>
      </c>
    </row>
    <row r="122" spans="1:3">
      <c r="A122" s="4" t="s">
        <v>882</v>
      </c>
      <c r="B122" s="4" t="s">
        <v>921</v>
      </c>
    </row>
    <row r="123" spans="1:3">
      <c r="A123" s="4" t="s">
        <v>872</v>
      </c>
      <c r="B123" s="10" t="n">
        <v>25.4</v>
      </c>
    </row>
    <row r="124" spans="1:3">
      <c r="A124" s="4" t="s">
        <v>873</v>
      </c>
      <c r="B124" s="9" t="n">
        <v>11.2</v>
      </c>
      <c r="C124" s="9" t="n">
        <v>11.5</v>
      </c>
    </row>
    <row r="125" spans="1:3">
      <c r="A125" s="4" t="s">
        <v>842</v>
      </c>
      <c r="B125" s="9" t="n">
        <v>0.2</v>
      </c>
    </row>
    <row r="126" spans="1:3">
      <c r="A126" s="4" t="s">
        <v>925</v>
      </c>
    </row>
    <row r="127" spans="1:3">
      <c r="A127" s="3" t="s">
        <v>317</v>
      </c>
    </row>
    <row r="128" spans="1:3">
      <c r="A128" s="4" t="s">
        <v>866</v>
      </c>
      <c r="B128" s="10" t="n">
        <v>12.4</v>
      </c>
    </row>
    <row r="129" spans="1:3">
      <c r="A129" s="4" t="s">
        <v>859</v>
      </c>
      <c r="B129" s="4" t="s">
        <v>926</v>
      </c>
    </row>
    <row r="130" spans="1:3">
      <c r="A130" s="4" t="s">
        <v>876</v>
      </c>
      <c r="B130" s="4" t="s">
        <v>927</v>
      </c>
    </row>
    <row r="131" spans="1:3">
      <c r="A131" s="4" t="s">
        <v>878</v>
      </c>
      <c r="B131" s="4" t="s">
        <v>879</v>
      </c>
    </row>
    <row r="132" spans="1:3">
      <c r="A132" s="4" t="s">
        <v>880</v>
      </c>
      <c r="B132" s="4" t="s">
        <v>911</v>
      </c>
    </row>
    <row r="133" spans="1:3">
      <c r="A133" s="4" t="s">
        <v>882</v>
      </c>
      <c r="B133" s="4" t="s">
        <v>912</v>
      </c>
    </row>
    <row r="134" spans="1:3">
      <c r="A134" s="4" t="s">
        <v>872</v>
      </c>
      <c r="B134" s="10" t="n">
        <v>24.9</v>
      </c>
    </row>
    <row r="135" spans="1:3">
      <c r="A135" s="4" t="s">
        <v>873</v>
      </c>
      <c r="B135" s="5" t="n">
        <v>12</v>
      </c>
      <c r="C135" s="9" t="n">
        <v>12.2</v>
      </c>
    </row>
    <row r="136" spans="1:3">
      <c r="A136" s="4" t="s">
        <v>867</v>
      </c>
      <c r="B136" s="9" t="n">
        <v>0.4</v>
      </c>
    </row>
    <row r="137" spans="1:3">
      <c r="A137" s="4" t="s">
        <v>928</v>
      </c>
    </row>
    <row r="138" spans="1:3">
      <c r="A138" s="3" t="s">
        <v>317</v>
      </c>
    </row>
    <row r="139" spans="1:3">
      <c r="A139" s="4" t="s">
        <v>866</v>
      </c>
      <c r="B139" s="6" t="n">
        <v>9</v>
      </c>
    </row>
    <row r="140" spans="1:3">
      <c r="A140" s="4" t="s">
        <v>859</v>
      </c>
      <c r="B140" s="4" t="s">
        <v>929</v>
      </c>
    </row>
    <row r="141" spans="1:3">
      <c r="A141" s="4" t="s">
        <v>876</v>
      </c>
      <c r="B141" s="4" t="s">
        <v>930</v>
      </c>
    </row>
    <row r="142" spans="1:3">
      <c r="A142" s="4" t="s">
        <v>878</v>
      </c>
      <c r="B142" s="4" t="s">
        <v>931</v>
      </c>
    </row>
    <row r="143" spans="1:3">
      <c r="A143" s="4" t="s">
        <v>880</v>
      </c>
      <c r="B143" s="4" t="s">
        <v>911</v>
      </c>
    </row>
    <row r="144" spans="1:3">
      <c r="A144" s="4" t="s">
        <v>882</v>
      </c>
      <c r="B144" s="4" t="s">
        <v>912</v>
      </c>
    </row>
    <row r="145" spans="1:3">
      <c r="A145" s="4" t="s">
        <v>872</v>
      </c>
      <c r="B145" s="10" t="n">
        <v>25.3</v>
      </c>
    </row>
    <row r="146" spans="1:3">
      <c r="A146" s="4" t="s">
        <v>873</v>
      </c>
      <c r="B146" s="9" t="n">
        <v>7.8</v>
      </c>
      <c r="C146" s="5" t="n">
        <v>0</v>
      </c>
    </row>
    <row r="147" spans="1:3">
      <c r="A147" s="4" t="s">
        <v>867</v>
      </c>
      <c r="B147" s="9" t="n">
        <v>0.1</v>
      </c>
    </row>
    <row r="148" spans="1:3">
      <c r="A148" s="4" t="s">
        <v>932</v>
      </c>
    </row>
    <row r="149" spans="1:3">
      <c r="A149" s="3" t="s">
        <v>317</v>
      </c>
    </row>
    <row r="150" spans="1:3">
      <c r="A150" s="4" t="s">
        <v>866</v>
      </c>
      <c r="B150" s="10" t="n">
        <v>13.3</v>
      </c>
    </row>
    <row r="151" spans="1:3">
      <c r="A151" s="4" t="s">
        <v>859</v>
      </c>
      <c r="B151" s="4" t="s">
        <v>933</v>
      </c>
    </row>
    <row r="152" spans="1:3">
      <c r="A152" s="4" t="s">
        <v>876</v>
      </c>
      <c r="B152" s="4" t="s">
        <v>934</v>
      </c>
    </row>
    <row r="153" spans="1:3">
      <c r="A153" s="4" t="s">
        <v>878</v>
      </c>
      <c r="B153" s="4" t="s">
        <v>879</v>
      </c>
    </row>
    <row r="154" spans="1:3">
      <c r="A154" s="4" t="s">
        <v>880</v>
      </c>
      <c r="B154" s="4" t="s">
        <v>911</v>
      </c>
    </row>
    <row r="155" spans="1:3">
      <c r="A155" s="4" t="s">
        <v>882</v>
      </c>
      <c r="B155" s="4" t="s">
        <v>912</v>
      </c>
    </row>
    <row r="156" spans="1:3">
      <c r="A156" s="4" t="s">
        <v>872</v>
      </c>
      <c r="B156" s="10" t="n">
        <v>21.2</v>
      </c>
    </row>
    <row r="157" spans="1:3">
      <c r="A157" s="4" t="s">
        <v>873</v>
      </c>
      <c r="B157" s="5" t="n">
        <v>13</v>
      </c>
      <c r="C157" s="9" t="n">
        <v>13.3</v>
      </c>
    </row>
    <row r="158" spans="1:3">
      <c r="A158" s="4" t="s">
        <v>867</v>
      </c>
      <c r="B158" s="9" t="n">
        <v>0.8</v>
      </c>
    </row>
    <row r="159" spans="1:3">
      <c r="A159" s="4" t="s">
        <v>935</v>
      </c>
    </row>
    <row r="160" spans="1:3">
      <c r="A160" s="3" t="s">
        <v>317</v>
      </c>
    </row>
    <row r="161" spans="1:3">
      <c r="A161" s="4" t="s">
        <v>866</v>
      </c>
      <c r="B161" s="10" t="n">
        <v>6.8</v>
      </c>
    </row>
    <row r="162" spans="1:3">
      <c r="A162" s="4" t="s">
        <v>859</v>
      </c>
      <c r="B162" s="4" t="s">
        <v>936</v>
      </c>
    </row>
    <row r="163" spans="1:3">
      <c r="A163" s="4" t="s">
        <v>876</v>
      </c>
      <c r="B163" s="4" t="s">
        <v>937</v>
      </c>
    </row>
    <row r="164" spans="1:3">
      <c r="A164" s="4" t="s">
        <v>878</v>
      </c>
      <c r="B164" s="4" t="s">
        <v>879</v>
      </c>
    </row>
    <row r="165" spans="1:3">
      <c r="A165" s="4" t="s">
        <v>880</v>
      </c>
      <c r="B165" s="4" t="s">
        <v>920</v>
      </c>
    </row>
    <row r="166" spans="1:3">
      <c r="A166" s="4" t="s">
        <v>882</v>
      </c>
      <c r="B166" s="4" t="s">
        <v>921</v>
      </c>
    </row>
    <row r="167" spans="1:3">
      <c r="A167" s="4" t="s">
        <v>872</v>
      </c>
      <c r="B167" s="10" t="n">
        <v>14.5</v>
      </c>
    </row>
    <row r="168" spans="1:3">
      <c r="A168" s="4" t="s">
        <v>873</v>
      </c>
      <c r="B168" s="9" t="n">
        <v>6.6</v>
      </c>
      <c r="C168" s="9" t="n">
        <v>6.7</v>
      </c>
    </row>
    <row r="169" spans="1:3">
      <c r="A169" s="4" t="s">
        <v>867</v>
      </c>
      <c r="B169" s="9" t="n">
        <v>0.2</v>
      </c>
    </row>
    <row r="170" spans="1:3">
      <c r="A170" s="4" t="s">
        <v>938</v>
      </c>
    </row>
    <row r="171" spans="1:3">
      <c r="A171" s="3" t="s">
        <v>317</v>
      </c>
    </row>
    <row r="172" spans="1:3">
      <c r="A172" s="4" t="s">
        <v>866</v>
      </c>
      <c r="B172" s="10" t="n">
        <v>9.699999999999999</v>
      </c>
    </row>
    <row r="173" spans="1:3">
      <c r="A173" s="4" t="s">
        <v>859</v>
      </c>
      <c r="B173" s="4" t="s">
        <v>939</v>
      </c>
    </row>
    <row r="174" spans="1:3">
      <c r="A174" s="4" t="s">
        <v>876</v>
      </c>
      <c r="B174" s="4" t="s">
        <v>940</v>
      </c>
    </row>
    <row r="175" spans="1:3">
      <c r="A175" s="4" t="s">
        <v>878</v>
      </c>
      <c r="B175" s="4" t="s">
        <v>879</v>
      </c>
    </row>
    <row r="176" spans="1:3">
      <c r="A176" s="4" t="s">
        <v>880</v>
      </c>
      <c r="B176" s="4" t="s">
        <v>911</v>
      </c>
    </row>
    <row r="177" spans="1:3">
      <c r="A177" s="4" t="s">
        <v>882</v>
      </c>
      <c r="B177" s="4" t="s">
        <v>912</v>
      </c>
    </row>
    <row r="178" spans="1:3">
      <c r="A178" s="4" t="s">
        <v>872</v>
      </c>
      <c r="B178" s="10" t="n">
        <v>16.5</v>
      </c>
    </row>
    <row r="179" spans="1:3">
      <c r="A179" s="4" t="s">
        <v>873</v>
      </c>
      <c r="B179" s="9" t="n">
        <v>8.6</v>
      </c>
      <c r="C179" s="9" t="n">
        <v>8.800000000000001</v>
      </c>
    </row>
    <row r="180" spans="1:3">
      <c r="A180" s="4" t="s">
        <v>867</v>
      </c>
      <c r="B180" s="9" t="n">
        <v>0.1</v>
      </c>
    </row>
    <row r="181" spans="1:3">
      <c r="A181" s="4" t="s">
        <v>941</v>
      </c>
    </row>
    <row r="182" spans="1:3">
      <c r="A182" s="3" t="s">
        <v>317</v>
      </c>
    </row>
    <row r="183" spans="1:3">
      <c r="A183" s="4" t="s">
        <v>866</v>
      </c>
      <c r="B183" s="10" t="n">
        <v>11.5</v>
      </c>
    </row>
    <row r="184" spans="1:3">
      <c r="A184" s="4" t="s">
        <v>859</v>
      </c>
      <c r="B184" s="4" t="s">
        <v>942</v>
      </c>
    </row>
    <row r="185" spans="1:3">
      <c r="A185" s="4" t="s">
        <v>876</v>
      </c>
      <c r="B185" s="4" t="s">
        <v>943</v>
      </c>
    </row>
    <row r="186" spans="1:3">
      <c r="A186" s="4" t="s">
        <v>878</v>
      </c>
      <c r="B186" s="4" t="s">
        <v>879</v>
      </c>
    </row>
    <row r="187" spans="1:3">
      <c r="A187" s="4" t="s">
        <v>880</v>
      </c>
      <c r="B187" s="4" t="s">
        <v>911</v>
      </c>
    </row>
    <row r="188" spans="1:3">
      <c r="A188" s="4" t="s">
        <v>882</v>
      </c>
      <c r="B188" s="4" t="s">
        <v>912</v>
      </c>
    </row>
    <row r="189" spans="1:3">
      <c r="A189" s="4" t="s">
        <v>872</v>
      </c>
      <c r="B189" s="10" t="n">
        <v>38.4</v>
      </c>
    </row>
    <row r="190" spans="1:3">
      <c r="A190" s="4" t="s">
        <v>873</v>
      </c>
      <c r="B190" s="9" t="n">
        <v>10.1</v>
      </c>
      <c r="C190" s="9" t="n">
        <v>10.5</v>
      </c>
    </row>
    <row r="191" spans="1:3">
      <c r="A191" s="4" t="s">
        <v>944</v>
      </c>
    </row>
    <row r="192" spans="1:3">
      <c r="A192" s="3" t="s">
        <v>317</v>
      </c>
    </row>
    <row r="193" spans="1:3">
      <c r="A193" s="4" t="s">
        <v>866</v>
      </c>
      <c r="B193" s="6" t="n">
        <v>15</v>
      </c>
    </row>
    <row r="194" spans="1:3">
      <c r="A194" s="4" t="s">
        <v>859</v>
      </c>
      <c r="B194" s="4" t="s">
        <v>905</v>
      </c>
    </row>
    <row r="195" spans="1:3">
      <c r="A195" s="4" t="s">
        <v>876</v>
      </c>
      <c r="B195" s="4" t="s">
        <v>945</v>
      </c>
    </row>
    <row r="196" spans="1:3">
      <c r="A196" s="4" t="s">
        <v>878</v>
      </c>
      <c r="B196" s="4" t="s">
        <v>879</v>
      </c>
    </row>
    <row r="197" spans="1:3">
      <c r="A197" s="4" t="s">
        <v>880</v>
      </c>
      <c r="B197" s="4" t="s">
        <v>946</v>
      </c>
    </row>
    <row r="198" spans="1:3">
      <c r="A198" s="4" t="s">
        <v>882</v>
      </c>
      <c r="B198" s="4" t="s">
        <v>398</v>
      </c>
    </row>
    <row r="199" spans="1:3">
      <c r="A199" s="4" t="s">
        <v>872</v>
      </c>
      <c r="B199" s="10" t="n">
        <v>33.5</v>
      </c>
    </row>
    <row r="200" spans="1:3">
      <c r="A200" s="4" t="s">
        <v>873</v>
      </c>
      <c r="B200" s="9" t="n">
        <v>8.800000000000001</v>
      </c>
      <c r="C200" s="9" t="n">
        <v>9.6</v>
      </c>
    </row>
    <row r="201" spans="1:3">
      <c r="A201" s="4" t="s">
        <v>867</v>
      </c>
      <c r="B201" s="9" t="n">
        <v>0.7</v>
      </c>
    </row>
    <row r="202" spans="1:3">
      <c r="A202" s="4" t="s">
        <v>947</v>
      </c>
    </row>
    <row r="203" spans="1:3">
      <c r="A203" s="3" t="s">
        <v>317</v>
      </c>
    </row>
    <row r="204" spans="1:3">
      <c r="A204" s="4" t="s">
        <v>866</v>
      </c>
      <c r="B204" s="6" t="n">
        <v>11</v>
      </c>
    </row>
    <row r="205" spans="1:3">
      <c r="A205" s="4" t="s">
        <v>859</v>
      </c>
      <c r="B205" s="4" t="s">
        <v>948</v>
      </c>
    </row>
    <row r="206" spans="1:3">
      <c r="A206" s="4" t="s">
        <v>878</v>
      </c>
      <c r="B206" s="4" t="s">
        <v>879</v>
      </c>
    </row>
    <row r="207" spans="1:3">
      <c r="A207" s="4" t="s">
        <v>880</v>
      </c>
      <c r="B207" s="4" t="s">
        <v>949</v>
      </c>
    </row>
    <row r="208" spans="1:3">
      <c r="A208" s="4" t="s">
        <v>872</v>
      </c>
      <c r="B208" s="6" t="n">
        <v>21</v>
      </c>
    </row>
    <row r="209" spans="1:3">
      <c r="A209" s="4" t="s">
        <v>873</v>
      </c>
      <c r="B209" s="5" t="n">
        <v>11</v>
      </c>
      <c r="C209" s="10" t="n">
        <v>11.4</v>
      </c>
    </row>
    <row r="210" spans="1:3">
      <c r="A210" s="4" t="s">
        <v>867</v>
      </c>
      <c r="B210" s="6" t="n">
        <v>1</v>
      </c>
    </row>
    <row r="211" spans="1:3">
      <c r="A211" s="4" t="s">
        <v>950</v>
      </c>
      <c r="B211"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34"/>
    <col customWidth="1" max="3" min="3" width="21"/>
  </cols>
  <sheetData>
    <row r="1" spans="1:3">
      <c r="A1" s="1" t="s">
        <v>951</v>
      </c>
      <c r="B1" s="2" t="s">
        <v>952</v>
      </c>
      <c r="C1" s="2" t="s">
        <v>491</v>
      </c>
    </row>
    <row r="2" spans="1:3">
      <c r="A2" s="3" t="s">
        <v>953</v>
      </c>
    </row>
    <row r="3" spans="1:3">
      <c r="A3" s="4" t="s">
        <v>871</v>
      </c>
      <c r="B3" s="5" t="n">
        <v>17</v>
      </c>
    </row>
    <row r="4" spans="1:3">
      <c r="A4" s="4" t="s">
        <v>954</v>
      </c>
      <c r="B4" s="6" t="n">
        <v>2200</v>
      </c>
    </row>
    <row r="5" spans="1:3">
      <c r="A5" s="3" t="s">
        <v>322</v>
      </c>
    </row>
    <row r="6" spans="1:3">
      <c r="A6" s="4" t="s">
        <v>955</v>
      </c>
      <c r="B6" s="5" t="n">
        <v>1355115</v>
      </c>
    </row>
    <row r="7" spans="1:3">
      <c r="A7" s="4" t="s">
        <v>956</v>
      </c>
      <c r="B7" s="5" t="n">
        <v>-2597</v>
      </c>
    </row>
    <row r="8" spans="1:3">
      <c r="A8" s="4" t="s">
        <v>957</v>
      </c>
      <c r="B8" s="5" t="n">
        <v>-6534</v>
      </c>
    </row>
    <row r="9" spans="1:3">
      <c r="A9" s="4" t="s">
        <v>48</v>
      </c>
      <c r="B9" s="6" t="n">
        <v>1345984</v>
      </c>
      <c r="C9" s="6" t="n">
        <v>1283880</v>
      </c>
    </row>
    <row r="10" spans="1:3">
      <c r="A10" s="4" t="s">
        <v>958</v>
      </c>
      <c r="B10" s="4" t="s">
        <v>959</v>
      </c>
    </row>
    <row r="11" spans="1:3">
      <c r="A11" s="4" t="s">
        <v>960</v>
      </c>
    </row>
    <row r="12" spans="1:3">
      <c r="A12" s="3" t="s">
        <v>322</v>
      </c>
    </row>
    <row r="13" spans="1:3">
      <c r="A13" s="4" t="s">
        <v>955</v>
      </c>
      <c r="B13" s="6" t="n">
        <v>13857</v>
      </c>
    </row>
    <row r="14" spans="1:3">
      <c r="A14" s="4" t="s">
        <v>956</v>
      </c>
      <c r="B14" s="5" t="n">
        <v>-250</v>
      </c>
    </row>
    <row r="15" spans="1:3">
      <c r="A15" s="4" t="s">
        <v>957</v>
      </c>
      <c r="B15" s="5" t="n">
        <v>-1067</v>
      </c>
    </row>
    <row r="16" spans="1:3">
      <c r="A16" s="4" t="s">
        <v>48</v>
      </c>
      <c r="B16" s="6" t="n">
        <v>12540</v>
      </c>
    </row>
    <row r="17" spans="1:3">
      <c r="A17" s="4" t="s">
        <v>958</v>
      </c>
      <c r="B17" s="4" t="s">
        <v>778</v>
      </c>
    </row>
    <row r="18" spans="1:3">
      <c r="A18" s="4" t="s">
        <v>961</v>
      </c>
    </row>
    <row r="19" spans="1:3">
      <c r="A19" s="3" t="s">
        <v>322</v>
      </c>
    </row>
    <row r="20" spans="1:3">
      <c r="A20" s="4" t="s">
        <v>955</v>
      </c>
      <c r="B20" s="6" t="n">
        <v>285064</v>
      </c>
    </row>
    <row r="21" spans="1:3">
      <c r="A21" s="4" t="s">
        <v>956</v>
      </c>
      <c r="B21" s="5" t="n">
        <v>-392</v>
      </c>
    </row>
    <row r="22" spans="1:3">
      <c r="A22" s="4" t="s">
        <v>957</v>
      </c>
      <c r="B22" s="5" t="n">
        <v>-1061</v>
      </c>
    </row>
    <row r="23" spans="1:3">
      <c r="A23" s="4" t="s">
        <v>48</v>
      </c>
      <c r="B23" s="6" t="n">
        <v>283611</v>
      </c>
    </row>
    <row r="24" spans="1:3">
      <c r="A24" s="4" t="s">
        <v>958</v>
      </c>
      <c r="B24" s="4" t="s">
        <v>962</v>
      </c>
    </row>
    <row r="25" spans="1:3">
      <c r="A25" s="4" t="s">
        <v>963</v>
      </c>
    </row>
    <row r="26" spans="1:3">
      <c r="A26" s="3" t="s">
        <v>322</v>
      </c>
    </row>
    <row r="27" spans="1:3">
      <c r="A27" s="4" t="s">
        <v>955</v>
      </c>
      <c r="B27" s="6" t="n">
        <v>17593</v>
      </c>
    </row>
    <row r="28" spans="1:3">
      <c r="A28" s="4" t="s">
        <v>956</v>
      </c>
      <c r="B28" s="5" t="n">
        <v>-326</v>
      </c>
    </row>
    <row r="29" spans="1:3">
      <c r="A29" s="4" t="s">
        <v>957</v>
      </c>
      <c r="B29" s="5" t="n">
        <v>-1046</v>
      </c>
    </row>
    <row r="30" spans="1:3">
      <c r="A30" s="4" t="s">
        <v>48</v>
      </c>
      <c r="B30" s="6" t="n">
        <v>16221</v>
      </c>
    </row>
    <row r="31" spans="1:3">
      <c r="A31" s="4" t="s">
        <v>958</v>
      </c>
      <c r="B31" s="4" t="s">
        <v>964</v>
      </c>
    </row>
    <row r="32" spans="1:3">
      <c r="A32" s="4" t="s">
        <v>965</v>
      </c>
    </row>
    <row r="33" spans="1:3">
      <c r="A33" s="3" t="s">
        <v>322</v>
      </c>
    </row>
    <row r="34" spans="1:3">
      <c r="A34" s="4" t="s">
        <v>955</v>
      </c>
      <c r="B34" s="6" t="n">
        <v>162977</v>
      </c>
    </row>
    <row r="35" spans="1:3">
      <c r="A35" s="4" t="s">
        <v>956</v>
      </c>
      <c r="B35" s="5" t="n">
        <v>-336</v>
      </c>
    </row>
    <row r="36" spans="1:3">
      <c r="A36" s="4" t="s">
        <v>957</v>
      </c>
      <c r="B36" s="5" t="n">
        <v>-1058</v>
      </c>
    </row>
    <row r="37" spans="1:3">
      <c r="A37" s="4" t="s">
        <v>48</v>
      </c>
      <c r="B37" s="6" t="n">
        <v>161583</v>
      </c>
    </row>
    <row r="38" spans="1:3">
      <c r="A38" s="4" t="s">
        <v>958</v>
      </c>
      <c r="B38" s="4" t="s">
        <v>966</v>
      </c>
    </row>
    <row r="39" spans="1:3">
      <c r="A39" s="4" t="s">
        <v>967</v>
      </c>
    </row>
    <row r="40" spans="1:3">
      <c r="A40" s="3" t="s">
        <v>322</v>
      </c>
    </row>
    <row r="41" spans="1:3">
      <c r="A41" s="4" t="s">
        <v>955</v>
      </c>
      <c r="B41" s="6" t="n">
        <v>280230</v>
      </c>
    </row>
    <row r="42" spans="1:3">
      <c r="A42" s="4" t="s">
        <v>956</v>
      </c>
      <c r="B42" s="5" t="n">
        <v>-183</v>
      </c>
    </row>
    <row r="43" spans="1:3">
      <c r="A43" s="4" t="s">
        <v>957</v>
      </c>
      <c r="B43" s="5" t="n">
        <v>-697</v>
      </c>
    </row>
    <row r="44" spans="1:3">
      <c r="A44" s="4" t="s">
        <v>48</v>
      </c>
      <c r="B44" s="6" t="n">
        <v>279350</v>
      </c>
    </row>
    <row r="45" spans="1:3">
      <c r="A45" s="4" t="s">
        <v>958</v>
      </c>
      <c r="B45" s="4" t="s">
        <v>968</v>
      </c>
    </row>
    <row r="46" spans="1:3">
      <c r="A46" s="4" t="s">
        <v>969</v>
      </c>
    </row>
    <row r="47" spans="1:3">
      <c r="A47" s="3" t="s">
        <v>322</v>
      </c>
    </row>
    <row r="48" spans="1:3">
      <c r="A48" s="4" t="s">
        <v>955</v>
      </c>
      <c r="B48" s="6" t="n">
        <v>595394</v>
      </c>
    </row>
    <row r="49" spans="1:3">
      <c r="A49" s="4" t="s">
        <v>956</v>
      </c>
      <c r="B49" s="5" t="n">
        <v>-1110</v>
      </c>
    </row>
    <row r="50" spans="1:3">
      <c r="A50" s="4" t="s">
        <v>957</v>
      </c>
      <c r="B50" s="5" t="n">
        <v>-1605</v>
      </c>
    </row>
    <row r="51" spans="1:3">
      <c r="A51" s="4" t="s">
        <v>48</v>
      </c>
      <c r="B51" s="6" t="n">
        <v>592679</v>
      </c>
    </row>
    <row r="52" spans="1:3">
      <c r="A52" s="4" t="s">
        <v>958</v>
      </c>
      <c r="B52" s="4" t="s">
        <v>9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5"/>
  </cols>
  <sheetData>
    <row r="1" spans="1:4">
      <c r="A1" s="1" t="s">
        <v>971</v>
      </c>
      <c r="B1" s="2" t="s">
        <v>1</v>
      </c>
    </row>
    <row r="2" spans="1:4">
      <c r="B2" s="2" t="s">
        <v>972</v>
      </c>
      <c r="C2" s="2" t="s">
        <v>530</v>
      </c>
      <c r="D2" s="2" t="s">
        <v>793</v>
      </c>
    </row>
    <row r="3" spans="1:4">
      <c r="A3" s="3" t="s">
        <v>973</v>
      </c>
    </row>
    <row r="4" spans="1:4">
      <c r="A4" s="4" t="s">
        <v>804</v>
      </c>
      <c r="B4" s="5" t="n">
        <v>4</v>
      </c>
    </row>
    <row r="5" spans="1:4">
      <c r="A5" s="4" t="s">
        <v>974</v>
      </c>
      <c r="C5" s="6" t="n">
        <v>-40000</v>
      </c>
    </row>
    <row r="6" spans="1:4">
      <c r="A6" s="4" t="s">
        <v>975</v>
      </c>
      <c r="D6" s="5" t="n">
        <v>2</v>
      </c>
    </row>
    <row r="7" spans="1:4">
      <c r="A7" s="4" t="s">
        <v>976</v>
      </c>
    </row>
    <row r="8" spans="1:4">
      <c r="A8" s="3" t="s">
        <v>973</v>
      </c>
    </row>
    <row r="9" spans="1:4">
      <c r="A9" s="4" t="s">
        <v>977</v>
      </c>
      <c r="D9" s="6" t="n">
        <v>22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978</v>
      </c>
      <c r="B1" s="2" t="s">
        <v>979</v>
      </c>
      <c r="C1" s="2" t="s">
        <v>980</v>
      </c>
    </row>
    <row r="2" spans="1:3">
      <c r="A2" s="3" t="s">
        <v>973</v>
      </c>
    </row>
    <row r="3" spans="1:3">
      <c r="A3" s="4" t="s">
        <v>981</v>
      </c>
      <c r="C3" s="5" t="n">
        <v>2</v>
      </c>
    </row>
    <row r="4" spans="1:3">
      <c r="A4" s="4" t="s">
        <v>982</v>
      </c>
    </row>
    <row r="5" spans="1:3">
      <c r="A5" s="3" t="s">
        <v>973</v>
      </c>
    </row>
    <row r="6" spans="1:3">
      <c r="A6" s="4" t="s">
        <v>981</v>
      </c>
      <c r="B6" s="5" t="n">
        <v>4</v>
      </c>
    </row>
    <row r="7" spans="1:3">
      <c r="A7" s="4" t="s">
        <v>983</v>
      </c>
      <c r="B7" s="6" t="n">
        <v>75</v>
      </c>
    </row>
    <row r="8" spans="1:3">
      <c r="A8" s="4" t="s">
        <v>984</v>
      </c>
    </row>
    <row r="9" spans="1:3">
      <c r="A9" s="3" t="s">
        <v>973</v>
      </c>
    </row>
    <row r="10" spans="1:3">
      <c r="A10" s="4" t="s">
        <v>981</v>
      </c>
      <c r="B10" s="5" t="n">
        <v>2</v>
      </c>
    </row>
    <row r="11" spans="1:3">
      <c r="A11" s="4" t="s">
        <v>983</v>
      </c>
      <c r="B11" s="6" t="n">
        <v>25</v>
      </c>
    </row>
    <row r="12" spans="1:3">
      <c r="A12" s="4" t="s">
        <v>985</v>
      </c>
    </row>
    <row r="13" spans="1:3">
      <c r="A13" s="3" t="s">
        <v>973</v>
      </c>
    </row>
    <row r="14" spans="1:3">
      <c r="A14" s="4" t="s">
        <v>981</v>
      </c>
      <c r="B14" s="5" t="n">
        <v>2</v>
      </c>
    </row>
    <row r="15" spans="1:3">
      <c r="A15" s="4" t="s">
        <v>983</v>
      </c>
      <c r="B15" s="6" t="n">
        <v>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3</v>
      </c>
    </row>
    <row r="2" spans="1:3">
      <c r="A2" s="3" t="s">
        <v>987</v>
      </c>
    </row>
    <row r="3" spans="1:3">
      <c r="A3" s="4" t="s">
        <v>988</v>
      </c>
      <c r="B3" s="6" t="n">
        <v>229</v>
      </c>
    </row>
    <row r="4" spans="1:3">
      <c r="A4" s="4" t="s">
        <v>989</v>
      </c>
      <c r="B4" s="5" t="n">
        <v>-68</v>
      </c>
    </row>
    <row r="5" spans="1:3">
      <c r="A5" s="4" t="s">
        <v>990</v>
      </c>
    </row>
    <row r="6" spans="1:3">
      <c r="A6" s="3" t="s">
        <v>987</v>
      </c>
    </row>
    <row r="7" spans="1:3">
      <c r="A7" s="4" t="s">
        <v>988</v>
      </c>
      <c r="B7" s="5" t="n">
        <v>229</v>
      </c>
    </row>
    <row r="8" spans="1:3">
      <c r="A8" s="4" t="s">
        <v>991</v>
      </c>
    </row>
    <row r="9" spans="1:3">
      <c r="A9" s="3" t="s">
        <v>987</v>
      </c>
    </row>
    <row r="10" spans="1:3">
      <c r="A10" s="4" t="s">
        <v>989</v>
      </c>
      <c r="C10" s="6" t="n">
        <v>-67</v>
      </c>
    </row>
    <row r="11" spans="1:3">
      <c r="A11" s="4" t="s">
        <v>992</v>
      </c>
    </row>
    <row r="12" spans="1:3">
      <c r="A12" s="3" t="s">
        <v>987</v>
      </c>
    </row>
    <row r="13" spans="1:3">
      <c r="A13" s="4" t="s">
        <v>989</v>
      </c>
      <c r="B13" s="5" t="n">
        <v>-68</v>
      </c>
    </row>
    <row r="14" spans="1:3">
      <c r="A14" s="4" t="s">
        <v>993</v>
      </c>
    </row>
    <row r="15" spans="1:3">
      <c r="A15" s="3" t="s">
        <v>987</v>
      </c>
    </row>
    <row r="16" spans="1:3">
      <c r="A16" s="4" t="s">
        <v>988</v>
      </c>
      <c r="B16" s="6" t="n">
        <v>161</v>
      </c>
    </row>
    <row r="17" spans="1:3">
      <c r="A17" s="4" t="s">
        <v>989</v>
      </c>
      <c r="C17" s="6" t="n">
        <v>-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75</v>
      </c>
    </row>
    <row r="3" spans="1:4">
      <c r="A3" s="3" t="s">
        <v>973</v>
      </c>
    </row>
    <row r="4" spans="1:4">
      <c r="A4" s="4" t="s">
        <v>995</v>
      </c>
      <c r="B4" s="6" t="n">
        <v>-27</v>
      </c>
    </row>
    <row r="5" spans="1:4">
      <c r="A5" s="4" t="s">
        <v>996</v>
      </c>
      <c r="B5" s="5" t="n">
        <v>-424</v>
      </c>
      <c r="C5" s="6" t="n">
        <v>-176</v>
      </c>
      <c r="D5" s="6" t="n">
        <v>-168</v>
      </c>
    </row>
    <row r="6" spans="1:4">
      <c r="A6" s="4" t="s">
        <v>997</v>
      </c>
    </row>
    <row r="7" spans="1:4">
      <c r="A7" s="3" t="s">
        <v>973</v>
      </c>
    </row>
    <row r="8" spans="1:4">
      <c r="A8" s="4" t="s">
        <v>995</v>
      </c>
      <c r="B8" s="5" t="n">
        <v>246</v>
      </c>
    </row>
    <row r="9" spans="1:4">
      <c r="A9" s="4" t="s">
        <v>998</v>
      </c>
    </row>
    <row r="10" spans="1:4">
      <c r="A10" s="3" t="s">
        <v>973</v>
      </c>
    </row>
    <row r="11" spans="1:4">
      <c r="A11" s="4" t="s">
        <v>995</v>
      </c>
      <c r="B11" s="5" t="n">
        <v>-273</v>
      </c>
    </row>
    <row r="12" spans="1:4">
      <c r="A12" s="4" t="s">
        <v>999</v>
      </c>
    </row>
    <row r="13" spans="1:4">
      <c r="A13" s="3" t="s">
        <v>973</v>
      </c>
    </row>
    <row r="14" spans="1:4">
      <c r="A14" s="4" t="s">
        <v>995</v>
      </c>
      <c r="B14" s="5" t="n">
        <v>0</v>
      </c>
    </row>
    <row r="15" spans="1:4">
      <c r="A15" s="4" t="s">
        <v>1000</v>
      </c>
    </row>
    <row r="16" spans="1:4">
      <c r="A16" s="3" t="s">
        <v>973</v>
      </c>
    </row>
    <row r="17" spans="1:4">
      <c r="A17" s="4" t="s">
        <v>996</v>
      </c>
      <c r="B17" s="5" t="n">
        <v>424</v>
      </c>
      <c r="C17" s="5" t="n">
        <v>176</v>
      </c>
    </row>
    <row r="18" spans="1:4">
      <c r="A18" s="4" t="s">
        <v>1001</v>
      </c>
    </row>
    <row r="19" spans="1:4">
      <c r="A19" s="3" t="s">
        <v>973</v>
      </c>
    </row>
    <row r="20" spans="1:4">
      <c r="A20" s="4" t="s">
        <v>996</v>
      </c>
      <c r="B20" s="5" t="n">
        <v>51</v>
      </c>
      <c r="C20" s="5" t="n">
        <v>7</v>
      </c>
    </row>
    <row r="21" spans="1:4">
      <c r="A21" s="4" t="s">
        <v>1002</v>
      </c>
    </row>
    <row r="22" spans="1:4">
      <c r="A22" s="3" t="s">
        <v>973</v>
      </c>
    </row>
    <row r="23" spans="1:4">
      <c r="A23" s="4" t="s">
        <v>996</v>
      </c>
      <c r="B23" s="5" t="n">
        <v>204</v>
      </c>
      <c r="C23" s="5" t="n">
        <v>0</v>
      </c>
    </row>
    <row r="24" spans="1:4">
      <c r="A24" s="4" t="s">
        <v>1003</v>
      </c>
    </row>
    <row r="25" spans="1:4">
      <c r="A25" s="3" t="s">
        <v>973</v>
      </c>
    </row>
    <row r="26" spans="1:4">
      <c r="A26" s="4" t="s">
        <v>996</v>
      </c>
      <c r="B26" s="6" t="n">
        <v>169</v>
      </c>
      <c r="C26" s="6" t="n">
        <v>1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30</v>
      </c>
    </row>
    <row r="2" spans="1:2">
      <c r="A2" s="3" t="s">
        <v>196</v>
      </c>
    </row>
    <row r="3" spans="1:2">
      <c r="A3" s="4" t="s">
        <v>988</v>
      </c>
      <c r="B3" s="6" t="n">
        <v>229</v>
      </c>
    </row>
    <row r="4" spans="1:2">
      <c r="A4" s="4" t="s">
        <v>1005</v>
      </c>
      <c r="B4" s="5" t="n">
        <v>0</v>
      </c>
    </row>
    <row r="5" spans="1:2">
      <c r="A5" s="4" t="s">
        <v>1006</v>
      </c>
      <c r="B5" s="5" t="n">
        <v>229</v>
      </c>
    </row>
    <row r="6" spans="1:2">
      <c r="A6" s="4" t="s">
        <v>1007</v>
      </c>
      <c r="B6" s="5" t="n">
        <v>-68</v>
      </c>
    </row>
    <row r="7" spans="1:2">
      <c r="A7" s="4" t="s">
        <v>1008</v>
      </c>
      <c r="B7" s="5" t="n">
        <v>0</v>
      </c>
    </row>
    <row r="8" spans="1:2">
      <c r="A8" s="4" t="s">
        <v>1009</v>
      </c>
      <c r="B8" s="5" t="n">
        <v>161</v>
      </c>
    </row>
    <row r="9" spans="1:2">
      <c r="A9" s="4" t="s">
        <v>988</v>
      </c>
      <c r="B9" s="5" t="n">
        <v>-68</v>
      </c>
    </row>
    <row r="10" spans="1:2">
      <c r="A10" s="4" t="s">
        <v>1005</v>
      </c>
      <c r="B10" s="5" t="n">
        <v>0</v>
      </c>
    </row>
    <row r="11" spans="1:2">
      <c r="A11" s="4" t="s">
        <v>1006</v>
      </c>
      <c r="B11" s="5" t="n">
        <v>-68</v>
      </c>
    </row>
    <row r="12" spans="1:2">
      <c r="A12" s="4" t="s">
        <v>1007</v>
      </c>
      <c r="B12" s="5" t="n">
        <v>68</v>
      </c>
    </row>
    <row r="13" spans="1:2">
      <c r="A13" s="4" t="s">
        <v>1008</v>
      </c>
      <c r="B13" s="5" t="n">
        <v>0</v>
      </c>
    </row>
    <row r="14" spans="1:2">
      <c r="A14" s="4" t="s">
        <v>1009</v>
      </c>
      <c r="B1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0</v>
      </c>
      <c r="B1" s="2" t="s">
        <v>1</v>
      </c>
    </row>
    <row r="2" spans="1:4">
      <c r="B2" s="2" t="s">
        <v>2</v>
      </c>
      <c r="C2" s="2" t="s">
        <v>33</v>
      </c>
      <c r="D2" s="2" t="s">
        <v>75</v>
      </c>
    </row>
    <row r="3" spans="1:4">
      <c r="A3" s="3" t="s">
        <v>343</v>
      </c>
    </row>
    <row r="4" spans="1:4">
      <c r="A4" s="4" t="s">
        <v>1011</v>
      </c>
      <c r="B4" s="5" t="n">
        <v>125132000</v>
      </c>
    </row>
    <row r="5" spans="1:4">
      <c r="A5" s="4" t="s">
        <v>1012</v>
      </c>
      <c r="B5" s="5" t="n">
        <v>125279000</v>
      </c>
      <c r="C5" s="5" t="n">
        <v>125132000</v>
      </c>
    </row>
    <row r="6" spans="1:4">
      <c r="A6" s="4" t="s">
        <v>1013</v>
      </c>
    </row>
    <row r="7" spans="1:4">
      <c r="A7" s="3" t="s">
        <v>343</v>
      </c>
    </row>
    <row r="8" spans="1:4">
      <c r="A8" s="4" t="s">
        <v>1011</v>
      </c>
      <c r="B8" s="5" t="n">
        <v>125131593</v>
      </c>
      <c r="C8" s="5" t="n">
        <v>116416900</v>
      </c>
      <c r="D8" s="5" t="n">
        <v>101517009</v>
      </c>
    </row>
    <row r="9" spans="1:4">
      <c r="A9" s="4" t="s">
        <v>1014</v>
      </c>
      <c r="B9" s="5" t="n">
        <v>26203</v>
      </c>
      <c r="C9" s="5" t="n">
        <v>8395607</v>
      </c>
      <c r="D9" s="5" t="n">
        <v>14063100</v>
      </c>
    </row>
    <row r="10" spans="1:4">
      <c r="A10" s="4" t="s">
        <v>1015</v>
      </c>
      <c r="B10" s="5" t="n">
        <v>121659</v>
      </c>
      <c r="C10" s="5" t="n">
        <v>319086</v>
      </c>
      <c r="D10" s="5" t="n">
        <v>836791</v>
      </c>
    </row>
    <row r="11" spans="1:4">
      <c r="A11" s="4" t="s">
        <v>1012</v>
      </c>
      <c r="B11" s="5" t="n">
        <v>125279455</v>
      </c>
      <c r="C11" s="5" t="n">
        <v>125131593</v>
      </c>
      <c r="D11" s="5" t="n">
        <v>116416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r="1" spans="1:11">
      <c r="A1" s="1" t="s">
        <v>1016</v>
      </c>
      <c r="B1" s="2" t="s">
        <v>1017</v>
      </c>
      <c r="C1" s="2" t="s">
        <v>2</v>
      </c>
      <c r="D1" s="2" t="s">
        <v>475</v>
      </c>
      <c r="E1" s="2" t="s">
        <v>4</v>
      </c>
      <c r="F1" s="2" t="s">
        <v>476</v>
      </c>
      <c r="G1" s="2" t="s">
        <v>2</v>
      </c>
      <c r="H1" s="2" t="s">
        <v>33</v>
      </c>
      <c r="I1" s="2" t="s">
        <v>75</v>
      </c>
      <c r="J1" s="2" t="s">
        <v>1018</v>
      </c>
      <c r="K1" s="2" t="s">
        <v>1019</v>
      </c>
    </row>
    <row r="2" spans="1:11">
      <c r="A2" s="3" t="s">
        <v>1020</v>
      </c>
    </row>
    <row r="3" spans="1:11">
      <c r="A3" s="4" t="s">
        <v>1021</v>
      </c>
      <c r="C3" s="10" t="n">
        <v>0.3</v>
      </c>
      <c r="D3" s="10" t="n">
        <v>0.3</v>
      </c>
      <c r="E3" s="10" t="n">
        <v>0.3</v>
      </c>
      <c r="G3" s="7" t="n">
        <v>1.2</v>
      </c>
      <c r="H3" s="7" t="n">
        <v>1.2</v>
      </c>
      <c r="I3" s="7" t="n">
        <v>1.2</v>
      </c>
    </row>
    <row r="4" spans="1:11">
      <c r="A4" s="4" t="s">
        <v>1022</v>
      </c>
      <c r="F4" s="7" t="n">
        <v>0.3</v>
      </c>
      <c r="G4" s="7" t="n">
        <v>1.2</v>
      </c>
    </row>
    <row r="5" spans="1:11">
      <c r="A5" s="4" t="s">
        <v>71</v>
      </c>
      <c r="C5" s="5" t="n">
        <v>300000000</v>
      </c>
      <c r="G5" s="5" t="n">
        <v>300000000</v>
      </c>
      <c r="H5" s="5" t="n">
        <v>300000000</v>
      </c>
      <c r="J5" s="5" t="n">
        <v>300000000</v>
      </c>
      <c r="K5" s="5" t="n">
        <v>150000000</v>
      </c>
    </row>
    <row r="6" spans="1:11">
      <c r="A6" s="4" t="s">
        <v>1023</v>
      </c>
      <c r="C6" s="5" t="n">
        <v>3000000</v>
      </c>
      <c r="G6" s="5" t="n">
        <v>3000000</v>
      </c>
    </row>
    <row r="7" spans="1:11">
      <c r="A7" s="4" t="s">
        <v>1024</v>
      </c>
    </row>
    <row r="8" spans="1:11">
      <c r="A8" s="3" t="s">
        <v>1020</v>
      </c>
    </row>
    <row r="9" spans="1:11">
      <c r="A9" s="4" t="s">
        <v>1022</v>
      </c>
      <c r="B9" s="7" t="n">
        <v>0.3</v>
      </c>
    </row>
    <row r="10" spans="1:11">
      <c r="A10" s="4" t="s">
        <v>1013</v>
      </c>
    </row>
    <row r="11" spans="1:11">
      <c r="A11" s="3" t="s">
        <v>1020</v>
      </c>
    </row>
    <row r="12" spans="1:11">
      <c r="A12" s="4" t="s">
        <v>1014</v>
      </c>
      <c r="G12" s="5" t="n">
        <v>26203</v>
      </c>
      <c r="H12" s="5" t="n">
        <v>8395607</v>
      </c>
      <c r="I12" s="5" t="n">
        <v>14063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75</v>
      </c>
    </row>
    <row r="3" spans="1:4">
      <c r="A3" s="3" t="s">
        <v>129</v>
      </c>
    </row>
    <row r="4" spans="1:4">
      <c r="A4" s="4" t="s">
        <v>120</v>
      </c>
      <c r="B4" s="6" t="n">
        <v>69771</v>
      </c>
      <c r="C4" s="6" t="n">
        <v>23092</v>
      </c>
      <c r="D4" s="6" t="n">
        <v>85571</v>
      </c>
    </row>
    <row r="5" spans="1:4">
      <c r="A5" s="3" t="s">
        <v>130</v>
      </c>
    </row>
    <row r="6" spans="1:4">
      <c r="A6" s="4" t="s">
        <v>84</v>
      </c>
      <c r="B6" s="5" t="n">
        <v>164201</v>
      </c>
      <c r="C6" s="5" t="n">
        <v>142472</v>
      </c>
      <c r="D6" s="5" t="n">
        <v>127690</v>
      </c>
    </row>
    <row r="7" spans="1:4">
      <c r="A7" s="4" t="s">
        <v>131</v>
      </c>
      <c r="B7" s="5" t="n">
        <v>3000</v>
      </c>
      <c r="C7" s="5" t="n">
        <v>3879</v>
      </c>
      <c r="D7" s="5" t="n">
        <v>3351</v>
      </c>
    </row>
    <row r="8" spans="1:4">
      <c r="A8" s="4" t="s">
        <v>132</v>
      </c>
      <c r="B8" s="5" t="n">
        <v>10691</v>
      </c>
      <c r="C8" s="5" t="n">
        <v>10028</v>
      </c>
      <c r="D8" s="5" t="n">
        <v>7598</v>
      </c>
    </row>
    <row r="9" spans="1:4">
      <c r="A9" s="4" t="s">
        <v>133</v>
      </c>
      <c r="B9" s="5" t="n">
        <v>-4281</v>
      </c>
      <c r="C9" s="5" t="n">
        <v>-6072</v>
      </c>
      <c r="D9" s="5" t="n">
        <v>-7201</v>
      </c>
    </row>
    <row r="10" spans="1:4">
      <c r="A10" s="4" t="s">
        <v>134</v>
      </c>
      <c r="B10" s="5" t="n">
        <v>1519</v>
      </c>
      <c r="C10" s="5" t="n">
        <v>1497</v>
      </c>
      <c r="D10" s="5" t="n">
        <v>67</v>
      </c>
    </row>
    <row r="11" spans="1:4">
      <c r="A11" s="4" t="s">
        <v>88</v>
      </c>
      <c r="B11" s="5" t="n">
        <v>-41665</v>
      </c>
      <c r="C11" s="5" t="n">
        <v>-39524</v>
      </c>
      <c r="D11" s="5" t="n">
        <v>-41044</v>
      </c>
    </row>
    <row r="12" spans="1:4">
      <c r="A12" s="4" t="s">
        <v>90</v>
      </c>
      <c r="C12" s="5" t="n">
        <v>44985</v>
      </c>
    </row>
    <row r="13" spans="1:4">
      <c r="A13" s="4" t="s">
        <v>92</v>
      </c>
      <c r="C13" s="5" t="n">
        <v>5385</v>
      </c>
      <c r="D13" s="5" t="n">
        <v>121</v>
      </c>
    </row>
    <row r="14" spans="1:4">
      <c r="A14" s="4" t="s">
        <v>135</v>
      </c>
      <c r="B14" s="5" t="n">
        <v>-4</v>
      </c>
      <c r="C14" s="5" t="n">
        <v>-7</v>
      </c>
    </row>
    <row r="15" spans="1:4">
      <c r="A15" s="4" t="s">
        <v>136</v>
      </c>
      <c r="B15" s="5" t="n">
        <v>182</v>
      </c>
    </row>
    <row r="16" spans="1:4">
      <c r="A16" s="4" t="s">
        <v>137</v>
      </c>
      <c r="B16" s="5" t="n">
        <v>60</v>
      </c>
      <c r="C16" s="5" t="n">
        <v>159</v>
      </c>
      <c r="D16" s="5" t="n">
        <v>-21</v>
      </c>
    </row>
    <row r="17" spans="1:4">
      <c r="A17" s="3" t="s">
        <v>138</v>
      </c>
    </row>
    <row r="18" spans="1:4">
      <c r="A18" s="4" t="s">
        <v>139</v>
      </c>
      <c r="B18" s="5" t="n">
        <v>-3998</v>
      </c>
      <c r="C18" s="5" t="n">
        <v>-2156</v>
      </c>
      <c r="D18" s="5" t="n">
        <v>-1332</v>
      </c>
    </row>
    <row r="19" spans="1:4">
      <c r="A19" s="4" t="s">
        <v>49</v>
      </c>
      <c r="B19" s="5" t="n">
        <v>4731</v>
      </c>
      <c r="C19" s="5" t="n">
        <v>-7307</v>
      </c>
      <c r="D19" s="5" t="n">
        <v>449</v>
      </c>
    </row>
    <row r="20" spans="1:4">
      <c r="A20" s="4" t="s">
        <v>51</v>
      </c>
      <c r="B20" s="5" t="n">
        <v>4148</v>
      </c>
      <c r="C20" s="5" t="n">
        <v>3335</v>
      </c>
      <c r="D20" s="5" t="n">
        <v>-23977</v>
      </c>
    </row>
    <row r="21" spans="1:4">
      <c r="A21" s="4" t="s">
        <v>140</v>
      </c>
      <c r="B21" s="5" t="n">
        <v>208355</v>
      </c>
      <c r="C21" s="5" t="n">
        <v>179766</v>
      </c>
      <c r="D21" s="5" t="n">
        <v>151272</v>
      </c>
    </row>
    <row r="22" spans="1:4">
      <c r="A22" s="3" t="s">
        <v>141</v>
      </c>
    </row>
    <row r="23" spans="1:4">
      <c r="A23" s="4" t="s">
        <v>142</v>
      </c>
      <c r="B23" s="5" t="n">
        <v>-104312</v>
      </c>
      <c r="C23" s="5" t="n">
        <v>-274668</v>
      </c>
      <c r="D23" s="5" t="n">
        <v>-224944</v>
      </c>
    </row>
    <row r="24" spans="1:4">
      <c r="A24" s="4" t="s">
        <v>143</v>
      </c>
      <c r="B24" s="5" t="n">
        <v>-26728</v>
      </c>
      <c r="C24" s="5" t="n">
        <v>-14911</v>
      </c>
      <c r="D24" s="5" t="n">
        <v>-34719</v>
      </c>
    </row>
    <row r="25" spans="1:4">
      <c r="A25" s="4" t="s">
        <v>144</v>
      </c>
      <c r="B25" s="5" t="n">
        <v>-70807</v>
      </c>
      <c r="C25" s="5" t="n">
        <v>-80613</v>
      </c>
      <c r="D25" s="5" t="n">
        <v>-71433</v>
      </c>
    </row>
    <row r="26" spans="1:4">
      <c r="A26" s="4" t="s">
        <v>145</v>
      </c>
      <c r="C26" s="5" t="n">
        <v>-8701</v>
      </c>
    </row>
    <row r="27" spans="1:4">
      <c r="A27" s="4" t="s">
        <v>146</v>
      </c>
      <c r="B27" s="5" t="n">
        <v>96812</v>
      </c>
      <c r="C27" s="5" t="n">
        <v>119426</v>
      </c>
      <c r="D27" s="5" t="n">
        <v>93253</v>
      </c>
    </row>
    <row r="28" spans="1:4">
      <c r="A28" s="4" t="s">
        <v>147</v>
      </c>
      <c r="B28" s="5" t="n">
        <v>8</v>
      </c>
      <c r="C28" s="5" t="n">
        <v>19</v>
      </c>
      <c r="D28" s="5" t="n">
        <v>19</v>
      </c>
    </row>
    <row r="29" spans="1:4">
      <c r="A29" s="4" t="s">
        <v>148</v>
      </c>
      <c r="B29" s="5" t="n">
        <v>-105027</v>
      </c>
      <c r="C29" s="5" t="n">
        <v>-259448</v>
      </c>
      <c r="D29" s="5" t="n">
        <v>-237824</v>
      </c>
    </row>
    <row r="30" spans="1:4">
      <c r="A30" s="3" t="s">
        <v>149</v>
      </c>
    </row>
    <row r="31" spans="1:4">
      <c r="A31" s="4" t="s">
        <v>150</v>
      </c>
      <c r="B31" s="5" t="n">
        <v>73000</v>
      </c>
      <c r="C31" s="5" t="n">
        <v>82000</v>
      </c>
      <c r="D31" s="5" t="n">
        <v>-99000</v>
      </c>
    </row>
    <row r="32" spans="1:4">
      <c r="A32" s="4" t="s">
        <v>151</v>
      </c>
      <c r="D32" s="5" t="n">
        <v>-50000</v>
      </c>
    </row>
    <row r="33" spans="1:4">
      <c r="A33" s="4" t="s">
        <v>152</v>
      </c>
      <c r="C33" s="5" t="n">
        <v>297459</v>
      </c>
      <c r="D33" s="5" t="n">
        <v>11500</v>
      </c>
    </row>
    <row r="34" spans="1:4">
      <c r="A34" s="4" t="s">
        <v>152</v>
      </c>
      <c r="B34" s="5" t="n">
        <v>-19850</v>
      </c>
      <c r="C34" s="5" t="n">
        <v>-5829</v>
      </c>
      <c r="D34" s="5" t="n">
        <v>-37910</v>
      </c>
    </row>
    <row r="35" spans="1:4">
      <c r="A35" s="4" t="s">
        <v>153</v>
      </c>
      <c r="C35" s="5" t="n">
        <v>-442774</v>
      </c>
    </row>
    <row r="36" spans="1:4">
      <c r="A36" s="4" t="s">
        <v>154</v>
      </c>
      <c r="B36" s="5" t="n">
        <v>-150266</v>
      </c>
      <c r="C36" s="5" t="n">
        <v>-142327</v>
      </c>
      <c r="D36" s="5" t="n">
        <v>-131759</v>
      </c>
    </row>
    <row r="37" spans="1:4">
      <c r="A37" s="4" t="s">
        <v>155</v>
      </c>
      <c r="B37" s="5" t="n">
        <v>611</v>
      </c>
      <c r="C37" s="5" t="n">
        <v>248554</v>
      </c>
      <c r="D37" s="5" t="n">
        <v>450503</v>
      </c>
    </row>
    <row r="38" spans="1:4">
      <c r="A38" s="4" t="s">
        <v>156</v>
      </c>
      <c r="B38" s="5" t="n">
        <v>-4532</v>
      </c>
      <c r="C38" s="5" t="n">
        <v>-1686</v>
      </c>
      <c r="D38" s="5" t="n">
        <v>-1756</v>
      </c>
    </row>
    <row r="39" spans="1:4">
      <c r="A39" s="4" t="s">
        <v>157</v>
      </c>
      <c r="B39" s="5" t="n">
        <v>-125</v>
      </c>
      <c r="C39" s="5" t="n">
        <v>-4007</v>
      </c>
      <c r="D39" s="5" t="n">
        <v>-4621</v>
      </c>
    </row>
    <row r="40" spans="1:4">
      <c r="A40" s="4" t="s">
        <v>158</v>
      </c>
      <c r="B40" s="5" t="n">
        <v>-101162</v>
      </c>
      <c r="C40" s="5" t="n">
        <v>31390</v>
      </c>
      <c r="D40" s="5" t="n">
        <v>136957</v>
      </c>
    </row>
    <row r="41" spans="1:4">
      <c r="A41" s="4" t="s">
        <v>159</v>
      </c>
      <c r="B41" s="5" t="n">
        <v>2166</v>
      </c>
      <c r="C41" s="5" t="n">
        <v>-48292</v>
      </c>
      <c r="D41" s="5" t="n">
        <v>50405</v>
      </c>
    </row>
    <row r="42" spans="1:4">
      <c r="A42" s="4" t="s">
        <v>160</v>
      </c>
      <c r="B42" s="5" t="n">
        <v>6215</v>
      </c>
      <c r="C42" s="5" t="n">
        <v>54507</v>
      </c>
      <c r="D42" s="5" t="n">
        <v>4102</v>
      </c>
    </row>
    <row r="43" spans="1:4">
      <c r="A43" s="4" t="s">
        <v>161</v>
      </c>
      <c r="B43" s="5" t="n">
        <v>8381</v>
      </c>
      <c r="C43" s="5" t="n">
        <v>6215</v>
      </c>
      <c r="D43" s="5" t="n">
        <v>54507</v>
      </c>
    </row>
    <row r="44" spans="1:4">
      <c r="A44" s="3" t="s">
        <v>162</v>
      </c>
    </row>
    <row r="45" spans="1:4">
      <c r="A45" s="4" t="s">
        <v>163</v>
      </c>
      <c r="B45" s="5" t="n">
        <v>45752</v>
      </c>
      <c r="C45" s="5" t="n">
        <v>64395</v>
      </c>
      <c r="D45" s="5" t="n">
        <v>55878</v>
      </c>
    </row>
    <row r="46" spans="1:4">
      <c r="A46" s="4" t="s">
        <v>164</v>
      </c>
      <c r="B46" s="5" t="n">
        <v>7995</v>
      </c>
      <c r="C46" s="5" t="n">
        <v>43674</v>
      </c>
      <c r="D46" s="5" t="n">
        <v>13951</v>
      </c>
    </row>
    <row r="47" spans="1:4">
      <c r="A47" s="4" t="s">
        <v>165</v>
      </c>
      <c r="B47" s="5" t="n">
        <v>12682</v>
      </c>
      <c r="C47" s="5" t="n">
        <v>8303</v>
      </c>
      <c r="D47" s="5" t="n">
        <v>11734</v>
      </c>
    </row>
    <row r="48" spans="1:4">
      <c r="A48" s="4" t="s">
        <v>166</v>
      </c>
      <c r="B48" s="6" t="n">
        <v>951</v>
      </c>
      <c r="C48" s="6" t="n">
        <v>871</v>
      </c>
      <c r="D48" s="6" t="n">
        <v>12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0"/>
    <col customWidth="1" max="6" min="6" width="35"/>
    <col customWidth="1" max="7" min="7" width="29"/>
  </cols>
  <sheetData>
    <row r="1" spans="1:7">
      <c r="A1" s="1" t="s">
        <v>1025</v>
      </c>
      <c r="B1" s="2" t="s">
        <v>1</v>
      </c>
    </row>
    <row r="2" spans="1:7">
      <c r="B2" s="2" t="s">
        <v>1026</v>
      </c>
      <c r="C2" s="2" t="s">
        <v>1027</v>
      </c>
      <c r="D2" s="2" t="s">
        <v>1028</v>
      </c>
      <c r="E2" s="2" t="s">
        <v>1029</v>
      </c>
      <c r="F2" s="2" t="s">
        <v>1030</v>
      </c>
      <c r="G2" s="2" t="s">
        <v>1031</v>
      </c>
    </row>
    <row r="3" spans="1:7">
      <c r="A3" s="3" t="s">
        <v>1020</v>
      </c>
    </row>
    <row r="4" spans="1:7">
      <c r="A4" s="4" t="s">
        <v>1032</v>
      </c>
      <c r="B4" s="6" t="n">
        <v>611</v>
      </c>
      <c r="C4" s="6" t="n">
        <v>248554</v>
      </c>
      <c r="D4" s="6" t="n">
        <v>450503</v>
      </c>
    </row>
    <row r="5" spans="1:7">
      <c r="A5" s="4" t="s">
        <v>1033</v>
      </c>
    </row>
    <row r="6" spans="1:7">
      <c r="A6" s="3" t="s">
        <v>1020</v>
      </c>
    </row>
    <row r="7" spans="1:7">
      <c r="A7" s="4" t="s">
        <v>1034</v>
      </c>
      <c r="F7" s="5" t="n">
        <v>5</v>
      </c>
    </row>
    <row r="8" spans="1:7">
      <c r="A8" s="4" t="s">
        <v>1035</v>
      </c>
      <c r="F8" s="5" t="n">
        <v>10000000</v>
      </c>
    </row>
    <row r="9" spans="1:7">
      <c r="A9" s="4" t="s">
        <v>1014</v>
      </c>
      <c r="B9" s="5" t="n">
        <v>0</v>
      </c>
      <c r="C9" s="5" t="n">
        <v>0</v>
      </c>
      <c r="D9" s="5" t="n">
        <v>4795601</v>
      </c>
    </row>
    <row r="10" spans="1:7">
      <c r="A10" s="4" t="s">
        <v>1032</v>
      </c>
      <c r="B10" s="6" t="n">
        <v>0</v>
      </c>
      <c r="C10" s="6" t="n">
        <v>0</v>
      </c>
      <c r="D10" s="6" t="n">
        <v>144600</v>
      </c>
    </row>
    <row r="11" spans="1:7">
      <c r="A11" s="4" t="s">
        <v>1036</v>
      </c>
    </row>
    <row r="12" spans="1:7">
      <c r="A12" s="3" t="s">
        <v>1020</v>
      </c>
    </row>
    <row r="13" spans="1:7">
      <c r="A13" s="4" t="s">
        <v>1034</v>
      </c>
      <c r="G13" s="5" t="n">
        <v>1</v>
      </c>
    </row>
    <row r="14" spans="1:7">
      <c r="A14" s="4" t="s">
        <v>1037</v>
      </c>
    </row>
    <row r="15" spans="1:7">
      <c r="A15" s="3" t="s">
        <v>1020</v>
      </c>
    </row>
    <row r="16" spans="1:7">
      <c r="A16" s="4" t="s">
        <v>1038</v>
      </c>
      <c r="D16" s="7" t="n">
        <v>28.31</v>
      </c>
    </row>
    <row r="17" spans="1:7">
      <c r="A17" s="4" t="s">
        <v>1039</v>
      </c>
    </row>
    <row r="18" spans="1:7">
      <c r="A18" s="3" t="s">
        <v>1020</v>
      </c>
    </row>
    <row r="19" spans="1:7">
      <c r="A19" s="4" t="s">
        <v>1038</v>
      </c>
      <c r="D19" s="7" t="n">
        <v>33.66</v>
      </c>
    </row>
    <row r="20" spans="1:7">
      <c r="A20" s="4" t="s">
        <v>1040</v>
      </c>
    </row>
    <row r="21" spans="1:7">
      <c r="A21" s="3" t="s">
        <v>1020</v>
      </c>
    </row>
    <row r="22" spans="1:7">
      <c r="A22" s="4" t="s">
        <v>1041</v>
      </c>
      <c r="E22" s="5" t="n">
        <v>58686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1042</v>
      </c>
      <c r="B1" s="2" t="s">
        <v>1</v>
      </c>
    </row>
    <row r="2" spans="1:4">
      <c r="B2" s="2" t="s">
        <v>530</v>
      </c>
      <c r="C2" s="2" t="s">
        <v>793</v>
      </c>
      <c r="D2" s="2" t="s">
        <v>664</v>
      </c>
    </row>
    <row r="3" spans="1:4">
      <c r="A3" s="3" t="s">
        <v>1043</v>
      </c>
    </row>
    <row r="4" spans="1:4">
      <c r="A4" s="4" t="s">
        <v>802</v>
      </c>
      <c r="C4" s="5" t="n">
        <v>2</v>
      </c>
    </row>
    <row r="5" spans="1:4">
      <c r="A5" s="4" t="s">
        <v>1044</v>
      </c>
      <c r="B5" s="6" t="n">
        <v>27</v>
      </c>
      <c r="C5" s="6" t="n">
        <v>74</v>
      </c>
    </row>
    <row r="6" spans="1:4">
      <c r="A6" s="4" t="s">
        <v>1045</v>
      </c>
      <c r="B6" s="4" t="s">
        <v>912</v>
      </c>
    </row>
    <row r="7" spans="1:4">
      <c r="A7" s="3" t="s">
        <v>1046</v>
      </c>
    </row>
    <row r="8" spans="1:4">
      <c r="A8" s="4" t="s">
        <v>105</v>
      </c>
      <c r="B8" s="6" t="n">
        <v>397</v>
      </c>
      <c r="C8" s="5" t="n">
        <v>102</v>
      </c>
      <c r="D8" s="6" t="n">
        <v>168</v>
      </c>
    </row>
    <row r="9" spans="1:4">
      <c r="A9" s="4" t="s">
        <v>1047</v>
      </c>
    </row>
    <row r="10" spans="1:4">
      <c r="A10" s="3" t="s">
        <v>1046</v>
      </c>
    </row>
    <row r="11" spans="1:4">
      <c r="A11" s="4" t="s">
        <v>1048</v>
      </c>
      <c r="B11" s="5" t="n">
        <v>-1299</v>
      </c>
      <c r="C11" s="5" t="n">
        <v>-1401</v>
      </c>
    </row>
    <row r="12" spans="1:4">
      <c r="A12" s="4" t="s">
        <v>1049</v>
      </c>
      <c r="B12" s="5" t="n">
        <v>424</v>
      </c>
      <c r="C12" s="5" t="n">
        <v>176</v>
      </c>
    </row>
    <row r="13" spans="1:4">
      <c r="A13" s="4" t="s">
        <v>1050</v>
      </c>
      <c r="B13" s="5" t="n">
        <v>-27</v>
      </c>
      <c r="C13" s="5" t="n">
        <v>-74</v>
      </c>
    </row>
    <row r="14" spans="1:4">
      <c r="A14" s="4" t="s">
        <v>105</v>
      </c>
      <c r="B14" s="5" t="n">
        <v>397</v>
      </c>
      <c r="C14" s="5" t="n">
        <v>102</v>
      </c>
    </row>
    <row r="15" spans="1:4">
      <c r="A15" s="4" t="s">
        <v>1051</v>
      </c>
      <c r="B15" s="5" t="n">
        <v>-902</v>
      </c>
      <c r="C15" s="5" t="n">
        <v>-1299</v>
      </c>
      <c r="D15" s="6" t="n">
        <v>-1401</v>
      </c>
    </row>
    <row r="16" spans="1:4">
      <c r="A16" s="4" t="s">
        <v>999</v>
      </c>
    </row>
    <row r="17" spans="1:4">
      <c r="A17" s="3" t="s">
        <v>1043</v>
      </c>
    </row>
    <row r="18" spans="1:4">
      <c r="A18" s="4" t="s">
        <v>1044</v>
      </c>
      <c r="B18" s="5" t="n">
        <v>-400</v>
      </c>
    </row>
    <row r="19" spans="1:4">
      <c r="A19" s="3" t="s">
        <v>1046</v>
      </c>
    </row>
    <row r="20" spans="1:4">
      <c r="A20" s="4" t="s">
        <v>1048</v>
      </c>
      <c r="B20" s="5" t="n">
        <v>1300</v>
      </c>
    </row>
    <row r="21" spans="1:4">
      <c r="A21" s="4" t="s">
        <v>1051</v>
      </c>
      <c r="B21" s="6" t="n">
        <v>900</v>
      </c>
      <c r="C21" s="6" t="n">
        <v>1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75</v>
      </c>
    </row>
    <row r="3" spans="1:4">
      <c r="A3" s="3" t="s">
        <v>1043</v>
      </c>
    </row>
    <row r="4" spans="1:4">
      <c r="A4" s="4" t="s">
        <v>89</v>
      </c>
      <c r="B4" s="6" t="n">
        <v>52804</v>
      </c>
      <c r="C4" s="6" t="n">
        <v>56402</v>
      </c>
      <c r="D4" s="6" t="n">
        <v>57351</v>
      </c>
    </row>
    <row r="5" spans="1:4">
      <c r="A5" s="4" t="s">
        <v>1053</v>
      </c>
    </row>
    <row r="6" spans="1:4">
      <c r="A6" s="3" t="s">
        <v>1043</v>
      </c>
    </row>
    <row r="7" spans="1:4">
      <c r="A7" s="4" t="s">
        <v>1050</v>
      </c>
      <c r="B7" s="5" t="n">
        <v>424</v>
      </c>
    </row>
    <row r="8" spans="1:4">
      <c r="A8" s="4" t="s">
        <v>1054</v>
      </c>
    </row>
    <row r="9" spans="1:4">
      <c r="A9" s="3" t="s">
        <v>1043</v>
      </c>
    </row>
    <row r="10" spans="1:4">
      <c r="A10" s="4" t="s">
        <v>89</v>
      </c>
      <c r="B10" s="5" t="n">
        <v>169</v>
      </c>
    </row>
    <row r="11" spans="1:4">
      <c r="A11" s="4" t="s">
        <v>1055</v>
      </c>
    </row>
    <row r="12" spans="1:4">
      <c r="A12" s="3" t="s">
        <v>1043</v>
      </c>
    </row>
    <row r="13" spans="1:4">
      <c r="A13" s="4" t="s">
        <v>89</v>
      </c>
      <c r="B13" s="6" t="n">
        <v>2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530</v>
      </c>
    </row>
    <row r="2" spans="1:2">
      <c r="A2" s="3" t="s">
        <v>202</v>
      </c>
    </row>
    <row r="3" spans="1:2">
      <c r="A3" s="5" t="n">
        <v>2019</v>
      </c>
      <c r="B3" s="10" t="n">
        <v>8.6</v>
      </c>
    </row>
    <row r="4" spans="1:2">
      <c r="A4" s="5" t="n">
        <v>2020</v>
      </c>
      <c r="B4" s="9" t="n">
        <v>8.1</v>
      </c>
    </row>
    <row r="5" spans="1:2">
      <c r="A5" s="5" t="n">
        <v>2021</v>
      </c>
      <c r="B5" s="5" t="n">
        <v>7</v>
      </c>
    </row>
    <row r="6" spans="1:2">
      <c r="A6" s="5" t="n">
        <v>2022</v>
      </c>
      <c r="B6" s="9" t="n">
        <v>4.5</v>
      </c>
    </row>
    <row r="7" spans="1:2">
      <c r="A7" s="5" t="n">
        <v>2023</v>
      </c>
      <c r="B7" s="9" t="n">
        <v>2.3</v>
      </c>
    </row>
    <row r="8" spans="1:2">
      <c r="A8" s="4" t="s">
        <v>531</v>
      </c>
      <c r="B8" s="9" t="n">
        <v>2.8</v>
      </c>
    </row>
    <row r="9" spans="1:2">
      <c r="A9" s="4" t="s">
        <v>532</v>
      </c>
      <c r="B9" s="10" t="n">
        <v>3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3</v>
      </c>
      <c r="D2" s="2" t="s">
        <v>75</v>
      </c>
    </row>
    <row r="3" spans="1:4">
      <c r="A3" s="3" t="s">
        <v>1058</v>
      </c>
    </row>
    <row r="4" spans="1:4">
      <c r="A4" s="4" t="s">
        <v>1059</v>
      </c>
      <c r="B4" s="5" t="n">
        <v>1907645</v>
      </c>
      <c r="C4" s="5" t="n">
        <v>1786497</v>
      </c>
      <c r="D4" s="5" t="n">
        <v>1092262</v>
      </c>
    </row>
    <row r="5" spans="1:4">
      <c r="A5" s="4" t="s">
        <v>1060</v>
      </c>
      <c r="B5" s="5" t="n">
        <v>273012</v>
      </c>
      <c r="C5" s="5" t="n">
        <v>413489</v>
      </c>
      <c r="D5" s="5" t="n">
        <v>885219</v>
      </c>
    </row>
    <row r="6" spans="1:4">
      <c r="A6" s="4" t="s">
        <v>1061</v>
      </c>
      <c r="B6" s="5" t="n">
        <v>-410794</v>
      </c>
      <c r="C6" s="5" t="n">
        <v>-292341</v>
      </c>
      <c r="D6" s="5" t="n">
        <v>-190984</v>
      </c>
    </row>
    <row r="7" spans="1:4">
      <c r="A7" s="4" t="s">
        <v>1062</v>
      </c>
      <c r="B7" s="5" t="n">
        <v>1769863</v>
      </c>
      <c r="C7" s="5" t="n">
        <v>1907645</v>
      </c>
      <c r="D7" s="5" t="n">
        <v>1786497</v>
      </c>
    </row>
    <row r="8" spans="1:4">
      <c r="A8" s="3" t="s">
        <v>1063</v>
      </c>
    </row>
    <row r="9" spans="1:4">
      <c r="A9" s="4" t="s">
        <v>1064</v>
      </c>
      <c r="B9" s="7" t="n">
        <v>28.44</v>
      </c>
      <c r="C9" s="7" t="n">
        <v>27.18</v>
      </c>
      <c r="D9" s="7" t="n">
        <v>24.72</v>
      </c>
    </row>
    <row r="10" spans="1:4">
      <c r="A10" s="4" t="s">
        <v>1065</v>
      </c>
      <c r="B10" s="8" t="n">
        <v>29.72</v>
      </c>
      <c r="C10" s="8" t="n">
        <v>32.05</v>
      </c>
      <c r="D10" s="8" t="n">
        <v>29.6</v>
      </c>
    </row>
    <row r="11" spans="1:4">
      <c r="A11" s="4" t="s">
        <v>1066</v>
      </c>
      <c r="B11" s="8" t="n">
        <v>25.32</v>
      </c>
      <c r="C11" s="8" t="n">
        <v>25.88</v>
      </c>
      <c r="D11" s="8" t="n">
        <v>24.34</v>
      </c>
    </row>
    <row r="12" spans="1:4">
      <c r="A12" s="4" t="s">
        <v>1067</v>
      </c>
      <c r="B12" s="7" t="n">
        <v>29.36</v>
      </c>
      <c r="C12" s="7" t="n">
        <v>28.44</v>
      </c>
      <c r="D12" s="7" t="n">
        <v>27.18</v>
      </c>
    </row>
    <row r="13" spans="1:4">
      <c r="A13" s="4" t="s">
        <v>1068</v>
      </c>
      <c r="B13" s="6" t="n">
        <v>8114</v>
      </c>
      <c r="C13" s="6" t="n">
        <v>13254</v>
      </c>
      <c r="D13" s="6" t="n">
        <v>262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3</v>
      </c>
      <c r="D2" s="2" t="s">
        <v>75</v>
      </c>
    </row>
    <row r="3" spans="1:4">
      <c r="A3" s="3" t="s">
        <v>1070</v>
      </c>
    </row>
    <row r="4" spans="1:4">
      <c r="A4" s="4" t="s">
        <v>1071</v>
      </c>
      <c r="B4" s="5" t="n">
        <v>318100</v>
      </c>
      <c r="C4" s="5" t="n">
        <v>316321</v>
      </c>
      <c r="D4" s="5" t="n">
        <v>340958</v>
      </c>
    </row>
    <row r="5" spans="1:4">
      <c r="A5" s="4" t="s">
        <v>1060</v>
      </c>
      <c r="B5" s="5" t="n">
        <v>203836</v>
      </c>
      <c r="C5" s="5" t="n">
        <v>206824</v>
      </c>
      <c r="D5" s="5" t="n">
        <v>198450</v>
      </c>
    </row>
    <row r="6" spans="1:4">
      <c r="A6" s="4" t="s">
        <v>1072</v>
      </c>
      <c r="B6" s="5" t="n">
        <v>-16716</v>
      </c>
      <c r="C6" s="5" t="n">
        <v>-32076</v>
      </c>
      <c r="D6" s="5" t="n">
        <v>-57924</v>
      </c>
    </row>
    <row r="7" spans="1:4">
      <c r="A7" s="4" t="s">
        <v>1073</v>
      </c>
      <c r="B7" s="5" t="n">
        <v>-40897</v>
      </c>
      <c r="C7" s="5" t="n">
        <v>-40659</v>
      </c>
      <c r="D7" s="5" t="n">
        <v>-22081</v>
      </c>
    </row>
    <row r="8" spans="1:4">
      <c r="A8" s="4" t="s">
        <v>1074</v>
      </c>
      <c r="B8" s="5" t="n">
        <v>-135790</v>
      </c>
      <c r="C8" s="5" t="n">
        <v>-132310</v>
      </c>
      <c r="D8" s="5" t="n">
        <v>-143082</v>
      </c>
    </row>
    <row r="9" spans="1:4">
      <c r="A9" s="4" t="s">
        <v>1075</v>
      </c>
      <c r="B9" s="5" t="n">
        <v>328533</v>
      </c>
      <c r="C9" s="5" t="n">
        <v>318100</v>
      </c>
      <c r="D9" s="5" t="n">
        <v>316321</v>
      </c>
    </row>
    <row r="10" spans="1:4">
      <c r="A10" s="4" t="s">
        <v>1076</v>
      </c>
      <c r="B10" s="5" t="n">
        <v>328533</v>
      </c>
      <c r="C10" s="5" t="n">
        <v>318100</v>
      </c>
      <c r="D10" s="5" t="n">
        <v>316321</v>
      </c>
    </row>
    <row r="11" spans="1:4">
      <c r="A11" s="3" t="s">
        <v>1077</v>
      </c>
    </row>
    <row r="12" spans="1:4">
      <c r="A12" s="4" t="s">
        <v>1078</v>
      </c>
      <c r="B12" s="6" t="n">
        <v>25</v>
      </c>
      <c r="C12" s="7" t="n">
        <v>23.69</v>
      </c>
      <c r="D12" s="7" t="n">
        <v>20.7</v>
      </c>
    </row>
    <row r="13" spans="1:4">
      <c r="A13" s="4" t="s">
        <v>1079</v>
      </c>
      <c r="B13" s="8" t="n">
        <v>27.3</v>
      </c>
      <c r="C13" s="8" t="n">
        <v>25.77</v>
      </c>
      <c r="D13" s="8" t="n">
        <v>24.07</v>
      </c>
    </row>
    <row r="14" spans="1:4">
      <c r="A14" s="4" t="s">
        <v>1080</v>
      </c>
      <c r="B14" s="8" t="n">
        <v>24.01</v>
      </c>
      <c r="C14" s="8" t="n">
        <v>24.31</v>
      </c>
      <c r="D14" s="8" t="n">
        <v>21.4</v>
      </c>
    </row>
    <row r="15" spans="1:4">
      <c r="A15" s="4" t="s">
        <v>1081</v>
      </c>
      <c r="B15" s="8" t="n">
        <v>24.06</v>
      </c>
      <c r="C15" s="8" t="n">
        <v>25.01</v>
      </c>
      <c r="D15" s="8" t="n">
        <v>23.16</v>
      </c>
    </row>
    <row r="16" spans="1:4">
      <c r="A16" s="4" t="s">
        <v>1082</v>
      </c>
      <c r="B16" s="8" t="n">
        <v>23.55</v>
      </c>
      <c r="C16" s="8" t="n">
        <v>23.22</v>
      </c>
      <c r="D16" s="8" t="n">
        <v>18.11</v>
      </c>
    </row>
    <row r="17" spans="1:4">
      <c r="A17" s="4" t="s">
        <v>1083</v>
      </c>
      <c r="B17" s="8" t="n">
        <v>24.17</v>
      </c>
      <c r="C17" s="5" t="n">
        <v>25</v>
      </c>
      <c r="D17" s="8" t="n">
        <v>23.69</v>
      </c>
    </row>
    <row r="18" spans="1:4">
      <c r="A18" s="4" t="s">
        <v>1084</v>
      </c>
      <c r="B18" s="7" t="n">
        <v>7.81</v>
      </c>
      <c r="C18" s="7" t="n">
        <v>6.31</v>
      </c>
      <c r="D18" s="7" t="n">
        <v>5.37</v>
      </c>
    </row>
    <row r="19" spans="1:4">
      <c r="A19" s="4" t="s">
        <v>1085</v>
      </c>
      <c r="B19" s="6" t="n">
        <v>71</v>
      </c>
      <c r="C19" s="6" t="n">
        <v>271</v>
      </c>
      <c r="D19" s="6" t="n">
        <v>634</v>
      </c>
    </row>
    <row r="20" spans="1:4">
      <c r="A20" s="4" t="s">
        <v>1086</v>
      </c>
      <c r="B20" s="5" t="n">
        <v>1402</v>
      </c>
      <c r="C20" s="5" t="n">
        <v>2683</v>
      </c>
      <c r="D20" s="5" t="n">
        <v>2098</v>
      </c>
    </row>
    <row r="21" spans="1:4">
      <c r="A21" s="4" t="s">
        <v>1087</v>
      </c>
      <c r="B21" s="6" t="n">
        <v>1402</v>
      </c>
      <c r="C21" s="6" t="n">
        <v>2683</v>
      </c>
      <c r="D21" s="6" t="n">
        <v>2098</v>
      </c>
    </row>
    <row r="22" spans="1:4">
      <c r="A22" s="4" t="s">
        <v>1088</v>
      </c>
      <c r="B22" s="7" t="n">
        <v>24.17</v>
      </c>
      <c r="C22" s="6" t="n">
        <v>25</v>
      </c>
      <c r="D22" s="7" t="n">
        <v>23.69</v>
      </c>
    </row>
    <row r="23" spans="1:4">
      <c r="A23" s="4" t="s">
        <v>1089</v>
      </c>
      <c r="B23" s="4" t="s">
        <v>1090</v>
      </c>
      <c r="C23" s="4" t="s">
        <v>1090</v>
      </c>
      <c r="D23" s="4" t="s">
        <v>10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2"/>
  </cols>
  <sheetData>
    <row r="1" spans="1:4">
      <c r="A1" s="1" t="s">
        <v>1091</v>
      </c>
      <c r="B1" s="2" t="s">
        <v>1</v>
      </c>
    </row>
    <row r="2" spans="1:4">
      <c r="B2" s="2" t="s">
        <v>2</v>
      </c>
      <c r="C2" s="2" t="s">
        <v>33</v>
      </c>
      <c r="D2" s="2" t="s">
        <v>75</v>
      </c>
    </row>
    <row r="3" spans="1:4">
      <c r="A3" s="3" t="s">
        <v>358</v>
      </c>
    </row>
    <row r="4" spans="1:4">
      <c r="A4" s="4" t="s">
        <v>1092</v>
      </c>
      <c r="B4" s="4" t="s">
        <v>1093</v>
      </c>
      <c r="C4" s="4" t="s">
        <v>964</v>
      </c>
      <c r="D4" s="4" t="s">
        <v>1094</v>
      </c>
    </row>
    <row r="5" spans="1:4">
      <c r="A5" s="4" t="s">
        <v>1095</v>
      </c>
      <c r="B5" s="4" t="s">
        <v>1096</v>
      </c>
      <c r="C5" s="4" t="s">
        <v>1097</v>
      </c>
      <c r="D5" s="4" t="s">
        <v>1098</v>
      </c>
    </row>
    <row r="6" spans="1:4">
      <c r="A6" s="4" t="s">
        <v>1099</v>
      </c>
      <c r="B6" s="4" t="s">
        <v>1100</v>
      </c>
      <c r="C6" s="4" t="s">
        <v>1100</v>
      </c>
      <c r="D6" s="4" t="s">
        <v>1101</v>
      </c>
    </row>
    <row r="7" spans="1:4">
      <c r="A7" s="4" t="s">
        <v>1102</v>
      </c>
      <c r="B7" s="4" t="s">
        <v>1103</v>
      </c>
      <c r="C7" s="4" t="s">
        <v>1104</v>
      </c>
      <c r="D7" s="4" t="s">
        <v>1105</v>
      </c>
    </row>
    <row r="8" spans="1:4">
      <c r="A8" s="4" t="s">
        <v>1106</v>
      </c>
      <c r="B8" s="4" t="s">
        <v>450</v>
      </c>
      <c r="C8" s="4" t="s">
        <v>450</v>
      </c>
      <c r="D8" s="4" t="s">
        <v>4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192"/>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7"/>
    <col customWidth="1" max="5" min="5" width="44"/>
    <col customWidth="1" max="6" min="6" width="27"/>
    <col customWidth="1" max="7" min="7" width="44"/>
    <col customWidth="1" max="8" min="8" width="14"/>
    <col customWidth="1" max="9" min="9" width="44"/>
    <col customWidth="1" max="10" min="10" width="44"/>
    <col customWidth="1" max="11" min="11" width="21"/>
    <col customWidth="1" max="12" min="12" width="21"/>
    <col customWidth="1" max="13" min="13" width="21"/>
    <col customWidth="1" max="14" min="14" width="21"/>
    <col customWidth="1" max="15" min="15" width="21"/>
    <col customWidth="1" max="16" min="16" width="27"/>
    <col customWidth="1" max="17" min="17" width="27"/>
    <col customWidth="1" max="18" min="18" width="33"/>
    <col customWidth="1" max="19" min="19" width="14"/>
  </cols>
  <sheetData>
    <row r="1" spans="1:19">
      <c r="A1" s="1" t="s">
        <v>1107</v>
      </c>
      <c r="B1" s="2" t="s">
        <v>1108</v>
      </c>
      <c r="C1" s="2" t="s">
        <v>1109</v>
      </c>
      <c r="D1" s="2" t="s">
        <v>1110</v>
      </c>
      <c r="E1" s="2" t="s">
        <v>1111</v>
      </c>
      <c r="F1" s="2" t="s">
        <v>1112</v>
      </c>
      <c r="G1" s="2" t="s">
        <v>1113</v>
      </c>
      <c r="H1" s="2" t="s">
        <v>1114</v>
      </c>
      <c r="I1" s="2" t="s">
        <v>1115</v>
      </c>
      <c r="J1" s="2" t="s">
        <v>1116</v>
      </c>
      <c r="K1" s="2" t="s">
        <v>1117</v>
      </c>
      <c r="L1" s="2" t="s">
        <v>1118</v>
      </c>
      <c r="M1" s="2" t="s">
        <v>1119</v>
      </c>
      <c r="N1" s="2" t="s">
        <v>1120</v>
      </c>
      <c r="O1" s="2" t="s">
        <v>1121</v>
      </c>
      <c r="P1" s="2" t="s">
        <v>1026</v>
      </c>
      <c r="Q1" s="2" t="s">
        <v>1027</v>
      </c>
      <c r="R1" s="2" t="s">
        <v>1122</v>
      </c>
      <c r="S1" s="2" t="s">
        <v>1123</v>
      </c>
    </row>
    <row r="2" spans="1:19">
      <c r="A2" s="3" t="s">
        <v>1124</v>
      </c>
    </row>
    <row r="3" spans="1:19">
      <c r="A3" s="4" t="s">
        <v>1125</v>
      </c>
      <c r="G3" s="6" t="n">
        <v>1100000</v>
      </c>
    </row>
    <row r="4" spans="1:19">
      <c r="A4" s="3" t="s">
        <v>1126</v>
      </c>
    </row>
    <row r="5" spans="1:19">
      <c r="A5" s="4" t="s">
        <v>1127</v>
      </c>
      <c r="P5" s="4" t="s">
        <v>1128</v>
      </c>
    </row>
    <row r="6" spans="1:19">
      <c r="A6" s="4" t="s">
        <v>1129</v>
      </c>
      <c r="P6" s="6" t="n">
        <v>400000</v>
      </c>
      <c r="Q6" s="6" t="n">
        <v>400000</v>
      </c>
      <c r="R6" s="6" t="n">
        <v>400000</v>
      </c>
    </row>
    <row r="7" spans="1:19">
      <c r="A7" s="4" t="s">
        <v>449</v>
      </c>
      <c r="P7" s="4" t="s">
        <v>450</v>
      </c>
    </row>
    <row r="8" spans="1:19">
      <c r="A8" s="4" t="s">
        <v>451</v>
      </c>
      <c r="P8" s="4" t="s">
        <v>450</v>
      </c>
    </row>
    <row r="9" spans="1:19">
      <c r="A9" s="4" t="s">
        <v>468</v>
      </c>
    </row>
    <row r="10" spans="1:19">
      <c r="A10" s="3" t="s">
        <v>1126</v>
      </c>
    </row>
    <row r="11" spans="1:19">
      <c r="A11" s="4" t="s">
        <v>1130</v>
      </c>
      <c r="P11" s="6" t="n">
        <v>25000</v>
      </c>
    </row>
    <row r="12" spans="1:19">
      <c r="A12" s="4" t="s">
        <v>449</v>
      </c>
      <c r="P12" s="4" t="s">
        <v>450</v>
      </c>
    </row>
    <row r="13" spans="1:19">
      <c r="A13" s="4" t="s">
        <v>451</v>
      </c>
      <c r="P13" s="4" t="s">
        <v>450</v>
      </c>
    </row>
    <row r="14" spans="1:19">
      <c r="A14" s="4" t="s">
        <v>1131</v>
      </c>
      <c r="P14" s="4" t="s">
        <v>453</v>
      </c>
    </row>
    <row r="15" spans="1:19">
      <c r="A15" s="4" t="s">
        <v>1132</v>
      </c>
      <c r="P15" s="6" t="n">
        <v>400000</v>
      </c>
      <c r="Q15" s="6" t="n">
        <v>800000</v>
      </c>
      <c r="R15" s="6" t="n">
        <v>1200000</v>
      </c>
    </row>
    <row r="16" spans="1:19">
      <c r="A16" s="4" t="s">
        <v>1133</v>
      </c>
    </row>
    <row r="17" spans="1:19">
      <c r="A17" s="3" t="s">
        <v>1124</v>
      </c>
    </row>
    <row r="18" spans="1:19">
      <c r="A18" s="4" t="s">
        <v>1134</v>
      </c>
      <c r="P18" s="5" t="n">
        <v>3500000</v>
      </c>
    </row>
    <row r="19" spans="1:19">
      <c r="A19" s="4" t="s">
        <v>1135</v>
      </c>
      <c r="P19" s="5" t="n">
        <v>1711240</v>
      </c>
      <c r="Q19" s="5" t="n">
        <v>1438228</v>
      </c>
    </row>
    <row r="20" spans="1:19">
      <c r="A20" s="4" t="s">
        <v>1136</v>
      </c>
      <c r="P20" s="5" t="n">
        <v>1788760</v>
      </c>
      <c r="Q20" s="5" t="n">
        <v>2061772</v>
      </c>
    </row>
    <row r="21" spans="1:19">
      <c r="A21" s="4" t="s">
        <v>1137</v>
      </c>
    </row>
    <row r="22" spans="1:19">
      <c r="A22" s="3" t="s">
        <v>1124</v>
      </c>
    </row>
    <row r="23" spans="1:19">
      <c r="A23" s="4" t="s">
        <v>1138</v>
      </c>
      <c r="P23" s="4" t="s">
        <v>1139</v>
      </c>
    </row>
    <row r="24" spans="1:19">
      <c r="A24" s="4" t="s">
        <v>1140</v>
      </c>
    </row>
    <row r="25" spans="1:19">
      <c r="A25" s="3" t="s">
        <v>1124</v>
      </c>
    </row>
    <row r="26" spans="1:19">
      <c r="A26" s="4" t="s">
        <v>1138</v>
      </c>
      <c r="P26" s="4" t="s">
        <v>893</v>
      </c>
    </row>
    <row r="27" spans="1:19">
      <c r="A27" s="4" t="s">
        <v>1141</v>
      </c>
    </row>
    <row r="28" spans="1:19">
      <c r="A28" s="3" t="s">
        <v>1124</v>
      </c>
    </row>
    <row r="29" spans="1:19">
      <c r="A29" s="4" t="s">
        <v>1135</v>
      </c>
      <c r="R29" s="5" t="n">
        <v>1878637</v>
      </c>
    </row>
    <row r="30" spans="1:19">
      <c r="A30" s="4" t="s">
        <v>1142</v>
      </c>
      <c r="P30" s="5" t="n">
        <v>273012</v>
      </c>
      <c r="Q30" s="5" t="n">
        <v>413489</v>
      </c>
      <c r="R30" s="5" t="n">
        <v>885219</v>
      </c>
    </row>
    <row r="31" spans="1:19">
      <c r="A31" s="4" t="s">
        <v>1143</v>
      </c>
    </row>
    <row r="32" spans="1:19">
      <c r="A32" s="3" t="s">
        <v>1124</v>
      </c>
    </row>
    <row r="33" spans="1:19">
      <c r="A33" s="4" t="s">
        <v>1144</v>
      </c>
      <c r="P33" s="6" t="n">
        <v>1700000</v>
      </c>
      <c r="Q33" s="6" t="n">
        <v>1700000</v>
      </c>
      <c r="R33" s="6" t="n">
        <v>100000</v>
      </c>
    </row>
    <row r="34" spans="1:19">
      <c r="A34" s="4" t="s">
        <v>1145</v>
      </c>
      <c r="R34" s="5" t="n">
        <v>3</v>
      </c>
    </row>
    <row r="35" spans="1:19">
      <c r="A35" s="4" t="s">
        <v>1146</v>
      </c>
    </row>
    <row r="36" spans="1:19">
      <c r="A36" s="3" t="s">
        <v>1124</v>
      </c>
    </row>
    <row r="37" spans="1:19">
      <c r="A37" s="4" t="s">
        <v>1138</v>
      </c>
      <c r="P37" s="4" t="s">
        <v>442</v>
      </c>
      <c r="S37" s="4" t="s">
        <v>1139</v>
      </c>
    </row>
    <row r="38" spans="1:19">
      <c r="A38" s="4" t="s">
        <v>1144</v>
      </c>
      <c r="P38" s="6" t="n">
        <v>800000</v>
      </c>
      <c r="R38" s="6" t="n">
        <v>1000000</v>
      </c>
    </row>
    <row r="39" spans="1:19">
      <c r="A39" s="4" t="s">
        <v>1147</v>
      </c>
      <c r="P39" s="5" t="n">
        <v>30989</v>
      </c>
      <c r="Q39" s="5" t="n">
        <v>23231</v>
      </c>
      <c r="R39" s="5" t="n">
        <v>21374</v>
      </c>
    </row>
    <row r="40" spans="1:19">
      <c r="A40" s="4" t="s">
        <v>1148</v>
      </c>
    </row>
    <row r="41" spans="1:19">
      <c r="A41" s="3" t="s">
        <v>1124</v>
      </c>
    </row>
    <row r="42" spans="1:19">
      <c r="A42" s="4" t="s">
        <v>1138</v>
      </c>
      <c r="F42" s="4" t="s">
        <v>912</v>
      </c>
    </row>
    <row r="43" spans="1:19">
      <c r="A43" s="4" t="s">
        <v>1144</v>
      </c>
      <c r="F43" s="6" t="n">
        <v>200000</v>
      </c>
    </row>
    <row r="44" spans="1:19">
      <c r="A44" s="4" t="s">
        <v>1142</v>
      </c>
      <c r="F44" s="5" t="n">
        <v>50000</v>
      </c>
    </row>
    <row r="45" spans="1:19">
      <c r="A45" s="4" t="s">
        <v>1149</v>
      </c>
    </row>
    <row r="46" spans="1:19">
      <c r="A46" s="3" t="s">
        <v>1124</v>
      </c>
    </row>
    <row r="47" spans="1:19">
      <c r="A47" s="4" t="s">
        <v>1138</v>
      </c>
      <c r="D47" s="4" t="s">
        <v>912</v>
      </c>
    </row>
    <row r="48" spans="1:19">
      <c r="A48" s="4" t="s">
        <v>1144</v>
      </c>
      <c r="D48" s="6" t="n">
        <v>600000</v>
      </c>
    </row>
    <row r="49" spans="1:19">
      <c r="A49" s="4" t="s">
        <v>1142</v>
      </c>
      <c r="D49" s="5" t="n">
        <v>200000</v>
      </c>
    </row>
    <row r="50" spans="1:19">
      <c r="A50" s="4" t="s">
        <v>1150</v>
      </c>
    </row>
    <row r="51" spans="1:19">
      <c r="A51" s="3" t="s">
        <v>1124</v>
      </c>
    </row>
    <row r="52" spans="1:19">
      <c r="A52" s="4" t="s">
        <v>1138</v>
      </c>
      <c r="D52" s="4" t="s">
        <v>384</v>
      </c>
    </row>
    <row r="53" spans="1:19">
      <c r="A53" s="4" t="s">
        <v>1144</v>
      </c>
      <c r="D53" s="6" t="n">
        <v>900000</v>
      </c>
    </row>
    <row r="54" spans="1:19">
      <c r="A54" s="4" t="s">
        <v>1142</v>
      </c>
      <c r="D54" s="5" t="n">
        <v>150000</v>
      </c>
    </row>
    <row r="55" spans="1:19">
      <c r="A55" s="4" t="s">
        <v>1151</v>
      </c>
    </row>
    <row r="56" spans="1:19">
      <c r="A56" s="3" t="s">
        <v>1124</v>
      </c>
    </row>
    <row r="57" spans="1:19">
      <c r="A57" s="4" t="s">
        <v>1144</v>
      </c>
      <c r="P57" s="6" t="n">
        <v>10400000</v>
      </c>
      <c r="Q57" s="6" t="n">
        <v>9800000</v>
      </c>
      <c r="R57" s="6" t="n">
        <v>7400000</v>
      </c>
    </row>
    <row r="58" spans="1:19">
      <c r="A58" s="4" t="s">
        <v>1152</v>
      </c>
      <c r="P58" s="5" t="n">
        <v>151353</v>
      </c>
      <c r="Q58" s="5" t="n">
        <v>94403</v>
      </c>
      <c r="R58" s="5" t="n">
        <v>48248</v>
      </c>
    </row>
    <row r="59" spans="1:19">
      <c r="A59" s="4" t="s">
        <v>1153</v>
      </c>
    </row>
    <row r="60" spans="1:19">
      <c r="A60" s="3" t="s">
        <v>1124</v>
      </c>
    </row>
    <row r="61" spans="1:19">
      <c r="A61" s="4" t="s">
        <v>1154</v>
      </c>
      <c r="I61" s="6" t="n">
        <v>1200000</v>
      </c>
      <c r="J61" s="6" t="n">
        <v>1300000</v>
      </c>
    </row>
    <row r="62" spans="1:19">
      <c r="A62" s="4" t="s">
        <v>1147</v>
      </c>
      <c r="I62" s="5" t="n">
        <v>43414</v>
      </c>
      <c r="J62" s="5" t="n">
        <v>41368</v>
      </c>
    </row>
    <row r="63" spans="1:19">
      <c r="A63" s="4" t="s">
        <v>1155</v>
      </c>
    </row>
    <row r="64" spans="1:19">
      <c r="A64" s="3" t="s">
        <v>1124</v>
      </c>
    </row>
    <row r="65" spans="1:19">
      <c r="A65" s="4" t="s">
        <v>1156</v>
      </c>
      <c r="I65" s="5" t="n">
        <v>4</v>
      </c>
      <c r="J65" s="5" t="n">
        <v>4</v>
      </c>
    </row>
    <row r="66" spans="1:19">
      <c r="A66" s="4" t="s">
        <v>1157</v>
      </c>
    </row>
    <row r="67" spans="1:19">
      <c r="A67" s="3" t="s">
        <v>1124</v>
      </c>
    </row>
    <row r="68" spans="1:19">
      <c r="A68" s="4" t="s">
        <v>1156</v>
      </c>
      <c r="I68" s="5" t="n">
        <v>5</v>
      </c>
      <c r="J68" s="5" t="n">
        <v>5</v>
      </c>
    </row>
    <row r="69" spans="1:19">
      <c r="A69" s="4" t="s">
        <v>1158</v>
      </c>
    </row>
    <row r="70" spans="1:19">
      <c r="A70" s="3" t="s">
        <v>1124</v>
      </c>
    </row>
    <row r="71" spans="1:19">
      <c r="A71" s="4" t="s">
        <v>1144</v>
      </c>
      <c r="P71" s="6" t="n">
        <v>1200000</v>
      </c>
      <c r="Q71" s="6" t="n">
        <v>1100000</v>
      </c>
      <c r="R71" s="6" t="n">
        <v>1100000</v>
      </c>
    </row>
    <row r="72" spans="1:19">
      <c r="A72" s="4" t="s">
        <v>1159</v>
      </c>
    </row>
    <row r="73" spans="1:19">
      <c r="A73" s="3" t="s">
        <v>1124</v>
      </c>
    </row>
    <row r="74" spans="1:19">
      <c r="A74" s="4" t="s">
        <v>1138</v>
      </c>
      <c r="I74" s="4" t="s">
        <v>1139</v>
      </c>
    </row>
    <row r="75" spans="1:19">
      <c r="A75" s="4" t="s">
        <v>1160</v>
      </c>
    </row>
    <row r="76" spans="1:19">
      <c r="A76" s="3" t="s">
        <v>1124</v>
      </c>
    </row>
    <row r="77" spans="1:19">
      <c r="A77" s="4" t="s">
        <v>1138</v>
      </c>
      <c r="I77" s="4" t="s">
        <v>893</v>
      </c>
    </row>
    <row r="78" spans="1:19">
      <c r="A78" s="4" t="s">
        <v>1161</v>
      </c>
    </row>
    <row r="79" spans="1:19">
      <c r="A79" s="3" t="s">
        <v>1124</v>
      </c>
    </row>
    <row r="80" spans="1:19">
      <c r="A80" s="4" t="s">
        <v>1138</v>
      </c>
      <c r="I80" s="4" t="s">
        <v>1162</v>
      </c>
    </row>
    <row r="81" spans="1:19">
      <c r="A81" s="4" t="s">
        <v>1163</v>
      </c>
    </row>
    <row r="82" spans="1:19">
      <c r="A82" s="3" t="s">
        <v>1124</v>
      </c>
    </row>
    <row r="83" spans="1:19">
      <c r="A83" s="4" t="s">
        <v>1164</v>
      </c>
      <c r="P83" s="4" t="s">
        <v>1165</v>
      </c>
    </row>
    <row r="84" spans="1:19">
      <c r="A84" s="4" t="s">
        <v>1166</v>
      </c>
    </row>
    <row r="85" spans="1:19">
      <c r="A85" s="3" t="s">
        <v>1124</v>
      </c>
    </row>
    <row r="86" spans="1:19">
      <c r="A86" s="4" t="s">
        <v>1138</v>
      </c>
      <c r="P86" s="4" t="s">
        <v>442</v>
      </c>
    </row>
    <row r="87" spans="1:19">
      <c r="A87" s="4" t="s">
        <v>1167</v>
      </c>
    </row>
    <row r="88" spans="1:19">
      <c r="A88" s="3" t="s">
        <v>1124</v>
      </c>
    </row>
    <row r="89" spans="1:19">
      <c r="A89" s="4" t="s">
        <v>1138</v>
      </c>
      <c r="P89" s="4" t="s">
        <v>893</v>
      </c>
    </row>
    <row r="90" spans="1:19">
      <c r="A90" s="4" t="s">
        <v>1168</v>
      </c>
    </row>
    <row r="91" spans="1:19">
      <c r="A91" s="3" t="s">
        <v>1124</v>
      </c>
    </row>
    <row r="92" spans="1:19">
      <c r="A92" s="4" t="s">
        <v>1144</v>
      </c>
      <c r="P92" s="6" t="n">
        <v>5700000</v>
      </c>
      <c r="Q92" s="5" t="n">
        <v>5000000</v>
      </c>
      <c r="R92" s="5" t="n">
        <v>4000000</v>
      </c>
    </row>
    <row r="93" spans="1:19">
      <c r="A93" s="4" t="s">
        <v>1169</v>
      </c>
    </row>
    <row r="94" spans="1:19">
      <c r="A94" s="3" t="s">
        <v>1124</v>
      </c>
    </row>
    <row r="95" spans="1:19">
      <c r="A95" s="4" t="s">
        <v>1170</v>
      </c>
      <c r="H95" s="4" t="s">
        <v>442</v>
      </c>
    </row>
    <row r="96" spans="1:19">
      <c r="A96" s="4" t="s">
        <v>1171</v>
      </c>
    </row>
    <row r="97" spans="1:19">
      <c r="A97" s="3" t="s">
        <v>1124</v>
      </c>
    </row>
    <row r="98" spans="1:19">
      <c r="A98" s="4" t="s">
        <v>1170</v>
      </c>
      <c r="H98" s="4" t="s">
        <v>1139</v>
      </c>
    </row>
    <row r="99" spans="1:19">
      <c r="A99" s="4" t="s">
        <v>1172</v>
      </c>
    </row>
    <row r="100" spans="1:19">
      <c r="A100" s="3" t="s">
        <v>1124</v>
      </c>
    </row>
    <row r="101" spans="1:19">
      <c r="A101" s="4" t="s">
        <v>1138</v>
      </c>
      <c r="B101" s="4" t="s">
        <v>384</v>
      </c>
    </row>
    <row r="102" spans="1:19">
      <c r="A102" s="4" t="s">
        <v>1173</v>
      </c>
      <c r="B102" s="6" t="n">
        <v>5000000</v>
      </c>
    </row>
    <row r="103" spans="1:19">
      <c r="A103" s="4" t="s">
        <v>1142</v>
      </c>
      <c r="B103" s="5" t="n">
        <v>165261</v>
      </c>
    </row>
    <row r="104" spans="1:19">
      <c r="A104" s="4" t="s">
        <v>1174</v>
      </c>
    </row>
    <row r="105" spans="1:19">
      <c r="A105" s="3" t="s">
        <v>1124</v>
      </c>
    </row>
    <row r="106" spans="1:19">
      <c r="A106" s="4" t="s">
        <v>1156</v>
      </c>
      <c r="B106" s="5" t="n">
        <v>4</v>
      </c>
    </row>
    <row r="107" spans="1:19">
      <c r="A107" s="4" t="s">
        <v>1175</v>
      </c>
    </row>
    <row r="108" spans="1:19">
      <c r="A108" s="3" t="s">
        <v>1124</v>
      </c>
    </row>
    <row r="109" spans="1:19">
      <c r="A109" s="4" t="s">
        <v>1156</v>
      </c>
      <c r="B109" s="5" t="n">
        <v>5</v>
      </c>
    </row>
    <row r="110" spans="1:19">
      <c r="A110" s="4" t="s">
        <v>1176</v>
      </c>
    </row>
    <row r="111" spans="1:19">
      <c r="A111" s="3" t="s">
        <v>1124</v>
      </c>
    </row>
    <row r="112" spans="1:19">
      <c r="A112" s="4" t="s">
        <v>1138</v>
      </c>
      <c r="C112" s="4" t="s">
        <v>384</v>
      </c>
    </row>
    <row r="113" spans="1:19">
      <c r="A113" s="4" t="s">
        <v>1173</v>
      </c>
      <c r="C113" s="6" t="n">
        <v>10100000</v>
      </c>
    </row>
    <row r="114" spans="1:19">
      <c r="A114" s="4" t="s">
        <v>1142</v>
      </c>
      <c r="C114" s="5" t="n">
        <v>309874</v>
      </c>
    </row>
    <row r="115" spans="1:19">
      <c r="A115" s="4" t="s">
        <v>1177</v>
      </c>
    </row>
    <row r="116" spans="1:19">
      <c r="A116" s="3" t="s">
        <v>1124</v>
      </c>
    </row>
    <row r="117" spans="1:19">
      <c r="A117" s="4" t="s">
        <v>1156</v>
      </c>
      <c r="C117" s="5" t="n">
        <v>5</v>
      </c>
    </row>
    <row r="118" spans="1:19">
      <c r="A118" s="4" t="s">
        <v>1178</v>
      </c>
    </row>
    <row r="119" spans="1:19">
      <c r="A119" s="3" t="s">
        <v>1124</v>
      </c>
    </row>
    <row r="120" spans="1:19">
      <c r="A120" s="4" t="s">
        <v>1156</v>
      </c>
      <c r="C120" s="5" t="n">
        <v>4</v>
      </c>
    </row>
    <row r="121" spans="1:19">
      <c r="A121" s="4" t="s">
        <v>1179</v>
      </c>
    </row>
    <row r="122" spans="1:19">
      <c r="A122" s="3" t="s">
        <v>1124</v>
      </c>
    </row>
    <row r="123" spans="1:19">
      <c r="A123" s="4" t="s">
        <v>1173</v>
      </c>
      <c r="G123" s="6" t="n">
        <v>5800000</v>
      </c>
    </row>
    <row r="124" spans="1:19">
      <c r="A124" s="4" t="s">
        <v>1180</v>
      </c>
    </row>
    <row r="125" spans="1:19">
      <c r="A125" s="3" t="s">
        <v>1124</v>
      </c>
    </row>
    <row r="126" spans="1:19">
      <c r="A126" s="4" t="s">
        <v>1156</v>
      </c>
      <c r="G126" s="5" t="n">
        <v>5</v>
      </c>
    </row>
    <row r="127" spans="1:19">
      <c r="A127" s="4" t="s">
        <v>1181</v>
      </c>
    </row>
    <row r="128" spans="1:19">
      <c r="A128" s="3" t="s">
        <v>1124</v>
      </c>
    </row>
    <row r="129" spans="1:19">
      <c r="A129" s="4" t="s">
        <v>1156</v>
      </c>
      <c r="G129" s="5" t="n">
        <v>5</v>
      </c>
    </row>
    <row r="130" spans="1:19">
      <c r="A130" s="4" t="s">
        <v>1182</v>
      </c>
    </row>
    <row r="131" spans="1:19">
      <c r="A131" s="3" t="s">
        <v>1124</v>
      </c>
    </row>
    <row r="132" spans="1:19">
      <c r="A132" s="4" t="s">
        <v>1144</v>
      </c>
      <c r="P132" s="5" t="n">
        <v>1100000</v>
      </c>
    </row>
    <row r="133" spans="1:19">
      <c r="A133" s="4" t="s">
        <v>1173</v>
      </c>
      <c r="G133" s="6" t="n">
        <v>4700000</v>
      </c>
    </row>
    <row r="134" spans="1:19">
      <c r="A134" s="4" t="s">
        <v>1142</v>
      </c>
      <c r="G134" s="5" t="n">
        <v>163788</v>
      </c>
    </row>
    <row r="135" spans="1:19">
      <c r="A135" s="4" t="s">
        <v>1183</v>
      </c>
    </row>
    <row r="136" spans="1:19">
      <c r="A136" s="3" t="s">
        <v>1124</v>
      </c>
    </row>
    <row r="137" spans="1:19">
      <c r="A137" s="4" t="s">
        <v>1138</v>
      </c>
      <c r="E137" s="4" t="s">
        <v>384</v>
      </c>
    </row>
    <row r="138" spans="1:19">
      <c r="A138" s="4" t="s">
        <v>1173</v>
      </c>
      <c r="E138" s="6" t="n">
        <v>6300000</v>
      </c>
    </row>
    <row r="139" spans="1:19">
      <c r="A139" s="4" t="s">
        <v>1142</v>
      </c>
      <c r="E139" s="5" t="n">
        <v>213639</v>
      </c>
    </row>
    <row r="140" spans="1:19">
      <c r="A140" s="4" t="s">
        <v>1184</v>
      </c>
    </row>
    <row r="141" spans="1:19">
      <c r="A141" s="3" t="s">
        <v>1124</v>
      </c>
    </row>
    <row r="142" spans="1:19">
      <c r="A142" s="4" t="s">
        <v>1156</v>
      </c>
      <c r="E142" s="5" t="n">
        <v>5</v>
      </c>
    </row>
    <row r="143" spans="1:19">
      <c r="A143" s="4" t="s">
        <v>1185</v>
      </c>
    </row>
    <row r="144" spans="1:19">
      <c r="A144" s="3" t="s">
        <v>1124</v>
      </c>
    </row>
    <row r="145" spans="1:19">
      <c r="A145" s="4" t="s">
        <v>1156</v>
      </c>
      <c r="E145" s="5" t="n">
        <v>5</v>
      </c>
    </row>
    <row r="146" spans="1:19">
      <c r="A146" s="4" t="s">
        <v>1186</v>
      </c>
    </row>
    <row r="147" spans="1:19">
      <c r="A147" s="3" t="s">
        <v>1124</v>
      </c>
    </row>
    <row r="148" spans="1:19">
      <c r="A148" s="4" t="s">
        <v>1144</v>
      </c>
      <c r="P148" s="6" t="n">
        <v>1000000</v>
      </c>
      <c r="Q148" s="6" t="n">
        <v>1200000</v>
      </c>
      <c r="R148" s="6" t="n">
        <v>1200000</v>
      </c>
    </row>
    <row r="149" spans="1:19">
      <c r="A149" s="4" t="s">
        <v>1147</v>
      </c>
      <c r="P149" s="5" t="n">
        <v>33348</v>
      </c>
      <c r="Q149" s="5" t="n">
        <v>39016</v>
      </c>
      <c r="R149" s="5" t="n">
        <v>42256</v>
      </c>
    </row>
    <row r="150" spans="1:19">
      <c r="A150" s="4" t="s">
        <v>1187</v>
      </c>
      <c r="P150" s="4" t="s">
        <v>1188</v>
      </c>
    </row>
    <row r="151" spans="1:19">
      <c r="A151" s="4" t="s">
        <v>1189</v>
      </c>
    </row>
    <row r="152" spans="1:19">
      <c r="A152" s="3" t="s">
        <v>1124</v>
      </c>
    </row>
    <row r="153" spans="1:19">
      <c r="A153" s="4" t="s">
        <v>1134</v>
      </c>
      <c r="P153" s="5" t="n">
        <v>1000000</v>
      </c>
    </row>
    <row r="154" spans="1:19">
      <c r="A154" s="3" t="s">
        <v>1126</v>
      </c>
    </row>
    <row r="155" spans="1:19">
      <c r="A155" s="4" t="s">
        <v>1190</v>
      </c>
      <c r="P155" s="5" t="n">
        <v>591114</v>
      </c>
    </row>
    <row r="156" spans="1:19">
      <c r="A156" s="4" t="s">
        <v>1191</v>
      </c>
      <c r="P156" s="5" t="n">
        <v>9487</v>
      </c>
      <c r="Q156" s="5" t="n">
        <v>26031</v>
      </c>
      <c r="R156" s="5" t="n">
        <v>9575</v>
      </c>
    </row>
    <row r="157" spans="1:19">
      <c r="A157" s="4" t="s">
        <v>1192</v>
      </c>
    </row>
    <row r="158" spans="1:19">
      <c r="A158" s="3" t="s">
        <v>1124</v>
      </c>
    </row>
    <row r="159" spans="1:19">
      <c r="A159" s="4" t="s">
        <v>1138</v>
      </c>
      <c r="G159" s="4" t="s">
        <v>1139</v>
      </c>
    </row>
    <row r="160" spans="1:19">
      <c r="A160" s="4" t="s">
        <v>1193</v>
      </c>
    </row>
    <row r="161" spans="1:19">
      <c r="A161" s="3" t="s">
        <v>1124</v>
      </c>
    </row>
    <row r="162" spans="1:19">
      <c r="A162" s="4" t="s">
        <v>1138</v>
      </c>
      <c r="G162" s="4" t="s">
        <v>384</v>
      </c>
    </row>
    <row r="163" spans="1:19">
      <c r="A163" s="4" t="s">
        <v>1194</v>
      </c>
    </row>
    <row r="164" spans="1:19">
      <c r="A164" s="3" t="s">
        <v>1124</v>
      </c>
    </row>
    <row r="165" spans="1:19">
      <c r="A165" s="4" t="s">
        <v>1195</v>
      </c>
      <c r="P165" s="4" t="s">
        <v>1196</v>
      </c>
    </row>
    <row r="166" spans="1:19">
      <c r="A166" s="4" t="s">
        <v>1197</v>
      </c>
    </row>
    <row r="167" spans="1:19">
      <c r="A167" s="3" t="s">
        <v>1124</v>
      </c>
    </row>
    <row r="168" spans="1:19">
      <c r="A168" s="4" t="s">
        <v>1138</v>
      </c>
      <c r="P168" s="4" t="s">
        <v>1139</v>
      </c>
    </row>
    <row r="169" spans="1:19">
      <c r="A169" s="4" t="s">
        <v>1198</v>
      </c>
    </row>
    <row r="170" spans="1:19">
      <c r="A170" s="3" t="s">
        <v>1124</v>
      </c>
    </row>
    <row r="171" spans="1:19">
      <c r="A171" s="4" t="s">
        <v>1195</v>
      </c>
      <c r="P171" s="4" t="s">
        <v>1188</v>
      </c>
    </row>
    <row r="172" spans="1:19">
      <c r="A172" s="4" t="s">
        <v>1199</v>
      </c>
    </row>
    <row r="173" spans="1:19">
      <c r="A173" s="3" t="s">
        <v>1124</v>
      </c>
    </row>
    <row r="174" spans="1:19">
      <c r="A174" s="4" t="s">
        <v>1138</v>
      </c>
      <c r="P174" s="4" t="s">
        <v>384</v>
      </c>
    </row>
    <row r="175" spans="1:19">
      <c r="A175" s="4" t="s">
        <v>1200</v>
      </c>
    </row>
    <row r="176" spans="1:19">
      <c r="A176" s="3" t="s">
        <v>1124</v>
      </c>
    </row>
    <row r="177" spans="1:19">
      <c r="A177" s="4" t="s">
        <v>1195</v>
      </c>
      <c r="P177" s="4" t="s">
        <v>959</v>
      </c>
    </row>
    <row r="178" spans="1:19">
      <c r="A178" s="4" t="s">
        <v>1201</v>
      </c>
    </row>
    <row r="179" spans="1:19">
      <c r="A179" s="3" t="s">
        <v>1124</v>
      </c>
    </row>
    <row r="180" spans="1:19">
      <c r="A180" s="4" t="s">
        <v>1138</v>
      </c>
      <c r="P180" s="4" t="s">
        <v>893</v>
      </c>
    </row>
    <row r="181" spans="1:19">
      <c r="A181" s="4" t="s">
        <v>1202</v>
      </c>
    </row>
    <row r="182" spans="1:19">
      <c r="A182" s="3" t="s">
        <v>1124</v>
      </c>
    </row>
    <row r="183" spans="1:19">
      <c r="A183" s="4" t="s">
        <v>1144</v>
      </c>
      <c r="K183" s="6" t="n">
        <v>900000</v>
      </c>
      <c r="L183" s="6" t="n">
        <v>1000000</v>
      </c>
      <c r="M183" s="6" t="n">
        <v>1000000</v>
      </c>
      <c r="N183" s="6" t="n">
        <v>1000000</v>
      </c>
      <c r="O183" s="6" t="n">
        <v>1000000</v>
      </c>
    </row>
    <row r="184" spans="1:19">
      <c r="A184" s="4" t="s">
        <v>1203</v>
      </c>
    </row>
    <row r="185" spans="1:19">
      <c r="A185" s="3" t="s">
        <v>1124</v>
      </c>
    </row>
    <row r="186" spans="1:19">
      <c r="A186" s="4" t="s">
        <v>1144</v>
      </c>
      <c r="L186" s="6" t="n">
        <v>1900000</v>
      </c>
      <c r="M186" s="5" t="n">
        <v>2000000</v>
      </c>
      <c r="N186" s="5" t="n">
        <v>2000000</v>
      </c>
      <c r="O186" s="5" t="n">
        <v>2000000</v>
      </c>
    </row>
    <row r="187" spans="1:19">
      <c r="A187" s="4" t="s">
        <v>1204</v>
      </c>
    </row>
    <row r="188" spans="1:19">
      <c r="A188" s="3" t="s">
        <v>1124</v>
      </c>
    </row>
    <row r="189" spans="1:19">
      <c r="A189" s="4" t="s">
        <v>1144</v>
      </c>
      <c r="N189" s="5" t="n">
        <v>700000</v>
      </c>
      <c r="O189" s="5" t="n">
        <v>700000</v>
      </c>
    </row>
    <row r="190" spans="1:19">
      <c r="A190" s="4" t="s">
        <v>1205</v>
      </c>
    </row>
    <row r="191" spans="1:19">
      <c r="A191" s="3" t="s">
        <v>1124</v>
      </c>
    </row>
    <row r="192" spans="1:19">
      <c r="A192" s="4" t="s">
        <v>1144</v>
      </c>
      <c r="M192" s="6" t="n">
        <v>1200000</v>
      </c>
      <c r="N192" s="6" t="n">
        <v>1300000</v>
      </c>
      <c r="O192" s="6" t="n">
        <v>1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412</v>
      </c>
      <c r="J1" s="2" t="s">
        <v>1</v>
      </c>
    </row>
    <row r="2" spans="1:12">
      <c r="B2" s="2" t="s">
        <v>2</v>
      </c>
      <c r="C2" s="2" t="s">
        <v>475</v>
      </c>
      <c r="D2" s="2" t="s">
        <v>4</v>
      </c>
      <c r="E2" s="2" t="s">
        <v>476</v>
      </c>
      <c r="F2" s="2" t="s">
        <v>33</v>
      </c>
      <c r="G2" s="2" t="s">
        <v>477</v>
      </c>
      <c r="H2" s="2" t="s">
        <v>413</v>
      </c>
      <c r="I2" s="2" t="s">
        <v>414</v>
      </c>
      <c r="J2" s="2" t="s">
        <v>2</v>
      </c>
      <c r="K2" s="2" t="s">
        <v>33</v>
      </c>
      <c r="L2" s="2" t="s">
        <v>75</v>
      </c>
    </row>
    <row r="3" spans="1:12">
      <c r="A3" s="3" t="s">
        <v>1207</v>
      </c>
    </row>
    <row r="4" spans="1:12">
      <c r="A4" s="4" t="s">
        <v>1208</v>
      </c>
      <c r="J4" s="5" t="n">
        <v>125219773</v>
      </c>
      <c r="K4" s="5" t="n">
        <v>119739216</v>
      </c>
      <c r="L4" s="5" t="n">
        <v>109861580</v>
      </c>
    </row>
    <row r="5" spans="1:12">
      <c r="A5" s="4" t="s">
        <v>1209</v>
      </c>
      <c r="J5" s="5" t="n">
        <v>-1927648</v>
      </c>
      <c r="K5" s="5" t="n">
        <v>-1813058</v>
      </c>
      <c r="L5" s="5" t="n">
        <v>-1289478</v>
      </c>
    </row>
    <row r="6" spans="1:12">
      <c r="A6" s="4" t="s">
        <v>1210</v>
      </c>
      <c r="J6" s="5" t="n">
        <v>123292125</v>
      </c>
      <c r="K6" s="5" t="n">
        <v>117926158</v>
      </c>
      <c r="L6" s="5" t="n">
        <v>108572102</v>
      </c>
    </row>
    <row r="7" spans="1:12">
      <c r="A7" s="4" t="s">
        <v>1211</v>
      </c>
      <c r="L7" s="5" t="n">
        <v>709559</v>
      </c>
    </row>
    <row r="8" spans="1:12">
      <c r="A8" s="4" t="s">
        <v>1212</v>
      </c>
      <c r="J8" s="5" t="n">
        <v>58808</v>
      </c>
      <c r="K8" s="5" t="n">
        <v>91007</v>
      </c>
      <c r="L8" s="5" t="n">
        <v>105336</v>
      </c>
    </row>
    <row r="9" spans="1:12">
      <c r="A9" s="4" t="s">
        <v>1213</v>
      </c>
      <c r="J9" s="5" t="n">
        <v>123350933</v>
      </c>
      <c r="K9" s="5" t="n">
        <v>118017165</v>
      </c>
      <c r="L9" s="5" t="n">
        <v>109386997</v>
      </c>
    </row>
    <row r="10" spans="1:12">
      <c r="A10" s="4" t="s">
        <v>1214</v>
      </c>
      <c r="J10" s="6" t="n">
        <v>69771</v>
      </c>
      <c r="K10" s="6" t="n">
        <v>23092</v>
      </c>
      <c r="L10" s="6" t="n">
        <v>85571</v>
      </c>
    </row>
    <row r="11" spans="1:12">
      <c r="A11" s="4" t="s">
        <v>1215</v>
      </c>
      <c r="J11" s="5" t="n">
        <v>-2320</v>
      </c>
      <c r="K11" s="5" t="n">
        <v>-2149</v>
      </c>
    </row>
    <row r="12" spans="1:12">
      <c r="A12" s="4" t="s">
        <v>1216</v>
      </c>
      <c r="F12" s="6" t="n">
        <v>23092</v>
      </c>
      <c r="J12" s="6" t="n">
        <v>67451</v>
      </c>
      <c r="K12" s="6" t="n">
        <v>20943</v>
      </c>
      <c r="L12" s="6" t="n">
        <v>85571</v>
      </c>
    </row>
    <row r="13" spans="1:12">
      <c r="A13" s="4" t="s">
        <v>96</v>
      </c>
      <c r="B13" s="7" t="n">
        <v>0.13</v>
      </c>
      <c r="C13" s="7" t="n">
        <v>0.05</v>
      </c>
      <c r="D13" s="7" t="n">
        <v>0.3</v>
      </c>
      <c r="E13" s="7" t="n">
        <v>0.07000000000000001</v>
      </c>
      <c r="F13" s="7" t="n">
        <v>-0.31</v>
      </c>
      <c r="G13" s="7" t="n">
        <v>0.02</v>
      </c>
      <c r="H13" s="7" t="n">
        <v>0.22</v>
      </c>
      <c r="I13" s="7" t="n">
        <v>0.28</v>
      </c>
      <c r="J13" s="7" t="n">
        <v>0.55</v>
      </c>
      <c r="K13" s="7" t="n">
        <v>0.18</v>
      </c>
      <c r="L13" s="7" t="n">
        <v>0.79</v>
      </c>
    </row>
    <row r="14" spans="1:12">
      <c r="A14" s="4" t="s">
        <v>97</v>
      </c>
      <c r="B14" s="7" t="n">
        <v>0.13</v>
      </c>
      <c r="C14" s="7" t="n">
        <v>0.05</v>
      </c>
      <c r="D14" s="7" t="n">
        <v>0.3</v>
      </c>
      <c r="E14" s="7" t="n">
        <v>0.07000000000000001</v>
      </c>
      <c r="F14" s="7" t="n">
        <v>-0.31</v>
      </c>
      <c r="G14" s="7" t="n">
        <v>0.02</v>
      </c>
      <c r="H14" s="7" t="n">
        <v>0.22</v>
      </c>
      <c r="I14" s="7" t="n">
        <v>0.28</v>
      </c>
      <c r="J14" s="7" t="n">
        <v>0.55</v>
      </c>
      <c r="K14" s="7" t="n">
        <v>0.18</v>
      </c>
      <c r="L14" s="7" t="n">
        <v>0.7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62"/>
    <col customWidth="1" max="3" min="3" width="35"/>
    <col customWidth="1" max="4" min="4" width="21"/>
  </cols>
  <sheetData>
    <row r="1" spans="1:4">
      <c r="A1" s="1" t="s">
        <v>1217</v>
      </c>
      <c r="B1" s="2" t="s">
        <v>1</v>
      </c>
    </row>
    <row r="2" spans="1:4">
      <c r="B2" s="2" t="s">
        <v>1218</v>
      </c>
      <c r="C2" s="2" t="s">
        <v>1219</v>
      </c>
      <c r="D2" s="2" t="s">
        <v>664</v>
      </c>
    </row>
    <row r="3" spans="1:4">
      <c r="A3" s="3" t="s">
        <v>382</v>
      </c>
    </row>
    <row r="4" spans="1:4">
      <c r="A4" s="4" t="s">
        <v>1220</v>
      </c>
      <c r="B4" s="5" t="n">
        <v>14800000</v>
      </c>
    </row>
    <row r="5" spans="1:4">
      <c r="A5" s="4" t="s">
        <v>444</v>
      </c>
      <c r="B5" s="5" t="n">
        <v>7</v>
      </c>
      <c r="C5" s="5" t="n">
        <v>6</v>
      </c>
    </row>
    <row r="6" spans="1:4">
      <c r="A6" s="4" t="s">
        <v>1221</v>
      </c>
      <c r="B6" s="6" t="n">
        <v>24600</v>
      </c>
      <c r="C6" s="6" t="n">
        <v>20100</v>
      </c>
    </row>
    <row r="7" spans="1:4">
      <c r="A7" s="4" t="s">
        <v>1222</v>
      </c>
      <c r="B7" s="5" t="n">
        <v>107</v>
      </c>
    </row>
    <row r="8" spans="1:4">
      <c r="A8" s="4" t="s">
        <v>1223</v>
      </c>
      <c r="B8" s="5" t="n">
        <v>8800000</v>
      </c>
    </row>
    <row r="9" spans="1:4">
      <c r="A9" s="4" t="s">
        <v>1224</v>
      </c>
      <c r="B9" s="4" t="s">
        <v>466</v>
      </c>
    </row>
    <row r="10" spans="1:4">
      <c r="A10" s="4" t="s">
        <v>1225</v>
      </c>
      <c r="B10" s="6" t="n">
        <v>6900</v>
      </c>
      <c r="C10" s="5" t="n">
        <v>6500</v>
      </c>
      <c r="D10" s="6" t="n">
        <v>5800</v>
      </c>
    </row>
    <row r="11" spans="1:4">
      <c r="A11" s="4" t="s">
        <v>1226</v>
      </c>
      <c r="B11" s="5" t="n">
        <v>47</v>
      </c>
    </row>
    <row r="12" spans="1:4">
      <c r="A12" s="4" t="s">
        <v>1227</v>
      </c>
      <c r="B12" s="6" t="n">
        <v>500</v>
      </c>
      <c r="C12" s="6" t="n">
        <v>500</v>
      </c>
      <c r="D12" s="6" t="n">
        <v>500</v>
      </c>
    </row>
    <row r="13" spans="1:4">
      <c r="A13" s="4" t="s">
        <v>1228</v>
      </c>
      <c r="B13" s="5" t="n">
        <v>60</v>
      </c>
    </row>
    <row r="14" spans="1:4">
      <c r="A14" s="4" t="s">
        <v>1229</v>
      </c>
    </row>
    <row r="15" spans="1:4">
      <c r="A15" s="3" t="s">
        <v>382</v>
      </c>
    </row>
    <row r="16" spans="1:4">
      <c r="A16" s="4" t="s">
        <v>1230</v>
      </c>
      <c r="B16" s="6" t="n">
        <v>29200</v>
      </c>
    </row>
    <row r="17" spans="1:4">
      <c r="A17" s="4" t="s">
        <v>1231</v>
      </c>
    </row>
    <row r="18" spans="1:4">
      <c r="A18" s="3" t="s">
        <v>382</v>
      </c>
    </row>
    <row r="19" spans="1:4">
      <c r="A19" s="4" t="s">
        <v>1220</v>
      </c>
      <c r="C19" s="5" t="n">
        <v>38000</v>
      </c>
    </row>
    <row r="20" spans="1:4">
      <c r="A20" s="4" t="s">
        <v>1232</v>
      </c>
    </row>
    <row r="21" spans="1:4">
      <c r="A21" s="3" t="s">
        <v>382</v>
      </c>
    </row>
    <row r="22" spans="1:4">
      <c r="A22" s="4" t="s">
        <v>1233</v>
      </c>
      <c r="B22" s="5" t="n">
        <v>33407</v>
      </c>
    </row>
    <row r="23" spans="1:4">
      <c r="A23" s="4" t="s">
        <v>1234</v>
      </c>
      <c r="B23" s="5" t="n">
        <v>76120</v>
      </c>
    </row>
    <row r="24" spans="1:4">
      <c r="A24" s="4" t="s">
        <v>1235</v>
      </c>
      <c r="B24" s="6" t="n">
        <v>42713</v>
      </c>
    </row>
    <row r="25" spans="1:4">
      <c r="A25" s="4" t="s">
        <v>1220</v>
      </c>
      <c r="B25" s="5" t="n">
        <v>189000</v>
      </c>
    </row>
    <row r="26" spans="1:4">
      <c r="A26" s="4" t="s">
        <v>1236</v>
      </c>
      <c r="B26" s="6" t="n">
        <v>27648</v>
      </c>
    </row>
    <row r="27" spans="1:4">
      <c r="A27" s="4" t="s">
        <v>1237</v>
      </c>
    </row>
    <row r="28" spans="1:4">
      <c r="A28" s="3" t="s">
        <v>382</v>
      </c>
    </row>
    <row r="29" spans="1:4">
      <c r="A29" s="4" t="s">
        <v>1233</v>
      </c>
      <c r="B29" s="5" t="n">
        <v>6100</v>
      </c>
    </row>
    <row r="30" spans="1:4">
      <c r="A30" s="4" t="s">
        <v>1238</v>
      </c>
    </row>
    <row r="31" spans="1:4">
      <c r="A31" s="3" t="s">
        <v>382</v>
      </c>
    </row>
    <row r="32" spans="1:4">
      <c r="A32" s="4" t="s">
        <v>1233</v>
      </c>
      <c r="B32" s="5" t="n">
        <v>1900</v>
      </c>
    </row>
    <row r="33" spans="1:4">
      <c r="A33" s="4" t="s">
        <v>1239</v>
      </c>
    </row>
    <row r="34" spans="1:4">
      <c r="A34" s="3" t="s">
        <v>382</v>
      </c>
    </row>
    <row r="35" spans="1:4">
      <c r="A35" s="4" t="s">
        <v>1233</v>
      </c>
      <c r="B35" s="5" t="n">
        <v>9586</v>
      </c>
    </row>
    <row r="36" spans="1:4">
      <c r="A36" s="4" t="s">
        <v>1234</v>
      </c>
      <c r="B36" s="5" t="n">
        <v>12000</v>
      </c>
    </row>
    <row r="37" spans="1:4">
      <c r="A37" s="4" t="s">
        <v>1235</v>
      </c>
      <c r="B37" s="6" t="n">
        <v>2414</v>
      </c>
    </row>
    <row r="38" spans="1:4">
      <c r="A38" s="4" t="s">
        <v>1220</v>
      </c>
      <c r="B38" s="5" t="n">
        <v>38000</v>
      </c>
    </row>
    <row r="39" spans="1:4">
      <c r="A39" s="4" t="s">
        <v>1236</v>
      </c>
      <c r="B39" s="6" t="n">
        <v>6099</v>
      </c>
    </row>
    <row r="40" spans="1:4">
      <c r="A40" s="4" t="s">
        <v>1240</v>
      </c>
    </row>
    <row r="41" spans="1:4">
      <c r="A41" s="3" t="s">
        <v>382</v>
      </c>
    </row>
    <row r="42" spans="1:4">
      <c r="A42" s="4" t="s">
        <v>1233</v>
      </c>
      <c r="B42" s="5" t="n">
        <v>23821</v>
      </c>
    </row>
    <row r="43" spans="1:4">
      <c r="A43" s="4" t="s">
        <v>1234</v>
      </c>
      <c r="B43" s="5" t="n">
        <v>64120</v>
      </c>
    </row>
    <row r="44" spans="1:4">
      <c r="A44" s="4" t="s">
        <v>1235</v>
      </c>
      <c r="B44" s="6" t="n">
        <v>40299</v>
      </c>
    </row>
    <row r="45" spans="1:4">
      <c r="A45" s="4" t="s">
        <v>1220</v>
      </c>
      <c r="B45" s="5" t="n">
        <v>151000</v>
      </c>
    </row>
    <row r="46" spans="1:4">
      <c r="A46" s="4" t="s">
        <v>1236</v>
      </c>
      <c r="B46" s="6" t="n">
        <v>21549</v>
      </c>
    </row>
    <row r="47" spans="1:4">
      <c r="A47" s="4" t="s">
        <v>1241</v>
      </c>
    </row>
    <row r="48" spans="1:4">
      <c r="A48" s="3" t="s">
        <v>382</v>
      </c>
    </row>
    <row r="49" spans="1:4">
      <c r="A49" s="4" t="s">
        <v>1233</v>
      </c>
      <c r="B49" s="5" t="n">
        <v>1800</v>
      </c>
    </row>
    <row r="50" spans="1:4">
      <c r="A50" s="4" t="s">
        <v>1220</v>
      </c>
      <c r="C50" s="5" t="n">
        <v>99957</v>
      </c>
    </row>
    <row r="51" spans="1:4">
      <c r="A51" s="4" t="s">
        <v>1242</v>
      </c>
    </row>
    <row r="52" spans="1:4">
      <c r="A52" s="3" t="s">
        <v>382</v>
      </c>
    </row>
    <row r="53" spans="1:4">
      <c r="A53" s="4" t="s">
        <v>1233</v>
      </c>
      <c r="B53" s="6" t="n">
        <v>100</v>
      </c>
    </row>
    <row r="54" spans="1:4">
      <c r="A54" s="4" t="s">
        <v>463</v>
      </c>
    </row>
    <row r="55" spans="1:4">
      <c r="A55" s="3" t="s">
        <v>382</v>
      </c>
    </row>
    <row r="56" spans="1:4">
      <c r="A56" s="4" t="s">
        <v>1243</v>
      </c>
      <c r="B56" s="4" t="s">
        <v>1244</v>
      </c>
    </row>
    <row r="57" spans="1:4">
      <c r="A57" s="4" t="s">
        <v>1245</v>
      </c>
      <c r="B57" s="5" t="n">
        <v>1</v>
      </c>
    </row>
    <row r="58" spans="1:4">
      <c r="A58" s="4" t="s">
        <v>1246</v>
      </c>
      <c r="B58" s="4" t="s">
        <v>1247</v>
      </c>
    </row>
    <row r="59" spans="1:4">
      <c r="A59" s="4" t="s">
        <v>460</v>
      </c>
    </row>
    <row r="60" spans="1:4">
      <c r="A60" s="3" t="s">
        <v>382</v>
      </c>
    </row>
    <row r="61" spans="1:4">
      <c r="A61" s="4" t="s">
        <v>1243</v>
      </c>
      <c r="B61" s="4" t="s">
        <v>1247</v>
      </c>
    </row>
    <row r="62" spans="1:4">
      <c r="A62" s="4" t="s">
        <v>1246</v>
      </c>
      <c r="B62" s="4" t="s">
        <v>12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32"/>
  </cols>
  <sheetData>
    <row r="1" spans="1:2">
      <c r="A1" s="1" t="s">
        <v>1249</v>
      </c>
      <c r="B1" s="2" t="s">
        <v>1</v>
      </c>
    </row>
    <row r="2" spans="1:2">
      <c r="B2" s="2" t="s">
        <v>1250</v>
      </c>
    </row>
    <row r="3" spans="1:2">
      <c r="A3" s="3" t="s">
        <v>1251</v>
      </c>
    </row>
    <row r="4" spans="1:2">
      <c r="A4" s="4" t="s">
        <v>1252</v>
      </c>
      <c r="B4" s="5" t="n">
        <v>199</v>
      </c>
    </row>
    <row r="5" spans="1:2">
      <c r="A5" s="4" t="s">
        <v>1253</v>
      </c>
      <c r="B5" s="5" t="n">
        <v>14800000</v>
      </c>
    </row>
    <row r="6" spans="1:2">
      <c r="A6" s="4" t="s">
        <v>1232</v>
      </c>
    </row>
    <row r="7" spans="1:2">
      <c r="A7" s="3" t="s">
        <v>1251</v>
      </c>
    </row>
    <row r="8" spans="1:2">
      <c r="A8" s="4" t="s">
        <v>1254</v>
      </c>
      <c r="B8" s="6" t="n">
        <v>33107</v>
      </c>
    </row>
    <row r="9" spans="1:2">
      <c r="A9" s="4" t="s">
        <v>1236</v>
      </c>
      <c r="B9" s="5" t="n">
        <v>27648</v>
      </c>
    </row>
    <row r="10" spans="1:2">
      <c r="A10" s="4" t="s">
        <v>1255</v>
      </c>
      <c r="B10" s="5" t="n">
        <v>33407</v>
      </c>
    </row>
    <row r="11" spans="1:2">
      <c r="A11" s="4" t="s">
        <v>1256</v>
      </c>
      <c r="B11" s="5" t="n">
        <v>42713</v>
      </c>
    </row>
    <row r="12" spans="1:2">
      <c r="A12" s="4" t="s">
        <v>1257</v>
      </c>
      <c r="B12" s="6" t="n">
        <v>76120</v>
      </c>
    </row>
    <row r="13" spans="1:2">
      <c r="A13" s="4" t="s">
        <v>1253</v>
      </c>
      <c r="B13" s="5" t="n">
        <v>189000</v>
      </c>
    </row>
    <row r="14" spans="1:2">
      <c r="A14" s="4" t="s">
        <v>1258</v>
      </c>
    </row>
    <row r="15" spans="1:2">
      <c r="A15" s="3" t="s">
        <v>1251</v>
      </c>
    </row>
    <row r="16" spans="1:2">
      <c r="A16" s="4" t="s">
        <v>1252</v>
      </c>
      <c r="B16" s="5" t="n">
        <v>1</v>
      </c>
    </row>
    <row r="17" spans="1:2">
      <c r="A17" s="4" t="s">
        <v>1254</v>
      </c>
      <c r="B17" s="6" t="n">
        <v>9586</v>
      </c>
    </row>
    <row r="18" spans="1:2">
      <c r="A18" s="4" t="s">
        <v>1236</v>
      </c>
      <c r="B18" s="5" t="n">
        <v>6099</v>
      </c>
    </row>
    <row r="19" spans="1:2">
      <c r="A19" s="4" t="s">
        <v>1255</v>
      </c>
      <c r="B19" s="5" t="n">
        <v>9586</v>
      </c>
    </row>
    <row r="20" spans="1:2">
      <c r="A20" s="4" t="s">
        <v>1256</v>
      </c>
      <c r="B20" s="5" t="n">
        <v>2414</v>
      </c>
    </row>
    <row r="21" spans="1:2">
      <c r="A21" s="4" t="s">
        <v>1257</v>
      </c>
      <c r="B21" s="6" t="n">
        <v>12000</v>
      </c>
    </row>
    <row r="22" spans="1:2">
      <c r="A22" s="4" t="s">
        <v>1253</v>
      </c>
      <c r="B22" s="5" t="n">
        <v>38000</v>
      </c>
    </row>
    <row r="23" spans="1:2">
      <c r="A23" s="4" t="s">
        <v>1259</v>
      </c>
    </row>
    <row r="24" spans="1:2">
      <c r="A24" s="3" t="s">
        <v>1251</v>
      </c>
    </row>
    <row r="25" spans="1:2">
      <c r="A25" s="4" t="s">
        <v>1252</v>
      </c>
      <c r="B25" s="5" t="n">
        <v>1</v>
      </c>
    </row>
    <row r="26" spans="1:2">
      <c r="A26" s="4" t="s">
        <v>1254</v>
      </c>
      <c r="B26" s="6" t="n">
        <v>23521</v>
      </c>
    </row>
    <row r="27" spans="1:2">
      <c r="A27" s="4" t="s">
        <v>1236</v>
      </c>
      <c r="B27" s="5" t="n">
        <v>21549</v>
      </c>
    </row>
    <row r="28" spans="1:2">
      <c r="A28" s="4" t="s">
        <v>1255</v>
      </c>
      <c r="B28" s="5" t="n">
        <v>23821</v>
      </c>
    </row>
    <row r="29" spans="1:2">
      <c r="A29" s="4" t="s">
        <v>1256</v>
      </c>
      <c r="B29" s="5" t="n">
        <v>40299</v>
      </c>
    </row>
    <row r="30" spans="1:2">
      <c r="A30" s="4" t="s">
        <v>1257</v>
      </c>
      <c r="B30" s="6" t="n">
        <v>64120</v>
      </c>
    </row>
    <row r="31" spans="1:2">
      <c r="A31" s="4" t="s">
        <v>1253</v>
      </c>
      <c r="B31" s="5" t="n">
        <v>151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530</v>
      </c>
    </row>
    <row r="2" spans="1:2">
      <c r="A2" s="3" t="s">
        <v>294</v>
      </c>
    </row>
    <row r="3" spans="1:2">
      <c r="A3" s="5" t="n">
        <v>2019</v>
      </c>
      <c r="B3" s="6" t="n">
        <v>5288</v>
      </c>
    </row>
    <row r="4" spans="1:2">
      <c r="A4" s="5" t="n">
        <v>2020</v>
      </c>
      <c r="B4" s="5" t="n">
        <v>5260</v>
      </c>
    </row>
    <row r="5" spans="1:2">
      <c r="A5" s="5" t="n">
        <v>2021</v>
      </c>
      <c r="B5" s="5" t="n">
        <v>5238</v>
      </c>
    </row>
    <row r="6" spans="1:2">
      <c r="A6" s="5" t="n">
        <v>2022</v>
      </c>
      <c r="B6" s="5" t="n">
        <v>5207</v>
      </c>
    </row>
    <row r="7" spans="1:2">
      <c r="A7" s="5" t="n">
        <v>2023</v>
      </c>
      <c r="B7" s="5" t="n">
        <v>5224</v>
      </c>
    </row>
    <row r="8" spans="1:2">
      <c r="A8" s="4" t="s">
        <v>531</v>
      </c>
      <c r="B8" s="5" t="n">
        <v>323533</v>
      </c>
    </row>
    <row r="9" spans="1:2">
      <c r="A9" s="4" t="s">
        <v>532</v>
      </c>
      <c r="B9" s="6" t="n">
        <v>3497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61</v>
      </c>
      <c r="B1" s="2" t="s">
        <v>1</v>
      </c>
    </row>
    <row r="2" spans="1:4">
      <c r="B2" s="2" t="s">
        <v>2</v>
      </c>
      <c r="C2" s="2" t="s">
        <v>33</v>
      </c>
      <c r="D2" s="2" t="s">
        <v>75</v>
      </c>
    </row>
    <row r="3" spans="1:4">
      <c r="A3" s="3" t="s">
        <v>211</v>
      </c>
    </row>
    <row r="4" spans="1:4">
      <c r="A4" s="4" t="s">
        <v>120</v>
      </c>
      <c r="B4" s="6" t="n">
        <v>69771</v>
      </c>
      <c r="C4" s="6" t="n">
        <v>23092</v>
      </c>
      <c r="D4" s="6" t="n">
        <v>85571</v>
      </c>
    </row>
    <row r="5" spans="1:4">
      <c r="A5" s="3" t="s">
        <v>1262</v>
      </c>
    </row>
    <row r="6" spans="1:4">
      <c r="A6" s="4" t="s">
        <v>84</v>
      </c>
      <c r="B6" s="5" t="n">
        <v>64775</v>
      </c>
      <c r="C6" s="5" t="n">
        <v>46426</v>
      </c>
      <c r="D6" s="5" t="n">
        <v>38260</v>
      </c>
    </row>
    <row r="7" spans="1:4">
      <c r="A7" s="4" t="s">
        <v>1263</v>
      </c>
      <c r="B7" s="5" t="n">
        <v>-27581</v>
      </c>
      <c r="C7" s="5" t="n">
        <v>1570</v>
      </c>
      <c r="D7" s="5" t="n">
        <v>-32103</v>
      </c>
    </row>
    <row r="8" spans="1:4">
      <c r="A8" s="4" t="s">
        <v>418</v>
      </c>
      <c r="B8" s="5" t="n">
        <v>0</v>
      </c>
      <c r="C8" s="5" t="n">
        <v>0</v>
      </c>
      <c r="D8" s="5" t="n">
        <v>121</v>
      </c>
    </row>
    <row r="9" spans="1:4">
      <c r="A9" s="4" t="s">
        <v>402</v>
      </c>
      <c r="B9" s="5" t="n">
        <v>-3049</v>
      </c>
      <c r="C9" s="5" t="n">
        <v>-4551</v>
      </c>
      <c r="D9" s="5" t="n">
        <v>-7101</v>
      </c>
    </row>
    <row r="10" spans="1:4">
      <c r="A10" s="4" t="s">
        <v>1264</v>
      </c>
      <c r="B10" s="5" t="n">
        <v>2470</v>
      </c>
      <c r="C10" s="5" t="n">
        <v>1680</v>
      </c>
      <c r="D10" s="5" t="n">
        <v>2067</v>
      </c>
    </row>
    <row r="11" spans="1:4">
      <c r="A11" s="4" t="s">
        <v>119</v>
      </c>
      <c r="B11" s="5" t="n">
        <v>-1699</v>
      </c>
      <c r="C11" s="5" t="n">
        <v>1855</v>
      </c>
      <c r="D11" s="5" t="n">
        <v>1301</v>
      </c>
    </row>
    <row r="12" spans="1:4">
      <c r="A12" s="4" t="s">
        <v>570</v>
      </c>
      <c r="B12" s="5" t="n">
        <v>842</v>
      </c>
      <c r="C12" s="5" t="n">
        <v>6552</v>
      </c>
      <c r="D12" s="5" t="n">
        <v>2236</v>
      </c>
    </row>
    <row r="13" spans="1:4">
      <c r="A13" s="4" t="s">
        <v>1265</v>
      </c>
      <c r="B13" s="5" t="n">
        <v>35758</v>
      </c>
      <c r="C13" s="5" t="n">
        <v>53532</v>
      </c>
      <c r="D13" s="5" t="n">
        <v>4781</v>
      </c>
    </row>
    <row r="14" spans="1:4">
      <c r="A14" s="4" t="s">
        <v>1266</v>
      </c>
      <c r="B14" s="5" t="n">
        <v>105529</v>
      </c>
      <c r="C14" s="5" t="n">
        <v>76624</v>
      </c>
      <c r="D14" s="5" t="n">
        <v>90352</v>
      </c>
    </row>
    <row r="15" spans="1:4">
      <c r="A15" s="4" t="s">
        <v>154</v>
      </c>
      <c r="B15" s="6" t="n">
        <v>150266</v>
      </c>
      <c r="C15" s="6" t="n">
        <v>142327</v>
      </c>
      <c r="D15" s="6" t="n">
        <v>1317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7</v>
      </c>
      <c r="B1" s="2" t="s">
        <v>1</v>
      </c>
    </row>
    <row r="2" spans="1:4">
      <c r="B2" s="2" t="s">
        <v>2</v>
      </c>
      <c r="C2" s="2" t="s">
        <v>33</v>
      </c>
      <c r="D2" s="2" t="s">
        <v>75</v>
      </c>
    </row>
    <row r="3" spans="1:4">
      <c r="A3" s="3" t="s">
        <v>371</v>
      </c>
    </row>
    <row r="4" spans="1:4">
      <c r="A4" s="4" t="s">
        <v>1268</v>
      </c>
      <c r="B4" s="7" t="n">
        <v>0.75</v>
      </c>
      <c r="C4" s="7" t="n">
        <v>0.42</v>
      </c>
      <c r="D4" s="7" t="n">
        <v>0.78</v>
      </c>
    </row>
    <row r="5" spans="1:4">
      <c r="A5" s="4" t="s">
        <v>1269</v>
      </c>
      <c r="B5" s="8" t="n">
        <v>0.33</v>
      </c>
      <c r="C5" s="8" t="n">
        <v>0.5</v>
      </c>
      <c r="D5" s="8" t="n">
        <v>0.35</v>
      </c>
    </row>
    <row r="6" spans="1:4">
      <c r="A6" s="4" t="s">
        <v>1270</v>
      </c>
      <c r="B6" s="8" t="n">
        <v>0.12</v>
      </c>
      <c r="C6" s="8" t="n">
        <v>0.28</v>
      </c>
      <c r="D6" s="8" t="n">
        <v>0.07000000000000001</v>
      </c>
    </row>
    <row r="7" spans="1:4">
      <c r="A7" s="4" t="s">
        <v>1271</v>
      </c>
      <c r="B7" s="7" t="n">
        <v>1.2</v>
      </c>
      <c r="C7" s="7" t="n">
        <v>1.2</v>
      </c>
      <c r="D7" s="7" t="n">
        <v>1.2</v>
      </c>
    </row>
    <row r="8" spans="1:4">
      <c r="A8" s="4" t="s">
        <v>1272</v>
      </c>
      <c r="B8" s="4" t="s">
        <v>1273</v>
      </c>
      <c r="C8" s="4" t="s">
        <v>1274</v>
      </c>
      <c r="D8" s="4" t="s">
        <v>1275</v>
      </c>
    </row>
    <row r="9" spans="1:4">
      <c r="A9" s="4" t="s">
        <v>1276</v>
      </c>
      <c r="B9" s="4" t="s">
        <v>1277</v>
      </c>
      <c r="C9" s="4" t="s">
        <v>1278</v>
      </c>
      <c r="D9" s="4" t="s">
        <v>1279</v>
      </c>
    </row>
    <row r="10" spans="1:4">
      <c r="A10" s="4" t="s">
        <v>1280</v>
      </c>
      <c r="B10" s="4" t="s">
        <v>1281</v>
      </c>
      <c r="C10" s="4" t="s">
        <v>1282</v>
      </c>
      <c r="D10" s="4" t="s">
        <v>1283</v>
      </c>
    </row>
    <row r="11" spans="1:4">
      <c r="A11" s="4" t="s">
        <v>1284</v>
      </c>
      <c r="B11" s="4" t="s">
        <v>959</v>
      </c>
      <c r="C11" s="4" t="s">
        <v>959</v>
      </c>
      <c r="D11" s="4" t="s">
        <v>9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85</v>
      </c>
      <c r="B1" s="2" t="s">
        <v>1</v>
      </c>
    </row>
    <row r="2" spans="1:4">
      <c r="B2" s="2" t="s">
        <v>2</v>
      </c>
      <c r="C2" s="2" t="s">
        <v>33</v>
      </c>
      <c r="D2" s="2" t="s">
        <v>75</v>
      </c>
    </row>
    <row r="3" spans="1:4">
      <c r="A3" s="3" t="s">
        <v>1286</v>
      </c>
    </row>
    <row r="4" spans="1:4">
      <c r="A4" s="4" t="s">
        <v>1287</v>
      </c>
      <c r="B4" s="6" t="n">
        <v>586</v>
      </c>
      <c r="C4" s="6" t="n">
        <v>608</v>
      </c>
      <c r="D4" s="6" t="n">
        <v>562</v>
      </c>
    </row>
    <row r="5" spans="1:4">
      <c r="A5" s="4" t="s">
        <v>570</v>
      </c>
      <c r="B5" s="5" t="n">
        <v>0</v>
      </c>
      <c r="C5" s="5" t="n">
        <v>0</v>
      </c>
      <c r="D5" s="5" t="n">
        <v>2</v>
      </c>
    </row>
    <row r="6" spans="1:4">
      <c r="A6" s="4" t="s">
        <v>1288</v>
      </c>
      <c r="B6" s="5" t="n">
        <v>586</v>
      </c>
      <c r="C6" s="5" t="n">
        <v>608</v>
      </c>
      <c r="D6" s="5" t="n">
        <v>564</v>
      </c>
    </row>
    <row r="7" spans="1:4">
      <c r="A7" s="4" t="s">
        <v>1289</v>
      </c>
      <c r="B7" s="6" t="n">
        <v>637</v>
      </c>
      <c r="C7" s="6" t="n">
        <v>555</v>
      </c>
      <c r="D7" s="6" t="n">
        <v>5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5"/>
  </cols>
  <sheetData>
    <row r="1" spans="1:4">
      <c r="A1" s="1" t="s">
        <v>1290</v>
      </c>
      <c r="B1" s="2" t="s">
        <v>1</v>
      </c>
    </row>
    <row r="2" spans="1:4">
      <c r="B2" s="2" t="s">
        <v>2</v>
      </c>
      <c r="C2" s="2" t="s">
        <v>33</v>
      </c>
      <c r="D2" s="2" t="s">
        <v>75</v>
      </c>
    </row>
    <row r="3" spans="1:4">
      <c r="A3" s="3" t="s">
        <v>1291</v>
      </c>
    </row>
    <row r="4" spans="1:4">
      <c r="A4" s="4" t="s">
        <v>1292</v>
      </c>
      <c r="B4" s="4" t="s">
        <v>1293</v>
      </c>
    </row>
    <row r="5" spans="1:4">
      <c r="A5" s="4" t="s">
        <v>1294</v>
      </c>
      <c r="B5" s="6" t="n">
        <v>4000000000</v>
      </c>
      <c r="C5" s="6" t="n">
        <v>4000000000</v>
      </c>
      <c r="D5" s="6" t="n">
        <v>3700000000</v>
      </c>
    </row>
    <row r="6" spans="1:4">
      <c r="A6" s="4" t="s">
        <v>1295</v>
      </c>
      <c r="B6" s="5" t="n">
        <v>0</v>
      </c>
      <c r="C6" s="5" t="n">
        <v>0</v>
      </c>
      <c r="D6" s="5" t="n">
        <v>0</v>
      </c>
    </row>
    <row r="7" spans="1:4">
      <c r="A7" s="4" t="s">
        <v>1296</v>
      </c>
      <c r="B7"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7</v>
      </c>
      <c r="B1" s="2" t="s">
        <v>2</v>
      </c>
      <c r="C1" s="2" t="s">
        <v>33</v>
      </c>
    </row>
    <row r="2" spans="1:3">
      <c r="A2" s="4" t="s">
        <v>1298</v>
      </c>
    </row>
    <row r="3" spans="1:3">
      <c r="A3" s="3" t="s">
        <v>1299</v>
      </c>
    </row>
    <row r="4" spans="1:3">
      <c r="A4" s="4" t="s">
        <v>48</v>
      </c>
      <c r="B4" s="6" t="n">
        <v>1346</v>
      </c>
      <c r="C4" s="10" t="n">
        <v>1283.9</v>
      </c>
    </row>
    <row r="5" spans="1:3">
      <c r="A5" s="4" t="s">
        <v>1300</v>
      </c>
    </row>
    <row r="6" spans="1:3">
      <c r="A6" s="3" t="s">
        <v>1299</v>
      </c>
    </row>
    <row r="7" spans="1:3">
      <c r="A7" s="4" t="s">
        <v>48</v>
      </c>
      <c r="B7" s="10" t="n">
        <v>1326.5</v>
      </c>
      <c r="C7" s="10" t="n">
        <v>126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412</v>
      </c>
      <c r="J1" s="2" t="s">
        <v>1</v>
      </c>
    </row>
    <row r="2" spans="1:12">
      <c r="B2" s="2" t="s">
        <v>2</v>
      </c>
      <c r="C2" s="2" t="s">
        <v>475</v>
      </c>
      <c r="D2" s="2" t="s">
        <v>4</v>
      </c>
      <c r="E2" s="2" t="s">
        <v>476</v>
      </c>
      <c r="F2" s="2" t="s">
        <v>33</v>
      </c>
      <c r="G2" s="2" t="s">
        <v>477</v>
      </c>
      <c r="H2" s="2" t="s">
        <v>413</v>
      </c>
      <c r="I2" s="2" t="s">
        <v>414</v>
      </c>
      <c r="J2" s="2" t="s">
        <v>2</v>
      </c>
      <c r="K2" s="2" t="s">
        <v>33</v>
      </c>
      <c r="L2" s="2" t="s">
        <v>75</v>
      </c>
    </row>
    <row r="3" spans="1:12">
      <c r="A3" s="3" t="s">
        <v>378</v>
      </c>
    </row>
    <row r="4" spans="1:12">
      <c r="A4" s="4" t="s">
        <v>1302</v>
      </c>
      <c r="B4" s="6" t="n">
        <v>113168</v>
      </c>
      <c r="C4" s="6" t="n">
        <v>113462</v>
      </c>
      <c r="D4" s="6" t="n">
        <v>111634</v>
      </c>
      <c r="E4" s="6" t="n">
        <v>112124</v>
      </c>
      <c r="F4" s="6" t="n">
        <v>107749</v>
      </c>
      <c r="G4" s="6" t="n">
        <v>107025</v>
      </c>
      <c r="H4" s="6" t="n">
        <v>105318</v>
      </c>
      <c r="I4" s="6" t="n">
        <v>104644</v>
      </c>
      <c r="J4" s="6" t="n">
        <v>450389</v>
      </c>
      <c r="K4" s="6" t="n">
        <v>424737</v>
      </c>
      <c r="L4" s="6" t="n">
        <v>411955</v>
      </c>
    </row>
    <row r="5" spans="1:12">
      <c r="A5" s="4" t="s">
        <v>95</v>
      </c>
      <c r="B5" s="6" t="n">
        <v>16314</v>
      </c>
      <c r="C5" s="6" t="n">
        <v>6548</v>
      </c>
      <c r="D5" s="6" t="n">
        <v>37729</v>
      </c>
      <c r="E5" s="6" t="n">
        <v>9180</v>
      </c>
      <c r="F5" s="6" t="n">
        <v>-37151</v>
      </c>
      <c r="G5" s="6" t="n">
        <v>3173</v>
      </c>
      <c r="H5" s="6" t="n">
        <v>25224</v>
      </c>
      <c r="I5" s="6" t="n">
        <v>31845</v>
      </c>
    </row>
    <row r="6" spans="1:12">
      <c r="A6" s="3" t="s">
        <v>1303</v>
      </c>
    </row>
    <row r="7" spans="1:12">
      <c r="A7" s="4" t="s">
        <v>96</v>
      </c>
      <c r="B7" s="7" t="n">
        <v>0.13</v>
      </c>
      <c r="C7" s="7" t="n">
        <v>0.05</v>
      </c>
      <c r="D7" s="7" t="n">
        <v>0.3</v>
      </c>
      <c r="E7" s="7" t="n">
        <v>0.07000000000000001</v>
      </c>
      <c r="F7" s="7" t="n">
        <v>-0.31</v>
      </c>
      <c r="G7" s="7" t="n">
        <v>0.02</v>
      </c>
      <c r="H7" s="7" t="n">
        <v>0.22</v>
      </c>
      <c r="I7" s="7" t="n">
        <v>0.28</v>
      </c>
      <c r="J7" s="7" t="n">
        <v>0.55</v>
      </c>
      <c r="K7" s="7" t="n">
        <v>0.18</v>
      </c>
      <c r="L7" s="7" t="n">
        <v>0.79</v>
      </c>
    </row>
    <row r="8" spans="1:12">
      <c r="A8" s="4" t="s">
        <v>97</v>
      </c>
      <c r="B8" s="7" t="n">
        <v>0.13</v>
      </c>
      <c r="C8" s="7" t="n">
        <v>0.05</v>
      </c>
      <c r="D8" s="7" t="n">
        <v>0.3</v>
      </c>
      <c r="E8" s="7" t="n">
        <v>0.07000000000000001</v>
      </c>
      <c r="F8" s="7" t="n">
        <v>-0.31</v>
      </c>
      <c r="G8" s="7" t="n">
        <v>0.02</v>
      </c>
      <c r="H8" s="7" t="n">
        <v>0.22</v>
      </c>
      <c r="I8" s="7" t="n">
        <v>0.28</v>
      </c>
      <c r="J8" s="7" t="n">
        <v>0.55</v>
      </c>
      <c r="K8" s="7" t="n">
        <v>0.18</v>
      </c>
      <c r="L8" s="7" t="n">
        <v>0.7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9"/>
    <col customWidth="1" max="7" min="7" width="29"/>
    <col customWidth="1" max="8" min="8" width="21"/>
    <col customWidth="1" max="9" min="9" width="21"/>
    <col customWidth="1" max="10" min="10" width="21"/>
  </cols>
  <sheetData>
    <row r="1" spans="1:10">
      <c r="A1" s="1" t="s">
        <v>1304</v>
      </c>
      <c r="B1" s="2" t="s">
        <v>412</v>
      </c>
      <c r="H1" s="2" t="s">
        <v>1</v>
      </c>
    </row>
    <row r="2" spans="1:10">
      <c r="B2" s="2" t="s">
        <v>490</v>
      </c>
      <c r="C2" s="2" t="s">
        <v>1305</v>
      </c>
      <c r="D2" s="2" t="s">
        <v>491</v>
      </c>
      <c r="E2" s="2" t="s">
        <v>561</v>
      </c>
      <c r="F2" s="2" t="s">
        <v>1306</v>
      </c>
      <c r="G2" s="2" t="s">
        <v>1307</v>
      </c>
      <c r="H2" s="2" t="s">
        <v>530</v>
      </c>
      <c r="I2" s="2" t="s">
        <v>491</v>
      </c>
      <c r="J2" s="2" t="s">
        <v>664</v>
      </c>
    </row>
    <row r="3" spans="1:10">
      <c r="A3" s="3" t="s">
        <v>1308</v>
      </c>
    </row>
    <row r="4" spans="1:10">
      <c r="A4" s="4" t="s">
        <v>88</v>
      </c>
      <c r="B4" s="6" t="n">
        <v>10800</v>
      </c>
      <c r="C4" s="6" t="n">
        <v>27700</v>
      </c>
      <c r="D4" s="6" t="n">
        <v>39524</v>
      </c>
      <c r="F4" s="6" t="n">
        <v>16100</v>
      </c>
      <c r="G4" s="6" t="n">
        <v>23400</v>
      </c>
      <c r="H4" s="6" t="n">
        <v>41665</v>
      </c>
      <c r="I4" s="6" t="n">
        <v>39524</v>
      </c>
      <c r="J4" s="6" t="n">
        <v>41044</v>
      </c>
    </row>
    <row r="5" spans="1:10">
      <c r="A5" s="4" t="s">
        <v>1309</v>
      </c>
      <c r="B5" s="5" t="n">
        <v>3</v>
      </c>
      <c r="C5" s="5" t="n">
        <v>12</v>
      </c>
      <c r="F5" s="5" t="n">
        <v>3</v>
      </c>
      <c r="G5" s="5" t="n">
        <v>6</v>
      </c>
    </row>
    <row r="6" spans="1:10">
      <c r="A6" s="4" t="s">
        <v>1310</v>
      </c>
      <c r="E6" s="6" t="n">
        <v>5100</v>
      </c>
    </row>
    <row r="7" spans="1:10">
      <c r="A7" s="4" t="s">
        <v>90</v>
      </c>
      <c r="D7" s="6" t="n">
        <v>45000</v>
      </c>
      <c r="I7" s="6" t="n">
        <v>44985</v>
      </c>
    </row>
  </sheetData>
  <mergeCells count="3">
    <mergeCell ref="A1:A2"/>
    <mergeCell ref="B1:G1"/>
    <mergeCell ref="H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3</v>
      </c>
      <c r="D2" s="2" t="s">
        <v>75</v>
      </c>
    </row>
    <row r="3" spans="1:4">
      <c r="A3" s="3" t="s">
        <v>1312</v>
      </c>
    </row>
    <row r="4" spans="1:4">
      <c r="A4" s="4" t="s">
        <v>1313</v>
      </c>
      <c r="B4" s="6" t="n">
        <v>256</v>
      </c>
      <c r="C4" s="6" t="n">
        <v>148</v>
      </c>
      <c r="D4" s="6" t="n">
        <v>179</v>
      </c>
    </row>
    <row r="5" spans="1:4">
      <c r="A5" s="4" t="s">
        <v>1314</v>
      </c>
      <c r="B5" s="5" t="n">
        <v>60</v>
      </c>
      <c r="C5" s="5" t="n">
        <v>159</v>
      </c>
      <c r="D5" s="5" t="n">
        <v>-21</v>
      </c>
    </row>
    <row r="6" spans="1:4">
      <c r="A6" s="4" t="s">
        <v>1315</v>
      </c>
      <c r="B6" s="5" t="n">
        <v>0</v>
      </c>
      <c r="C6" s="5" t="n">
        <v>0</v>
      </c>
      <c r="D6" s="5" t="n">
        <v>0</v>
      </c>
    </row>
    <row r="7" spans="1:4">
      <c r="A7" s="4" t="s">
        <v>1316</v>
      </c>
      <c r="B7" s="5" t="n">
        <v>65</v>
      </c>
      <c r="C7" s="5" t="n">
        <v>51</v>
      </c>
      <c r="D7" s="5" t="n">
        <v>10</v>
      </c>
    </row>
    <row r="8" spans="1:4">
      <c r="A8" s="4" t="s">
        <v>1317</v>
      </c>
      <c r="B8" s="6" t="n">
        <v>251</v>
      </c>
      <c r="C8" s="6" t="n">
        <v>256</v>
      </c>
      <c r="D8" s="6" t="n">
        <v>1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48:40Z</dcterms:created>
  <dcterms:modified xmlns:dcterms="http://purl.org/dc/terms/" xmlns:xsi="http://www.w3.org/2001/XMLSchema-instance" xsi:type="dcterms:W3CDTF">2019-02-13T16:48:40Z</dcterms:modified>
</cp:coreProperties>
</file>